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Accounts Receivable, Net" sheetId="10" state="visible" r:id="rId10"/>
    <sheet xmlns:r="http://schemas.openxmlformats.org/officeDocument/2006/relationships" name="Vessels, Net" sheetId="11" state="visible" r:id="rId11"/>
    <sheet xmlns:r="http://schemas.openxmlformats.org/officeDocument/2006/relationships" name="Intangible Assets Other Than Go" sheetId="12" state="visible" r:id="rId12"/>
    <sheet xmlns:r="http://schemas.openxmlformats.org/officeDocument/2006/relationships" name="Goodwill" sheetId="13" state="visible" r:id="rId13"/>
    <sheet xmlns:r="http://schemas.openxmlformats.org/officeDocument/2006/relationships" name="Investment in Affiliates" sheetId="14" state="visible" r:id="rId14"/>
    <sheet xmlns:r="http://schemas.openxmlformats.org/officeDocument/2006/relationships" name="Accounts Payable" sheetId="15" state="visible" r:id="rId15"/>
    <sheet xmlns:r="http://schemas.openxmlformats.org/officeDocument/2006/relationships" name="Dividends Payable" sheetId="16" state="visible" r:id="rId16"/>
    <sheet xmlns:r="http://schemas.openxmlformats.org/officeDocument/2006/relationships" name="Accrued Expenses" sheetId="17" state="visible" r:id="rId17"/>
    <sheet xmlns:r="http://schemas.openxmlformats.org/officeDocument/2006/relationships" name="Borrowings" sheetId="18" state="visible" r:id="rId18"/>
    <sheet xmlns:r="http://schemas.openxmlformats.org/officeDocument/2006/relationships" name="Fair Value of Financial Instrum" sheetId="19" state="visible" r:id="rId19"/>
    <sheet xmlns:r="http://schemas.openxmlformats.org/officeDocument/2006/relationships" name="Leases" sheetId="20" state="visible" r:id="rId20"/>
    <sheet xmlns:r="http://schemas.openxmlformats.org/officeDocument/2006/relationships" name="Transactions with Related Parti" sheetId="21" state="visible" r:id="rId21"/>
    <sheet xmlns:r="http://schemas.openxmlformats.org/officeDocument/2006/relationships" name="Commitments and Contigencies" sheetId="22" state="visible" r:id="rId22"/>
    <sheet xmlns:r="http://schemas.openxmlformats.org/officeDocument/2006/relationships" name="Preferred and Common Stock" sheetId="23" state="visible" r:id="rId23"/>
    <sheet xmlns:r="http://schemas.openxmlformats.org/officeDocument/2006/relationships" name="Segment Information" sheetId="24" state="visible" r:id="rId24"/>
    <sheet xmlns:r="http://schemas.openxmlformats.org/officeDocument/2006/relationships" name="Earnings per Common Share" sheetId="25" state="visible" r:id="rId25"/>
    <sheet xmlns:r="http://schemas.openxmlformats.org/officeDocument/2006/relationships" name="Income Taxes" sheetId="26" state="visible" r:id="rId26"/>
    <sheet xmlns:r="http://schemas.openxmlformats.org/officeDocument/2006/relationships" name="Recent Accounting Pronouncement"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ash and Cash Equivalents And31" sheetId="31" state="visible" r:id="rId31"/>
    <sheet xmlns:r="http://schemas.openxmlformats.org/officeDocument/2006/relationships" name="Accounts Receivable, Net (Table" sheetId="32" state="visible" r:id="rId32"/>
    <sheet xmlns:r="http://schemas.openxmlformats.org/officeDocument/2006/relationships" name="Vessels, Net (Tables)" sheetId="33" state="visible" r:id="rId33"/>
    <sheet xmlns:r="http://schemas.openxmlformats.org/officeDocument/2006/relationships" name="Intangible Assets Other Than 34" sheetId="34" state="visible" r:id="rId34"/>
    <sheet xmlns:r="http://schemas.openxmlformats.org/officeDocument/2006/relationships" name="Goodwill (Tables)" sheetId="35" state="visible" r:id="rId35"/>
    <sheet xmlns:r="http://schemas.openxmlformats.org/officeDocument/2006/relationships" name="Investment in Affiliates (Table" sheetId="36" state="visible" r:id="rId36"/>
    <sheet xmlns:r="http://schemas.openxmlformats.org/officeDocument/2006/relationships" name="Accounts Payable (Tables)" sheetId="37" state="visible" r:id="rId37"/>
    <sheet xmlns:r="http://schemas.openxmlformats.org/officeDocument/2006/relationships" name="Accrued Expenses (Tables)" sheetId="38" state="visible" r:id="rId38"/>
    <sheet xmlns:r="http://schemas.openxmlformats.org/officeDocument/2006/relationships" name="Borrowings (Tables)" sheetId="39" state="visible" r:id="rId39"/>
    <sheet xmlns:r="http://schemas.openxmlformats.org/officeDocument/2006/relationships" name="Fair Value of Financial Instr40" sheetId="40" state="visible" r:id="rId40"/>
    <sheet xmlns:r="http://schemas.openxmlformats.org/officeDocument/2006/relationships" name="Leases (Tables)" sheetId="41" state="visible" r:id="rId41"/>
    <sheet xmlns:r="http://schemas.openxmlformats.org/officeDocument/2006/relationships" name="Preferred and Common Stock (Tab" sheetId="42" state="visible" r:id="rId42"/>
    <sheet xmlns:r="http://schemas.openxmlformats.org/officeDocument/2006/relationships" name="Segment Information (Tables)" sheetId="43" state="visible" r:id="rId43"/>
    <sheet xmlns:r="http://schemas.openxmlformats.org/officeDocument/2006/relationships" name="Earnings per Common Share (Tabl" sheetId="44" state="visible" r:id="rId44"/>
    <sheet xmlns:r="http://schemas.openxmlformats.org/officeDocument/2006/relationships" name="Description of Organization a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Cash and Cash Equivalents and49" sheetId="49" state="visible" r:id="rId49"/>
    <sheet xmlns:r="http://schemas.openxmlformats.org/officeDocument/2006/relationships" name="Cash and Cash Equivalents and50" sheetId="50" state="visible" r:id="rId50"/>
    <sheet xmlns:r="http://schemas.openxmlformats.org/officeDocument/2006/relationships" name="Accounts Receivable, Net - Sche" sheetId="51" state="visible" r:id="rId51"/>
    <sheet xmlns:r="http://schemas.openxmlformats.org/officeDocument/2006/relationships" name="Vessels, Net (Table) (Details)" sheetId="52" state="visible" r:id="rId52"/>
    <sheet xmlns:r="http://schemas.openxmlformats.org/officeDocument/2006/relationships" name="Vessels, Net - Disposal of Vess" sheetId="53" state="visible" r:id="rId53"/>
    <sheet xmlns:r="http://schemas.openxmlformats.org/officeDocument/2006/relationships" name="Vessels, Net - Disposal of Ve54" sheetId="54" state="visible" r:id="rId54"/>
    <sheet xmlns:r="http://schemas.openxmlformats.org/officeDocument/2006/relationships" name="Vessels, Net - Acquisition of V" sheetId="55" state="visible" r:id="rId55"/>
    <sheet xmlns:r="http://schemas.openxmlformats.org/officeDocument/2006/relationships" name="Vessels, Net - Disposal of Ve56" sheetId="56" state="visible" r:id="rId56"/>
    <sheet xmlns:r="http://schemas.openxmlformats.org/officeDocument/2006/relationships" name="Vessels, Net - Deposits for Ves" sheetId="57" state="visible" r:id="rId57"/>
    <sheet xmlns:r="http://schemas.openxmlformats.org/officeDocument/2006/relationships" name="Intangible Assets Other Than 58" sheetId="58" state="visible" r:id="rId58"/>
    <sheet xmlns:r="http://schemas.openxmlformats.org/officeDocument/2006/relationships" name="Intangible Assets Other Than 59" sheetId="59" state="visible" r:id="rId59"/>
    <sheet xmlns:r="http://schemas.openxmlformats.org/officeDocument/2006/relationships" name="Intangible Assets Other Than 60" sheetId="60" state="visible" r:id="rId60"/>
    <sheet xmlns:r="http://schemas.openxmlformats.org/officeDocument/2006/relationships" name="Goodwill - Schedule (Table) (De" sheetId="61" state="visible" r:id="rId61"/>
    <sheet xmlns:r="http://schemas.openxmlformats.org/officeDocument/2006/relationships" name="Investment in Affiliates - Bala" sheetId="62" state="visible" r:id="rId62"/>
    <sheet xmlns:r="http://schemas.openxmlformats.org/officeDocument/2006/relationships" name="Investment in Affiliates - Inco" sheetId="63" state="visible" r:id="rId63"/>
    <sheet xmlns:r="http://schemas.openxmlformats.org/officeDocument/2006/relationships" name="Investment in Affiliates - Navi" sheetId="64" state="visible" r:id="rId64"/>
    <sheet xmlns:r="http://schemas.openxmlformats.org/officeDocument/2006/relationships" name="Investment in Affiliates - Na65" sheetId="65" state="visible" r:id="rId65"/>
    <sheet xmlns:r="http://schemas.openxmlformats.org/officeDocument/2006/relationships" name="Accounts Payable - Schedule (Ta" sheetId="66" state="visible" r:id="rId66"/>
    <sheet xmlns:r="http://schemas.openxmlformats.org/officeDocument/2006/relationships" name="Dividends Payable (Details)" sheetId="67" state="visible" r:id="rId67"/>
    <sheet xmlns:r="http://schemas.openxmlformats.org/officeDocument/2006/relationships" name="Accrued Expenses - Schedule (Ta" sheetId="68" state="visible" r:id="rId68"/>
    <sheet xmlns:r="http://schemas.openxmlformats.org/officeDocument/2006/relationships" name="Accrued Expenses (Details)" sheetId="69" state="visible" r:id="rId69"/>
    <sheet xmlns:r="http://schemas.openxmlformats.org/officeDocument/2006/relationships" name="Borrowings - Schedule (Table) (" sheetId="70" state="visible" r:id="rId70"/>
    <sheet xmlns:r="http://schemas.openxmlformats.org/officeDocument/2006/relationships" name="Borrowings - Long-Term Debt Obl" sheetId="71" state="visible" r:id="rId71"/>
    <sheet xmlns:r="http://schemas.openxmlformats.org/officeDocument/2006/relationships" name="Borrowings (Details)" sheetId="72" state="visible" r:id="rId72"/>
    <sheet xmlns:r="http://schemas.openxmlformats.org/officeDocument/2006/relationships" name="Borrowings - Additional Informa"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Leases - Minimum Future Income " sheetId="76" state="visible" r:id="rId76"/>
    <sheet xmlns:r="http://schemas.openxmlformats.org/officeDocument/2006/relationships" name="Transactions with Related Par77" sheetId="77" state="visible" r:id="rId77"/>
    <sheet xmlns:r="http://schemas.openxmlformats.org/officeDocument/2006/relationships" name="Transactions with Related Par78" sheetId="78" state="visible" r:id="rId78"/>
    <sheet xmlns:r="http://schemas.openxmlformats.org/officeDocument/2006/relationships" name="Commitments and Contingencies (" sheetId="79" state="visible" r:id="rId79"/>
    <sheet xmlns:r="http://schemas.openxmlformats.org/officeDocument/2006/relationships" name="Preferred and Common Stock - Se" sheetId="80" state="visible" r:id="rId80"/>
    <sheet xmlns:r="http://schemas.openxmlformats.org/officeDocument/2006/relationships" name="Preferred and Common Stock - Pu" sheetId="81" state="visible" r:id="rId81"/>
    <sheet xmlns:r="http://schemas.openxmlformats.org/officeDocument/2006/relationships" name="Preferred and Common Stock (Det" sheetId="82" state="visible" r:id="rId82"/>
    <sheet xmlns:r="http://schemas.openxmlformats.org/officeDocument/2006/relationships" name="Preferred and Common Stock - Ad" sheetId="83" state="visible" r:id="rId83"/>
    <sheet xmlns:r="http://schemas.openxmlformats.org/officeDocument/2006/relationships" name="Segment Information - Revenue b" sheetId="84" state="visible" r:id="rId84"/>
    <sheet xmlns:r="http://schemas.openxmlformats.org/officeDocument/2006/relationships" name="Earnings per Common Share - Cal" sheetId="85" state="visible" r:id="rId85"/>
    <sheet xmlns:r="http://schemas.openxmlformats.org/officeDocument/2006/relationships" name="Earnings per Common Share (Deta" sheetId="86" state="visible" r:id="rId86"/>
    <sheet xmlns:r="http://schemas.openxmlformats.org/officeDocument/2006/relationships" name="Income Taxes (Details)"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1285">
  <si>
    <t>Document and Entity Information</t>
  </si>
  <si>
    <t>12 Months Ended</t>
  </si>
  <si>
    <t>Dec. 31, 2016shares</t>
  </si>
  <si>
    <t>Document Entity Information [Abstract]</t>
  </si>
  <si>
    <t>Entity Registrant Name</t>
  </si>
  <si>
    <t>Navios Maritime Acquisition Corporation</t>
  </si>
  <si>
    <t>Trading Symbol</t>
  </si>
  <si>
    <t>NNA</t>
  </si>
  <si>
    <t>Entity Central Index Key</t>
  </si>
  <si>
    <t>Document Type</t>
  </si>
  <si>
    <t>20-F</t>
  </si>
  <si>
    <t>Document Period End Date</t>
  </si>
  <si>
    <t>Dec. 31,
		2016</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6</t>
  </si>
  <si>
    <t>Dec. 31, 2015</t>
  </si>
  <si>
    <t>Current assets</t>
  </si>
  <si>
    <t>Cash and cash equivalents</t>
  </si>
  <si>
    <t>Restricted cash</t>
  </si>
  <si>
    <t>Accounts receivable, net</t>
  </si>
  <si>
    <t>Due from related parties, short term</t>
  </si>
  <si>
    <t>Prepaid expenses and other current assets</t>
  </si>
  <si>
    <t>Total current assets</t>
  </si>
  <si>
    <t>Vessels, net</t>
  </si>
  <si>
    <t>Goodwill</t>
  </si>
  <si>
    <t>Other long-term assets</t>
  </si>
  <si>
    <t>Deferred dry dock and special survey costs, net</t>
  </si>
  <si>
    <t>Investment in affiliates</t>
  </si>
  <si>
    <t>Due from related parties, long-term</t>
  </si>
  <si>
    <t>Total non-current assets</t>
  </si>
  <si>
    <t>Total assets</t>
  </si>
  <si>
    <t>Current liabilities</t>
  </si>
  <si>
    <t>Accounts payable</t>
  </si>
  <si>
    <t>Accrued expenses</t>
  </si>
  <si>
    <t>Deferred revenue</t>
  </si>
  <si>
    <t>Current portion of long-term debt, net of deferred finance costs</t>
  </si>
  <si>
    <t>Total current liabilities</t>
  </si>
  <si>
    <t>Long-term debt, net of current portion, premium and net of deferred finance costs</t>
  </si>
  <si>
    <t>Deferred gain on sale of assets</t>
  </si>
  <si>
    <t>Total non-current liabilities</t>
  </si>
  <si>
    <t>Total liabilities</t>
  </si>
  <si>
    <t>Commitments and contingencies</t>
  </si>
  <si>
    <t xml:space="preserve"> </t>
  </si>
  <si>
    <t>Puttable common stock 250,000 and 650,000 shares issued and outstanding with $2,500 and $6,500 redemption amount as of December 31, 2016 and December 31, 2015, respectively</t>
  </si>
  <si>
    <t>Stockholders' equity</t>
  </si>
  <si>
    <t>Preferred stock, $0.0001 par value; 10,000,000 shares authorized; 1,000 series C shares and 4,000 series A and C shares issued and outstanding as of December 31, 2016 and December 31, 2015, respectively</t>
  </si>
  <si>
    <t>Common stock, $0.0001 par value; 250,000,000 shares authorized; 150,582,990 and 149,782,990 issued and outstanding as of December 31, 2016 and December 31, 2015, respectively</t>
  </si>
  <si>
    <t>Additional paid-in capital</t>
  </si>
  <si>
    <t>Retained Earnings</t>
  </si>
  <si>
    <t>Total stockholders' equity</t>
  </si>
  <si>
    <t>Total liabilities and stockholders' equity</t>
  </si>
  <si>
    <t>Consolidated Balance Sheets (Parentheticals) - USD ($) $ in Thousands</t>
  </si>
  <si>
    <t>Preferred stock - par value</t>
  </si>
  <si>
    <t>Preferred stock shares authorized</t>
  </si>
  <si>
    <t>Common stock - par value</t>
  </si>
  <si>
    <t>Common stock shares authorized</t>
  </si>
  <si>
    <t>Common stock shares issued</t>
  </si>
  <si>
    <t>Common stock shares outstanding</t>
  </si>
  <si>
    <t>Puttable Common Stock</t>
  </si>
  <si>
    <t>Temporary equity, shares issued</t>
  </si>
  <si>
    <t>Temporary equity, shares outstanding</t>
  </si>
  <si>
    <t>Redemption amount</t>
  </si>
  <si>
    <t>Series C Convertible Preferred Stock</t>
  </si>
  <si>
    <t>Preferred stock shares issued</t>
  </si>
  <si>
    <t>Preferred stock shares outstanding</t>
  </si>
  <si>
    <t>Series A and C Convertible Preferred Stock</t>
  </si>
  <si>
    <t>Series D Convertible Preferred Stock</t>
  </si>
  <si>
    <t>Consolidated Statements of Comprehensive Income - USD ($) $ in Thousands</t>
  </si>
  <si>
    <t>Dec. 31, 2014</t>
  </si>
  <si>
    <t>CONSOLIDATED STATEMENTS OF COMPREHENSIVE INCOME [Abstract]</t>
  </si>
  <si>
    <t>Revenue</t>
  </si>
  <si>
    <t>Time charter and voyage expenses</t>
  </si>
  <si>
    <t>Direct vessel expenses</t>
  </si>
  <si>
    <t>Management fees (entirely through related party transactions)</t>
  </si>
  <si>
    <t>General and administrative expenses</t>
  </si>
  <si>
    <t>Depreciation and amortization</t>
  </si>
  <si>
    <t>Interest income</t>
  </si>
  <si>
    <t>Interest expenses and finance cost</t>
  </si>
  <si>
    <t>Impairment loss</t>
  </si>
  <si>
    <t>Gain on sale of vessels</t>
  </si>
  <si>
    <t>Change in fair value of other assets</t>
  </si>
  <si>
    <t>Equity in net earnings of affiliated companies</t>
  </si>
  <si>
    <t>Other income</t>
  </si>
  <si>
    <t>Other expense</t>
  </si>
  <si>
    <t>Net income</t>
  </si>
  <si>
    <t>Dividend on preferred shares Series B</t>
  </si>
  <si>
    <t>Dividend on preferred shares Series D</t>
  </si>
  <si>
    <t>Dividend on restricted shares</t>
  </si>
  <si>
    <t>Undistributed income attributable to Series C participating preferred shares</t>
  </si>
  <si>
    <t>Net income attributable to common stockholders, basic</t>
  </si>
  <si>
    <t>Net income attributable to common stockholders, diluted</t>
  </si>
  <si>
    <t>Net income per share, basic</t>
  </si>
  <si>
    <t>Weighted average number of shares, basic</t>
  </si>
  <si>
    <t>Net income per share, diluted</t>
  </si>
  <si>
    <t>Weighted average number of shares, diluted</t>
  </si>
  <si>
    <t>Consolidated Statements of Cash Flows - USD ($) $ in Thousands</t>
  </si>
  <si>
    <t>Operating Activities</t>
  </si>
  <si>
    <t>Adjustments to reconcile net income to net cash provided by operating activities:</t>
  </si>
  <si>
    <t>Amortization and write-off of deferred finance fees and bond premium</t>
  </si>
  <si>
    <t>Gain on debt repayment</t>
  </si>
  <si>
    <t>Amortization of dry dock and special survey costs</t>
  </si>
  <si>
    <t>Stock based compensation</t>
  </si>
  <si>
    <t>Equity in earnings of affiliates, net of dividends received</t>
  </si>
  <si>
    <t>Changes in operating assets and liabilities:</t>
  </si>
  <si>
    <t>(Increase)/ decrease in prepaid expenses and other current assets</t>
  </si>
  <si>
    <t>(Increase)/ decrease in accounts receivable</t>
  </si>
  <si>
    <t>Increase in due from related parties short-term</t>
  </si>
  <si>
    <t>Decrease/ (increase) in restricted cash</t>
  </si>
  <si>
    <t>Decrease/ (increase) in other long term assets</t>
  </si>
  <si>
    <t>Increase in accounts payable</t>
  </si>
  <si>
    <t>Increase/ (decrease) in accrued expenses</t>
  </si>
  <si>
    <t>Payments for dry dock and special survey costs</t>
  </si>
  <si>
    <t>(Decrease)/ increase in due to related parties</t>
  </si>
  <si>
    <t>Increase in due from related parties long-term</t>
  </si>
  <si>
    <t>(Decrease)/ increase in deferred revenue</t>
  </si>
  <si>
    <t>Net cash provided by operating activities</t>
  </si>
  <si>
    <t>Investing Activities</t>
  </si>
  <si>
    <t>Acquisition of vessels</t>
  </si>
  <si>
    <t>Deposits for vessel acquisitions</t>
  </si>
  <si>
    <t>Net cash proceeds from sale of vessels</t>
  </si>
  <si>
    <t>Loans receivable from affiliates</t>
  </si>
  <si>
    <t>Loan receivable from affiliate, net of issuance fee and costs</t>
  </si>
  <si>
    <t>Dividends received from affiliates</t>
  </si>
  <si>
    <t>Net cash provided by/ (used in) investing activities</t>
  </si>
  <si>
    <t>Financing Activities</t>
  </si>
  <si>
    <t>Loan proceeds, net of deferred finance costs and net of premium</t>
  </si>
  <si>
    <t>Loan proceeds from related party, net of deferred finance cost</t>
  </si>
  <si>
    <t>Loan repayment to related party</t>
  </si>
  <si>
    <t>Loan repayments</t>
  </si>
  <si>
    <t>Proceeds from issuance of ship mortgage and senior notes, net of debt issuance costs</t>
  </si>
  <si>
    <t>Dividend paid</t>
  </si>
  <si>
    <t>(Increase)/ decrease in restricted cash</t>
  </si>
  <si>
    <t>Payment to related party</t>
  </si>
  <si>
    <t>Net proceeds from equity offerings</t>
  </si>
  <si>
    <t>Redemption of Convertible shares and puttable common stock</t>
  </si>
  <si>
    <t>Acquisition of treasury stock</t>
  </si>
  <si>
    <t>Net cash (used in)/ provided by financing activities</t>
  </si>
  <si>
    <t>Net (decrease)/ increase in cash and cash equivalents</t>
  </si>
  <si>
    <t>Cash and cash equivalents, beginning of year</t>
  </si>
  <si>
    <t>Cash and cash equivalents, end of year</t>
  </si>
  <si>
    <t>Supplemental disclosures of cash flow information</t>
  </si>
  <si>
    <t>Cash interest paid, net of capitalized interest</t>
  </si>
  <si>
    <t>Non-cash investing activities</t>
  </si>
  <si>
    <t>Capitalized financing costs</t>
  </si>
  <si>
    <t>Common units received upon sale of vessels</t>
  </si>
  <si>
    <t>Investment in affiliates received upon sale of vessels</t>
  </si>
  <si>
    <t>Accrued interest on loan to affiliates</t>
  </si>
  <si>
    <t>Non-cash financing activities</t>
  </si>
  <si>
    <t>Dividends payable</t>
  </si>
  <si>
    <t>Due to related party</t>
  </si>
  <si>
    <t>Stock-based compensation</t>
  </si>
  <si>
    <t>Consolidated Statements of Changes In Equity - USD ($) $ in Thousands</t>
  </si>
  <si>
    <t>Total</t>
  </si>
  <si>
    <t>Preferred Stock</t>
  </si>
  <si>
    <t>Common Stock</t>
  </si>
  <si>
    <t>Additional Paid-in Capital</t>
  </si>
  <si>
    <t>Accumulated Deficit</t>
  </si>
  <si>
    <t>Balance value at Dec. 31, 2013</t>
  </si>
  <si>
    <t>Balance, shares at Dec. 31, 2013</t>
  </si>
  <si>
    <t>Issuance of common shares, value</t>
  </si>
  <si>
    <t>Issuance of common shares, number of shares</t>
  </si>
  <si>
    <t>Stock- based compensation, value</t>
  </si>
  <si>
    <t>Dividend paid/ declared</t>
  </si>
  <si>
    <t>Balance value at Dec. 31, 2014</t>
  </si>
  <si>
    <t>Balance, shares at Dec. 31, 2014</t>
  </si>
  <si>
    <t>Conversion of preferred stock into puttable common stock</t>
  </si>
  <si>
    <t>Redemption of puttable common stock, shares</t>
  </si>
  <si>
    <t>Conversion of preferred stock into common stock</t>
  </si>
  <si>
    <t>Acquisition of treasury stock, value</t>
  </si>
  <si>
    <t>Acquisition of treasury stock, shares</t>
  </si>
  <si>
    <t>Balance value at Dec. 31, 2015</t>
  </si>
  <si>
    <t>Balance, shares at Dec. 31, 2015</t>
  </si>
  <si>
    <t>Balance value at Dec. 31, 2016</t>
  </si>
  <si>
    <t>Balance, shares at Dec. 31, 2016</t>
  </si>
  <si>
    <t>Description of Organization and Business Operations</t>
  </si>
  <si>
    <t>Description of Organization and Business Operations [Abstract]</t>
  </si>
  <si>
    <t>DESCRIPTION OF ORGANIZATION AND BUSINESS OPERATIONS</t>
  </si>
  <si>
    <t xml:space="preserve">NOTE 1: DESCRIPTION OF ORGANIZATION AND BUSINESS OPERATIONS 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harters. The Company is committed to providing quality transportation services and developing and maintaining long-term relationships with its customers. The operations of Navios Acquisition are managed by a subsidiary of Navios Maritime Holdings Inc. (Navios Holdings). Navios Acquisition was incorporated in the Republic of the Marshall Islands on March 14, 2008. On July 1, 2008, Navios Acquisition completed its initial public offering (IPO). On May 28, 2010, Navios Acquisition consummated the vessel acquisition which constituted its initial business combination. Following such transaction, Navios Acquisition commenced its operations as an operating company. In November 2014, Navios Maritime Midstream Partners L.P. (Navios Midstream), a company formed as a subsidiary of Navios Acquisition, completed an IPO of its units in the United States and is listed on the NYSE under the symbol NAP. In connection with the IPO of Navios Midstream, the Company sold all of the outstanding shares of capital stock of four of its vessel-owning subsidiaries (Shinyo Ocean Limited, Shinyo Kannika Limited, Shinyo Kieran Limited and Shinyo Saowalak Limited) in exchange for: (i) all of the estimated net proceeds from the IPO amounting to $110,403; (ii) $104,451 of the $126,000 of borrowings under Navios Midstream's credit facility with Credit Suisse; (iii) 9,342,692 subordinated units and 1,242,692 common units; and (iv) 381,334 general partner units, representing a 2.0% general partner interest in Navios Midstream, and all of the incentive distribution rights in Navios Midstream, to the general partner of Navios Midstream. Following the IPO, the Company concluded that it does not hold a controlling financial interest in Navios Midstream and deconsolidated the vessels sold as of the IPO date. (Refer to Note 8, Investment in affiliates). In June 2015, Navios Midstream exercised its option to acquire the shares of the vessel-owning subsidiaries of the Nave Celeste and the C. Dream from Navios Acquisition for an aggregate purchase price of $100,000. The aggregate purchase price consisted of 1,592,920 of Subordinated Series A Units, issued to Navios Acquisition and $73,000 cash consideration. As of December 31, 2016, Navios Holdings had 43.4% of the voting power and 46.1% of the economic interest in Navios Acquisition. As of December 31, 2016, Navios Acquisition had outstanding: 150,582,990 shares of common stock and 1,000 shares of Series C Convertible Preferred Stock held by Navios Holdings. </t>
  </si>
  <si>
    <t>Summary of Significant Accounting Policies</t>
  </si>
  <si>
    <t>Summary of Significant Accounting Policies [Abstract]</t>
  </si>
  <si>
    <t>SUMMARY OF SIGNIFICANT ACCOUNTING POLICIES</t>
  </si>
  <si>
    <t xml:space="preserve">NOTE 2: SUMMARY OF SIGNIFICANT ACCOUNTING POLICIES (a) Basis of presentation: (b) Principles of consolidation: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c) Equity method investments: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d) Subsidiaries: As of December 31, 2016, the entities included in these consolidated financial statements were:
Navios Maritime Acquisition Corporation and Subsidiaries: Nature Country of Incorporation 2016 2015 2014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Marshall Is. 1/1 - 12/31 1/1 - 12/31 1/1 - 12/31
Antiparos Shipping Corporation Vessel-Owning Company Marshall Is. 1/1 - 12/31 1/1 - 12/31 1/1 - 12/31
Amindra Navigation Co. Sub-Holding Company Marshall Is. 1/1 - 12/31 1/1 - 12/31 1/1 - 12/31
Crete Shipping Corporation Vessel-Owning Company Marshall Is. 1/1 - 12/31 1/1 - 12/31 1/1 - 12/31
Folegandros Shipping Corporation Vessel-Owning Company Marshall Is. 1/1 - 12/31 1/1 - 12/31 1/1 - 12/31
Ikaria Shipping Corporation Vessel-Owning Company Marshall Is. 1/1 - 12/31 1/1 - 12/31 1/1 - 12/31
Ios Shipping Corporation Vessel-Owning Company Cayman Is. 1/1 - 12/31 1/1 - 12/31 1/1 - 12/31
Kithira Shipping Corporation Vessel-Owning Company Marshall Is. 1/1 - 12/31 1/1 - 12/31 1/1 - 12/31
Kos Shipping Corporation Vessel-Owning Company Marshall Is. 1/1 - 12/31 1/1 - 12/31 1/1 - 12/31
Mytilene Shipping Corporation Vessel-Owning Company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Marshall Is. 1/1 - 12/31 1/1 - 12/31 1/1 - 12/31
Shinyo Dream Limited Vessel-Owning Company (3) Hong Kong  1/1 - 6/17 1/1 - 12/31
Shinyo Kannika Limited Vessel-Owning Company (3) Hong Kong   1/1 - 11/17
Shinyo Kieran Limited Vessel-Owning Company (3) British Virgin Is   1/1 - 11/17
Shinyo Loyalty Limited Vessel-Owning Company (1) Hong Kong 1/1 - 12/31 1/1 - 12/31 1/1 - 12/31
Shinyo Navigator Limited Vessel-Owning Company (2) Hong Kong 1/1 - 12/31 1/1 - 12/31 1/1 - 12/31
Shinyo Ocean Limited Vessel-Owning Company (3) Hong Kong   1/1 - 11/17
Shinyo Saowalak Limited Vessel-Owning Company (3) British Virgin Is.   1/1 - 11/17
Sifnos Shipping Corporation Vessel-Owning Company Marshall Is. 1/1 - 12/31 1/1 - 12/31 1/1 - 12/31
Skiathos Shipping Corporation Vessel-Owning Company Marshall Is. 1/1 - 12/31 1/1 - 12/31 1/1 - 12/31
Skopelos Shipping Corporation Vessel-Owning Company Cayman Is. 1/1 - 12/31 1/1 - 12/31 1/1 - 12/31
Syros Shipping Corporation Vessel-Owning Company Marshall Is. 1/1 - 12/31 1/1 - 12/31 1/1 - 12/31
Thera Shipping Corporation Vessel-Owning Company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Marshall Is. 1/1 - 12/31 1/1 - 12/31 1/1 - 12/31
Samothrace Shipping Corporation Vessel-Owning Company Marshall Is. 1/1 - 12/31 1/1 - 12/31 1/1 - 12/31
Thasos Shipping Corporation Vessel-Owning Company Marshall Is. 1/1 - 12/31 1/1 - 12/31 1/1 - 12/31
Limnos Shipping Corporation Vessel-Owning Company Marshall Is. 1/1 - 12/31 1/1 - 12/31 1/1 - 12/31
Skyros Shipping Corporation Vessel-Owning Company Marshall Is. 1/1 - 12/31 1/1 - 12/31 1/1 - 12/31
Alonnisos Shipping Corporation Vessel-Owning Company (4) Marshall Is. 1/1 - 12/31 1/1 - 12/31 1/1 - 12/31
Makronisos Shipping Corporation Vessel-Owning Company (4) Marshall Is. 1/1 - 12/31 1/1 - 12/31 1/1 - 12/31
Iraklia Shipping Corporation Vessel-Owning Company Marshall Is. 1/1 - 12/31 1/1 - 12/31 1/1 - 12/31
Paxos Shipping Corporation Vessel-Owning Company (5) Marshall Is. 1/1 - 12/31 1/1 - 12/31 1/1 - 12/31
Antipaxos Shipping Corporation Vessel-Owning Company Marshall Is. 1/1 - 12/31 1/1 - 12/31 1/1 - 12/31
Donoussa Shipping Corporation Vessel-Owning Company (6) Marshall Is. 1/1 - 12/31 1/1 - 12/31 1/1 - 12/31
Schinousa Shipping Corporation Vessel-Owning Company (7) Marshall Is. 1/1 - 12/31 1/1 - 12/31 1/1 - 12/31
Navios Acquisition Europe Finance Inc Sub-Holding Company Marshall Is. 1/1 - 12/31 1/1 - 12/31 1/1 - 12/31
Sikinos Shipping Corporation Vessel-Owning Company (3) Marshall Is.  1/1 - 6/17 1/1 - 12/31
Kerkyra Shipping Corporation Vessel-Owning Company Marshall Is. 1/1 - 12/31 1/1 - 12/31 1/1 - 12/31
Lefkada Shipping Corporation Vessel-Owning Company Marshall Is. 1/1 - 12/31 1/1 - 12/31 1/1 - 12/31
Zakynthos Shipping Corporation Vessel-Owning Company Marshall Is. 1/1 - 12/31 1/1 - 12/31 1/1 - 12/31
Leros Shipping Corporation Vessel-Owning Company Marshall Is. 1/1 - 12/31 1/1 - 12/31 4/4 - 12/31
Kimolos Shipping Corporation Vessel-Owning Company Marshall Is. 1/1 - 12/31 1/1 - 12/31 4/29 - 12/31
Samos Shipping Corporation Vessel-Owning Company Marshall Is. 1/1 - 12/31 1/1 - 12/31 9/15 - 12/31
Tilos Shipping Corporation Vessel-Owning Company Marshall Is. 1/1 - 12/31 10/9 - 12/31 
Delos Shipping Corporation Vessel-Owning Company Marshall Is. 1/1 - 12/31 10/9 - 12/31 
Navios Maritime Midstream Partners GP LLC Holding Company Marshall Is. 1/1 - 12/31 1/1 - 12/31 10/13 - 12/31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e) Use of estimates: (f) Cash and Cash equivalents: (g) Restricted Cash: (h) Accounts Receivable, net: (i) Other long term assets: (j) Vessels, net :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k)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l) Deposits for vessels acquisitions: (m) Impairment of long-lived asset group: Undiscounted projected net operating cash flows are determined for each asset group (consisting of the individual vessel and the intangible, if any, with respect to the time charter agreement attached to that vessel) and compared to the vessel carrying value and related carrying value of the intangible with respect to the time charter agreement attached to that vessel or the carrying value of deposits for newbuildings, if any.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As of March 31, 2014, the Company had a current expectation that, more likely than not, the Shinyo Splendor would be sold before the end of its previously estimated useful life, and, as a result, performed an impairment test of the specific asset group. The recoverability test was based on undiscounted cash flows expected to result from the entity's use and eventual disposition of the asset. The significant factors and assumptions used in the undiscounted projected net operating cash flow analysis included determining the net operating cash flows by considering the charter revenues from the existing time charter until its expiration, net of brokerage and address commissions and management fees and an estimate of sale proceeds from its disposal based on market valuations for such vessel. The carrying amount of the asset group was more than its undiscounted future cash flows. As a result, the entity failed the recoverability test (step one) of the impairment test and proceeded with step two of the impairment analysis. An impairment loss in the amount of $10,718 was recognized on this asset group as the carrying amount of the asset group was not recoverable and exceeded its fair value as of March 31, 2014. The Shinyo Splendor was sold on May 6, 2014 to an unaffiliated third party for a net cash consideration of $18,315 (refer to Note 5 Vessels, Net). During the fourth quarter of fiscal 2016, management concluded that, although market rates were at healthy levels during the year, events occurred and circumstances had changed, over previous years, which indicated the potential impairment of Navios Acquisition'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The Company determined undiscounted projected net operating cash flows for each vessel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 year average historical one year time charter rates) over the remaining economic life of each vessel, net of brokerage and address commissions, excluding days of scheduled off-hires, management fees fixed until May 2018 and thereafter assuming an annual increase of 3.0% and utilization rate of 99.7% based on the fleet historical performance. The assessment concluded that step two of the impairment analysis was not required and no impairment of vessels, existed as of December 31, 2016, as the undiscounted projected net operating cash flows exceeded the carrying value. In the event that impairment would occur, the fair value of the related asset would be determined and a charge would be recognized in the statements of income calculated by comparing the asset's carrying value to its fair value. Fair value is estimated primarily through the use of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Acquisition to material impairment charges in the future. Impairment loss recognized amounted to $0, $0 and $10,718 for the years ended December 31, 2016, 2015 and 2014, respectively. (n) Deferred Finance Costs: (o) Goodwill: The Company evaluates impairment of goodwill using a two-step process. First, the aggregate fair value of the reporting unit is compared to its carrying amount, including goodwill. The Company determines the fair value of the reporting unit based on a combination of discounted cash flow analysis and an industry market multiple. If the fair value exceeds the carrying amount, no impairment exists. If the carrying amount of the reporting unit exceeds the fair value, then the Company must perform the second step in order to determine the implied fair value of the reporting unit's goodwill and compare it with its carrying amount. The implied fair value of goodwill is determined by allocating the fair value of the reporting unit to all the assets and liabilities of that unit, as if the unit had been acquired in a business combination and the fair value of the unit was the purchase price. If the carrying amount of the goodwill exceeds the implied fair value, then goodwill impairment is recognized by writing the goodwill down to its implied fair value. Navios Acquisition has one reporting unit. No impairment loss was recognized for any of the periods presented. (p) Intangibles other than goodwill: The amortizable value of favorable and unfavorable leases is amortized over the remaining life of the lease term and the amortization expense is included in the statements of income in the depreciation and amortization line item. The amortizable value of favorable leases would be considered impaired if their fair market values could not be recovered from the future undiscounted cash flows associated with the asset. If a vessel purchase option is exercised the portion of this asset will be capitalized as part of the cost of the vessel and will be depreciated over the remaining useful life of the vessel. As of December 31, 2016 and 2015, Navios Acquisition did not have any intangible assets or liabilities. Management, after considering various indicators performed impairment tests on asset groups which included intangible assets and liabilities as described in paragraph (l) above. As of December 31, 2016 and 2015, there was no impairment of intangible assets. (q) Preferred shares Series D: The fair value of the series D Preferred Stock, was determined using a combination of Black Scholes model and discounted projected cash flows for the conversion option and put, respectively. The model used took into account the credit spread of Navios Acquisition, the volatility of its stock, as well as the price of its stock at the issuance date. The convertible preferred stock was classified as temporary equity (i.e., apart from permanent equity) as a result of the redemption feature upon exercise of the put option granted to the holder of the preferred stock. (r) Investments in Equity Securities: (s) Deferred Dry dock and Special Survey Costs: Costs capitalized as part of the drydocking or special survey consist principally of the actual costs incurred at the yard, spare parts, paints, lubricants and services incurred solely during the drydocking or special survey period. For each of the years ended December 31, 2016, 2015 and 2014, the amortization expense was $2,837, $1,532 and $1,979, respectively. Accumulated amortization as of December 31, 2016 and 2015 amounted to $4,995 and $2,222, respectively. (t) Foreign currency translation: (u) Provisions: (v) Segment Reporting: (w) Revenue and Expense Recognition: Revenue Recognition: 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years ended December 31, 2016, December 31, 2015 and December 31, 2014 amounted to $7,603, $32,060 and $6,710,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Pooling arrangements: The allocation of such net revenue may be subject to future adjustments by the pool however, such changes are not expected to be material. Time Charter and Voyage Expenses: Direct Vessel Expense: Management fees: Pursuant to the Management Agreement dated May 28, 2010 and as previously amended in May 2012 and May 2014, the Manager provided commercial and technical management services to Navios Acquisition's vessels for a fixed daily fee of: (a) $6.0 per MR2 product tanker and chemical tanker vessel; (b) $7.0 per LR1 product tanker vessel; and (c) $9.5 per VLCC, through May 2016. Pursuant to an amendment to the Management Agreement dated as of May 19, 2016, Navios Acquisition fixed the fees for commercial and technical ship management services of its fleet for two additional years from May 29, 2016, through May 2018, at a daily fee of: (a) $6.35 per MR2 product tanker and chemical tanker vessel; (b) $7.15 per LR1 product tanker vessel; and (c) $9.5 per VLCC. Dry docking expenses are reimbursed by Navios Acquisition at cost. General and administrative expenses: On May 28, 2010, Navios Acquisition entered into an Administrative Services Agreement with Navios Holdings,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In May 2014, Navios Acquisition extended the duration of its existing Administrative Services Agreement with Navios Holdings, until May 2020. Deferred Revenue: Prepaid Expense and Other Current Assets: (x) Financial Instruments: Financial risk management: Credit risk: No other customers accounted for 10% or more of total revenue for any of the years presented. Foreign exchange risk: (y) Earnings per Share: Net income for the years ended December 31, 2016, 2015 and 2014 was adjusted for the purposes of earnings per share calculation, for the dividends on the Series B Preferred Shares, the Series D Preferred Shares, the restricted common stock and for the undistributed income that is attributable to Series C preferred stock. (z) Dividends: (za) Stock based Compensation: The fair value of stock option grants is determined with reference to option pricing model, and principally adjusted Black-Scholes models. The fair value of restricted stock is determined by reference to the quoted stock price on the date of grant. Compensation expense is recognized based on a graded expense model over the vesting period. The effect of compensation expense arising from the restricted shares and stock options described above amounted to $864, $2,362 and $5,254 as of December 31, 2016, 2015 and 2014, respectively, and it is reflected in general and administrative expenses on the statements of income. There were no restricted stock or stock options exercised, forfeited or expired during the year ended December 31, 2016. On October 24, 2016, 2015 and, 2014, 700,005, 700,001 and 699,994 shares of restricted stock were vested. Accordingly, there were no restricted shares outstanding and non-vested as of December 31, 2016. The number of stock options vested as of December 31, 2016 amounted to 500,000 (outstanding and non-vested stock options as of December 31, 2015 amounted to 500,000). The weighted average contractual life of stock options outstanding as of December 31, 2016 was 6.8 years. </t>
  </si>
  <si>
    <t>Cash and Cash Equivalents And Restricted Cash</t>
  </si>
  <si>
    <t>Cash and Cash Equivalents And Restricted Cash [Abstract]</t>
  </si>
  <si>
    <t>CASH AND CASH EQUIVALENTS AND RESTRICTED CASH</t>
  </si>
  <si>
    <t xml:space="preserve">NOTE 3: CASH AND CASH EQUIVALENTS AND RESTRICTED CASH Cash and cash equivalents consisted of the following:
December 31, 2016 December 31, 2015
Cash on hand and at banks $ 39,286 $ 51,831
Short-term deposits 10,006 2,974
Total cash and cash equivalents $ 49,292 $ 54,805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In restricted cash there is an amount of $7,366 for 2016 and $6,840 for 2015 held in retention accounts in order to service debt and interest payments, as required by certain of Navios Acquisition's credit facilities. </t>
  </si>
  <si>
    <t>Accounts Receivable, Net</t>
  </si>
  <si>
    <t>Accounts Receivable, Net [Abstract]</t>
  </si>
  <si>
    <t>ACCOUNTS RECEIVABLE, NET</t>
  </si>
  <si>
    <t xml:space="preserve">NOTE 4: ACCOUNTS RECEIVABLE, NET Accounts receivable consisted of the following:
December 31, 2016 December 31, 2015
Accounts receivable $ 20,933 $ 14,202
Less: Provision for doubtful accounts  
Accounts receivable, net $ 20,933 $ 14,202 Financial instruments that potentially subject Navios Acquisition to concentrations of credit risk are accounts receivable. Navios Acquisition does not believe its exposure to credit risk is likely to have a material adverse effect on its financial position, results of operations or cash flows. </t>
  </si>
  <si>
    <t>Vessels, Net</t>
  </si>
  <si>
    <t>Property, Plant and Equipment [Abstract]</t>
  </si>
  <si>
    <t>VESSELS, NET</t>
  </si>
  <si>
    <t>NOTE 5: VESSELS, NET
Vessels Cost Accumulated Depreciation Net Book Value
Balance at December 31, 2014 $ 1,487,606 $ (111,675 ) $ 1,375,931
Additions 207,000 (57,164 ) 149,836
Disposals (104,274 ) 20,142 (84,132 )
Balance at December 31, 2015 $ 1,590,332 $ (148,697 ) $ 1,441,635
Additions  (57,617 ) (57,617 )
Disposals (including vessels held for sale) (85,319 ) 8,224 (77,095 )
Balance at December 31, 2016 $ 1,505,013 $ (198,090 ) $ 1,306,923 Acquisition of vessels 2015 On January 8, 2015, Navios Acquisition took delivery of the Nave Sextans, a newbuilding, 49,999 dwt, MR2 product tanker, from an unaffiliated third party for a total cost of $33,373. Cash paid was $17,750 and $15,623 was transferred from vessel deposits. On February 11, 2015, Navios Acquisition took delivery of the Nave Velocity, a newbuilding, 49,999 dwt, MR2 product tanker, from an unaffiliated third party for a total cost of $39,233. Cash paid was $12,591 and $26,642 was transferred from vessel deposits. On November 6, 2015, Navios Acquisition took delivery of the Nave Spherical, a 2009-built, 297,188 dwt VLCC, from an unaffiliated third party for a total cost of $69,198. On December 2, 2015, Navios Acquisition took delivery of the Nave Photon, a 2008-built, 297,395 dwt VLCC from an unaffiliated third party for a total cost of $65,196. Disposal of vessels 2016 On January 27, 2016, Navios Acquisition sold the Nave Lucida to an unaffiliated third party for net cash proceeds of $18,449. The gain on sale of the vessel, upon write-off of the unamortized dry-docking, was $2,282. On October 4, 2016, Navios Acquisition sold the Nave Universe to an unaffiliated third party for net cash proceeds of $35,768. As of June 30, 2016, the vessel was classified as held for sale as the relevant criteria for the classification were met. The gain on sale of the vessel was $4,847. On November 15, 2016, Navios Acquisition sold the Nave Constellation to an unaffiliated third party for net cash proceeds of $35,771. As of June 30, 2016, the vessel was classified as held for sale as the relevant criteria for the classification were met. The gain on sale of the vessel was $4,620. 2015 On June 18, 2015, Navios Midstream exercised its option to acquire the shares of the vessel-owning subsidiaries of the Nave Celeste, a 2003-built of 298,717 dwt VLCC, and the C. Dream, a 2000 built VLCC of 298,570 dwt, from Navios Acquisition for an aggregate sale price of $100,000. The sale price consisted of $73,000 cash consideration and the issuance of 1,592,920 Subordinated Series A Units to Navios Acquisition. Refer to Note 15. The gain on sale of vessels amounted to $5,771 and was calculated as follows:
Proceeds received:
Net Cash proceeds received from sale of assets $ 71,224
Subordinated Series A Units 27,111
98,335
Carrying Value of assets sold:
Vessels and deferred dry dock and special survey costs, net (84,184 )
Favorable &amp; unfavorable leases 37
Working capital 554 (83,593 )
14,742
Deferred gain on sale of assets 8,971
Gain on sale of vessels $ 5,771
This gain is included in Gain on sale of vessels in the consolidated statements of income. Navios Midstream was deconsolidated from the date of the IPO. Refer to Note 8, Investment in affiliates. 2014 On May 6, 2014, Navios Acquisition sold the Shinyo Splendor to an unaffiliated third party for an aggregate sale price of $20,020. As of March 31, 2014, an impairment loss of $10,718 related to the Shinyo Splendor has been recognized under the line item Impairment Loss. The Company had a current expectation that, more likely than not, the Shinyo Splendor would be sold before the end of its previously estimated useful life, and as a result performed an impairment test of the specific asset group. The carrying amount of the asset group was more than its undiscounted future cash flows which resulted in an impairment loss (refer to Note 2(m) for further details related to the impairment test). The vessel's aggregate net carrying amount as at the date of sale was $19,219 (including the remaining carrying balance of dry dock and special survey costs in the amount of $1,021). The Company received net cash proceeds in the amount of $18,315 and recognized a loss of $904. This loss is presented under Gain on sale of vessels in the consolidated statements of income. On November 18, 2014, Navios Acquisition sold all of the outstanding shares of capital stock of four of its vessel-owning subsidiaries (Shinyo Ocean Limited, Shinyo Kannika Limited, Shinyo Kieran Limited and Shinyo Saowalak Limited) to Navios Midstream (see Note 1). The gain on sale amounted to $23,503 and was calculated as:
Proceeds received:
Cash proceeds received from sale of assets $ 214,854
Common units 18,640
General Partner units 5,720
Subordinated units 140,140
Selling expenses (211 ) 379,143
Carrying Value of assets sold:
Vessels (322,121 )
Favorable leases (32,129 )
Other assets / liabilities, net (1,390 ) (355,640 )
Gain on sale of vessels $ 23,503
The Company recorded the common units, general partner units and subordinated units at their fair value on November 18, 2014. Refer to Note 8, Investment in affiliates. This gain is included in Gain / (loss) on sale of vessels in the consolidated statements of operations. Navios Midstream was deconsolidated from the date of the IPO. Refer to Note 8, Investment in affiliates. Deposits for vessel acquisitions Deposits for vessel acquisitions represent deposits for vessels to be delivered in the future. As of December 31, 2016 and December 31, 2015, there were no deposits for vessels to be delivered in the future. As of December 31, 2014, Navios Acquisition vessel deposits amounted to $42,276 of which $23,540 was financed through loans and the balance from existing cash. For the year ended December 31, 2014, additions to deposits for vessels acquisitions comprising of cash payments and capitalized interest were $11,881, which was offset by $71,220 transferred to vessels, net. For the year ended December 31, 2016, 2015 and 2014, capitalized interest amounted to $0, $104 and $3,290, respectively.</t>
  </si>
  <si>
    <t>Intangible Assets Other Than Goodwill</t>
  </si>
  <si>
    <t>Intangible Assets Other Than Goodwill [Abstract]</t>
  </si>
  <si>
    <t>INTANGIBLE ASSETS OTHER THAN GOODWILL</t>
  </si>
  <si>
    <t xml:space="preserve">NOTE 6: INTANGIBLE ASSETS OTHER THAN GOODWILL Intangible assets as of December 31, 2016 and December 31, 2015, consisted of the following:
Favorable lease terms Cost Accumulated Amortization Net Book Value
Balance at December 31, 2014 $ 10,498 $ (7,198 ) $ 3,300
Additions  (776 ) (776 )
Disposals* (10,498 ) 7,974 (2,524 )
Balance at December 31, 2015 $  $  $ 
Balance at December 31, 2016 $  $  $ 
Unfavorable lease terms Cost Accumulated Amortization Net Book Value
Balance at December 31, 2014 $ (5,819 ) $ 2,941 $ (2,878 )
Additions  317 317
Disposals* 5,819 (3,258 ) 2,561
Balance at December 31, 2015 $  $  $ 
Balance at December 31, 2016 $  $  $  Amortization (expense) /income of favorable and unfavorable lease terms for the years ended December 31, 2016, 2015 and 2014 is presented in the following table:
December 31, 2016 December 31, 2015 December 31, 2014
Unfavorable lease terms $  $ 317 $ 683
Favorable lease terms charter-out  (776 ) (4,742 )
Total $  $ (459 ) $ (4,059 )
(*) On June 18, 2015, Navios Acquisition sold all of the outstanding shares of capital stock of two of Navios Acquisition's vessel-owning subsidiaries (Sikinos Shipping Corporation and Shinyo Dream Limited) to Navios Midstream. The carrying amount of the favorable leases was $2,524 and of the unfavorable leases was $(2,561). </t>
  </si>
  <si>
    <t>Goodwill [Abstract]</t>
  </si>
  <si>
    <t>GOODWILL</t>
  </si>
  <si>
    <t xml:space="preserve">NOTE 7: GOODWILL Goodwill as of December 31, 2016 and December 31, 2015 amounted to:
Balance at January 1, 2015 $ 1,579
Balance at December 31, 2015 $ 1,579
Balance at December 31, 2016 $ 1,579 </t>
  </si>
  <si>
    <t>Investment in Affiliates</t>
  </si>
  <si>
    <t>Equity Method Investments And Joint Ventures [Abstract]</t>
  </si>
  <si>
    <t>INVESTMENT IN AFFILIATES</t>
  </si>
  <si>
    <t>NOTE 8: INVESTMENT IN AFFILIATES Navios Europe I On October 9, 2013, Navios Holdings, Navios Acquisition and Navios Maritime Partners L.P. (Navios Partners) established Navios Europe I and have ownership interests of 47.5%, 47.5% and 5.0%, respectively. On December 18, 2013, Navios Europe I acquired ten vessels for aggregate consideration consisting of (i) cash which was funded with the proceeds of senior loan facility (the Senior Loan I) and loans aggregating $10,000 from Navios Holdings, Navios Acquisition and Navios Partners (in each case, in proportion to their ownership interests in Navios Europe I) (collectively, the Navios Term Loans I) and (ii) the assumption of a junior participating loan facility (the Junior Loan I). In addition to the Navios Term Loans I, Navios Holdings, Navios Acquisition and Navios Partners will also make available to Navios Europe I revolving loans up to $24,100 to fund working capital requirements (collectively, the Navios Revolving Loans I). On an ongoing basis, Navios Europe I is required to distribute cash flows (after payment of operating expenses, amounts due pursuant to the terms of the Senior Loan I and repayments of the Navios Revolving Loans I) according to a defined waterfall calculation as follows:
 First, Navios Holdings, Navios Acquisition and Navios Partners will each earn a 12.7% preferred distribution on the Navios Term Loans I and the Navios Revolving Loans I; and
 Second, any remaining cash is then distributed on an 80%/20% basis, respectively, between (i) the Junior Loan I holder and (ii) the holders of the Navios Term Loans I. The Navios Term Loans I will be repaid from the future sale of vessels owned by Navios Europe I and is deemed to be the initial investment by Navios Acquisition. Navios Acquisition evaluated its investment in Navios Europe I under ASC 810 and concluded that Navios Europe I is a VIE and that the Company is not the party most closely associated with Navios Europe I and, accordingly, is not the primary beneficiary of Navios Europe I based on the following:
 the power to direct the activities that most significantly impact the economic performance of Navios Europe I are shared jointly between (i) Navios Holdings, Navios Acquisition and Navios Partners and (ii) and the Junior Loan I holder; and
 while Navios Europe I's residual is shared on an 80%/20% basis, respectively, between (i) the Junior Loan I holder and (ii) Navios Holdings, Navios Acquisition and Navios Partners, the Junior Loan I holder is exposed to a substantial portion of Navios Europe I's risks and rewards. Navios Acquisition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fleet of Navios Europe I is managed by subsidiaries of Navios Holdings. As of December 31, 2016 and December 31, 2015, the estimated maximum potential loss by Navios Acquisition in Navios Europe I would have been $18,268 and $15,764, respectively, which represented the Company's carrying value of its investment of $5,967 (December 31, 2015: $5,498) the Company's portion of the carrying balance of the Navios Revolving Loans I including accrued interest on the Navios Term Loans I of $9,356 (December 31, 2015: $8,523), which is included under Due from related parties, long- term and the accrued interest income on the Navios Revolving Loans I in the amount of $2,945 (December 31, 2015: $1,743) which is included under Due from related parties, short-term. Refer to Note 15 for the terms of the Navios Revolving Loans I. Income of $1,302, $1,294 and $829 was recognized in Equity in net earnings of affiliated companies for the years ended December 31, 2016, 2015 and 2014, respectively. Accounting for basis difference The initial investment in Navios Europe I recorded under the equity method of $4,750, at the inception included the Company's share of the basis difference between the fair value and the underlying book value of the assets of Navios Europe I, which amounted to $6,763. This difference is amortized through Equity in net earnings of affiliated companies over the remaining life of Navios Europe I. As of December 31, 2016 and December 31, 2015, the unamortized difference between the carrying amount of the investment in Navios Europe I and the amount of the Company's underlying equity in net assets of Navios Europe I was $4,710, and $5,386, respectively. Navios Europe II On February 18, 2015, Navios Holdings, Navios Acquisition and Navios Partners established Navios Europe II Inc. and have ownership interests of 47.5%, 47.5% and 5.0%, respectively. From June 8, 2015 through December 31, 2015, Navios Europe II acquired fourteen vessels for: (i) cash consideration of $145,550 (which was funded with the proceeds of $131,550 of senior loan facilities (the Senior Loans II) and loans aggregating $14,000 from Navios Holdings, Navios Acquisition and Navios Partners (in each case, in proportion to their ownership interests in Navios Europe II) (collectively, the Navios Term Loans II) and (ii) the assumption of a junior participating loan facility (the Junior Loan II) with a face amount of $182,150 and fair value of $99,147. In addition to the Navios Term Loans II, Navios Holdings, Navios Acquisition and Navios Partners will also make available to Navios Europe II revolving loans up to $43,500 to fund working capital requirements (collectively, the Navios Revolving Loans II). In March 2017 the availability under the Navios Revolving Loans II was increased by $14,000. On an ongoing basis, Navios Europe II is required to distribute cash flows (after payment of operating expenses, amounts due pursuant to the terms of the Senior Loans and repayments of the Navios Revolving Loans II) according to a defined waterfall calculation as follows:
 First, Navios Holdings, Navios Acquisition and Navios Partners will each earn a 18.0% preferred distribution on the Navios Term Loans II and the Navios Revolving Loans II; and
 Second, any remaining cash is then distributed on an 80%/20% basis, respectively, between (i) the Junior Loan II holder and (ii) the holders of the Navios Term Loans II. The Navios Term Loans II will be repaid from the future sale of vessels owned by Navios Europe II and is deemed to be the initial investment by Navios Acquisition. Navios Acquisition evaluated its investment in Navios Europe II under ASC 810 and concluded that Navios Europe II is a VIE and that the Company is not the party most closely associated with Navios Europe II and, accordingly, is not the primary beneficiary of Navios Europe II based on the following:
 the power to direct the activities that most significantly impact the economic performance of Navios Europe II are shared jointly between (i) Navios Holdings, Navios Acquisition and Navios Partners and (ii) the Junior Loan holder II; and
 while Navios Europe II's residual is shared on an 80%/20% basis, respectively, between (i) the Junior Loan holder II and (ii) Navios Holdings, Navios Acquisition and Navios Partners, the Junior Loan II holder is exposed to a substantial portion of Navios Europe II's risks and rewards. Navios Acquisition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fleet of Navios Europe II is managed by subsidiaries of Navios Holdings. As of December 31, 2016, the estimated maximum potential loss by Navios Acquisition in Navios Europe II would have been $22,287 (December 31, 2015: $15,867), which represented the Company's carrying value of the investment of $5,894 (December 31, 2015: $7,342), the Company's balance of the Navios Revolving Loans II including accrued interest on the Navios Term Loans II of $13,652 (December 31, 2015: $7,952), which is included under Due from related parties, long-term, and the accrued interest income on the Navios Revolving Loans II in the amount of $2,741 (December 31, 2015: $573), which is included under Due from related parties, short-term. Refer to Note 15 for the terms of the Navios Revolving Loans II. Loss of $22 in total and a total income of $1,317 were recognized in Equity in net earnings of affiliated companies for the years ended December 31, 2016 and 2015, respectively. Accounting for basis difference The initial investment in Navios Europe II recorded under the equity method of $6,650, at the inception included the Company's share of the basis difference between the fair value and the underlying book value of the assets of Navios Europe II, which amounted to $9,419. This difference is amortized through Equity in net earnings of affiliated companies over the remaining life of Navios Europe II. As of December 31, 2016, and December 31, 2015 the unamortized difference between the carrying amount of the investment in Navios Europe II and the amount of the Company's underlying equity in net assets of Navios Europe II was $7,953 and $8,895, respectively. Navios Midstream On October 13, 2014, the Company formed in the Marshall Islands a wholly-owned subsidiary, Navios Midstream. The purpose of Navios Midstream is to own, operate and acquire crude oil tankers, refined petroleum product tankers, chemical tankers and liquefied petroleum gas tankers under long-term employment contracts. On the same day, the Company formed in the Marshall Islands a limited liability company, Navios Maritime Midstream Partners GP LLC (the Navios Midstream General Partner) a wholly-owned subsidiary to act as the general partner of Navios Midstream. Navios Midstream completed an IPO of its units on November 18, 2014 and is listed on the NYSE under the symbol NAP. In connection with the IPO of Navios Midstream in November 2014, Navios Acquisition sold all of the outstanding shares of capital stock of four of Navios Acquisition's vessel-owning subsidiaries (Shinyo Ocean Limited, Shinyo Kannika Limited, Shinyo Kieran Limited and Shinyo Saowalak Limited) in exchange for: (i) all of the estimated net cash proceeds from the IPO amounting to $110,403; (ii) $104,451 of the $126,000 borrowings under Navios Midstream's credit facility with Credit Suisse; (iii) 9,342,692 subordinated units and 1,242,692 common units; and (iv) 381,334 general partner units, representing a 2.0% general partner interest in Navios Midstream, and all of the incentive distribution rights in Navios Midstream to the Navios Midstream General Partner. The Company evaluated its investment in Navios Midstream under ASC 810 and concluded that Navios Midstream is not a VIE. The Company further evaluated the power to control the board of directors of Navios Midstream under the voting interest model. As of the IPO date, Navios Acquisition, as the general partner, delegated all its powers to the board of directors of Navios Midstream and does not have the right to remove or replace the elected directors from the board of directors. Elected directors were appointed by the general partner, but as of the IPO date are deemed to be elected directors. The elected directors represent the majority of the board of directors of Midstream and therefore, the Company concluded that it does not hold a controlling financial interest in Navios Midstream but concluded that it does maintain significant influence and deconsolidated the vessels sold as of the IPO date. Following the deconsolidation of Navios Midstream, the Company accounts for all of its interest in the general partner and in each of the common and subordinated units under the equity method of accounting. In connection with the sale of Nave Celeste and the C. Dream to Navios Midstream in June 2015, Navios Acquisition received 1,592,920 Subordinated Series A Units of Navios Midstream, as part of the sales price. In conjunction with the transaction, Navios Midstream also issued 32,509 general partner units to the General Partner for $551, in order for the General Partner to maintain its 2.0% general partnership interest. The Company analyzed its investment in the subordinated Series A units and concluded that this is to be accounted for under the equity method on the basis that the Company has significant influence over Navios Midstream. The Company's investment in the subordinated Series A units was fair valued at $ 17.02 per unit, in total $27,111 on the date of the sale of the vessels to Navios Midstream. On July 29, 2016, Navios Midstream launched a continuous public offering of its common units for an aggregate offering of up to $25,000. On September 30, 2016 and December 30, 2016, Navios Acquisition entered into securities purchase agreements with Navios Midstream pursuant to which Navios Acquisition made an investment in Navios Midstream by purchasing 5,655 and 1,143 general partnership interests, respectively, for an aggregate consideration of $75 and $14, respectively, in order to maintain its 2.0% partnership interest in Navios Midstream in light of such continuous public offering. The Company determined, under the equity method, that the issuance of common units of Navios Midstream qualified as a sale of shares by the investee. As a result, a net loss of $246 was recognized in Equity in net earnings of affiliated companies for the year ended December 31, 2016. As of December 31, 2016, the Company owned a 2.0% general partner interest in Navios Midstream through the Navios Midstream General Partner and a 57.9% limited partnership interest through the ownership of subordinated units (44.4%), the subordinated series A units (7.6%) and through common units (5.9%), based on all of the outstanding common, subordinated and general partner units. For the year ended December 31, 2016, 2015 and 2014, total equity method income from Navios Midstream recognized in Equity in net earnings of affiliated companies was $14,219, $15,825 and $1,171, respectively. Dividends received during the year ended December 31, 2016, 2015 and 2014 were $21,283, $17,202 and $0, respectively. As of December 31, 2016 and December 31, 2015, the carrying amount of the investment in Navios Midstream was $184,834 and $191,968, respectively. As of December 31, 2016 the market value of the investment in Navios Midstream was $135,817. Accounting for basis difference The initial investment in Navios Midstream following the completion of the IPO recorded under the equity method of $183,141, as of the deconsolidation date included the Company's share of the basis difference between the fair value and the underlying book value of Navios Midstream's assets, which amounted to $20,169. Of this difference, an amount of $(332) was allocated on the intangibles assets and $20,501 was allocated on the tangible assets. This difference is amortized through Equity in net earnings of affiliated companies over the remaining life of Navios Midstream's tangible and intangible assets. In connection with the sale of the Nave Celeste and the C. Dream, the Company recognized its incremental investment upon the receipt of the Subordinated series A units in Navios Midstream, which amounted to $27,665 under Investment in affiliates. The investment was recognized at fair value at $17.02 per unit. The incremental investment included the Company's share of the basis difference between the fair value and the underlying book value of Navios Midstream's assets at the transaction date, which amounted to $2,554. Of this difference an amount of $(72) was allocated to the intangible assets and $2,626 was allocated to the tangible assets. This difference is amortized through Equity in net earnings of affiliated companies over the remaining life of Navios Midstream's tangible and intangible assets. As of December 31, 2016 and December 31, 2015, the unamortized difference between the carrying amount of the investment in Navios Midstream and the amount of the Company's underlying equity in net assets of Navios Midstream was $21,221 and $22,120, respectively. This difference is amortized through Equity in net earnings of affiliated companies over the remaining life of Navios Midstream's tangible and intangible assets. Summarized financial information of the affiliated companies is presented below:
December 31, 2016 December 31, 2015
Balance Sheet Navios Midstream Navios Europe I Navios Europe II Navios Midstream Navios Europe I Navios Europe II
Cash and cash equivalents, including restricted cash $ 52,791 $ 10,785 $ 16,916 $ 37,834 $ 11,839 $ 17,366
Current assets $ 61,087 $ 15,980 $ 19,487 $ 45,860 $ 14,782 $ 22,539
Non-current assets $ 414,694 $ 169,925 $ 232,363 $ 434,708 $ 179,023 $ 245,154
Current liabilities $ 6,143 $ 18,490 $ 24,126 $ 4,078 $ 15,377 $ 16,897
Long-term debt including current portion, net of deferred finance costs and discount $ 197,176 $ 86,060 $ 119,234 $ 197,819 $ 96,580 $ 129,185
Non-current liabilities $ 196,515 $ 155,387 $ 184,530 $ 197,176 $ 182,537 $ 173,543
Year Ended December 31, 2016 Year Ended December 31, 2015 For the period November 18, 2014 to December 31, 2014 Year Ended December 31, 2014
Income Statement Navios Midstream Navios Europe I Navios Europe II Navios Midstream Navios Europe I Navios Europe II Navios Midstream Navios Europe I Navios Europe II
Revenue $ 91,834 $ 40,589 $ 30,893 $ 83,362 $ 41,437 $ 20,767 $ 7,643 $ 35,119 $ 
Net income/ (loss) before non-cash change in fair value of Junior Loan $ 24,890 $ (2,174 ) $ (25,062 ) $ 27,072 $ (1,347 ) $ 1,673 $ 2,551 $ (5,061 ) $ 
Net income/ (loss) $ 24,890 $ 16,137 $ (34,059) $ 27,072 $ (1,118 ) $ 77,252 $ 2,551 $ (1,896 ) $ </t>
  </si>
  <si>
    <t>Accounts Payable</t>
  </si>
  <si>
    <t>Accounts Payable [Abstract]</t>
  </si>
  <si>
    <t>ACCOUNTS PAYABLE</t>
  </si>
  <si>
    <t xml:space="preserve">NOTE 9: ACCOUNTS PAYABLE Accounts payable as of December 31, 2016 and 2015 consisted of the following:
December 31, 2016 December 31, 2015
Creditors $ 1,625 $ 638
Brokers 2,031 1,800
Professional and legal fees 1,199 315
Total accounts payable $ 4,855 $ 2,753 </t>
  </si>
  <si>
    <t>Dividends Payable</t>
  </si>
  <si>
    <t>Dividends Payable [Abstract]</t>
  </si>
  <si>
    <t>DIVIDENDS PAYABLE</t>
  </si>
  <si>
    <t xml:space="preserve">NOTE 10: DIVIDENDS PAYABLE On November 8, 2013, the Board of Directors declared a quarterly cash dividend for the third quarter of 2013 of $0.05 per share of common stock. A dividend in the aggregate amount of $7,220 was paid on January 7, 2014 out of which $6,836 was paid to the stockholders of record as of December 19, 2013 including holders of restricted stock and $384 was paid to Navios Holdings, the holder of the 1,000 shares of the Series C preferred stock. On February 7, 2014, the Board of Directors of Navios Acquisition declared a quarterly cash dividend for the fourth quarter of 2013 of $0.05 per share of common stock. A dividend in the aggregate amount of $7,967 was paid on April 8, 2014 out of which $7,583 was paid to the stockholders of record as of March 19, 2014 and $384 was paid to Navios Holdings, the holder of the 1,000 shares of the Series C preferred stock. On May 9, 2014, the Board of Directors declared a quarterly cash dividend in respect of the first quarter of 2014 of $0.05 per share of common stock payable on July 3, 2014 to stockholders of record as of June 17, 2014. A dividend in the aggregate amount of $7,967 was paid on July 3, 2014 out of which $7,583 was paid to the stockholders of record as of June 17, 2014 and $384 was paid to Navios Holdings, the holder of the 1,000 shares of the Series C preferred stock. On August 11, 2014, the Board of Directors declared a quarterly cash dividend in respect of the second quarter of 2014 of $0.05 per share of common stock payable on October 1, 2014 to stockholders of record as of September 17, 2014. A dividend in the aggregate amount of $7,967 was paid on October 2, 2014 out of which $7,583 was paid to the stockholders of record as of September 17, 2014 and $384 was paid to Navios Holdings, the holder of the 1,000 shares of the Series C preferred stock. On October 31, 2014, the Board of Directors declared a quarterly cash dividend in respect of the third quarter of 2014 of $0.05 per share of common stock payable on January 6, 2015 to stockholders of record as of December 17, 2014. A dividend in the aggregate amount of $7,967 was paid on January 6, 2015 out of which $7,583 was paid to the stockholders of record as of December 17, 2014 and $384 was paid to Navios Holdings, the holder of the 1,000 shares of the Series C Preferred Stock. On February 6, 2015, the Board of Directors declared a quarterly cash dividend in respect of the fourth quarter of 2014 of $0.05 per share of common stock payable on April 2, 2015 to stockholders of record as of March 18, 2015. A dividend in the aggregate amount of $7,977 was paid on April 2, 2015 out of which $7,593 was paid to the stockholders of record as of March 18, 2015 and $384 was paid to Navios Holdings, the holder of the 1,000 shares of the Series C Preferred Stock. On May 11, 2015, the Board of Directors declared a quarterly cash dividend in respect of the first quarter of 2015 of $0.05 per share of common stock payable on July 2, 2015 to stockholders of record as of June 18, 2015. A dividend in the aggregate amount of $7,986 was paid on July 2, 2015 out of which $7,602 was paid to the stockholders of record as of June 18, 2015 and $384 was paid to Navios Holdings, the holder of the 1,000 shares of the Series C Preferred Stock. On August 13, 2015, the Board of Directors declared a quarterly cash dividend for the second quarter of 2015 of $0.05 per share of common stock payable on September 24, 2015 to stockholders of record as of September 18, 2015. A dividend in the aggregate amount of $7,922 was paid on September 24, 2015 out of which $7,538 was paid to the stockholders of record as of September 18, 2015 and $384 was paid to Navios Holdings, the holder of the 1,000 shares of the Series C Preferred Stock. On November 6, 2015, the Board of Directors declared a quarterly cash dividend for the third quarter of 2015 of $0.05 per share of common stock payable on December 23, 2015 to stockholders of record as of December 17, 2015. A dividend in the aggregate amount of $7,873 was paid on December 23, 2015 out of which $7,489 was paid to the stockholders of record as of December 17, 2015 and $384 was paid to Navios Holdings, the holder of the 1,000 shares of the Series C Preferred Stock. On February 4, 2016, the Board of Directors declared a quarterly cash dividend in respect of the fourth quarter of 2015 of $0.05 per share of common stock payable on March 23, 2016 to stockholders of record as of March 17, 2016. A dividend in the aggregate amount of $7,928 was paid on March 23, 2016 out of which $7,544 was paid to the stockholders of record as of March 17, 2016 and $384 was paid to Navios Holdings, the holder of the 1,000 shares of Series C Preferred Stock. On May 11, 2016, the Board of Directors declared a quarterly cash dividend in respect of the first quarter of 2016 of $0.05 per share of common stock payable on June 22, 2016 to stockholders of record as of June 17, 2016. A dividend in the aggregate amount of $7,923 was paid on June 22, 2016 out of which $7,539 was paid to the stockholders of record as of June 17, 2016 and $384 was paid to Navios Holdings, the holder of the 1,000 shares of Series C Preferred Stock. On August 10, 2016, the Board of Directors declared a quarterly cash dividend in respect of the second quarter of 2016 of $0.05 per share of common stock payable on September 21, 2016 to stockholders of record as of September 14, 2016. A dividend in the aggregate amount of $7,918 was paid on September 21, 2016 out of which $7,534 was paid to the stockholders of record as of September 14, 2016 and $384 was paid to Navios Holdings, the holder of the 1,000 shares of Series C Preferred Stock. On November 4, 2016, the Board of Directors declared a quarterly cash dividend in respect of the third quarter of 2016 of $0.05 per share of common stock payable on December 21, 2016 to stockholders of record as of December 14, 2016. A dividend in the aggregate amount of $7,913 was paid on December 21, 2016 out of which $7,529 was paid to the stockholders of record as of December 14, 2016 and $384 was paid to Navios Holdings, the holder of the 1,000 shares of Series C Preferred Stock. For the year ended December 31, 2016, Navios Acquisition had no outstanding Series B and Series D Preferred Stock. For the year ended December 31, 2015, Navios Acquisition paid dividend in the aggregate of $359 to the holders of the Series B and Series D Preferred Stock. For the year ended December 31, 2014, Navios Acquisition paid dividend in the aggregate of $750 to the holders of the 540 shares of Series B and Series D Preferred Stock.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 </t>
  </si>
  <si>
    <t>Accrued Expenses</t>
  </si>
  <si>
    <t>Accrued Expenses [Abstract]</t>
  </si>
  <si>
    <t>ACCRUED EXPENSES</t>
  </si>
  <si>
    <t xml:space="preserve">NOTE 11: ACCRUED EXPENSES Accrued expenses as of December 31, 2016 and December 31, 2015 consisted of the following:
December 31, 2016 December 31, 2015
Accrued voyage expenses $ 1,369 $ 485
Accrued loan interest 8,800 9,026
Accrued legal and professional fees 878 291
Total accrued expenses $ 11,047 $ 9,802 In December 2015 and during 2016, the Compensation Committee of Navios Acquisition authorized and approved an aggregate cash payment of $4,010 subject to fulfillment of certain service conditions that were provided and completed during 2016 and an additional $1,000 to the directors and/or officers of the Company subject to fulfillment of certain service conditions in 2017. As of December 31, 2016, an accrued amount of $750 is included in accrued legal and professional fees and an amount of $3,260 was paid during 2016. The total amount of $4,010, $2,750 and $0 was recorded in general and administrative expenses on the statements of income for the years ended December 31, 2016, 2015 and 2014, respectively . </t>
  </si>
  <si>
    <t>Borrowings</t>
  </si>
  <si>
    <t>Borrowings [Abstract]</t>
  </si>
  <si>
    <t>BORROWINGS</t>
  </si>
  <si>
    <t>NOTE 12: BORROWINGS
December 31, 2016 December 31, 2015
Commerzbank AG, Alpha Bank AE, Credit Agricole Corporate and Investment Bank $ 94,250 $ 119,250
BNP Paribas S.A. and DVB Bank S.E. 60,750 65,250
Eurobank Ergasias S.A. $52,200 38,297 41,025
Eurobank Ergasias S.A. $52,000 36,102 38,550
Norddeutsche Landesbank Girozentrale 25,391 26,953
DVB Bank S.E. and Credit Agricole Corporate and Investment Bank 48,828 51,953
Ship Mortgage Notes $670,000 670,000 670,000
Deutsche Bank AG Filiale Deutschlandgeschäft and Skandinaviska Enskilda Banken AB 97,615 125,000
HSH Nordbank AG $40,300  34,633
BNP Paribas $44,000 40,000 44,000
1,111,233 1,216,614
Less: Deferred finance costs, net (16,685 ) (20,640 )
Add: bond premium 1,390 1,609
Total borrowings $ 1,095,938 $ 1,197,583
Less: current portion, net of deferred finance costs (55,000 ) (62,643 )
Total long-term borrowings, net of current portion, bond premium and deferred finance costs $ 1,040,938 $ 1,134,940
Long-Term Debt Obligations and Credit Arrangements Ship Mortgage Notes: 8 1/8% First Priority Ship Mortgages: On March 31, 2014, the Company completed a sale of $60,000 of its first priority ship mortgage notes due in 2021 (the Additional Notes, and together with the Existing Notes, the 2021 Notes). The terms of the Additional Notes are identical to the Existing Notes and were issued at 103.25% plus accrued interest from November 13, 2013. The net cash received amounted to $59,598. The 2021 Notes are fully and unconditionally guaranteed on a joint and several basis by all of Navios Acquisition's subsidiaries with the exception of Navios Acquisition Finance (a co-issuer of the 2021 Notes). The 2021 Co-Issuers have the option to redeem the 2021 Notes in whole or in part, at any time: (i) before November 15, 2016, at a redemption price equal to 100% of the principal amount, plus a make-whole premium, plus accrued and unpaid interest, if any; and (ii) on or after November 15, 2016, at a fixed price of 106.094% of the principal amount, which price declines ratably until it reaches par in 2019, plus accrued and unpaid interest, if any. At any time before November 15, 2016, the 2021 Co-Issuers could have redeemed up to 35% of the aggregate principal amount of the 2021 Notes with the net proceeds of an equity offering at 108.125% of the principal amount of the 2021 Notes, plus accrued and unpaid interest, if any, so long as at least 65% of the aggregate principal amount of the Existing Notes remains outstanding after such redemption. No redemption took place. In addition, upon the occurrence of certain change of control events, the holders of the 2021 Notes will have the right to require the 2021 Co-Issuers to repurchase some or all of the 2021 Notes at 101% of their face amount, plus accrued and unpaid interest to the repurchase date. 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The 2021 Co-Issuers were in compliance with the covenants as of December 31, 2016. 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the same CUSIP number. Guarantees The Company's 2021 Notes are fully and unconditionally guaranteed on a joint and several basis by all of the Company's subsidiaries with the exception of Navios Acquisition Finance (a co-issuer of the 2021 Notes). The Company's 2021 Notes are unregistered. The guarantees of our subsidiaries that own mortgaged vessels are senior secured guarantees and the guarantees of our subsidiaries that do not own mortgaged vessels are senior unsecured guarantees. All subsidiaries, including Navios Acquisition Finance, are 100% owned. Navios Acquisition does not have any independent assets or operations. Except as provided above, Navios Acquisition does not have any subsidiaries that are not guarantors of the 2021 Notes. Credit Facilities Commerzbank AG, Alpha Bank A.E., and Credit Agricole Corporate and Investment Bank: BNP Paribas S.A. Bank and DVB Bank S.E.: DVB Bank S.E. and ABN AMRO Bank N.V.: Eurobank Ergasias S.A Eurobank Ergasias S.A.: Norddeutsche Landesbank Girozentrale: DVB Bank S.E. and Credit Agricole Corporate and Investment Bank: Deutsche Bank AG Filiale Deutschlandgeschäft and Skandinaviska Enskilda Banken AB On January 27, 2016, Navios Acquisition sold the Nave Lucida to an unaffiliated third party for net cash proceeds of $18,449. Navios Acquisition prepaid $12,097 being the respective tranche of the Deutsche Bank AG Filiale Deutschlandgeschäft and Skandinaviska Enskilda Banken AB facility that was drawn to finance the Nave Lucida. Following the prepayment in January 2016, an amount of $214 was written-off from the deferred financing cost. As of December 31, 2016, an amount of $97,615 was outstanding under this facility. The Navios Holdings Credit Facilities HSH Nordbank AG: On August 20, 2013, Navios Acquisition entered into a loan agreement with HSH Nordbank AG of up to $40,300 (divided in two tranches of $20,150 each), to partially finance the acquisition of two chemical tanker vessels. Each tranche of the facility was repayable in 28 quarterly installments of $315 with a final balloon payment of $11,334 to be paid on the last repayment date. The facility bore interest at a rate of LIBOR plus 320 bps. The loan also required compliance with certain financial covenants. On October 4, 2016, Navios Acquisition sold the Nave Universe to an unaffiliated third party for net cash proceeds of $35,768. Navios Acquisition prepaid $16,372 being the respective tranche of the HSH Nordbank AG facility that was drawn to finance the acquisition of the Nave Universe. On November 15, 2016, Navios Acquisition sold the Nave Constellation to an unaffiliated third party for net cash proceeds of $35,771. Navios Acquisition prepaid $16,372 being the respective tranche of the HSH Nordbank AG facility that was drawn to finance the acquisition of the Nave Constellation. Following these prepayments in 2016, an amount of $240 was written-off from the deferred financing cost. As of December 31, 2016, no amount was outstanding. BNP Paribas S.A. Bank: The loan facilities include, among other things, compliance with loan to value ratios and certain financial covenants: (i) minimum liquidity higher of $40,000 or $1,000 per vessel; (ii) net worth ranging from $50,000 to $135,000; and (iii) total liabilities divided by total assets, adjusted for market values to be lower than 75%. It is an event of default under the credit facilities if such covenants are not complied with, including the loan to value ratios for which the Company may provide sufficient additional security to prevent such an event. As of December 31, 2016, the Company was in compliance with its covenants. 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 The maturity table below reflects the principal payments of all notes and credit facilities outstanding as of December 31, 2016 for the next five years and thereafter and is based on the repayment schedule of the respective loan facilities (as described above) and the outstanding amount due under the 2021 Notes.
December 31, 2016
Long-Term Debt Obligations:
Year
December 31, 2017 $ 56,402
December 31, 2018 68,194
December 31, 2019 126,004
December 31, 2020 111,164
December 31, 2021 698,688
December 31, 2022 and thereafter 50,781
Total $ 1,111,233</t>
  </si>
  <si>
    <t>Fair Value of Financial Instruments</t>
  </si>
  <si>
    <t>Fair Value of Financial Instruments [Abstract]</t>
  </si>
  <si>
    <t>FAIR VALUE OF FINANCIAL INSTRUMENTS</t>
  </si>
  <si>
    <t xml:space="preserve">NOTE 13: FAIR VALUE OF FINANCIAL INSTRUMENTS Fair Value of Financial Instruments The following methods and assumptions were used to estimate the fair value of each class of financial instruments: Cash and cash equivalents: Restricted Cash: Due from related parties, short-term: Due from related parties, long-term: Other long-term debt, net of deferred finance cost: Ship Mortgage Notes and premiums:
December 31, 2016 December 31, 2015
Book Value Fair Value Book Value Fair Value
Cash and cash equivalents $ 49,292 $ 49,292 $ 54,805 $ 54,805
Restricted cash $ 7,366 $ 7,366 $ 6,840 $ 6,840
Ship mortgage notes and premium $ 659,684 $ 571,597 $ 658,048 $ 589,185
Other long-term debt, net of deferred finance cost $ 436,254 $ 441,233 $ 539,535 $ 546,614
Due from related parties, long-term $ 80,068 $ 80,646 $ 16,474 $ 16,474
Due from related parties, short-term $ 25,047 $ 25,047 $ 17,837 $ 17,837 Fair Value Measurements The estimated fair value of our financial instruments that are not measured at fair value on a recurring basis, categorized based upon the fair value hierarchy, is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16.
Fair Value Measurements at December 31, 2016 Using
Total Level I Level II Level III
Cash and cash equivalents $ 49,292 $ 49,292 $  $ 
Restricted cash $ 7,366 $ 7,366 $  $ 
Ship mortgage notes and premium $ 571,597 $ 571,597 $  $ 
Other long-term debt (1) $ 441,233 $  $ 441,233 $ 
Due from related parties, long-term (2) $ 80,646 $  $ 80,646 $ 
Fair Value Measurements at December 31, 2015 Using
Total Level I Level II Level III
Cash and cash equivalents $ 54,805 $ 54,805 $  $ 
Restricted cash $ 6,840 $ 6,840 $  $ 
Ship mortgage notes and premium $ 589,185 $ 589,185 $  $ 
Other long-term debt (1) $ 546,614 $  $ 546,614 $ 
Due from related parties, long-term (2) $ 16,474 $  $ 16,474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 </t>
  </si>
  <si>
    <t>Leases</t>
  </si>
  <si>
    <t>Leases [Abstract]</t>
  </si>
  <si>
    <t>LEASES</t>
  </si>
  <si>
    <t xml:space="preserve">NOTE 14: LEASES Chartered-out: The future minimum contractual lease income (charter-out rates is presented net of commissions) is as follows:
Amount
2017 $ 136,405
2018 19,546
2019 6,218
2020 
2021 
Thereafter 
Total minimum lease revenue, net of commissions $ 162,169 Revenues from time charters are not generally received when a vessel is off-hire, including time required for scheduled maintenance of the vessel. </t>
  </si>
  <si>
    <t>Transactions with Related Parties</t>
  </si>
  <si>
    <t>Transactions with related parties [Abstract]</t>
  </si>
  <si>
    <t>TRANSACTIONS WITH RELATED PARTIES</t>
  </si>
  <si>
    <t xml:space="preserve">NOTE 15: TRANSACTIONS WITH RELATED PARTIES The Navios Holdings Credit Facilities: On September 19, 2016, Navios Acquisition entered into a $70,000 secured loan facility with Navios Holdings. The loan facility is secured by all of Navios Holdings' interest in Navios Acquisition and 78.5% of Navios Holdings' interest in Navios South American Logistics Inc. Navios Logistics, representing a majority of the shares outstanding of Navios Logistics. The secured loan facility provided for an arrangement fee of $700, is available for up to five drawings and has a fixed interest rate of 8.75% with a maturity date of November 15, 2018. As of December 31, 2016, the outstanding receivable balance of $50,661, included in the consolidated balance sheets under Due from related parties, long-term, consisted of the drawdown of $50,000 on September 20, 2016 net of the arrangement fee, upon deduction of the applicable expenses for the origination of the loan facility and the accrued interest of $1,240. The arrangement fee is deferred and amortized using the effective interest rate method. In March 2016, Navios Acquisition entered into the $50,000 Revolver with Navios Holdings, which was available for multiple drawings up to a limit of $50,000. The Revolver had a margin of LIBOR plus 300bps and a maturity until December 2018. On April 14, 2016, Navios Acquisition and Navios Holdings announced that the Revolver was terminated. No borrowings had been made under the Revolver. Please refer to Legal Proceedings in Note 16. On November 11, 2014, Navios Acquisition entered into a short term credit facility with Navios Holdings pursuant to which Navios Acquisition may borrow up to $200,000 for general corporate purposes. The loan provided for an arrangement fee of $4,000 and bore a fixed interest of 600 bps. On November 13, 2014, the Company drew an amount of $169,650 from the facility. The facility matured and was fully repaid by December 29, 2014. In 2010, Navios Acquisition entered into a $40,000 credit facility with Navios Holdings, which matured in December 2015. The facility was available for multiple drawings up to a limit of $40,000 and had a margin of LIBOR plus 300 basis points. As of its maturity date, December 31, 2015, all amounts drawn had been fully repaid. Management fees: Pursuant to the Management Agreement dated May 28, 2010 and as amended in May 2012 and May 2014, the Manager provided commercial and technical management services to Navios Acquisition's vessels for a fixed daily fee of: (a) $6.0 per MR2 product tanker and chemical tanker vessel; (b) $7.0 per LR1 product tanker vessel; and (c) $9.5 per VLCC, through May 2016. Pursuant to an amendment to the Management Agreement dated as of May 19, 2016, Navios Acquisition fixed the fees for commercial and technical ship management services of its fleet for two additional years from May 29, 2016, through May 2018, at a daily fee of: (a) $6.35 per MR2 product tanker and chemical tanker vessel; (b) $7.15 per LR1 product tanker vessel; and (c) $9.5 per VLCC. Dry docking expenses are reimbursed by Navios Acquisition at cost. Total management fees for each of the years ended December 31, 2016, 2015 and 2014 amounted to $97,866, $95,336 and $95,827, respectively. Included in direct vessel expenses is an amount of $730 for the year ended December 31, 2016, that was incurred for specialized work performed in connection with certain vessels of our fleet. General and administrative expenses: On May 28, 2010, Navios Acquisition entered into an Administrative Services Agreement with Navios Holdings,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In May 2014, Navios Acquisition extended the duration of its existing Administrative Services Agreement with Navios Holdings, until May 2020. For each of the years ended December 31, 2016, 2015 and 2014 the expense arising from administrative services rendered by Navios Holdings amounted to $9,427, $7,608 and $7,314, respectively. Balance due from related parties (excluding Navios Europe I, Navios Europe II and Navios Holdings Credit Facility): Omnibus Agreements Acquisition Omnibus Agreement: Midstream Omnibus Agreement: Navios Acquisition entered into an omnibus agreement (the Midstream Omnibus Agreement), with Navios Midstream, Navios Holdings and Navios Partners in connection with the Navios Midstream IPO, pursuant to which Navios Acquisition, Navios Midstream, Navios Holdings, Navios Partners and their controlled affiliates generally have agreed not to acquire or own any VLCCs, crude oil tankers, refined petroleum product tankers, LPG tankers or chemical tankers under time charters of five or more years without the consent of the Navios Midstream General Partner. The Midstream Omnibus Agreement contains significant exceptions that will allow Navios Acquisition, Navios Holdings, Navios Partners or any of their controlled affiliates to compete with Navios Midstream under specified circumstances. Under the Midstream Omnibus Agreement, Navios Midstream and its subsidiaries will grant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will agree (and will cause its subsidiaries to agree) to grant a similar right of first offer to Navios Midstream for any of the VLCCs, crude oil tankers, refined petroleum product tankers, LPG tankers or chemical tankers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Backstop Agreement: Navios Midstream General Partner Option Agreement with Navios Holdings: Option Vessels: In connection with the IPO of Navios Midstream, Navios Acquisition granted options to Navios Midstream, exercisable until November 18, 2016, to purchase seven VLCCs (two of which, the Nave Celeste and the C. Dream were sold to Navios Midstream in June 2015 pursuant to such option) from Navios Acquisition at fair market value. On October 25, 2016, Navios Acquisition extended the option periods on three of the five remaining VLCCs, the Nave Buena Suerte, the Nave Neutrino and the Nave Electron, for an additional two-year period expiring on November 18, 2018. The purchase options pursuant to the extended period do not include any backstop commitments from Navios Acquisition. Sale of C. Dream and Nave Celeste: The Company recognized its incremental investment in Navios Midstream, which amounted to $27,665 under Investment in affiliates. The investment was recognized at fair value at $17.02 per unit. The incremental investment included the Company's share of the basis difference between the fair value and the underlying book value of Navios Midstream's assets at the transaction date, which amounted to $2,554. Of this difference an amount of $(72) was allocated to the intangibles assets and $2,626 was allocated to the tangible assets. This difference is amortized through Equity in net earnings of affiliated companies over the remaining life of Navios Midstream's tangible and intangible assets. The transaction resulted in a gain on sale of $14,742, of which $5,771 was recognized at the time of sale in the statements of income under Gain on sale of vessels and the remaining $8,971 representing profit of Navios Acquisition's 60.9% interest in Navios Midstream has been deferred under Deferred gain on sale of assets and is being amortized over the vessels' remaining useful life or until the vessels are sold. Subsequently, the deferred gain is amortized to income over the remaining useful life of the vessel. The recognition of the deferred gain is accelerated in the event that (i) the vessel is subsequently sold or otherwise disposed of by Navios Midstream or (ii) the Company's ownership interest in Navios Midstream is reduced. In connection with the public offerings of common units by Navios Midstream, a pro rata portion of the deferred gain is released to income upon dilution of the Company's ownership interest in Navios Midstream. As of December 31, 2016 and 2015, the unamortized deferred gain for all vessels and rights sold totaled $8,823 and $8,982, respectively, of which an amount of $994 and $0, respectively, was included in Deferred revenue. For the years ended December 31, 2016 and 2015, Navios Acquisition recognized $159 and $11 of the deferred gain, respectively, in Equity in net earnings of affiliated companies. Participation in offerings of affiliates: On September 30, 2016 and December 30, 2016, Navios Acquisition entered into securities purchase agreements with Navios Midstream pursuant to which Navios Acquisition made an investment in Navios Midstream by purchasing 5,655 and 1,143 general partnership interests, respectively, for an aggregate consideration of $75 and $14, respectively, in order to maintain its 2.0% partnership interest in Navios Midstream in light of such continuous public offering. The Company determined, under the equity method, that the issuance of common units of Navios Midstream qualified as a sale of shares by the investee. As a result, a net loss of $246 was recognized in Equity in net earnings of affiliated companies for the year ended December 31, 2016. Balance due from Navios Europe I: Navios Holdings, Navios Acquisition and Navios Partners have made available to Navios Europe I revolving loans up to $24,100 to fund working capital requirements (collectively, the Navios Revolving Loans I). See Note 8 for the Investment in Navios Europe I. Balance due from Navios Europe I as of December 31, 2016 amounted to $12,301 (December 31, 2015: $10,266) which included the Navios Revolving Loans I of $7,125 (December 31, 2015: $7,125), the non-current amount of $2,231 (December 31, 2015: $1,398) related to the accrued interest income earned under the Navios Term Loans I under the caption Due from related parties, long-term and the accrued interest income earned under the Navios Revolving Loans I of $2,945 (December 31, 2015: $1,743) under the caption Due from related parties, short-term. The Navios Revolving Loans I and the Navios Term Loans I earn interest and an annual preferred return, respectively, at 12.7% per annum, on a quarterly compounding basis and are repaid from free cash flow (as defined in the loan agreement) to the fullest extent possible at the end of each quarter. There are no covenant requirements or stated maturity dates. As of December 31, 2016, the amount undrawn under the Navios Revolving Loans I was $9,100, of which Navios Acquisition was committed to fund $4,323. Balance due from Navios Europe II: Balance due from Navios Europe II as of December 31, 2016 amounted to $16,393 (December 31, 2015: $8,525) which included the Navios Revolving Loans II of $11,602 (December 31, 2015: $7,327), the non-current amount of $2,050 (December 31, 2015: $625) related to the accrued interest income earned under the Navios Term Loans II under the caption Due from related parties, long-term and the accrued interest income earned under the Navios Revolving Loans II of $2,741 (December 31, 2015: $573) under the caption Due from related parties, short-term. The Navios Revolving Loans II and the Navios Term Loans II earn interest and an annual preferred return, respectively, at 18% per annum, on a quarterly compounding basis and are repaid from free cash flow (as defined in the loan agreement) to the fullest extent possible at the end of each quarter. There are no covenant requirements or stated maturity dates. As of December 31, 2016, the amount undrawn under the Navios Revolving Loans II was $19,075, of which Navios Acquisition was committed to fund $9,061. </t>
  </si>
  <si>
    <t>Commitments and Contigencies</t>
  </si>
  <si>
    <t>Commitment and Contigencies [Abstract]</t>
  </si>
  <si>
    <t>COMMITMENTS AND CONTINGENCIES</t>
  </si>
  <si>
    <t xml:space="preserve">NOTE 16: COMMITMENTS AND CONTINGENCIES On November 18, 2014, Navios Acquisition entered into backstop agreements with Navios Midstream.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Navios Midstream has currently entered into new charter contracts for the above vessels with third parties upon their redelivery in first quarter of 2017. Those contracts provide for index linked charter rates or pool earnings as the case may be. Backstop commitments will be triggered if the actual rates achieved are below the backstop rates.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 Legal Proceedings On April 1, 2016, Navios Holdings was named as a defendant in a putative shareholder derivative lawsuit brought by two alleged shareholders of Navios Acquisition purportedly on behalf of nominal defendant, Navios Acquisition, in the United States District Court for the Southern District of New York, captioned Metropolitan Capital Advisors International Ltd., et al. v. Navios Maritime Holdings, Inc. et al. On April 14, 2016, Navios Holdings and Navios Acquisition announced that the Revolver had been cancelled, and that no borrowings had been made under the Revolver. In June 2016, the parties reached an agreement resolving the plaintiffs' application for attorneys' fees and expenses which was approved by an order of the Court. The litigation was dismissed upon notice of the order being provided to Navios Acquisition's shareholders via the inclusion of the order as an attachment to a Navios Acquisition Form 6-K and the payment of $775 by Navios Acquisition in satisfaction of the plaintiffs' request for attorneys' fees and expenses. A copy of the order was provided as an exhibit to Navios Acquisition's Form 6-K filed with the Securities and Exchange Commission on June 9, 2016. </t>
  </si>
  <si>
    <t>Preferred and Common Stock</t>
  </si>
  <si>
    <t>Preferred and Common Stock [Abstract]</t>
  </si>
  <si>
    <t>PREFERRED AND COMMON STOCK</t>
  </si>
  <si>
    <t xml:space="preserve">NOTE 17: PREFERRED AND COMMON STOCK Preferred Stock On March 30, 2011, pursuant to an Exchange Agreement Navios Holdings exchanged 7,676,000 shares of Navios Acquisition's common stock it held for 1,000 non-voting Series C Convertible Preferred Stock of Navios Acquisition. Each holder of shares of Series C Convertible Preferred Stock shall be entitled at their option at any time, after March 31, 2013 to convert all or any of the outstanding shares of Series C Convertible Preferred Stock into a number of fully paid and non-assessable shares of Common Stock determined by multiplying each share of Series C Convertible Preferred Stock to be converted by 7,676, subject to certain limitations. Upon the declaration of a common stock dividend, the holders of the Series C Convertible Preferred Stock are entitled to receive dividends on the Series C Convertible Preferred Stock in an amount equal to the amount that would have been received in the number of shares of Common Stock into which the Shares of Series C Convertible Preferred Stock held by each holder thereof could be converted. For the purpose of calculating earnings / (loss) per share this preferred stock is treated as in-substance common stock and is allocated income / (losses) and considered in the diluted calculation. On September 17, 2010, Navios Acquisition issued 3,000 shares of the Company's authorized Series A Convertible Preferred Stock to an independent third party as a consideration for certain consulting and advisory fees related to the VLCC acquisition. The preferred stock has no voting rights, is only convertible into shares of common stock and does not participate in dividends until such time as the shares are converted into common stock. The Series A shares of preferred stock were fully converted to common stock that was issued on March 11, 2016. On October 29, 2010, Navios Acquisition issued 540 shares of the Company's authorized Series B Convertible Preferred Stock to the seller of the two LR1 product tankers. The preferred stock contains a 2% per annum dividend payable quarterly starting on January 1, 2011 and upon declaration by the Company's Board commences payment on March 31, 2011. The Series B Convertible Preferred Stock, plus any accrued but unpaid dividends, will mandatorily convert into shares of common stock as follows: 30% of the outstanding amount will convert on June 30, 2015 and the remaining outstanding amounts will convert on June 30, 2020 at a price per share of common stock not less than $25.00. The holder of the preferred stock shall have the right to convert the shares of preferred stock into common stock prior to the scheduled maturity dates at a price of $35.00 per share of common stock. The preferred stock does not have any voting rights. On June 30, 2015, 162 shares of Series B Convertible Preferred Stock (being 30% of the 540 shares originally issued), with nominal value of $10 per share, were mandatorily converted into 64,800 shares of common stock at a conversion ratio of 1:25. On October 27, 2015, the remaining 378 shares of Series B Convertible Preferred Stock (being 70% of the 540 shares originally issued), with nominal value of $10 per share, were converted into 108,000 shares of common stock at a conversion ratio of 1:35. On March 11, 2016, 1,200,000 shares of common stock were issued as a result of the conversion of 3,000 shares of Series A Convertible Preferred Stock. The Company was authorized to issue up to 10,000,000 shares of $0.0001 par value preferred stock in total with such designations, voting and other rights and preferences as may be determined from time to time by the Board of Directors. As of December 31, 2016, the Company's issued and outstanding preferred stock consisted of the 1,000 Series C Convertible Preferred Stock. As of December 31, 2015, the Company's issued and outstanding preferred stock consisted of the 1,000 Series C Convertible Preferred Stock and the 3,000 Series A Convertible Preferred Stock. Series D Convertible Preferred Stock On each of August 31, 2012, October 31, 2012, February 13, 2013 and April 24, 2013, Navios Acquisition issued 300 shares of its authorized Series D Convertible Preferred Stock (nominal and fair value $3,000) to a shipyard, in partial settlement of the purchase price of each of the newbuilding LR1 product tankers, Nave Cassiopeia, Nave Cetus, Nave Atropos and Nave Rigel. The preferred stock includes a 6% per annum dividend payable quarterly, starting one year after delivery of each vessel. The Series D Convertible Preferred Stock mandatorily converted into shares of common stock 30 months after issuance at a price per share of common stock equal to $10.00. The holder of the preferred stock shall have the right to convert such shares of preferred stock into common stock prior to the scheduled maturity dates at a price of $7.00 per share of common stock. The Series D Convertible Preferred Stock does not have any voting rights. Navios Acquisition is obligated to redeem the Series D Convertible Preferred Stock (or converted common shares) at their nominal value of $10.00 at the holder's option. Beginning 18 months and no later than 60 months after the issuance of the preferred stock, the holder can exercise the option to request the redemption of up to 250 shares of preferred stock (or such number that has been converted to common shares) on a quarterly basis. The fair value was determined using a combination of the Black-Scholes model and discounted projected cash flows for the conversion option and put, respectively. The model used takes into account the credit spread of Navios Acquisition, the volatility of its stock, as well as the price of its stock at the issuance date. The convertible preferred stock is classified as temporary equity (i.e., apart from permanent equity) as a result of the redemption feature upon exercise of the put option granted to the holder of the preferred stock. In January 2015, Navios Acquisition redeemed, through the holder's put option, 250 shares of the Series D Convertible Preferred Stock and paid $2,500 to the holder upon redemption. In March 2015, 200 shares of Series D Convertible Preferred Stock were mandatorily converted into 200,000 shares of common stock. In conjunction with the conversion, the 200,000 shares of common stock have been reclassified to puttable common stock within temporary equity, as a result of an embedded put option of the holder for up to 30 months after the conversion date. In April 2015, Navios Acquisition redeemed, through the holder's put option, 75 shares of the Series D Convertible Preferred Stock and paid $750 to the holder upon redemption. In April 2015, 200 shares of Series D Convertible Preferred Stock were mandatorily converted into 200,000 shares of common stock. In conjunction with the conversion, the 200,000 shares of common stock have been reclassified to puttable common stock within temporary equity, as a result of an embedded put option of the holder for up to 30 months. In July 2015, Navios Acquisition redeemed, through the holder's put option 50 shares of its Series D Convertible Preferred Stock and paid $500 to the holder upon redemption. In August 2015, 200 shares of Series D Convertible Preferred Stock were mandatorily converted into 200,000 shares of common stock. In conjunction with the conversion, the 200,000 shares of common stock have been reclassified to puttable common stock within temporary equity, as a result of an embedded put option of the holder for up to 30 months after the conversion date. In October 2015, Navios Acquisition redeemed, through the holder's put option 25 shares of its Series D Convertible Preferred Stock and paid $250 to the holder upon redemption. In October 2015, 200 shares of Series D Convertible Preferred Stock were converted into 200,000 shares of common stock. In conjunction with the conversion, the 200,000 shares of common stock have been reclassified to puttable common stock within temporary equity, as a result of an embedded put option of the holder for up to 30 months after the conversion date. As of each of December 31, 2016 and December 31, 2015, no shares of Series D Convertible Preferred Stock were outstanding:
Series D Preferred Stock
Number of preferred shares Amount
Balance at December 31, 2014 1,200 $ 12,000
Conversion of 800 shares of the Series D Preferred Stock into 800,000 shares of puttable common stock (800 ) (8,000 )
Redemption of Series D Preferred Stock (400 ) (4,000 )
Balance at December 31, 2015  $ 
Balance at December 31, 2016  $ 
As of December 31, 2016 and December 31, 2015, the following shares of puttable common stock were outstanding:
Puttable Common Stock
Number of Amount
Balance at December 31, 2014  $ 
Conversion of 800 shares of the Series D Preferred Stock into 800,000 shares of puttable common stock 800,000 8,000
Redemption of puttable common stock (150,000 ) (1,500 )
Balance at December 31, 2015 650,000 $ 6,500
Redemption of 400,000 shares of the puttable common stock (400,000 ) (4,000 )
Balance at December 31, 2016 250,000 $ 2,500
Common Stock and puttable common stock Pursuant to an Exchange Agreement entered into on March 30, 2011, Navios Holdings exchanged 7,676,000 shares of Navios Acquisition's common stock it held for 1,000 non-voting shares of Series C Convertible Preferred Stock of Navios Acquisition. On February 20, 2014, Navios Acquisition completed the public offering of 14,950,000 shares of its common stock at $3.85 per share, raising gross proceeds of $57,556. These figures include 1,950,000 shares sold pursuant to the underwriters' option, which was exercised in full. Total net proceeds of the above transactions, net of agents' costs of $3,022 and offering costs of $247, amounted to $54,289. On March 2, 2015, 200 shares of the Series D Convertible Preferred Stock were mandatorily converted into 200,000 shares of puttable common stock and on April 24, 2015, 25,000 shares of such puttable common stock were redeemed for $250. On April 30, 2015, 200 shares of the Series D Convertible Preferred Stock were mandatorily converted into 200,000 shares of puttable common stock. On June 30, 2015, 162 shares of Series B Convertible Preferred Stock were converted into 64,800 shares of common stock. On July 15, 2015, Navios Acquisition redeemed, through the holder's put option, 50,000 shares of the puttable common stock and paid $500 to the holder upon redemption. On August 13, 2015, 200 shares of the Series D Convertible Preferred Stock were mandatorily converted into 200,000 shares of puttable common stock. On October 2, 2015, Navios Acquisition redeemed, through the holder's put option, 75,000 shares of the puttable common stock and paid $750 to the holder upon redemption. On October 26, 2015, 200 shares of the Series D Convertible Preferred Stock were converted into 200,000 shares of puttable common stock. On October 27, 2015, 378 shares of Series B Convertible Preferred Stock were mandatorily converted into 108,000 shares of common stock. Under the share repurchase program, for up to $50,000, approved and authorized by the Board of Directors, Navios Acquisition has repurchased 2,704,752 shares for a total cost of approximately $9,904, as of December 31, 2015. The share repurchase program expired in December 2016. On January 6, 2016, Navios Acquisition redeemed, through the holder's put option, 100,000 shares of the puttable common stock and paid cash of $1,000 to the holder upon redemption. On March 11, 2016, 1,200,000 shares of common stock were issued as a result of the conversion of 3,000 shares of Series A Convertible Preferred Stock. On April 1, 2016, Navios Acquisition redeemed, through the holder's put option, 100,000 shares of the puttable common stock and paid cash of $1,000 to the holder upon redemption. On July 1, 2016, Navios Acquisition redeemed, through the holder's put option, 100,000 shares of the puttable common stock and paid cash of $1,000 to the holder upon redemption. On October 3, 2016, Navios Acquisition redeemed, through the holder's put option, 100,000 shares of the puttable common stock and paid cash of $1,000 to the holder upon redemption. As of December 31, 2016, the Company was authorized to issue 250,000,000 shares of $0.0001 par value common stock of which 150,582,990 were issued and outstanding. Stock based compensation In October 2013, Navios Acquisition authorized and issued to its directors in the aggregate of 2,100,000 restricted shares of common stock and options to purchase 1,500,000 shares of common stock having an exercise price of $3.91 per share and an expiration term of 10 years. These awards of restricted common stock and stock options are based on service conditions only and vest ratably over a period of three years (33.33% each year). The holders of restricted stock are entitled to dividends paid on the same schedule as paid to the common stockholders of the company. The fair value of restricted stock was determined by reference to the quoted stock price on the date of grant of $3.99 per share (or total fair value of $8,379). The fair value of stock option grants was determined with reference to the option pricing model, and principally adjusted Black-Scholes models, using historical volatility, historical dividend yield, zero forfeiture rate, risk free rate equal to 10-year U.S. treasury bond and the simplified method for determining the expected option term since the Company did not have sufficient historical exercise data upon which to have a reasonable basis to estimate the expected option term. The fair value of stock options was calculated at $0.79 per option (or $1,188). Compensation expense is recognized based on a graded expense model over the vesting period of three years from the date of the grant. The effect of compensation expense arising from the stock based arrangements described above amounted to $864, $2,362 and $5,254 for the years ended December 31, 2016, 2015 and 2014, respectively, and was reflected in general and administrative expenses on the statements of income. The recognized compensation expense for the year was presented as an adjustment to reconcile net income to net cash provided by operating activities on the statements of cash flows. There were no restricted stock or stock options exercised, forfeited or expired during the year ended December 31, 2016. On October 24, 2016, 2015 and 2014, 700,005, 700,001 and 699,994 shares of restricted stock, respectively, were vested. Accordingly, there are no restricted shares outstanding and non-vested shares as of December 31, 2016 (outstanding and non-vested restricted shares as of December 31, 2015 amounted to 700,005). On each of October 24, 2016, 2015 and 2014, 500,000 stock options were vested. Accordingly, there were no stock options outstanding and non-vested as of December 31, 2016 (outstanding and non-vested stock options as of December 31, 2015 amounted to 500,000). The weighted average contractual life of stock options outstanding as of December 31, 2016 was 6.8 years. </t>
  </si>
  <si>
    <t>Segment Information</t>
  </si>
  <si>
    <t>Segment Information [Abstract]</t>
  </si>
  <si>
    <t>SEGMENT INFORMATION</t>
  </si>
  <si>
    <t>NOTE 18: SEGMENT INFORMATION 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 The following table sets out operating revenue by geographic region for Navios Acquisition's reportable segment. Revenue is allocated on the basis of the geographic region in which the customer is located. Tanker vessels operate worldwide. Revenues from specific geographic regions which contribute over 10% of total revenue are disclosed separately. Revenue by Geographic Region Vessels operate on a worldwide basis and are not restricted to specific locations. Accordingly, it is not possible to allocate the assets of these operations to specific countries.
Year Ended December 31, 2016 Year Ended December 31, 2015 Year Ended December 31, 2014
Asia $ 179,256 $ 208,690 $ 167,670
Europe 40,237 40,147 40,875
United States 70,752 64,559 56,332
Total Revenue $ 290,245 $ 313,396 $ 264,877</t>
  </si>
  <si>
    <t>Earnings per Common Share</t>
  </si>
  <si>
    <t>Income/ (Loss) per Common Share [Abstract]</t>
  </si>
  <si>
    <t>EARNINGS PER COMMON SHARE</t>
  </si>
  <si>
    <t xml:space="preserve">NOTE 19: EARNINGS PER COMMON SHARE Earnings per share is calculated by dividing net income attributable to common stockholders by the weighted average number of shares of common stock of Navios Acquisition outstanding during the period. Net income for the years ended December 31, 2016, 2015 and 2014 was adjusted for the purposes of earnings per share calculation, for the dividends on Series B Preferred Shares, Series D preferred shares, restricted shares and for the undistributed (income) that is attributable to Series C preferred stock.
Year ended December 31, 2016 Year ended December 31, 2015 Year ended December 31, 2014
Numerator:
Net income $ 62,878 $ 89,737 $ 13,047
Less:
Dividend declared on preferred shares Series B  (78 ) (108 )
Dividend declared on preferred shares Series D  (281 ) (642 )
Dividend declared on restricted shares (105 ) (245 ) (385 )
Undistributed (income) attributable to Series C participating preferred shares (3,058 ) (4,337 ) (541 )
Net income attributable to common stockholders, basic $ 59,715 $ 84,796 $ 11,371
Plus:
Dividend declared on preferred shares Series B  78 
Dividend declared on preferred shares Series D  281 
Dividend declared on restricted shares 105 245 
Undistributed income attributable to Series C participating preferred shares   541
Net income attributable to common stockholders, diluted 59,820 85,400 11,912
Denominator:
Denominator for basic net income per share  weighted average shares 149,932,713 150,025,086 147,606,448
Series A preferred stock 232,787 1,200,000 1,200,000
Series B preferred stock  156,893 
Series C preferred stock   7,676,000
Series D preferred stock  647,758 
Restricted shares 570,656 1,270,658 
Denominator for diluted net income per share  adjusted weighted average shares 150,736,156 153,300,395 156,482,448
Basic net earnings per share $ 0.40 $ 0.57 $ 0.08
Diluted net earnings per share $ 0.40 $ 0.56 $ 0.08
Potential common shares of 9,176,000 for the year ended December 31, 2016 (which includes Series C Preferred Stock and stock options) and December 31, 2015 (which includes Series C Preferred Stock and stock options), and 4,830,286 for the year ended December 31, 2014 (which includes Series B and Series D Preferred Stock, restricted stock and stock options) have an anti-dilutive effect (i.e., those that increase earnings per share or decrease loss per share) and are therefore excluded from the calculation of diluted earnings per share. </t>
  </si>
  <si>
    <t>Income Taxes</t>
  </si>
  <si>
    <t>Income Taxes [Abstract]</t>
  </si>
  <si>
    <t>INCOME TAXES</t>
  </si>
  <si>
    <t xml:space="preserve">NOTE 20: INCOME TAXES Marshall Islands, Cayman Islands, British Virgin Islands, and Hong Kong, do not impose a tax on international shipping income. Under the laws of these countries, the countries of incorporation of the Company and its subsidiaries and /or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In case that tonnage tax and/or similar taxes/duties are paid to the vessel's flag state, these are deducted from the amount of the duty to be paid in Greece. The amount included in Navios Acquisition's statements of income for each of the years ended December 31, 2016 and 2015, related to the Greek Tonnage tax was $612 and $551, respectively.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 </t>
  </si>
  <si>
    <t>Recent Accounting Pronouncements</t>
  </si>
  <si>
    <t>Disclosure Text Block [Abstract]</t>
  </si>
  <si>
    <t>RECENT ACCOUNTING PRONOUNCEMENTS</t>
  </si>
  <si>
    <t xml:space="preserve">NOTE 21: RECENT ACCOUNTING PRONOUNCEMENTS In January 2017, the FASB issued Accounting Standard Update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i) for transactions for which the acquisition date occurs before the issuance date or effective date of the ASU, only when the transaction has not been reported in financial statements that have been issued or made available for issuance and (ii)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Company is currently assessing the impact that adopting this new accounting guidance will have on its consolidated financial statements. In January 2017, the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new accounting guidance did not have a material effect on the Company's Consolidated Financial Statements. In November 2016, the FASB issued ASU 2016-18, Statement of Cash Flows (Topic 230): Restricted Cash. This Update addresses the classification and presentation of changes in restricted cash on the statement of cash flows under Topic 230, Statement of Cash Flows.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August 2016, the FASB issued ASU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March 2016, the FASB issued ASU 2016-09, Compensation - Stock Compensation (Topic 718). ASU 2016-09 simplifies several aspects of accounting for stock based compensation including the tax consequences, classification of awards as equity or liabilities, forfeitures and classification on the statement of cash flows. The ASU is effective for fiscal years beginning after December 15, 2016, including interim periods within those fiscal years. Early application is permitted. The adoption of this new accounting guidance did not have a material effect on the Company's consolidated financial statements. In February 2016, the FASB issued ASU 2016-02, Leases (Topic 84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January 2016, FASB issued ASU 2016-01, Financial InstrumentsOverall (Subtopic 825-10) - Recognition and Measurement of Financial Assets and Financial Liabilities. The amendments in this ASU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adoption of this new standard is not expected to have a material impact on the Company's results of operations, financial position or cash flows. 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The adoption of the new standard had no impact on the Company's results of operations, financial position or cash flow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which deferred the effective date of ASU 2014-09 for all entities by one year. The standard will be effective for public entities for annual reporting periods beginning after December 15, 2017 and interim periods therein. The Company is currently assessing the impact that adopting this new accounting guidance will have on its consolidated financial statements. </t>
  </si>
  <si>
    <t>Subsequent Events</t>
  </si>
  <si>
    <t>Subsequent Events [Abstract]</t>
  </si>
  <si>
    <t>SUBSEQUENT EVENTS</t>
  </si>
  <si>
    <t xml:space="preserve">NOTE 22: SUBSEQUENT EVENTS On January 17, 2017, Navios Acquisition redeemed, through the holder's put option, 100,000 shares of the puttable common stock and paid cash of $1,000 to the holder upon redemption. On February 3, 2017, the Board of Directors declared a quarterly cash dividend in respect of the fourth quarter of 2016 of $0.05 per share of common stock payable on March 14, 2017 to stockholders of record as of March 7, 2017.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 In February 2017, the Company drew $26,650 under the new credit facility with ABN AMBRO BANK N.V. which is secured with its two chemical tankers, following the full repayment of the previous financing arrangements. The facility is repayable in four equal consecutive quarterly installments of $650 each, with a final balloon payment of the balance to be repaid on the last repayment date. The maturity date of the loan is in February 2018. The loan bears interest at LIBOR plus 400 bps per annum. On February 16, 2017 Navios Acquisition entered into securities purchase agreements with Navios Midstream pursuant to which Navios Acquisition made an investment in Navios Midstream by purchasing 6,446 general partnership interests, respectively, for an aggregate consideration of $79 in order to maintain its 2.0% partnership interest in Navios Midstream in light of such continuous public offering. </t>
  </si>
  <si>
    <t>Summary of Significant Accounting Policies (Policies)</t>
  </si>
  <si>
    <t>Basis of presentation</t>
  </si>
  <si>
    <t>(a) Basis of presentation:</t>
  </si>
  <si>
    <t>Principles of consolidation</t>
  </si>
  <si>
    <t xml:space="preserve"> (b) Principles of consolidation: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t>
  </si>
  <si>
    <t>Equity method investments</t>
  </si>
  <si>
    <t>(c) Equity method investments: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t>
  </si>
  <si>
    <t>Subsidiaries</t>
  </si>
  <si>
    <t>(d) Subsidiaries: As of December 31, 2016, the entities included in these consolidated financial statements were:
Navios Maritime Acquisition Corporation and Subsidiaries: Nature Country of Incorporation 2016 2015 2014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Marshall Is. 1/1 - 12/31 1/1 - 12/31 1/1 - 12/31
Antiparos Shipping Corporation Vessel-Owning Company Marshall Is. 1/1 - 12/31 1/1 - 12/31 1/1 - 12/31
Amindra Navigation Co. Sub-Holding Company Marshall Is. 1/1 - 12/31 1/1 - 12/31 1/1 - 12/31
Crete Shipping Corporation Vessel-Owning Company Marshall Is. 1/1 - 12/31 1/1 - 12/31 1/1 - 12/31
Folegandros Shipping Corporation Vessel-Owning Company Marshall Is. 1/1 - 12/31 1/1 - 12/31 1/1 - 12/31
Ikaria Shipping Corporation Vessel-Owning Company Marshall Is. 1/1 - 12/31 1/1 - 12/31 1/1 - 12/31
Ios Shipping Corporation Vessel-Owning Company Cayman Is. 1/1 - 12/31 1/1 - 12/31 1/1 - 12/31
Kithira Shipping Corporation Vessel-Owning Company Marshall Is. 1/1 - 12/31 1/1 - 12/31 1/1 - 12/31
Kos Shipping Corporation Vessel-Owning Company Marshall Is. 1/1 - 12/31 1/1 - 12/31 1/1 - 12/31
Mytilene Shipping Corporation Vessel-Owning Company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Marshall Is. 1/1 - 12/31 1/1 - 12/31 1/1 - 12/31
Shinyo Dream Limited Vessel-Owning Company (3) Hong Kong  1/1 - 6/17 1/1 - 12/31
Shinyo Kannika Limited Vessel-Owning Company (3) Hong Kong   1/1 - 11/17
Shinyo Kieran Limited Vessel-Owning Company (3) British Virgin Is   1/1 - 11/17
Shinyo Loyalty Limited Vessel-Owning Company (1) Hong Kong 1/1 - 12/31 1/1 - 12/31 1/1 - 12/31
Shinyo Navigator Limited Vessel-Owning Company (2) Hong Kong 1/1 - 12/31 1/1 - 12/31 1/1 - 12/31
Shinyo Ocean Limited Vessel-Owning Company (3) Hong Kong   1/1 - 11/17
Shinyo Saowalak Limited Vessel-Owning Company (3) British Virgin Is.   1/1 - 11/17
Sifnos Shipping Corporation Vessel-Owning Company Marshall Is. 1/1 - 12/31 1/1 - 12/31 1/1 - 12/31
Skiathos Shipping Corporation Vessel-Owning Company Marshall Is. 1/1 - 12/31 1/1 - 12/31 1/1 - 12/31
Skopelos Shipping Corporation Vessel-Owning Company Cayman Is. 1/1 - 12/31 1/1 - 12/31 1/1 - 12/31
Syros Shipping Corporation Vessel-Owning Company Marshall Is. 1/1 - 12/31 1/1 - 12/31 1/1 - 12/31
Thera Shipping Corporation Vessel-Owning Company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Marshall Is. 1/1 - 12/31 1/1 - 12/31 1/1 - 12/31
Samothrace Shipping Corporation Vessel-Owning Company Marshall Is. 1/1 - 12/31 1/1 - 12/31 1/1 - 12/31
Thasos Shipping Corporation Vessel-Owning Company Marshall Is. 1/1 - 12/31 1/1 - 12/31 1/1 - 12/31
Limnos Shipping Corporation Vessel-Owning Company Marshall Is. 1/1 - 12/31 1/1 - 12/31 1/1 - 12/31
Skyros Shipping Corporation Vessel-Owning Company Marshall Is. 1/1 - 12/31 1/1 - 12/31 1/1 - 12/31
Alonnisos Shipping Corporation Vessel-Owning Company (4) Marshall Is. 1/1 - 12/31 1/1 - 12/31 1/1 - 12/31
Makronisos Shipping Corporation Vessel-Owning Company (4) Marshall Is. 1/1 - 12/31 1/1 - 12/31 1/1 - 12/31
Iraklia Shipping Corporation Vessel-Owning Company Marshall Is. 1/1 - 12/31 1/1 - 12/31 1/1 - 12/31
Paxos Shipping Corporation Vessel-Owning Company (5) Marshall Is. 1/1 - 12/31 1/1 - 12/31 1/1 - 12/31
Antipaxos Shipping Corporation Vessel-Owning Company Marshall Is. 1/1 - 12/31 1/1 - 12/31 1/1 - 12/31
Donoussa Shipping Corporation Vessel-Owning Company (6) Marshall Is. 1/1 - 12/31 1/1 - 12/31 1/1 - 12/31
Schinousa Shipping Corporation Vessel-Owning Company (7) Marshall Is. 1/1 - 12/31 1/1 - 12/31 1/1 - 12/31
Navios Acquisition Europe Finance Inc Sub-Holding Company Marshall Is. 1/1 - 12/31 1/1 - 12/31 1/1 - 12/31
Sikinos Shipping Corporation Vessel-Owning Company (3) Marshall Is.  1/1 - 6/17 1/1 - 12/31
Kerkyra Shipping Corporation Vessel-Owning Company Marshall Is. 1/1 - 12/31 1/1 - 12/31 1/1 - 12/31
Lefkada Shipping Corporation Vessel-Owning Company Marshall Is. 1/1 - 12/31 1/1 - 12/31 1/1 - 12/31
Zakynthos Shipping Corporation Vessel-Owning Company Marshall Is. 1/1 - 12/31 1/1 - 12/31 1/1 - 12/31
Leros Shipping Corporation Vessel-Owning Company Marshall Is. 1/1 - 12/31 1/1 - 12/31 4/4 - 12/31
Kimolos Shipping Corporation Vessel-Owning Company Marshall Is. 1/1 - 12/31 1/1 - 12/31 4/29 - 12/31
Samos Shipping Corporation Vessel-Owning Company Marshall Is. 1/1 - 12/31 1/1 - 12/31 9/15 - 12/31
Tilos Shipping Corporation Vessel-Owning Company Marshall Is. 1/1 - 12/31 10/9 - 12/31 
Delos Shipping Corporation Vessel-Owning Company Marshall Is. 1/1 - 12/31 10/9 - 12/31 
Navios Maritime Midstream Partners GP LLC Holding Company Marshall Is. 1/1 - 12/31 1/1 - 12/31 10/13 - 12/31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t>
  </si>
  <si>
    <t>Use of estimates</t>
  </si>
  <si>
    <t>(e) Use of estimates:</t>
  </si>
  <si>
    <t>Cash and Cash equivalents</t>
  </si>
  <si>
    <t xml:space="preserve"> (f) Cash and Cash equivalents:</t>
  </si>
  <si>
    <t>Restricted Cash</t>
  </si>
  <si>
    <t>(g) Restricted Cash:</t>
  </si>
  <si>
    <t>Accounts Receivable, net</t>
  </si>
  <si>
    <t>(h) Accounts Receivable, net:</t>
  </si>
  <si>
    <t>Other long term assets</t>
  </si>
  <si>
    <t>(i) Other long term assets:</t>
  </si>
  <si>
    <t>(j) Vessels, net :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t>
  </si>
  <si>
    <t>Vessels held for sale</t>
  </si>
  <si>
    <t>(k)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t>
  </si>
  <si>
    <t>Deposits for vessels acquisitions</t>
  </si>
  <si>
    <t>(l) Deposits for vessels acquisitions:</t>
  </si>
  <si>
    <t>Impairment of long-lived asset group</t>
  </si>
  <si>
    <t>(m) Impairment of long-lived asset group: Undiscounted projected net operating cash flows are determined for each asset group (consisting of the individual vessel and the intangible, if any, with respect to the time charter agreement attached to that vessel) and compared to the vessel carrying value and related carrying value of the intangible with respect to the time charter agreement attached to that vessel or the carrying value of deposits for newbuildings, if any.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As of March 31, 2014, the Company had a current expectation that, more likely than not, the Shinyo Splendor would be sold before the end of its previously estimated useful life, and, as a result, performed an impairment test of the specific asset group. The recoverability test was based on undiscounted cash flows expected to result from the entity's use and eventual disposition of the asset. The significant factors and assumptions used in the undiscounted projected net operating cash flow analysis included determining the net operating cash flows by considering the charter revenues from the existing time charter until its expiration, net of brokerage and address commissions and management fees and an estimate of sale proceeds from its disposal based on market valuations for such vessel. The carrying amount of the asset group was more than its undiscounted future cash flows. As a result, the entity failed the recoverability test (step one) of the impairment test and proceeded with step two of the impairment analysis. An impairment loss in the amount of $10,718 was recognized on this asset group as the carrying amount of the asset group was not recoverable and exceeded its fair value as of March 31, 2014. The Shinyo Splendor was sold on May 6, 2014 to an unaffiliated third party for a net cash consideration of $18,315 (refer to Note 5 Vessels, Net). During the fourth quarter of fiscal 2016, management concluded that, although market rates were at healthy levels during the year, events occurred and circumstances had changed, over previous years, which indicated the potential impairment of Navios Acquisition'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The Company determined undiscounted projected net operating cash flows for each vessel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 year average historical one year time charter rates) over the remaining economic life of each vessel, net of brokerage and address commissions, excluding days of scheduled off-hires, management fees fixed until May 2018 and thereafter assuming an annual increase of 3.0% and utilization rate of 99.7% based on the fleet historical performance. The assessment concluded that step two of the impairment analysis was not required and no impairment of vessels, existed as of December 31, 2016, as the undiscounted projected net operating cash flows exceeded the carrying value. In the event that impairment would occur, the fair value of the related asset would be determined and a charge would be recognized in the statements of income calculated by comparing the asset's carrying value to its fair value. Fair value is estimated primarily through the use of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Acquisition to material impairment charges in the future. Impairment loss recognized amounted to $0, $0 and $10,718 for the years ended December 31, 2016, 2015 and 2014, respectively.</t>
  </si>
  <si>
    <t>Deferred Financing Costs</t>
  </si>
  <si>
    <t>(n) Deferred Finance Costs:</t>
  </si>
  <si>
    <t>(o) Goodwill: The Company evaluates impairment of goodwill using a two-step process. First, the aggregate fair value of the reporting unit is compared to its carrying amount, including goodwill. The Company determines the fair value of the reporting unit based on a combination of discounted cash flow analysis and an industry market multiple. If the fair value exceeds the carrying amount, no impairment exists. If the carrying amount of the reporting unit exceeds the fair value, then the Company must perform the second step in order to determine the implied fair value of the reporting unit's goodwill and compare it with its carrying amount. The implied fair value of goodwill is determined by allocating the fair value of the reporting unit to all the assets and liabilities of that unit, as if the unit had been acquired in a business combination and the fair value of the unit was the purchase price. If the carrying amount of the goodwill exceeds the implied fair value, then goodwill impairment is recognized by writing the goodwill down to its implied fair value. Navios Acquisition has one reporting unit. No impairment loss was recognized for any of the periods presented.</t>
  </si>
  <si>
    <t>Intangibles other than goodwill</t>
  </si>
  <si>
    <t>(p) Intangibles other than goodwill: The amortizable value of favorable and unfavorable leases is amortized over the remaining life of the lease term and the amortization expense is included in the statements of income in the depreciation and amortization line item. The amortizable value of favorable leases would be considered impaired if their fair market values could not be recovered from the future undiscounted cash flows associated with the asset. If a vessel purchase option is exercised the portion of this asset will be capitalized as part of the cost of the vessel and will be depreciated over the remaining useful life of the vessel. As of December 31, 2016 and 2015, Navios Acquisition did not have any intangible assets or liabilities. Management, after considering various indicators performed impairment tests on asset groups which included intangible assets and liabilities as described in paragraph (l) above. As of December 31, 2016 and 2015, there was no impairment of intangible assets.</t>
  </si>
  <si>
    <t>Preferred shares Series D</t>
  </si>
  <si>
    <t>(q) Preferred shares Series D: The fair value of the series D Preferred Stock, was determined using a combination of Black Scholes model and discounted projected cash flows for the conversion option and put, respectively. The model used took into account the credit spread of Navios Acquisition, the volatility of its stock, as well as the price of its stock at the issuance date. The convertible preferred stock was classified as temporary equity (i.e., apart from permanent equity) as a result of the redemption feature upon exercise of the put option granted to the holder of the preferred stock.</t>
  </si>
  <si>
    <t>Investments in Equity Securities</t>
  </si>
  <si>
    <t>(r) Investments in Equity Securities:</t>
  </si>
  <si>
    <t>Deferred Drydock and Special Survey Costs</t>
  </si>
  <si>
    <t>(s) Deferred Dry dock and Special Survey Costs: Costs capitalized as part of the drydocking or special survey consist principally of the actual costs incurred at the yard, spare parts, paints, lubricants and services incurred solely during the drydocking or special survey period. For each of the years ended December 31, 2016, 2015 and 2014, the amortization expense was $2,837, $1,532 and $1,979, respectively. Accumulated amortization as of December 31, 2016 and 2015 amounted to $4,995 and $2,222, respectively.</t>
  </si>
  <si>
    <t>Foreign currency translation</t>
  </si>
  <si>
    <t>(t) Foreign currency translation:</t>
  </si>
  <si>
    <t>Provisions</t>
  </si>
  <si>
    <t>(u) Provisions:</t>
  </si>
  <si>
    <t>Segment Reporting</t>
  </si>
  <si>
    <t>(v) Segment Reporting:</t>
  </si>
  <si>
    <t>Revenue Recognition</t>
  </si>
  <si>
    <t>(w) Revenue and Expense Recognition: Revenue Recognition: 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years ended December 31, 2016, December 31, 2015 and December 31, 2014 amounted to $7,603, $32,060 and $6,710,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Pooling arrangements: The allocation of such net revenue may be subject to future adjustments by the pool however, such changes are not expected to be material. Time Charter and Voyage Expenses: Direct Vessel Expense: Management fees: Pursuant to the Management Agreement dated May 28, 2010 and as previously amended in May 2012 and May 2014, the Manager provided commercial and technical management services to Navios Acquisition's vessels for a fixed daily fee of: (a) $6.0 per MR2 product tanker and chemical tanker vessel; (b) $7.0 per LR1 product tanker vessel; and (c) $9.5 per VLCC, through May 2016. Pursuant to an amendment to the Management Agreement dated as of May 19, 2016, Navios Acquisition fixed the fees for commercial and technical ship management services of its fleet for two additional years from May 29, 2016, through May 2018, at a daily fee of: (a) $6.35 per MR2 product tanker and chemical tanker vessel; (b) $7.15 per LR1 product tanker vessel; and (c) $9.5 per VLCC. Dry docking expenses are reimbursed by Navios Acquisition at cost. General and administrative expenses: On May 28, 2010, Navios Acquisition entered into an Administrative Services Agreement with Navios Holdings,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In May 2014, Navios Acquisition extended the duration of its existing Administrative Services Agreement with Navios Holdings, until May 2020. Deferred Revenue: Prepaid Expense and Other Current Assets:</t>
  </si>
  <si>
    <t>Financial Instruments</t>
  </si>
  <si>
    <t>(x) Financial Instruments: Financial risk management: Credit risk: No other customers accounted for 10% or more of total revenue for any of the years presented. Foreign exchange risk:</t>
  </si>
  <si>
    <t>Earnings/ (Loss) per Share</t>
  </si>
  <si>
    <t xml:space="preserve">(y) Earnings per Share: Net income for the years ended December 31, 2016, 2015 and 2014 was adjusted for the purposes of earnings per share calculation, for the dividends on the Series B Preferred Shares, the Series D Preferred Shares, the restricted common stock and for the undistributed income that is attributable to Series C preferred stock. </t>
  </si>
  <si>
    <t>Dividends</t>
  </si>
  <si>
    <t>(z) Dividends:</t>
  </si>
  <si>
    <t>Stock-based Compensation</t>
  </si>
  <si>
    <t xml:space="preserve">(za) Stock based Compensation: The fair value of stock option grants is determined with reference to option pricing model, and principally adjusted Black-Scholes models. The fair value of restricted stock is determined by reference to the quoted stock price on the date of grant. Compensation expense is recognized based on a graded expense model over the vesting period. The effect of compensation expense arising from the restricted shares and stock options described above amounted to $864, $2,362 and $5,254 as of December 31, 2016, 2015 and 2014, respectively, and it is reflected in general and administrative expenses on the statements of income. There were no restricted stock or stock options exercised, forfeited or expired during the year ended December 31, 2016. On October 24, 2016, 2015 and, 2014, 700,005, 700,001 and 699,994 shares of restricted stock were vested. Accordingly, there were no restricted shares outstanding and non-vested as of December 31, 2016. The number of stock options vested as of December 31, 2016 amounted to 500,000 (outstanding and non-vested stock options as of December 31, 2015 amounted to 500,000). The weighted average contractual life of stock options outstanding as of December 31, 2016 was 6.8 years. </t>
  </si>
  <si>
    <t>Summary of Significant Accounting Policies (Tables)</t>
  </si>
  <si>
    <t>Navios Maritime Acquisition Corporation and Subsidiaries</t>
  </si>
  <si>
    <t>Navios Maritime Acquisition Corporation and Subsidiaries: Nature Country of Incorporation 2016 2015 2014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Marshall Is. 1/1 - 12/31 1/1 - 12/31 1/1 - 12/31
Antiparos Shipping Corporation Vessel-Owning Company Marshall Is. 1/1 - 12/31 1/1 - 12/31 1/1 - 12/31
Amindra Navigation Co. Sub-Holding Company Marshall Is. 1/1 - 12/31 1/1 - 12/31 1/1 - 12/31
Crete Shipping Corporation Vessel-Owning Company Marshall Is. 1/1 - 12/31 1/1 - 12/31 1/1 - 12/31
Folegandros Shipping Corporation Vessel-Owning Company Marshall Is. 1/1 - 12/31 1/1 - 12/31 1/1 - 12/31
Ikaria Shipping Corporation Vessel-Owning Company Marshall Is. 1/1 - 12/31 1/1 - 12/31 1/1 - 12/31
Ios Shipping Corporation Vessel-Owning Company Cayman Is. 1/1 - 12/31 1/1 - 12/31 1/1 - 12/31
Kithira Shipping Corporation Vessel-Owning Company Marshall Is. 1/1 - 12/31 1/1 - 12/31 1/1 - 12/31
Kos Shipping Corporation Vessel-Owning Company Marshall Is. 1/1 - 12/31 1/1 - 12/31 1/1 - 12/31
Mytilene Shipping Corporation Vessel-Owning Company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Marshall Is. 1/1 - 12/31 1/1 - 12/31 1/1 - 12/31
Shinyo Dream Limited Vessel-Owning Company (3) Hong Kong  1/1 - 6/17 1/1 - 12/31
Shinyo Kannika Limited Vessel-Owning Company (3) Hong Kong   1/1 - 11/17
Shinyo Kieran Limited Vessel-Owning Company (3) British Virgin Is   1/1 - 11/17
Shinyo Loyalty Limited Vessel-Owning Company (1) Hong Kong 1/1 - 12/31 1/1 - 12/31 1/1 - 12/31
Shinyo Navigator Limited Vessel-Owning Company (2) Hong Kong 1/1 - 12/31 1/1 - 12/31 1/1 - 12/31
Shinyo Ocean Limited Vessel-Owning Company (3) Hong Kong   1/1 - 11/17
Shinyo Saowalak Limited Vessel-Owning Company (3) British Virgin Is.   1/1 - 11/17
Sifnos Shipping Corporation Vessel-Owning Company Marshall Is. 1/1 - 12/31 1/1 - 12/31 1/1 - 12/31
Skiathos Shipping Corporation Vessel-Owning Company Marshall Is. 1/1 - 12/31 1/1 - 12/31 1/1 - 12/31
Skopelos Shipping Corporation Vessel-Owning Company Cayman Is. 1/1 - 12/31 1/1 - 12/31 1/1 - 12/31
Syros Shipping Corporation Vessel-Owning Company Marshall Is. 1/1 - 12/31 1/1 - 12/31 1/1 - 12/31
Thera Shipping Corporation Vessel-Owning Company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Marshall Is. 1/1 - 12/31 1/1 - 12/31 1/1 - 12/31
Samothrace Shipping Corporation Vessel-Owning Company Marshall Is. 1/1 - 12/31 1/1 - 12/31 1/1 - 12/31
Thasos Shipping Corporation Vessel-Owning Company Marshall Is. 1/1 - 12/31 1/1 - 12/31 1/1 - 12/31
Limnos Shipping Corporation Vessel-Owning Company Marshall Is. 1/1 - 12/31 1/1 - 12/31 1/1 - 12/31
Skyros Shipping Corporation Vessel-Owning Company Marshall Is. 1/1 - 12/31 1/1 - 12/31 1/1 - 12/31
Alonnisos Shipping Corporation Vessel-Owning Company (4) Marshall Is. 1/1 - 12/31 1/1 - 12/31 1/1 - 12/31
Makronisos Shipping Corporation Vessel-Owning Company (4) Marshall Is. 1/1 - 12/31 1/1 - 12/31 1/1 - 12/31
Iraklia Shipping Corporation Vessel-Owning Company Marshall Is. 1/1 - 12/31 1/1 - 12/31 1/1 - 12/31
Paxos Shipping Corporation Vessel-Owning Company (5) Marshall Is. 1/1 - 12/31 1/1 - 12/31 1/1 - 12/31
Antipaxos Shipping Corporation Vessel-Owning Company Marshall Is. 1/1 - 12/31 1/1 - 12/31 1/1 - 12/31
Donoussa Shipping Corporation Vessel-Owning Company (6) Marshall Is. 1/1 - 12/31 1/1 - 12/31 1/1 - 12/31
Schinousa Shipping Corporation Vessel-Owning Company (7) Marshall Is. 1/1 - 12/31 1/1 - 12/31 1/1 - 12/31
Navios Acquisition Europe Finance Inc Sub-Holding Company Marshall Is. 1/1 - 12/31 1/1 - 12/31 1/1 - 12/31
Sikinos Shipping Corporation Vessel-Owning Company (3) Marshall Is.  1/1 - 6/17 1/1 - 12/31
Kerkyra Shipping Corporation Vessel-Owning Company Marshall Is. 1/1 - 12/31 1/1 - 12/31 1/1 - 12/31
Lefkada Shipping Corporation Vessel-Owning Company Marshall Is. 1/1 - 12/31 1/1 - 12/31 1/1 - 12/31
Zakynthos Shipping Corporation Vessel-Owning Company Marshall Is. 1/1 - 12/31 1/1 - 12/31 1/1 - 12/31
Leros Shipping Corporation Vessel-Owning Company Marshall Is. 1/1 - 12/31 1/1 - 12/31 4/4 - 12/31
Kimolos Shipping Corporation Vessel-Owning Company Marshall Is. 1/1 - 12/31 1/1 - 12/31 4/29 - 12/31
Samos Shipping Corporation Vessel-Owning Company Marshall Is. 1/1 - 12/31 1/1 - 12/31 9/15 - 12/31
Tilos Shipping Corporation Vessel-Owning Company Marshall Is. 1/1 - 12/31 10/9 - 12/31 
Delos Shipping Corporation Vessel-Owning Company Marshall Is. 1/1 - 12/31 10/9 - 12/31 
Navios Maritime Midstream Partners GP LLC Holding Company Marshall Is. 1/1 - 12/31 1/1 - 12/31 10/13 - 12/31</t>
  </si>
  <si>
    <t>Cash and Cash Equivalents And Restricted Cash (Tables)</t>
  </si>
  <si>
    <t xml:space="preserve">December 31, 2016 December 31, 2015
Cash on hand and at banks $ 39,286 $ 51,831
Short-term deposits 10,006 2,974
Total cash and cash equivalents $ 49,292 $ 54,805 </t>
  </si>
  <si>
    <t>Accounts Receivable, Net (Tables)</t>
  </si>
  <si>
    <t>Account Receivable, Net</t>
  </si>
  <si>
    <t xml:space="preserve">December 31, 2016 December 31, 2015
Accounts receivable $ 20,933 $ 14,202
Less: Provision for doubtful accounts  
Accounts receivable, net $ 20,933 $ 14,202 </t>
  </si>
  <si>
    <t>Vessels, Net (Tables)</t>
  </si>
  <si>
    <t>Property, Plant and Equipment [Line Items]</t>
  </si>
  <si>
    <t>Schedule of Vessels, Net</t>
  </si>
  <si>
    <t>Vessels Cost Accumulated Depreciation Net Book Value
Balance at December 31, 2014 $ 1,487,606 $ (111,675 ) $ 1,375,931
Additions 207,000 (57,164 ) 149,836
Disposals (104,274 ) 20,142 (84,132
Balance at December 31, 2015 $ 1,590,332 $ (148,697 ) $ 1,441,635
Additions  (57,617 ) (57,617
Disposals (including vessels held for sale) (85,319 ) 8,224 (77,095
Balance at December 31, 2016 $ 1,505,013 $ (198,090 ) $ 1,306,923</t>
  </si>
  <si>
    <t>Nave Celeste and C. Dream</t>
  </si>
  <si>
    <t>Disposal Groups, Including Discontinued Operations [Table Text Block]</t>
  </si>
  <si>
    <t>Proceeds received:
Net Cash proceeds received from sale of assets $ 71,224
Subordinated Series A Units 27,111
98,335
Carrying Value of assets sold:
Vessels and deferred dry dock and special survey costs, net (84,184 )
Favorable &amp; unfavorable leases 37
Working capital 554 (83,593 )
14,742
Deferred gain on sale of assets 8,971
Gain on sale of vessels $ 5,771</t>
  </si>
  <si>
    <t>Shinyo Ocean Limited, Shinyo Kannika Limited, Shinyo Kieran Limited and Shinyo Saowalak Limited</t>
  </si>
  <si>
    <t>Proceeds received:
Cash proceeds received from sale of assets $ 214,854
Common units 18,640
General Partner units 5,720
Subordinated units 140,140
Selling expenses (211 ) 379,143
Carrying Value of assets sold:
Vessels (322,121 )
Favorable leases (32,129 )
Other assets / liabilities, net (1,390 ) (355,640 )
Gain on sale of vessels $ 23,503</t>
  </si>
  <si>
    <t>Intangible Assets Other Than Goodwill (Tables)</t>
  </si>
  <si>
    <t>Schedule of Intangible Assets</t>
  </si>
  <si>
    <t xml:space="preserve">Favorable lease terms Cost Accumulated Amortization Net Book Value
Balance at December 31, 2014 $ 10,498 $ (7,198 ) $ 3,300
Additions  (776 ) (776 )
Disposals* (10,498 ) 7,974 (2,524 )
Balance at December 31, 2015 $  $  $ 
Balance at December 31, 2016 $  $  $ 
Unfavorable lease terms Cost Accumulated Amortization Net Book Value
Balance at December 31, 2014 $ (5,819 ) $ 2,941 $ (2,878 )
Additions  317 317
Disposals* 5,819 (3,258 ) 2,561
Balance at December 31, 2015 $  $  $ 
Balance at December 31, 2016 $  $  $  </t>
  </si>
  <si>
    <t>Amortization (Expense) / Income of Intangible Assets</t>
  </si>
  <si>
    <t xml:space="preserve">December 31, 2016 December 31, 2015 December 31, 2014
Unfavorable lease terms $  $ 317 $ 683
Favorable lease terms charter-out  (776 ) (4,742 )
Total $  $ (459 ) $ (4,059 ) </t>
  </si>
  <si>
    <t>Goodwill (Tables)</t>
  </si>
  <si>
    <t>Schedule of Goodwill</t>
  </si>
  <si>
    <t xml:space="preserve">Balance at January 1, 2015 $ 1,579
Balance at December 31, 2015 $ 1,579
Balance at December 31, 2016 $ 1,579 </t>
  </si>
  <si>
    <t>Investment in Affiliates (Tables)</t>
  </si>
  <si>
    <t>Summarized Financial Information - Balance Sheet Data</t>
  </si>
  <si>
    <t>December 31, 2016 December 31, 2015
Balance Sheet Navios Midstream Navios Europe I Navios Europe II Navios Midstream Navios Europe I Navios Europe II
Cash and cash equivalents, including restricted cash $ 52,791 $ 10,785 $ 16,916 $ 37,834 $ 11,839 $ 17,366
Current assets $ 61,087 $ 15,980 $ 19,487 $ 45,860 $ 14,782 $ 22,539
Non-current assets $ 414,694 $ 169,925 $ 232,363 $ 434,708 $ 179,023 $ 245,154
Current liabilities $ 6,143 $ 18,490 $ 24,126 $ 4,078 $ 15,377 $ 16,897
Long-term debt including current portion, net of deferred finance costs and discount $ 197,176 $ 86,060 $ 119,234 $ 197,819 $ 96,580 $ 129,185
Non-current liabilities $ 196,515 $ 155,387 $ 184,530 $ 197,176 $ 182,537 $ 173,543</t>
  </si>
  <si>
    <t>Summarized Financial Information - Income Statement Data</t>
  </si>
  <si>
    <t>Year Ended December 31, 2016 Year Ended December 31, 2015 For the period November 18, 2014 to December 31, 2014 Year Ended December 31, 2014
Income Statement Navios Midstream Navios Europe I Navios Europe II Navios Midstream Navios Europe I Navios Europe II Navios Midstream Navios Europe I Navios Europe II
Revenue $ 91,834 $ 40,589 $ 30,893 $ 83,362 $ 41,437 $ 20,767 $ 7,643 $ 35,119 $ 
Net income/ (loss) before non-cash change in fair value of Junior Loan $ 24,890 $ (2,174 ) $ (25,062 ) $ 27,072 $ (1,347 ) $ 1,673 $ 2,551 $ (5,061 ) $ 
Net income/ (loss) $ 24,890 $ 16,137 $ (34,059) $ 27,072 $ (1,118 ) $ 77,252 $ 2,551 $ (1,896 ) $ </t>
  </si>
  <si>
    <t>Accounts Payable (Tables)</t>
  </si>
  <si>
    <t>Schedule of Accounts Payable</t>
  </si>
  <si>
    <t xml:space="preserve">December 31, 2016 December 31, 2015
Creditors $ 1,625 $ 638
Brokers 2,031 1,800
Professional and legal fees 1,199 315
Total accounts payable $ 4,855 $ 2,753 </t>
  </si>
  <si>
    <t>Accrued Expenses (Tables)</t>
  </si>
  <si>
    <t>Schedule of Accrued Expenses</t>
  </si>
  <si>
    <t xml:space="preserve">December 31, 2016 December 31, 2015
Accrued voyage expenses $ 1,369 $ 485
Accrued loan interest 8,800 9,026
Accrued legal and professional fees 878 291
Total accrued expenses $ 11,047 $ 9,802 </t>
  </si>
  <si>
    <t>Borrowings (Tables)</t>
  </si>
  <si>
    <t>Schedule of Borrowings</t>
  </si>
  <si>
    <t>December 31, 2016 December 31, 2015
Commerzbank AG, Alpha Bank AE, Credit Agricole Corporate and Investment Bank $ 94,250 $ 119,250
BNP Paribas S.A. and DVB Bank S.E. 60,750 65,250
Eurobank Ergasias S.A. $52,200 38,297 41,025
Eurobank Ergasias S.A. $52,000 36,102 38,550
Norddeutsche Landesbank Girozentrale 25,391 26,953
DVB Bank S.E. and Credit Agricole Corporate and Investment Bank 48,828 51,953
Ship Mortgage Notes $670,000 670,000 670,000
Deutsche Bank AG Filiale Deutschlandgeschäft and Skandinaviska Enskilda Banken AB 97,615 125,000
HSH Nordbank AG $40,300  34,633
BNP Paribas $44,000 40,000 44,000
1,111,233 1,216,614
Less: Deferred finance costs, net (16,685 ) (20,640 )
Add: bond premium 1,390 1,609
Total borrowings $ 1,095,938 $ 1,197,583
Less: current portion, net of deferred finance costs (55,000 ) (62,643 )
Total long-term borrowings, net of current portion, bond premium and deferred finance costs $ 1,040,938 $ 1,134,940</t>
  </si>
  <si>
    <t>Long-Term Debt Obligations</t>
  </si>
  <si>
    <t>December 31, 2016
Long-Term Debt Obligations:
Year
December 31, 2017 $ 56,402
December 31, 2018 68,194
December 31, 2019 126,004
December 31, 2020 111,164
December 31, 2021 698,688
December 31, 2022 and thereafter 50,781
Total $ 1,111,233</t>
  </si>
  <si>
    <t>Fair Value of Financial Instruments (Tables)</t>
  </si>
  <si>
    <t xml:space="preserve">December 31, 2016 December 31, 2015
Book Value Fair Value Book Value Fair Value
Cash and cash equivalents $ 49,292 $ 49,292 $ 54,805 $ 54,805
Restricted cash $ 7,366 $ 7,366 $ 6,840 $ 6,840
Ship mortgage notes and premium $ 659,684 $ 571,597 $ 658,048 $ 589,185
Other long-term debt, net of deferred finance cost $ 436,254 $ 441,233 $ 539,535 $ 546,614
Due from related parties, long-term $ 80,068 $ 80,646 $ 16,474 $ 16,474
Due from related parties, short-term $ 25,047 $ 25,047 $ 17,837 $ 17,837 </t>
  </si>
  <si>
    <t>Fair Value of Financial Instruments measured on a Non-Recurring Basis</t>
  </si>
  <si>
    <t xml:space="preserve">Fair Value Measurements at December 31, 2016 Using
Total Level I Level II Level III
Cash and cash equivalents $ 49,292 $ 49,292 $  $ 
Restricted cash $ 7,366 $ 7,366 $  $ 
Ship mortgage notes and premium $ 571,597 $ 571,597 $  $ 
Other long-term debt (1) $ 441,233 $  $ 441,233 $ 
Due from related parties, long-term (2) $ 80,646 $  $ 80,646 $ 
Fair Value Measurements at December 31, 2015 Using
Total Level I Level II Level III
Cash and cash equivalents $ 54,805 $ 54,805 $  $ 
Restricted cash $ 6,840 $ 6,840 $  $ 
Ship mortgage notes and premium $ 589,185 $ 589,185 $  $ 
Other long-term debt (1) $ 546,614 $  $ 546,614 $ 
Due from related parties, long-term (2) $ 16,474 $  $ 16,474 $  </t>
  </si>
  <si>
    <t>Leases (Tables)</t>
  </si>
  <si>
    <t>Future Minimum Contractual Lease Income (Net of Commissions)</t>
  </si>
  <si>
    <t xml:space="preserve">Amount
2017 $ 136,405
2018 19,546
2019 6,218
2020 
2021 
Thereafter 
Total minimum lease revenue, net of commissions $ 162,169 </t>
  </si>
  <si>
    <t>Preferred and Common Stock (Tables)</t>
  </si>
  <si>
    <t>Temporary Equity [Table Text Block]</t>
  </si>
  <si>
    <t>Series D Preferred Stock
Number of preferred shares Amount
Balance at December 31, 2014 1,200 $ 12,000
Conversion of 800 shares of the Series D Preferred Stock into 800,000 shares of puttable common stock (800 ) (8,000 )
Redemption of Series D Preferred Stock (400 ) (4,000 )
Balance at December 31, 2015  $ 
Balance at December 31, 2016  $ 
Puttable Common Stock
Number of Amount
Balance at December 31, 2014  $ 
Conversion of 800 shares of the Series D Preferred Stock into 800,000 shares of puttable common stock 800,000 8,000
Redemption of puttable common stock (150,000 ) (1,500 )
Balance at December 31, 2015 650,000 $ 6,500
Redemption of 400,000 shares of the puttable common stock (400,000 ) (4,000 )
Balance at December 31, 2016 250,000 $ 2,500</t>
  </si>
  <si>
    <t>Segment Information (Tables)</t>
  </si>
  <si>
    <t>Revenue by Geographic Region</t>
  </si>
  <si>
    <t>Year Ended December 31, 2016 Year Ended December 31, 2015 Year Ended December 31, 2014
Asia $ 179,256 $ 208,690 $ 167,670
Europe 40,237 40,147 40,875
United States 70,752 64,559 56,332
Total Revenue $ 290,245 $ 313,396 $ 264,877</t>
  </si>
  <si>
    <t>Earnings per Common Share (Tables)</t>
  </si>
  <si>
    <t>Schedule of Earnings per Common Share</t>
  </si>
  <si>
    <t>Year ended December 31, 2016 Year ended December 31, 2015 Year ended December 31, 2014
Numerator:
Net income $ 62,878 $ 89,737 $ 13,047
Less:
Dividend declared on preferred shares Series B  (78 ) (108 )
Dividend declared on preferred shares Series D  (281 ) (642 )
Dividend declared on restricted shares (105 ) (245 ) (385 )
Undistributed (income) attributable to Series C participating preferred shares (3,058 ) (4,337 ) (541 )
Net income attributable to common stockholders, basic $ 59,715 $ 84,796 $ 11,371
Plus:
Dividend declared on preferred shares Series B  78 
Dividend declared on preferred shares Series D  281 
Dividend declared on restricted shares 105 245 
Undistributed income attributable to Series C participating preferred shares   541
Net income attributable to common stockholders, diluted 59,820 85,400 11,912
Denominator:
Denominator for basic net income per share  weighted average shares 149,932,713 150,025,086 147,606,448
Series A preferred stock 232,787 1,200,000 1,200,000
Series B preferred stock  156,893 
Series C preferred stock   7,676,000
Series D preferred stock  647,758 
Restricted shares 570,656 1,270,658 
Denominator for diluted net income per share  adjusted weighted average shares 150,736,156 153,300,395 156,482,448
Basic net earnings per share $ 0.40 $ 0.57 $ 0.08
Diluted net earnings per share $ 0.40 $ 0.56 $ 0.08</t>
  </si>
  <si>
    <t>Description of Organization and Business Operations (Details) $ in Thousands</t>
  </si>
  <si>
    <t>6 Months Ended</t>
  </si>
  <si>
    <t>11 Months Ended</t>
  </si>
  <si>
    <t>Jun. 18, 2015USD ($)shares</t>
  </si>
  <si>
    <t>Nov. 30, 2014USD ($)shares</t>
  </si>
  <si>
    <t>Dec. 31, 2016USD ($)shares</t>
  </si>
  <si>
    <t>Dec. 31, 2015USD ($)shares</t>
  </si>
  <si>
    <t>Dec. 31, 2014USD ($)shares</t>
  </si>
  <si>
    <t>Entity date of incorporation</t>
  </si>
  <si>
    <t>Mar. 14,
		2008</t>
  </si>
  <si>
    <t>Entity date of Initial Public Offering</t>
  </si>
  <si>
    <t>Jul. 1,
		2008</t>
  </si>
  <si>
    <t>Navios Holdings' voting interest in Navios Acquisition</t>
  </si>
  <si>
    <t>43.40%</t>
  </si>
  <si>
    <t>Navios Holdings' economic interest in Navios Acquisition</t>
  </si>
  <si>
    <t>46.10%</t>
  </si>
  <si>
    <t>Common stock shares outstanding | shares</t>
  </si>
  <si>
    <t>Proceeds from loan facility | $</t>
  </si>
  <si>
    <t>Navios Midstream</t>
  </si>
  <si>
    <t>Number of vessel-owning companies acquired</t>
  </si>
  <si>
    <t>Proceeds from Public offering | $</t>
  </si>
  <si>
    <t>Navios GP LLC general partner interest in Navios Midstream</t>
  </si>
  <si>
    <t>2.00%</t>
  </si>
  <si>
    <t>Credit Suisse AG | Navios Midstream</t>
  </si>
  <si>
    <t>Line of credit facility maximum borrowing capacity | $</t>
  </si>
  <si>
    <t>Subordinated Units | Navios Midstream</t>
  </si>
  <si>
    <t>Units exchanged | shares</t>
  </si>
  <si>
    <t>Common Units | Navios Midstream</t>
  </si>
  <si>
    <t>General Partner Units | Navios Midstream</t>
  </si>
  <si>
    <t>Nave Celeste and C. Dream | Navios Midstream</t>
  </si>
  <si>
    <t>Sale price | $</t>
  </si>
  <si>
    <t>Cash received | $</t>
  </si>
  <si>
    <t>Subordinated Series A Units | Nave Celeste and C. Dream | Navios Midstream</t>
  </si>
  <si>
    <t>Preferred stock shares outstanding | shares</t>
  </si>
  <si>
    <t>Summary of Significant Accounting Policies - Subsidiaries (Table) (Details)</t>
  </si>
  <si>
    <t>Aegean Sea Maritime Holdings Inc.</t>
  </si>
  <si>
    <t>Subsidiaries Nature, Country of Incorporation List</t>
  </si>
  <si>
    <t>Nature</t>
  </si>
  <si>
    <t>Sub-Holding Company</t>
  </si>
  <si>
    <t>Country of Incorporation</t>
  </si>
  <si>
    <t>Marshall Is.</t>
  </si>
  <si>
    <t>Statement Of Operations</t>
  </si>
  <si>
    <t>1/1 - 12/31</t>
  </si>
  <si>
    <t>Amorgos Shipping Corporation</t>
  </si>
  <si>
    <t>Vessel-Owning Company</t>
  </si>
  <si>
    <t>Andros Shipping Corporation</t>
  </si>
  <si>
    <t>Antikithira Shipping Corporation</t>
  </si>
  <si>
    <t>Antiparos Shipping Corporation</t>
  </si>
  <si>
    <t>Amindra Navigation Co.</t>
  </si>
  <si>
    <t>Crete Shipping Corporation</t>
  </si>
  <si>
    <t>Folegandros Shipping Corporation</t>
  </si>
  <si>
    <t>Ikaria Shipping Corporation</t>
  </si>
  <si>
    <t>Ios Shipping Corporation</t>
  </si>
  <si>
    <t>Cayman Is.</t>
  </si>
  <si>
    <t>Kithira Shipping Corporation</t>
  </si>
  <si>
    <t>Kos Shipping Corporation</t>
  </si>
  <si>
    <t>Mytilene Shipping Corporation</t>
  </si>
  <si>
    <t>Navios Acquisition Finance (U.S.) Inc.</t>
  </si>
  <si>
    <t>Co-Issuer</t>
  </si>
  <si>
    <t>Delaware</t>
  </si>
  <si>
    <t>Rhodes Shipping Corporation</t>
  </si>
  <si>
    <t>Serifos Shipping Corporation</t>
  </si>
  <si>
    <t>Shinyo Dream Limited</t>
  </si>
  <si>
    <t>[1]</t>
  </si>
  <si>
    <t>Hong Kong</t>
  </si>
  <si>
    <t>1/1 - 6/17</t>
  </si>
  <si>
    <t>Shinyo Kannika Limited</t>
  </si>
  <si>
    <t>1/1 - 11/17</t>
  </si>
  <si>
    <t>Shinyo Kieran Limited</t>
  </si>
  <si>
    <t>British Virgin Is.</t>
  </si>
  <si>
    <t>Shinyo Loyalty Limited</t>
  </si>
  <si>
    <t>[2]</t>
  </si>
  <si>
    <t>Shinyo Navigator Limited</t>
  </si>
  <si>
    <t>[3]</t>
  </si>
  <si>
    <t>Shinyo Ocean Limited</t>
  </si>
  <si>
    <t>Shinyo Saowalak Limited</t>
  </si>
  <si>
    <t>Sifnos Shipping Corporation</t>
  </si>
  <si>
    <t>Skiathos Shipping Corporation</t>
  </si>
  <si>
    <t>Skopelos Shipping Corporation</t>
  </si>
  <si>
    <t>Syros Shipping Corporation</t>
  </si>
  <si>
    <t>Thera Shipping Corporation</t>
  </si>
  <si>
    <t>Tinos Shipping Corporation</t>
  </si>
  <si>
    <t>Oinousses Shipping Corporation</t>
  </si>
  <si>
    <t>Psara Shipping Corporation</t>
  </si>
  <si>
    <t>Antipsara Shipping Corporation</t>
  </si>
  <si>
    <t>Samothrace Shipping Corporation</t>
  </si>
  <si>
    <t>Thasos Shipping Corporation</t>
  </si>
  <si>
    <t>Limnos Shipping Corporation</t>
  </si>
  <si>
    <t>Skyros Shipping Corporation</t>
  </si>
  <si>
    <t>Alonnisos Shipping Corporation</t>
  </si>
  <si>
    <t>[4]</t>
  </si>
  <si>
    <t>Makronisos Shipping Corporation</t>
  </si>
  <si>
    <t>Iraklia Shipping Corporation</t>
  </si>
  <si>
    <t>Paxos Shipping Corporation</t>
  </si>
  <si>
    <t>[5]</t>
  </si>
  <si>
    <t>Antipaxos Shipping Corporation</t>
  </si>
  <si>
    <t>Donoussa Shipping Corporation</t>
  </si>
  <si>
    <t>[6]</t>
  </si>
  <si>
    <t>Schinousa Shipping Corporation</t>
  </si>
  <si>
    <t>[7]</t>
  </si>
  <si>
    <t>Navios Acquisition Europe Finance Inc</t>
  </si>
  <si>
    <t>Sikinos Shipping Corporation</t>
  </si>
  <si>
    <t>Kerkyra Shipping Corporation</t>
  </si>
  <si>
    <t>Lefkada Shipping Corporation</t>
  </si>
  <si>
    <t>Zakynthos Shipping Corporation</t>
  </si>
  <si>
    <t>Leros Shipping Corporation</t>
  </si>
  <si>
    <t>4/4 - 12/31</t>
  </si>
  <si>
    <t>Kimolos Shipping Corporation</t>
  </si>
  <si>
    <t>4/29 - 12/31</t>
  </si>
  <si>
    <t>Samos Shipping Corporation</t>
  </si>
  <si>
    <t>9/15 - 12/31</t>
  </si>
  <si>
    <t>Tilos Shipping Corporation</t>
  </si>
  <si>
    <t>10/9 - 12/31</t>
  </si>
  <si>
    <t>Delos Shipping Corporation</t>
  </si>
  <si>
    <t>Navios Maritime Midstream Partners GP LLC</t>
  </si>
  <si>
    <t>Holding Company</t>
  </si>
  <si>
    <t>10/13 - 12/31</t>
  </si>
  <si>
    <t>Navios Midstream acquired all of the outstanding shares of capital stock of the vessel-owning subsidiary.</t>
  </si>
  <si>
    <t>Former vessel-owner of the Shinyo Splendor which was sold to an unaffiliated third party on May 6, 2014.</t>
  </si>
  <si>
    <t>Former vessel-owner of the Shinyo Navigator which was sold to an unaffiliated third party on December 6, 2013.</t>
  </si>
  <si>
    <t>Each company had the rights over a shipbuilding contract of an MR2 product tanker vessel. In February 2015, these shipbuilding contracts were terminated, with no exposure to Navios Acquisition, due to the shipyard's inability to issue a refund guarantee.</t>
  </si>
  <si>
    <t>Former vessel-owner of the Nave Lucida which was sold to an unaffiliated third party on January 27, 2016</t>
  </si>
  <si>
    <t>Former vessel-owner of the Nave Universe which was sold to an unaffiliated third party on October 4, 2016.</t>
  </si>
  <si>
    <t>Former vessel-owner of the Nave Constellation which was sold to an unaffiliated third party on November 15, 2016.</t>
  </si>
  <si>
    <t>Summary of Significant Accounting Policies (Details) - USD ($)</t>
  </si>
  <si>
    <t>3 Months Ended</t>
  </si>
  <si>
    <t>4 Months Ended</t>
  </si>
  <si>
    <t>5 Months Ended</t>
  </si>
  <si>
    <t>10 Months Ended</t>
  </si>
  <si>
    <t>Mar. 31, 2014</t>
  </si>
  <si>
    <t>May 06, 2014</t>
  </si>
  <si>
    <t>May 29, 2016</t>
  </si>
  <si>
    <t>May 18, 2014</t>
  </si>
  <si>
    <t>Oct. 24, 2016</t>
  </si>
  <si>
    <t>Oct. 24, 2015</t>
  </si>
  <si>
    <t>Oct. 24, 2014</t>
  </si>
  <si>
    <t>Apr. 24, 2013</t>
  </si>
  <si>
    <t>Feb. 13, 2013</t>
  </si>
  <si>
    <t>Oct. 31, 2012</t>
  </si>
  <si>
    <t>Aug. 31, 2012</t>
  </si>
  <si>
    <t>Related Party Transaction [Line Items]</t>
  </si>
  <si>
    <t>Depreciation method</t>
  </si>
  <si>
    <t>straight line</t>
  </si>
  <si>
    <t>Scrap value per light weight ton</t>
  </si>
  <si>
    <t>Assumed time charter rates for asset impairment</t>
  </si>
  <si>
    <t>10- year average historical one year time charter rates</t>
  </si>
  <si>
    <t>Vessels estimated useful life</t>
  </si>
  <si>
    <t>25 years</t>
  </si>
  <si>
    <t>Interest costs capitalized</t>
  </si>
  <si>
    <t>Assumed annual increase in management fees</t>
  </si>
  <si>
    <t>3.00%</t>
  </si>
  <si>
    <t>Utilization rate of fleet</t>
  </si>
  <si>
    <t>99.70%</t>
  </si>
  <si>
    <t>Amortization of deferred financing cost</t>
  </si>
  <si>
    <t>Accumulated amortization of dry dock and special survey</t>
  </si>
  <si>
    <t>Profit sharing arrangement</t>
  </si>
  <si>
    <t>Revenue for vessels operating in pooling arrangements, net of expenses</t>
  </si>
  <si>
    <t>Fair value of preferred stock</t>
  </si>
  <si>
    <t>Preferred stock - dividend rate percentage</t>
  </si>
  <si>
    <t>6.00%</t>
  </si>
  <si>
    <t>Convertible preferred stock - terms of conversion</t>
  </si>
  <si>
    <t>The Series D Preferred Stock mandatorily converted into shares of common stock 30 months after issuance at a price per share of common stock equal to $10.00. The holder of the preferred stock had the right to convert the shares of preferred stock into common stock prior to the scheduled maturity dates at a price of $7.00 per share of common stock.</t>
  </si>
  <si>
    <t>Preferred Stock, Redemption Terms</t>
  </si>
  <si>
    <t>Navios Acquisition was obligated to redeem the Series D Preferred Stock (or converted common shares) at holder's option exercisable beginning on 18 months after issuance, at par payable at up to 12 equal quarterly installments.
Beginning 18 months and no later than 60 months after the issuance of the preferred stock, the holder can exercise the option to request the redemption of up to 250 shares of preferred stock (or such number that has been converted to common shares) on a quarterly basis.</t>
  </si>
  <si>
    <t>Mandatory conversion at maturity (30 months after issuance) | Series D Convertible Preferred Stock</t>
  </si>
  <si>
    <t>Preferred stock - Conversion price</t>
  </si>
  <si>
    <t>Conversion prior maturity dates | Series D Convertible Preferred Stock</t>
  </si>
  <si>
    <t>Shinyo Splendor</t>
  </si>
  <si>
    <t>Long Lived Assets</t>
  </si>
  <si>
    <t>Amendment of Management Agreement</t>
  </si>
  <si>
    <t>Maturity date of agreement</t>
  </si>
  <si>
    <t>May 29,
		2018</t>
  </si>
  <si>
    <t>Amendment of Management Agreement | MR2 Product Tanker Vessel</t>
  </si>
  <si>
    <t>Daily management fee to Navios Holdings</t>
  </si>
  <si>
    <t>Duration of agreement</t>
  </si>
  <si>
    <t>2 years</t>
  </si>
  <si>
    <t>Amendment of Management Agreement | MR2 Chemical Tanker Vessel</t>
  </si>
  <si>
    <t>Amendment of Management Agreement | LR1 Product Tanker Vessel</t>
  </si>
  <si>
    <t>Amendment of Management Agreement | VLCC</t>
  </si>
  <si>
    <t>Extended Management Agreement | MR2 Product Tanker Vessel</t>
  </si>
  <si>
    <t>Extended Management Agreement | MR2 Chemical Tanker Vessel</t>
  </si>
  <si>
    <t>Extended Management Agreement | LR1 Product Tanker Vessel</t>
  </si>
  <si>
    <t>Extended Management Agreement | VLCC</t>
  </si>
  <si>
    <t>Advances of certain counterparties for working capital purposes</t>
  </si>
  <si>
    <t>Minimum</t>
  </si>
  <si>
    <t>Interval between vessel drydockings / special surveys</t>
  </si>
  <si>
    <t>30 months</t>
  </si>
  <si>
    <t>Maximum</t>
  </si>
  <si>
    <t>60 months</t>
  </si>
  <si>
    <t>Restricted Stock</t>
  </si>
  <si>
    <t>Restricted shares outstanding</t>
  </si>
  <si>
    <t>Vested during the period</t>
  </si>
  <si>
    <t>Employee Stock Option</t>
  </si>
  <si>
    <t>Stock options vested</t>
  </si>
  <si>
    <t>Stock options weighted average period of recognition</t>
  </si>
  <si>
    <t>6 years 9 months 24 days</t>
  </si>
  <si>
    <t>Summary of Significant Accounting Policies - Major Charters (Details)</t>
  </si>
  <si>
    <t>Navig8 Chemicals Shipping and Trading Co. ("Navig8")</t>
  </si>
  <si>
    <t>Concentration Risk [Line Items]</t>
  </si>
  <si>
    <t>Credit Risk Concentration Percentage</t>
  </si>
  <si>
    <t>33.00%</t>
  </si>
  <si>
    <t>35.20%</t>
  </si>
  <si>
    <t>28.80%</t>
  </si>
  <si>
    <t>Shell Tankers Singapore Private LTD ("Shell")</t>
  </si>
  <si>
    <t>20.00%</t>
  </si>
  <si>
    <t>13.60%</t>
  </si>
  <si>
    <t>Mansel LTD ("Mansel")</t>
  </si>
  <si>
    <t>14.70%</t>
  </si>
  <si>
    <t>10.80%</t>
  </si>
  <si>
    <t>Dalian Ocean Shipping Co. ("DOSCO")</t>
  </si>
  <si>
    <t>22.40%</t>
  </si>
  <si>
    <t>Cash and Cash Equivalents and Restricted Cash - Schedule (Table) (Details) - USD ($) $ in Thousands</t>
  </si>
  <si>
    <t>Dec. 31, 2013</t>
  </si>
  <si>
    <t>Cash on hand and at banks</t>
  </si>
  <si>
    <t>Short-term deposits</t>
  </si>
  <si>
    <t>Total cash and cash equivalents</t>
  </si>
  <si>
    <t>Cash and Cash Equivalents and Restricted Cash (Details) - USD ($) $ in Thousands</t>
  </si>
  <si>
    <t>Restricted Cash And Cash Equivalents Items [Line Items]</t>
  </si>
  <si>
    <t>Accounts Receivable, Net - Schedule (Table) (Details) - USD ($) $ in Thousands</t>
  </si>
  <si>
    <t>Account Receivable, Net [Abstract]</t>
  </si>
  <si>
    <t>Accounts receivable</t>
  </si>
  <si>
    <t>Less: Provision for doubtful accounts</t>
  </si>
  <si>
    <t>Vessels, Net (Table) (Details) - USD ($) $ in Thousands</t>
  </si>
  <si>
    <t>Balance</t>
  </si>
  <si>
    <t>Additions</t>
  </si>
  <si>
    <t>Disposals (including vessels held for sale)</t>
  </si>
  <si>
    <t>Cost</t>
  </si>
  <si>
    <t>Accumulated Depreciation</t>
  </si>
  <si>
    <t>Net Book Value</t>
  </si>
  <si>
    <t>Vessels, Net - Disposal of Vessels (Table) (Details) - USD ($) $ in Thousands</t>
  </si>
  <si>
    <t>Jun. 18, 2015</t>
  </si>
  <si>
    <t>Proceeds received:</t>
  </si>
  <si>
    <t>Net Cash proceeds received from sale of assets</t>
  </si>
  <si>
    <t>Subordinated Series A Units</t>
  </si>
  <si>
    <t>Carrying Value of assets sold:</t>
  </si>
  <si>
    <t>Total sale proceeds</t>
  </si>
  <si>
    <t>Vessels and deferred dry dock and special survey costs, net</t>
  </si>
  <si>
    <t>Favorable &amp; unfavorable leases</t>
  </si>
  <si>
    <t>Working capital</t>
  </si>
  <si>
    <t>Carrying value of assets sold</t>
  </si>
  <si>
    <t>Proceeds received, less carrying value of assets sold</t>
  </si>
  <si>
    <t>Vessels, Net - Disposal of Vessels 2 (Table) (Details) - USD ($) $ in Thousands</t>
  </si>
  <si>
    <t>Nov. 18, 2014</t>
  </si>
  <si>
    <t>Cash proceeds received from sale of assets</t>
  </si>
  <si>
    <t>Common units</t>
  </si>
  <si>
    <t>Selling expenses</t>
  </si>
  <si>
    <t>Vessels</t>
  </si>
  <si>
    <t>Favorable leases</t>
  </si>
  <si>
    <t>Other assets / liabilities, net</t>
  </si>
  <si>
    <t>General Partner Units | Shinyo Ocean Limited, Shinyo Kannika Limited, Shinyo Kieran Limited and Shinyo Saowalak Limited</t>
  </si>
  <si>
    <t>Subordinated Units | Shinyo Ocean Limited, Shinyo Kannika Limited, Shinyo Kieran Limited and Shinyo Saowalak Limited</t>
  </si>
  <si>
    <t>Vessels, Net - Acquisition of Vessels (Details) $ in Thousands</t>
  </si>
  <si>
    <t>Jan. 08, 2015USD ($)</t>
  </si>
  <si>
    <t>Feb. 11, 2015USD ($)</t>
  </si>
  <si>
    <t>Nov. 06, 2015USD ($)</t>
  </si>
  <si>
    <t>Dec. 02, 2015USD ($)</t>
  </si>
  <si>
    <t>Dec. 31, 2016USD ($)</t>
  </si>
  <si>
    <t>Dec. 31, 2015USD ($)</t>
  </si>
  <si>
    <t>Dec. 31, 2014USD ($)</t>
  </si>
  <si>
    <t>Cash consideration</t>
  </si>
  <si>
    <t>Vessel improvements</t>
  </si>
  <si>
    <t>Nave Sextans</t>
  </si>
  <si>
    <t>Vessel delivery date</t>
  </si>
  <si>
    <t>Jan. 8,
		2015</t>
  </si>
  <si>
    <t>Vessels capacity in DWT</t>
  </si>
  <si>
    <t>Vessel type</t>
  </si>
  <si>
    <t>MR2 product tanker</t>
  </si>
  <si>
    <t>Total vessel acquisition cost</t>
  </si>
  <si>
    <t>Nave Velocity</t>
  </si>
  <si>
    <t>Feb. 11,
		2015</t>
  </si>
  <si>
    <t>Nave Spherical</t>
  </si>
  <si>
    <t>Nov. 6,
		2015</t>
  </si>
  <si>
    <t>2009-built VLCC</t>
  </si>
  <si>
    <t>Nave Photon</t>
  </si>
  <si>
    <t>Dec. 2,
		2015</t>
  </si>
  <si>
    <t>2008-built VLCC</t>
  </si>
  <si>
    <t>Vessels, Net - Disposal of Vessels (Details) $ in Thousands</t>
  </si>
  <si>
    <t>1 Months Ended</t>
  </si>
  <si>
    <t>9 Months Ended</t>
  </si>
  <si>
    <t>Jan. 27, 2016USD ($)</t>
  </si>
  <si>
    <t>Mar. 31, 2014USD ($)</t>
  </si>
  <si>
    <t>May 06, 2014USD ($)</t>
  </si>
  <si>
    <t>Oct. 04, 2016USD ($)</t>
  </si>
  <si>
    <t>Nov. 15, 2016USD ($)</t>
  </si>
  <si>
    <t>Deferred dry dock and special survey costs</t>
  </si>
  <si>
    <t>Gain/ (loss) on sale of vessels</t>
  </si>
  <si>
    <t>Nave Lucida</t>
  </si>
  <si>
    <t>Nave Universe</t>
  </si>
  <si>
    <t>Nave Constellation</t>
  </si>
  <si>
    <t>Nave Celeste</t>
  </si>
  <si>
    <t>2003-built VLCC</t>
  </si>
  <si>
    <t>C. Dream</t>
  </si>
  <si>
    <t>2000 built VLCC</t>
  </si>
  <si>
    <t>Sale price</t>
  </si>
  <si>
    <t>Cash received</t>
  </si>
  <si>
    <t>Nave Celeste and C. Dream | Subordinated Series A Units | Navios Midstream</t>
  </si>
  <si>
    <t>Vessels, Net - Deposits for Vessel Acquisitions (Details) - USD ($) $ in Thousands</t>
  </si>
  <si>
    <t>Construction In Progress Gross</t>
  </si>
  <si>
    <t>Vessel deposits financed through loans and existing cash</t>
  </si>
  <si>
    <t>Additions to deposits for vessel acquisitions</t>
  </si>
  <si>
    <t>Deposits for vessel acquisition transferred to vessel</t>
  </si>
  <si>
    <t>Intangible Assets Other Than Goodwill - Schedule (Table) (Details) - USD ($) $ in Thousands</t>
  </si>
  <si>
    <t>Favorable lease terms</t>
  </si>
  <si>
    <t>Acquired Finite Lived Intangible Assets [Line Items]</t>
  </si>
  <si>
    <t>Additions - Cost</t>
  </si>
  <si>
    <t>Disposals - Cost</t>
  </si>
  <si>
    <t>Additions - Accumulated Amortization</t>
  </si>
  <si>
    <t>Disposals - Accumulated Amortization</t>
  </si>
  <si>
    <t>Accumulated Amortization</t>
  </si>
  <si>
    <t>Additions - Net Book Value</t>
  </si>
  <si>
    <t>Disposals - Net Book Value</t>
  </si>
  <si>
    <t>Unfavorable lease terms</t>
  </si>
  <si>
    <t>On June 18, 2015, Navios Acquisition sold all of the outstanding shares of capital stock of two of Navios Acquisition's vessel-owning subsidiaries (Sikinos Shipping Corporation and Shinyo Dream Limited) to Navios Midstream. The carrying amount of the favorable leases was $2,524 and of the unfavorable leases was $(2,561).</t>
  </si>
  <si>
    <t>Intangible Assets Other Than Goodwill - Amortization (Expense) / Income (Table) (Details) - USD ($) $ in Thousands</t>
  </si>
  <si>
    <t>Favorable lease terms charter-out</t>
  </si>
  <si>
    <t>On May 6, 2014, Navios Acquisition sold the Shinyo Splendor to an unaffiliated third party purchaser for an aggregate price of $20,020. An amount of $1,695 has been written off due to the expiration of the time charter of the related favorable lease of the vessel.</t>
  </si>
  <si>
    <t>Intangible Assets Other Than Goodwill (Details) - USD ($) $ in Thousands</t>
  </si>
  <si>
    <t>Acquired Finite Lived Intangible Assets</t>
  </si>
  <si>
    <t>Finite lived intangible assets, Carrying amount</t>
  </si>
  <si>
    <t>Sikinos Shipping Corporation and Shinyo Dream Limited | Favorable lease terms</t>
  </si>
  <si>
    <t>Sikinos Shipping Corporation and Shinyo Dream Limited | Unfavorable lease terms</t>
  </si>
  <si>
    <t>Goodwill - Schedule (Table) (Details) - USD ($) $ in Thousands</t>
  </si>
  <si>
    <t>Investment in Affiliates - Balance Sheet Data (Table) (Details) - USD ($) $ in Thousands</t>
  </si>
  <si>
    <t>Investments In And Advances To Affiliates [Line Items]</t>
  </si>
  <si>
    <t>Cash and cash equivalents, including restricted cash</t>
  </si>
  <si>
    <t>Non-current assets</t>
  </si>
  <si>
    <t>Long- term debt including current portion, net of deferred finance costs and discount</t>
  </si>
  <si>
    <t>Non-current liabilities</t>
  </si>
  <si>
    <t>Navios Europe I</t>
  </si>
  <si>
    <t>Navios Europe II</t>
  </si>
  <si>
    <t>Investment in Affiliates - Income Statement Data (Table) (Details) - USD ($) $ in Thousands</t>
  </si>
  <si>
    <t>Net income/ (loss) before non-cash change in fair value of Junior Loan</t>
  </si>
  <si>
    <t>Net income/(loss)</t>
  </si>
  <si>
    <t>Investment in Affiliates - Navios Europe I and Navios Europe II (Details) $ in Thousands</t>
  </si>
  <si>
    <t>7 Months Ended</t>
  </si>
  <si>
    <t>Mar. 31, 2017USD ($)</t>
  </si>
  <si>
    <t>Feb. 18, 2015USD ($)</t>
  </si>
  <si>
    <t>Dec. 18, 2013USD ($)</t>
  </si>
  <si>
    <t>Oct. 09, 2013USD ($)</t>
  </si>
  <si>
    <t>Proceeds from loan facility</t>
  </si>
  <si>
    <t>Amount outstanding</t>
  </si>
  <si>
    <t>Long-term debt</t>
  </si>
  <si>
    <t>Equity method investment income</t>
  </si>
  <si>
    <t>Ownership percentage</t>
  </si>
  <si>
    <t>47.50%</t>
  </si>
  <si>
    <t>Number of vessels acquired</t>
  </si>
  <si>
    <t>Estimated maximum potential loss</t>
  </si>
  <si>
    <t xml:space="preserve">On an ongoing basis, Navios Europe I is required to distribute cash flows (after payment of operating expenses, amounts due pursuant to the terms of the Senior Loan I and repayments of the Navios Revolving Loans I) according to a defined waterfall calculation as follows:
- First, Navios Holdings, Navios Acquisition and Navios Partners will each earn a 12.7% preferred distribution on the Navios Term Loans I and the Navios Revolving Loans I; and
- Second, any remaining cash is then distributed on an 80%/20% basis, respectively, between (i) the Junior Loan I holder and (ii) the holders of the Navios Term Loans I.
The Navios Term Loan I will be repaid from the future sale of vessels owned by Navios Europe I and is deemed to be the initial investment by Navios Acquisition. Navios Acquisition evaluated its investment in Navios Europe I under ASC 810 and concluded that Navios Europe I is a VIE and that the Company is not the party most closely associated with Navios Europe I and, accordingly, is not the primary beneficiary of Navios Europe I based on the following:
- the power to direct the activities that most significantly impact the economic performance of Navios Europe I are shared jointly between (i) Navios Holdings, Navios Acquisition and Navios Partners and (ii) and the Junior Loan I holder; and
- while Navios Europe I's residual is shared on an 80%/20% basis, respectively, between (i) the Junior Loan I holder and (ii) Navios Holdings, Navios Acquisition and Navios Partners, the Junior Loan I holder is exposed to a substantial portion of Navios Europe I's risks and rewards.
</t>
  </si>
  <si>
    <t>Unamortized difference of investment</t>
  </si>
  <si>
    <t>Navios Europe I | Navios Revolving Loans I</t>
  </si>
  <si>
    <t>Loan portion</t>
  </si>
  <si>
    <t>Accrued interest on loan to affiliate</t>
  </si>
  <si>
    <t>Navios Europe I | Navios Holdings</t>
  </si>
  <si>
    <t>Navios Europe I | Navios Maritime Partners L.P.</t>
  </si>
  <si>
    <t>5.00%</t>
  </si>
  <si>
    <t>Navios Europe I | Navios Holdings, Navios Acquisition and Navios Partners</t>
  </si>
  <si>
    <t>Preferred distribution percentage</t>
  </si>
  <si>
    <t>12.70%</t>
  </si>
  <si>
    <t>Navios Europe I | Navios Holdings, Navios Acquisition and Navios Partners | Navios Revolving Loans I</t>
  </si>
  <si>
    <t>Line of credit facility maximum borrowing capacity</t>
  </si>
  <si>
    <t>Navios Europe I | Navios Holdings, Navios Acquisition and Navios Partners | Navios Term Loans I</t>
  </si>
  <si>
    <t>18.00%</t>
  </si>
  <si>
    <t>On an ongoing basis, Navios Europe II is required to distribute cash flows (after payment of operating expenses, amounts due pursuant to the terms of the Senior Loans and repayments of the Navios Revolving Loans II) according to a defined waterfall calculation as follows:
 First, Navios Holdings, Navios Acquisition and Navios Partners will each earn a 18.0% preferred distribution on the Navios Term Loans II and the Navios Revolving Loans II; and
Second, any remaining cash is then distributed on an 80%/20% basis, respectively, between (i) the Junior Loan II holder and (ii) the holders of the Navios Term Loans II.</t>
  </si>
  <si>
    <t>Navios Europe II | Senior Loans II</t>
  </si>
  <si>
    <t>Navios Europe II | Navios Revolving Loans II</t>
  </si>
  <si>
    <t>Navios Europe II | Subsequent Event | Navios Revolving Loans II</t>
  </si>
  <si>
    <t>Increase in availability under the Navios Revolving Loans II</t>
  </si>
  <si>
    <t>Navios Europe II | Junior Loan II</t>
  </si>
  <si>
    <t>Debt instrument face amount</t>
  </si>
  <si>
    <t>Debt instrument fair value</t>
  </si>
  <si>
    <t>Navios Europe II | Navios Term Loans II</t>
  </si>
  <si>
    <t>Navios Europe II | Navios Holdings</t>
  </si>
  <si>
    <t>Navios Europe II | Navios Maritime Partners L.P.</t>
  </si>
  <si>
    <t>Navios Europe II | Navios Holdings, Navios Acquisition and Navios Partners</t>
  </si>
  <si>
    <t>Navios Europe II | Navios Holdings, Navios Acquisition and Navios Partners | Navios Revolving Loans II</t>
  </si>
  <si>
    <t>Investment in Affiliates - Navios Midstream Revised (Details) $ / shares in Units, $ in Thousands</t>
  </si>
  <si>
    <t>Jun. 18, 2015USD ($)$ / sharesshares</t>
  </si>
  <si>
    <t>Jul. 29, 2016USD ($)</t>
  </si>
  <si>
    <t>Sep. 30, 2016USD ($)shares</t>
  </si>
  <si>
    <t>Dec. 30, 2016USD ($)shares</t>
  </si>
  <si>
    <t>Nov. 18, 2014USD ($)</t>
  </si>
  <si>
    <t>Preferred stock, value</t>
  </si>
  <si>
    <t>Carrying amount of investment in Navios Midstream</t>
  </si>
  <si>
    <t>Proceeds from Issuance of Common Stock</t>
  </si>
  <si>
    <t>Aggregate consideration of investment in affiliates</t>
  </si>
  <si>
    <t>Navios Midstream Revised</t>
  </si>
  <si>
    <t>Navios Midstream IPO net proceeds</t>
  </si>
  <si>
    <t>Limited partnership interest</t>
  </si>
  <si>
    <t>57.90%</t>
  </si>
  <si>
    <t>Maximum Aggregate Offering Price For Issuance Of Limited Partner Interests</t>
  </si>
  <si>
    <t>Loss recognised as a result of the issuance of common units of Navios Midstream</t>
  </si>
  <si>
    <t>Aggregate consideration for general partner interests</t>
  </si>
  <si>
    <t>General partnership interests | shares</t>
  </si>
  <si>
    <t>Total market value of the investment</t>
  </si>
  <si>
    <t>Navios Midstream Revised | Credit Suisse AG</t>
  </si>
  <si>
    <t>Navios Midstream Revised | Intangible Assets</t>
  </si>
  <si>
    <t>Navios Midstream Revised | Tangible Assets</t>
  </si>
  <si>
    <t>Navios Midstream Revised | Subordinated Units</t>
  </si>
  <si>
    <t>44.40%</t>
  </si>
  <si>
    <t>Navios Midstream Revised | Common Units</t>
  </si>
  <si>
    <t>5.90%</t>
  </si>
  <si>
    <t>Navios Midstream Revised | General Partner Units</t>
  </si>
  <si>
    <t>Proceeds from issuance of general partner units</t>
  </si>
  <si>
    <t>Navios Midstream Revised | Subordinated Series A Units</t>
  </si>
  <si>
    <t>7.60%</t>
  </si>
  <si>
    <t>Share price | $ / shares</t>
  </si>
  <si>
    <t>Accounts Payable - Schedule (Table) (Details) - USD ($) $ in Thousands</t>
  </si>
  <si>
    <t>Creditors</t>
  </si>
  <si>
    <t>Brokers</t>
  </si>
  <si>
    <t>Professional and legal fees</t>
  </si>
  <si>
    <t>Total accounts payable</t>
  </si>
  <si>
    <t>Dividends Payable (Details) - USD ($) $ / shares in Units, $ in Thousands</t>
  </si>
  <si>
    <t>Dividends paid - aggregate</t>
  </si>
  <si>
    <t>Installment 3 - FY 2013</t>
  </si>
  <si>
    <t>Dividends Payable, Date Declared</t>
  </si>
  <si>
    <t>Nov. 8,
		2013</t>
  </si>
  <si>
    <t>Dividends per share</t>
  </si>
  <si>
    <t>Dividends Payable, Date to be Paid</t>
  </si>
  <si>
    <t>Jan. 7,
		2014</t>
  </si>
  <si>
    <t>Dividends paid to common stockholders</t>
  </si>
  <si>
    <t>Dividends Payable, Date of Record</t>
  </si>
  <si>
    <t>Dec. 19,
		2013</t>
  </si>
  <si>
    <t>Installment 4 - FY 2013</t>
  </si>
  <si>
    <t>Feb. 7,
		2014</t>
  </si>
  <si>
    <t>Apr. 8,
		2014</t>
  </si>
  <si>
    <t>Mar. 19,
		2014</t>
  </si>
  <si>
    <t>Installment 1 - FY 2014</t>
  </si>
  <si>
    <t>May 9,
		2014</t>
  </si>
  <si>
    <t>Jul. 3,
		2014</t>
  </si>
  <si>
    <t>Jun. 17,
		2014</t>
  </si>
  <si>
    <t>Installment 2 - FY 2014</t>
  </si>
  <si>
    <t>Aug. 11,
		2014</t>
  </si>
  <si>
    <t>Oct. 2,
		2014</t>
  </si>
  <si>
    <t>Sep. 17,
		2014</t>
  </si>
  <si>
    <t>Installment 3 - FY 2014</t>
  </si>
  <si>
    <t>Oct. 31,
		2014</t>
  </si>
  <si>
    <t>Jan. 6,
		2015</t>
  </si>
  <si>
    <t>Dec. 17,
		2014</t>
  </si>
  <si>
    <t>Installment 4 - FY 2014</t>
  </si>
  <si>
    <t>Feb. 6,
		2015</t>
  </si>
  <si>
    <t>Apr. 2,
		2015</t>
  </si>
  <si>
    <t>Mar. 18,
		2015</t>
  </si>
  <si>
    <t>Installment 1 - FY 2015</t>
  </si>
  <si>
    <t>May 11,
		2015</t>
  </si>
  <si>
    <t>Jul. 2,
		2015</t>
  </si>
  <si>
    <t>Jun. 18,
		2015</t>
  </si>
  <si>
    <t>Installment 2 - FY 2015</t>
  </si>
  <si>
    <t>Aug. 13,
		2015</t>
  </si>
  <si>
    <t>Sep. 24,
		2015</t>
  </si>
  <si>
    <t>Sep. 18,
		2015</t>
  </si>
  <si>
    <t>Installment 3 - FY 2015</t>
  </si>
  <si>
    <t>Dec. 23,
		2015</t>
  </si>
  <si>
    <t>Dec. 17,
		2015</t>
  </si>
  <si>
    <t>Installment 4 - FY 2015</t>
  </si>
  <si>
    <t>Feb. 4,
		2016</t>
  </si>
  <si>
    <t>Mar. 23,
		2016</t>
  </si>
  <si>
    <t>Mar. 17,
		2016</t>
  </si>
  <si>
    <t>Installment 1 - FY 2016</t>
  </si>
  <si>
    <t>May 11,
		2016</t>
  </si>
  <si>
    <t>Jun. 22,
		2016</t>
  </si>
  <si>
    <t>Jun. 17,
		2016</t>
  </si>
  <si>
    <t>Installment 2 - FY2016</t>
  </si>
  <si>
    <t>Aug. 10,
		2016</t>
  </si>
  <si>
    <t>Sep. 21,
		2016</t>
  </si>
  <si>
    <t>Sep. 14,
		2016</t>
  </si>
  <si>
    <t>Installment 3 - FY2016</t>
  </si>
  <si>
    <t>Nov. 4,
		2016</t>
  </si>
  <si>
    <t>Dec. 21,
		2016</t>
  </si>
  <si>
    <t>Dec. 14,
		2016</t>
  </si>
  <si>
    <t>Series C Preferred Stock</t>
  </si>
  <si>
    <t>Series D Preferred Stock</t>
  </si>
  <si>
    <t>Series B Preferred Stock</t>
  </si>
  <si>
    <t>Holders of the Series B and Series D Preferred Stock</t>
  </si>
  <si>
    <t>Dividends paid to preferred stockholders</t>
  </si>
  <si>
    <t>Navios Holdings | Series C Preferred Stock | Installment 3 - FY 2013</t>
  </si>
  <si>
    <t>Navios Holdings | Series C Preferred Stock | Installment 4 - FY 2013</t>
  </si>
  <si>
    <t>Navios Holdings | Series C Preferred Stock | Installment 1 - FY 2014</t>
  </si>
  <si>
    <t>Navios Holdings | Series C Preferred Stock | Installment 2 - FY 2014</t>
  </si>
  <si>
    <t>Navios Holdings | Series C Preferred Stock | Installment 3 - FY 2014</t>
  </si>
  <si>
    <t>Navios Holdings | Series C Preferred Stock | Installment 4 - FY 2014</t>
  </si>
  <si>
    <t>Navios Holdings | Series C Preferred Stock | Installment 1 - FY 2015</t>
  </si>
  <si>
    <t>Navios Holdings | Series C Preferred Stock | Installment 2 - FY 2015</t>
  </si>
  <si>
    <t>Navios Holdings | Series C Preferred Stock | Installment 3 - FY 2015</t>
  </si>
  <si>
    <t>Navios Holdings | Series C Preferred Stock | Installment 4 - FY 2015</t>
  </si>
  <si>
    <t>Navios Holdings | Series C Preferred Stock | Installment 1 - FY 2016</t>
  </si>
  <si>
    <t>Navios Holdings | Series C Preferred Stock | Installment 2 - FY2016</t>
  </si>
  <si>
    <t>Navios Holdings | Series C Preferred Stock | Installment 3 - FY2016</t>
  </si>
  <si>
    <t>Accrued Expenses - Schedule (Table) (Details) - USD ($) $ in Thousands</t>
  </si>
  <si>
    <t>Accrued voyage expenses</t>
  </si>
  <si>
    <t>Accrued loan interest</t>
  </si>
  <si>
    <t>Accrued legal and professional fees</t>
  </si>
  <si>
    <t>Total accrued expenses</t>
  </si>
  <si>
    <t>Accrued Expenses (Details) - USD ($) $ in Thousands</t>
  </si>
  <si>
    <t>Cash award, authorized amount</t>
  </si>
  <si>
    <t>Accrued Professional Fees, Current</t>
  </si>
  <si>
    <t>Professional fees paid</t>
  </si>
  <si>
    <t>Directors and/or officers</t>
  </si>
  <si>
    <t>Legal and professional fees</t>
  </si>
  <si>
    <t>Borrowings - Schedule (Table) (Details) - USD ($) $ in Thousands</t>
  </si>
  <si>
    <t>Debt Instrument [Line Items]</t>
  </si>
  <si>
    <t>Outstanding Amount</t>
  </si>
  <si>
    <t>Less: Deferred finance costs, net</t>
  </si>
  <si>
    <t>Add: bond premium</t>
  </si>
  <si>
    <t>Total borrowings</t>
  </si>
  <si>
    <t>Less: current portion, net of deferred finance costs</t>
  </si>
  <si>
    <t>Total long-term borrowings, net of current portion, bond premium and deferred finance costs</t>
  </si>
  <si>
    <t>Ship Mortgage Notes $670,000</t>
  </si>
  <si>
    <t>Commerzbank AG, Alpha Bank AE, Credit Agricole Corporate and Investment Bank</t>
  </si>
  <si>
    <t>BNP Paribas S.A. and DVB Bank S.E.</t>
  </si>
  <si>
    <t>Eurobank Ergasias S.A. $52,200</t>
  </si>
  <si>
    <t>Eurobank Ergasias S.A. $52,000</t>
  </si>
  <si>
    <t>Norddeutsche Landesbank Girozentrale</t>
  </si>
  <si>
    <t>DVB Bank S.E. and Credit Agricole Corporate and Investment Bank</t>
  </si>
  <si>
    <t>Deutsche Bank AG Filiale Deutschlandgeschaft and Skandinaviska Enskilda Banken AB</t>
  </si>
  <si>
    <t>HSH Nordbank AG $40,300</t>
  </si>
  <si>
    <t>BNP Paribas $44,000</t>
  </si>
  <si>
    <t>Borrowings - Long-Term Debt Obligations (Table) (Details) - USD ($) $ in Thousands</t>
  </si>
  <si>
    <t>Long-Term Debt Obligations:</t>
  </si>
  <si>
    <t>December 31, 2017</t>
  </si>
  <si>
    <t>December 31, 2018</t>
  </si>
  <si>
    <t>December 31, 2019</t>
  </si>
  <si>
    <t>December 31, 2020</t>
  </si>
  <si>
    <t>December 31, 2021</t>
  </si>
  <si>
    <t>December 31, 2022 and thereafter</t>
  </si>
  <si>
    <t>Borrowings (Details) - USD ($) $ in Thousands</t>
  </si>
  <si>
    <t>Jan. 27, 2017</t>
  </si>
  <si>
    <t>Jan. 27, 2016</t>
  </si>
  <si>
    <t>Oct. 04, 2016</t>
  </si>
  <si>
    <t>Sep. 20, 2016</t>
  </si>
  <si>
    <t>Sep. 19, 2016</t>
  </si>
  <si>
    <t>Oct. 27, 2016</t>
  </si>
  <si>
    <t>Nov. 13, 2014</t>
  </si>
  <si>
    <t>Oct. 26, 2010</t>
  </si>
  <si>
    <t>Nov. 15, 2016</t>
  </si>
  <si>
    <t>Dec. 06, 2010</t>
  </si>
  <si>
    <t>Amount drawn down</t>
  </si>
  <si>
    <t>Proceeds from the sale of the 2021 Notes</t>
  </si>
  <si>
    <t>Existing 2021 Notes</t>
  </si>
  <si>
    <t>Debt Instrument Issuance Date</t>
  </si>
  <si>
    <t>Nov. 13,
		2013</t>
  </si>
  <si>
    <t>Fixed interest rate</t>
  </si>
  <si>
    <t>8.125%</t>
  </si>
  <si>
    <t>Maturity date</t>
  </si>
  <si>
    <t>Nov. 15,
		2021</t>
  </si>
  <si>
    <t>Additional 2021 Notes</t>
  </si>
  <si>
    <t>Debt instrument, Original issue price percentage</t>
  </si>
  <si>
    <t>103.25%</t>
  </si>
  <si>
    <t>Redemption period one - Before November 15, 2016 | Ship Mortgage Notes $670,000</t>
  </si>
  <si>
    <t>Redemption price percentage</t>
  </si>
  <si>
    <t>100.00%</t>
  </si>
  <si>
    <t>Redemption period two - On or after November 15, 2016 | Ship Mortgage Notes $670,000</t>
  </si>
  <si>
    <t>106.094%</t>
  </si>
  <si>
    <t>Redemption using net proceeds of equity offering | Redemption period one - Before November 15, 2016 | Ship Mortgage Notes $670,000</t>
  </si>
  <si>
    <t>108.125%</t>
  </si>
  <si>
    <t>Redemption upon the occurence of certain change of control events | Ship Mortgage Notes $670,000</t>
  </si>
  <si>
    <t>101.00%</t>
  </si>
  <si>
    <t>Minimum | Redemption using net proceeds of equity offering | Redemption period one - Before November 15, 2016 | Ship Mortgage Notes $670,000</t>
  </si>
  <si>
    <t>Percentage of principal amount of debt outstanding after redemption</t>
  </si>
  <si>
    <t>65.00%</t>
  </si>
  <si>
    <t>Maximum | Redemption using net proceeds of equity offering | Redemption period one - Before November 15, 2016 | Ship Mortgage Notes $670,000</t>
  </si>
  <si>
    <t>Percentage of principal amount redeemed</t>
  </si>
  <si>
    <t>35.00%</t>
  </si>
  <si>
    <t>Ownreship percentage</t>
  </si>
  <si>
    <t>Line of credit facility issuance date</t>
  </si>
  <si>
    <t>Apr. 7,
		2010</t>
  </si>
  <si>
    <t>Number of loan tranches</t>
  </si>
  <si>
    <t>Amount of each tranche</t>
  </si>
  <si>
    <t>Repayment installments</t>
  </si>
  <si>
    <t>Repayment frequency</t>
  </si>
  <si>
    <t>semi-annual</t>
  </si>
  <si>
    <t>Repayment amount</t>
  </si>
  <si>
    <t>Nominal benefit amount</t>
  </si>
  <si>
    <t>Balloon payment on the last repayment date</t>
  </si>
  <si>
    <t>Interest rate description</t>
  </si>
  <si>
    <t>LIBOR plus 250 bps</t>
  </si>
  <si>
    <t>Credt facility reduction amount</t>
  </si>
  <si>
    <t>Loan margin percentage</t>
  </si>
  <si>
    <t>2.50%</t>
  </si>
  <si>
    <t>Commerzbank AG, Alpha Bank AE, Credit Agricole Corporate and Investment Bank | Balloon installment for another of the remaining five tranches | Subsequent Event</t>
  </si>
  <si>
    <t>Commerzbank AG, Alpha Bank AE, Credit Agricole Corporate and Investment Bank | One Tranche</t>
  </si>
  <si>
    <t>Apr. 8,
		2010</t>
  </si>
  <si>
    <t>DVB Bank S.E. and ABN Amro Bank N.V.</t>
  </si>
  <si>
    <t>May 28,
		2010</t>
  </si>
  <si>
    <t>Deferred charges written-off</t>
  </si>
  <si>
    <t>LIBOR plus 275 bps</t>
  </si>
  <si>
    <t>2.75%</t>
  </si>
  <si>
    <t>Early repayment of debt</t>
  </si>
  <si>
    <t>Oct. 26,
		2010</t>
  </si>
  <si>
    <t>quarterly</t>
  </si>
  <si>
    <t>LIBOR plus (i) 250 bps for the period prior to the delivery date in respect of the vessel being financed, and (ii) thereafter 275 bps</t>
  </si>
  <si>
    <t>Eurobank Ergasias S.A. $52,200 | Minimum</t>
  </si>
  <si>
    <t>Eurobank Ergasias S.A. $52,200 | Maximum</t>
  </si>
  <si>
    <t>Eurobank Ergasias S.A. $52,200 | Tranche A</t>
  </si>
  <si>
    <t>Eurobank Ergasias S.A. $52,200 | Balloon installment for another of the remaining five tranches</t>
  </si>
  <si>
    <t>Dec. 6,
		2010</t>
  </si>
  <si>
    <t>LIBOR plus 300 bps</t>
  </si>
  <si>
    <t>Dec. 29,
		2011</t>
  </si>
  <si>
    <t>LIBOR plus: (a) up to but not including the drawdown date of, 175 bps per annum; (b) thereafter until, but not including, the tenth repayment date, 250 bps per annum; and (c) thereafter 300 bps per annum</t>
  </si>
  <si>
    <t>Norddeutsche Landesbank Girozentrale | From issuance up to but not including the drawndown darte</t>
  </si>
  <si>
    <t>1.75%</t>
  </si>
  <si>
    <t>Norddeutsche Landesbank Girozentrale | From drawndown date up to but not including the tenth repayment date</t>
  </si>
  <si>
    <t>Norddeutsche Landesbank Girozentrale | From tenth repayment date and thereafter</t>
  </si>
  <si>
    <t>DVB Bank S.E. and Credit Agricole Corporate and Investment Bank | From issuance up to but not including the drawndown darte</t>
  </si>
  <si>
    <t>DVB Bank S.E. and Credit Agricole Corporate and Investment Bank | From drawndown date up to but not including the tenth repayment date</t>
  </si>
  <si>
    <t>DVB Bank S.E. and Credit Agricole Corporate and Investment Bank | From tenth repayment date and thereafter</t>
  </si>
  <si>
    <t>The Navios Holdings Credit Facilities</t>
  </si>
  <si>
    <t>Nov. 8,
		2011</t>
  </si>
  <si>
    <t>Arrangement fee</t>
  </si>
  <si>
    <t>Interest rate percentage</t>
  </si>
  <si>
    <t>8.75%</t>
  </si>
  <si>
    <t>Line of credit facility maturity date</t>
  </si>
  <si>
    <t>Nov. 15,
		2018</t>
  </si>
  <si>
    <t>Line of credit facility remaining borrowing capacity</t>
  </si>
  <si>
    <t>Navios Holdings, Short term credit facility</t>
  </si>
  <si>
    <t>Nov. 11,
		2014</t>
  </si>
  <si>
    <t>Dec. 29,
		2014</t>
  </si>
  <si>
    <t>Aug. 20,
		2013</t>
  </si>
  <si>
    <t>LIBOR plus 320 bps</t>
  </si>
  <si>
    <t>3.20%</t>
  </si>
  <si>
    <t>HSH Nordbank AG $40,300 | Nave Universe</t>
  </si>
  <si>
    <t>HSH Nordbank AG $40,300 | Nave Constellation</t>
  </si>
  <si>
    <t>Nov. 30,
		2015</t>
  </si>
  <si>
    <t>Dec. 31,
		2020</t>
  </si>
  <si>
    <t>LIBOR plus 295 bps</t>
  </si>
  <si>
    <t>2.95%</t>
  </si>
  <si>
    <t>Deutsche Bank AG Filiale Deutschlandgeschaft and Skandinaviska Enskilda Banken AB | Nave Lucida</t>
  </si>
  <si>
    <t>Deutsche Bank AG Filiale Deutschlandgeschaft and Skandinaviska Enskilda Banken AB | Four Tranches</t>
  </si>
  <si>
    <t>Deutsche Bank AG Filiale Deutschlandgeschaft and Skandinaviska Enskilda Banken AB | Four Tranches | Minimum</t>
  </si>
  <si>
    <t>Deutsche Bank AG Filiale Deutschlandgeschaft and Skandinaviska Enskilda Banken AB | Four Tranches | Maximum</t>
  </si>
  <si>
    <t>Deutsche Bank AG Filiale Deutschlandgeschaft and Skandinaviska Enskilda Banken AB | Fifth Tranche</t>
  </si>
  <si>
    <t>Deutsche Bank AG Filiale Deutschlandgeschaft and Skandinaviska Enskilda Banken AB | Fifth Tranche | Minimum</t>
  </si>
  <si>
    <t>Deutsche Bank AG Filiale Deutschlandgeschaft and Skandinaviska Enskilda Banken AB | Fifth Tranche | Maximum</t>
  </si>
  <si>
    <t>Dec. 18,
		2015</t>
  </si>
  <si>
    <t>Dec. 31,
		2021</t>
  </si>
  <si>
    <t>LIBOR plus 230 bps</t>
  </si>
  <si>
    <t>2.30%</t>
  </si>
  <si>
    <t>Borrowings - Additional Information (Details) $ in Thousands</t>
  </si>
  <si>
    <t>Credit Facilities, Covenants compliance</t>
  </si>
  <si>
    <t>As of December 31, 2016, the Company was in compliance with its covenants.</t>
  </si>
  <si>
    <t>Credit Facilities, Collateral</t>
  </si>
  <si>
    <t>Amounts drawn under the facilities are secured by first preferred mortgages on Navios Acquisition's vessels and other collateral and are guaranteed by each vessel-owning subsidiary.</t>
  </si>
  <si>
    <t>Restrictive covenants</t>
  </si>
  <si>
    <t>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t>
  </si>
  <si>
    <t>Total Liabilities to Total Assets ratio</t>
  </si>
  <si>
    <t>75.00%</t>
  </si>
  <si>
    <t>Liquidity required for compliance</t>
  </si>
  <si>
    <t>Minimum net worth required for compliance</t>
  </si>
  <si>
    <t>Minimum | Liquidity per vessel</t>
  </si>
  <si>
    <t>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t>
  </si>
  <si>
    <t>Covenant compliance</t>
  </si>
  <si>
    <t>The 2021 Co-Issuers were in compliance with the covenants as of December 31, 2016.</t>
  </si>
  <si>
    <t>Fair Value of Financial Instruments - Schedule (Table) (Details) - USD ($) $ in Thousands</t>
  </si>
  <si>
    <t>Cash and cash equivalents - Book Value</t>
  </si>
  <si>
    <t>Cash and cash equivalents - Fair Value</t>
  </si>
  <si>
    <t>Restricted cash - Book Value</t>
  </si>
  <si>
    <t>Restricted cash - Fair Value</t>
  </si>
  <si>
    <t>Ship mortgage notes and premium - Book Value</t>
  </si>
  <si>
    <t>Ship mortgage notes and premium - Fair Value</t>
  </si>
  <si>
    <t>Other long-term debt, net of deferred finance costs - Book Value</t>
  </si>
  <si>
    <t>Other long-term debt, net of deferred finance costs - Fair Value</t>
  </si>
  <si>
    <t>Due from related parties, long-term - Book Value</t>
  </si>
  <si>
    <t>Due from related parties, long-term - Fair Value</t>
  </si>
  <si>
    <t>Due from related parties, short-term - Book Value</t>
  </si>
  <si>
    <t>Due from related parties, short-term - Fair Value</t>
  </si>
  <si>
    <t>Fair Value of Financial Instruments - Non-Recurring Measurements (Table) (Details) - USD ($) $ in Thousands</t>
  </si>
  <si>
    <t>Fair Value Assets And Liabilities Measured On Recurring And Nonrecurring Basis [Line Items]</t>
  </si>
  <si>
    <t>Ship mortgage notes and premium</t>
  </si>
  <si>
    <t>Other long-term debt</t>
  </si>
  <si>
    <t>Level I</t>
  </si>
  <si>
    <t>Level II</t>
  </si>
  <si>
    <t>The fair value of the Company's other long-term debt and due to related parties, long-term is estimated based on currently available debt with similar contract terms, interest rate and remaining maturities as well as taking into account the Company's creditworthiness.</t>
  </si>
  <si>
    <t>The fair value of the Company's other long-term debt and due to related parties, long-term is estimated based on currently available debt with similar contract terms, interest rate and remaining maturities as well as taking into account the counterparty's creditworthiness.</t>
  </si>
  <si>
    <t>Leases - Minimum Future Income (Table) (Details) $ in Thousands</t>
  </si>
  <si>
    <t>Thereafter</t>
  </si>
  <si>
    <t>Total minimum lease revenue, net of commissions</t>
  </si>
  <si>
    <t>Transactions with Related Parties (Details)</t>
  </si>
  <si>
    <t>May 29, 2016USD ($)</t>
  </si>
  <si>
    <t>May 18, 2014USD ($)</t>
  </si>
  <si>
    <t>Sep. 20, 2016USD ($)</t>
  </si>
  <si>
    <t>Sep. 19, 2016USD ($)</t>
  </si>
  <si>
    <t>Nov. 13, 2014USD ($)</t>
  </si>
  <si>
    <t>Nov. 18, 2016</t>
  </si>
  <si>
    <t>Oct. 25, 2016</t>
  </si>
  <si>
    <t>Jun. 30, 2016</t>
  </si>
  <si>
    <t>Navios Holdings' interest in Navios South American Logistics Inc.</t>
  </si>
  <si>
    <t>Management fees</t>
  </si>
  <si>
    <t>Amount incurred for specialized work in connection with certain vessels</t>
  </si>
  <si>
    <t>Gain on sale of vessels recognized at time of sale</t>
  </si>
  <si>
    <t>Deferred Gain On Sale Of Property</t>
  </si>
  <si>
    <t>Options Vessels</t>
  </si>
  <si>
    <t>Number of vessels</t>
  </si>
  <si>
    <t>Options exercised</t>
  </si>
  <si>
    <t>Options held</t>
  </si>
  <si>
    <t>Options extended</t>
  </si>
  <si>
    <t>78.50%</t>
  </si>
  <si>
    <t>Line of credit facility amendment date</t>
  </si>
  <si>
    <t>Interest expense, Related party</t>
  </si>
  <si>
    <t>$50,000 Revolver with Navios Holdings</t>
  </si>
  <si>
    <t>LIBOR plus 300bps</t>
  </si>
  <si>
    <t>Apr. 14,
		2016</t>
  </si>
  <si>
    <t>Administrative services agreement with the Manager</t>
  </si>
  <si>
    <t>May 31,
		2020</t>
  </si>
  <si>
    <t>LR1 Product Tanker Vessel | Amendment of Management Agreement</t>
  </si>
  <si>
    <t>LR1 Product Tanker Vessel | Extended Management Agreement</t>
  </si>
  <si>
    <t>MR2 Product Tanker Vessel | Amendment of Management Agreement</t>
  </si>
  <si>
    <t>MR2 Product Tanker Vessel | Extended Management Agreement</t>
  </si>
  <si>
    <t>MR2 Chemical Tanker Vessel | Amendment of Management Agreement</t>
  </si>
  <si>
    <t>MR2 Chemical Tanker Vessel | Extended Management Agreement</t>
  </si>
  <si>
    <t>VLCC | Amendment of Management Agreement</t>
  </si>
  <si>
    <t>VLCC | Extended Management Agreement</t>
  </si>
  <si>
    <t>Charter hire daily rate</t>
  </si>
  <si>
    <t>Gain on sale of vessels, total</t>
  </si>
  <si>
    <t>Due from related parties</t>
  </si>
  <si>
    <t>Backstop Agreement with Navios Midstream</t>
  </si>
  <si>
    <t>On November 18, 2014, Navios Acquisition entered into backstop agreements with Navios Midstream.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Navios Midstream has currently entered into new charter contracts for the above vessels with third parties upon their delivery in first quarter of 2017. Those contracts provide for index linked charter rates or pool earnings as the case may be. Backstop commitments will be triggered if the actual rates achieved are below the backstop rates.</t>
  </si>
  <si>
    <t>Navios Acquisition interest in Navios Midstream</t>
  </si>
  <si>
    <t>60.90%</t>
  </si>
  <si>
    <t>Deferred gain recognized</t>
  </si>
  <si>
    <t>Navios Midstream | Tangible Assets</t>
  </si>
  <si>
    <t>Navios Midstream | Nave Celeste and C. Dream</t>
  </si>
  <si>
    <t>Navios Holdings and Navios Midstream</t>
  </si>
  <si>
    <t>Intangible Assets | Navios Midstream</t>
  </si>
  <si>
    <t>Subordinated Series A Units | Navios Midstream</t>
  </si>
  <si>
    <t>Transactions with Related Parties - Navios Europe I and Navios Europe II (Details) - USD ($) $ in Thousands</t>
  </si>
  <si>
    <t>Mar. 31, 2017</t>
  </si>
  <si>
    <t>Dec. 18, 2013</t>
  </si>
  <si>
    <t>Accrued interest on loan to affiliate, non-current</t>
  </si>
  <si>
    <t>Navios Revolving Loans I | Navios Europe I</t>
  </si>
  <si>
    <t>Accrued interest on loan to affiliate, current</t>
  </si>
  <si>
    <t>Amount commited to fund</t>
  </si>
  <si>
    <t>Navios Revolving Loans I | Navios Europe I | Navios Holdings, Navios Acquisition and Navios Partners</t>
  </si>
  <si>
    <t>Revolving loan facilitiy maximum borrowing capacity</t>
  </si>
  <si>
    <t>Navios Revolving Loans II | Navios Europe II</t>
  </si>
  <si>
    <t>Navios Revolving Loans II | Navios Europe II | Navios Holdings, Navios Acquisition and Navios Partners</t>
  </si>
  <si>
    <t>Navios Revolving Loans II | Navios Europe II | Subsequent Event</t>
  </si>
  <si>
    <t>Navios Term Loans II | Navios Europe II</t>
  </si>
  <si>
    <t>Commitments and Contingencies (Details)</t>
  </si>
  <si>
    <t>Other Commitments [Line Items]</t>
  </si>
  <si>
    <t>Attorneys' fees expenses</t>
  </si>
  <si>
    <t>Preferred and Common Stock - Series D Preferred Stock(Table) (Details) - Series D Preferred Stock - USD ($) $ in Thousands</t>
  </si>
  <si>
    <t>2 Months Ended</t>
  </si>
  <si>
    <t>Jan. 31, 2015</t>
  </si>
  <si>
    <t>Mar. 02, 2015</t>
  </si>
  <si>
    <t>Apr. 30, 2015</t>
  </si>
  <si>
    <t>Aug. 13, 2015</t>
  </si>
  <si>
    <t>Jul. 31, 2015</t>
  </si>
  <si>
    <t>Oct. 31, 2015</t>
  </si>
  <si>
    <t>Oct. 26, 2015</t>
  </si>
  <si>
    <t>Redeemable Convertible Preferred Stock</t>
  </si>
  <si>
    <t>Begining Balance, Number of shares</t>
  </si>
  <si>
    <t>Beginning Balance, amount</t>
  </si>
  <si>
    <t>Conversion of 800 shares of the Series D Preferred Stock into 800,000 shares of puttable common stock, shares</t>
  </si>
  <si>
    <t>Conversion of 800 shares of the Series D Preferred Stock into 800,000 shares of puttable common stock, amount</t>
  </si>
  <si>
    <t>Redemption of Series D Preferred Stock, shares</t>
  </si>
  <si>
    <t>Redemption of Series D Preferred Stock, value</t>
  </si>
  <si>
    <t>Ending Balance, Number of shares</t>
  </si>
  <si>
    <t>Ending Balance, amount</t>
  </si>
  <si>
    <t>Preferred and Common Stock - Puttable Common Stock (Table) (Details) - USD ($) $ in Thousands</t>
  </si>
  <si>
    <t>Jan. 06, 2016</t>
  </si>
  <si>
    <t>Apr. 01, 2016</t>
  </si>
  <si>
    <t>Apr. 24, 2015</t>
  </si>
  <si>
    <t>Jul. 01, 2016</t>
  </si>
  <si>
    <t>Jul. 15, 2015</t>
  </si>
  <si>
    <t>Oct. 03, 2016</t>
  </si>
  <si>
    <t>Oct. 02, 2015</t>
  </si>
  <si>
    <t>Redeption of 400,000 shares of the puttable common stock, value</t>
  </si>
  <si>
    <t>Preferred and Common Stock (Details) $ / shares in Units, $ in Thousands</t>
  </si>
  <si>
    <t>Jan. 06, 2016USD ($)shares</t>
  </si>
  <si>
    <t>Jan. 31, 2015USD ($)shares</t>
  </si>
  <si>
    <t>Mar. 11, 2016shares</t>
  </si>
  <si>
    <t>Mar. 02, 2015shares</t>
  </si>
  <si>
    <t>Feb. 20, 2014USD ($)$ / sharesshares</t>
  </si>
  <si>
    <t>Feb. 13, 2013USD ($)shares</t>
  </si>
  <si>
    <t>Apr. 01, 2016USD ($)shares</t>
  </si>
  <si>
    <t>Mar. 30, 2011shares</t>
  </si>
  <si>
    <t>Apr. 30, 2015USD ($)shares</t>
  </si>
  <si>
    <t>Apr. 24, 2015USD ($)shares</t>
  </si>
  <si>
    <t>Apr. 24, 2013USD ($)shares</t>
  </si>
  <si>
    <t>Jul. 01, 2016USD ($)shares</t>
  </si>
  <si>
    <t>Jul. 15, 2015USD ($)shares</t>
  </si>
  <si>
    <t>Jun. 30, 2015$ / sharesshares</t>
  </si>
  <si>
    <t>Aug. 13, 2015shares</t>
  </si>
  <si>
    <t>Jul. 31, 2015USD ($)shares</t>
  </si>
  <si>
    <t>Aug. 31, 2012USD ($)shares</t>
  </si>
  <si>
    <t>Oct. 03, 2016USD ($)shares</t>
  </si>
  <si>
    <t>Oct. 02, 2015USD ($)shares</t>
  </si>
  <si>
    <t>Sep. 17, 2010shares</t>
  </si>
  <si>
    <t>Oct. 24, 2016shares</t>
  </si>
  <si>
    <t>Oct. 31, 2015USD ($)shares</t>
  </si>
  <si>
    <t>Oct. 27, 2015$ / sharesshares</t>
  </si>
  <si>
    <t>Oct. 26, 2015shares</t>
  </si>
  <si>
    <t>Oct. 24, 2015shares</t>
  </si>
  <si>
    <t>Oct. 24, 2014shares</t>
  </si>
  <si>
    <t>Oct. 31, 2013USD ($)$ / sharesshares</t>
  </si>
  <si>
    <t>Oct. 31, 2012USD ($)shares</t>
  </si>
  <si>
    <t>Oct. 29, 2010$ / sharesshares</t>
  </si>
  <si>
    <t>Dec. 31, 2016USD ($)$ / sharesshares</t>
  </si>
  <si>
    <t>Dec. 31, 2015USD ($)$ / sharesshares</t>
  </si>
  <si>
    <t>Preferred stock - par value | $ / shares</t>
  </si>
  <si>
    <t>Share Based Compensation</t>
  </si>
  <si>
    <t>Stock based compensation | $</t>
  </si>
  <si>
    <t>Common stock - par value | $ / shares</t>
  </si>
  <si>
    <t>Amount paid upon redemption | $</t>
  </si>
  <si>
    <t>Share repurchase program, Authorized amount | $</t>
  </si>
  <si>
    <t>Acquisition of treasury stock, cost | $</t>
  </si>
  <si>
    <t>Proceeds from issuance of common stock | $</t>
  </si>
  <si>
    <t>Shares redeemed</t>
  </si>
  <si>
    <t>Conversion of Stock, Shares issued</t>
  </si>
  <si>
    <t>Proceeds from issuance of common stock, net of agents' and offering costs | $</t>
  </si>
  <si>
    <t>Common Stock | Exchange Agreement, Navios Holdings</t>
  </si>
  <si>
    <t>Conversion of Stock, Shares converted</t>
  </si>
  <si>
    <t>Series A Convertible Preferred Stock</t>
  </si>
  <si>
    <t>Convertible Preferred Stock, Stock issued durind period, Shares</t>
  </si>
  <si>
    <t>Series C Convertible Preferred Stock | Exchange Agreement, Navios Holdings</t>
  </si>
  <si>
    <t>Convertion ratio</t>
  </si>
  <si>
    <t>Series B Convertible Preferred Stock</t>
  </si>
  <si>
    <t>Percentage of outstanding preferred stock mandatorily converted</t>
  </si>
  <si>
    <t>30.00%</t>
  </si>
  <si>
    <t>Series B Convertible Preferred Stock | Minimum</t>
  </si>
  <si>
    <t>Preferred stock - Conversion price | $ / shares</t>
  </si>
  <si>
    <t>Series B Convertible Preferred Stock | Maximum</t>
  </si>
  <si>
    <t>Convertible Preferred Stock, Stock issued durind period, Value | $</t>
  </si>
  <si>
    <t>Fair value of preferred stock | $</t>
  </si>
  <si>
    <t>Redemption price per share | $ / shares</t>
  </si>
  <si>
    <t>Maximum number of shares to be redeemed</t>
  </si>
  <si>
    <t>Number of shares reclassified to puttable common stock</t>
  </si>
  <si>
    <t>Over allotment option | Common Stock</t>
  </si>
  <si>
    <t>Agents' Costs</t>
  </si>
  <si>
    <t>Stock issuance costs | $</t>
  </si>
  <si>
    <t>Offering Costs</t>
  </si>
  <si>
    <t>Stock based compensation - restricted shares issued</t>
  </si>
  <si>
    <t>Vesting period</t>
  </si>
  <si>
    <t>3 years</t>
  </si>
  <si>
    <t>Vesting percentage per year</t>
  </si>
  <si>
    <t>33.33%</t>
  </si>
  <si>
    <t>Restricted stock grant date fair value | $ / shares</t>
  </si>
  <si>
    <t>Restricted stock grant date fair value, total amount | $</t>
  </si>
  <si>
    <t>Stock based compensation - shares issued</t>
  </si>
  <si>
    <t>Stock options - exercise price | $ / shares</t>
  </si>
  <si>
    <t>Stock options - expiration term</t>
  </si>
  <si>
    <t>10 years</t>
  </si>
  <si>
    <t>Option pricing model</t>
  </si>
  <si>
    <t>Adjusted Black-Scholes models</t>
  </si>
  <si>
    <t>Stock options grant date fair value | $ / shares</t>
  </si>
  <si>
    <t>Stock options fair value amount | $</t>
  </si>
  <si>
    <t>Stock options outstanding</t>
  </si>
  <si>
    <t>Preferred and Common Stock - Additional Information (Details) - Series D Preferred Stock</t>
  </si>
  <si>
    <t>Dec. 31, 2016$ / shares</t>
  </si>
  <si>
    <t>Series D preferred Stock, Redemption terms</t>
  </si>
  <si>
    <t>Redemption price per share</t>
  </si>
  <si>
    <t>Segment Information - Revenue by Geographic Region (Table) (Details) - USD ($) $ in Thousands</t>
  </si>
  <si>
    <t>Total Revenue</t>
  </si>
  <si>
    <t>Asia</t>
  </si>
  <si>
    <t>Europe</t>
  </si>
  <si>
    <t>United States</t>
  </si>
  <si>
    <t>Earnings per Common Share - Calculation per Share (Table) (Details) - USD ($) $ / shares in Units, $ in Thousands</t>
  </si>
  <si>
    <t>Numerator:</t>
  </si>
  <si>
    <t>Less:</t>
  </si>
  <si>
    <t>Dividend declared on preferred shares Series B</t>
  </si>
  <si>
    <t>Dividend declared on preferred shares Series D</t>
  </si>
  <si>
    <t>Dividend declared on restricted shares</t>
  </si>
  <si>
    <t>Undistributed (income) attributable to Series C participating preferred shares</t>
  </si>
  <si>
    <t>Plus:</t>
  </si>
  <si>
    <t>Denominator:</t>
  </si>
  <si>
    <t>Denominator for basic net income per share - weighted average shares</t>
  </si>
  <si>
    <t>Series A preferred stock</t>
  </si>
  <si>
    <t>Series B preferred stock</t>
  </si>
  <si>
    <t>Series C preferred stock</t>
  </si>
  <si>
    <t>Series D preferred stock</t>
  </si>
  <si>
    <t>Restricted shares</t>
  </si>
  <si>
    <t>Denominator for diluted net income per share - adjusted weighted average shares</t>
  </si>
  <si>
    <t>Basic net earnings per share</t>
  </si>
  <si>
    <t>Diluted net earnings per share</t>
  </si>
  <si>
    <t>Earnings per Common Share (Details) - shares</t>
  </si>
  <si>
    <t>Potential common shares</t>
  </si>
  <si>
    <t>Income Taxes (Details) - USD ($) $ in Thousands</t>
  </si>
  <si>
    <t>Greek Tonnage tax</t>
  </si>
  <si>
    <t>Subsequent Events (Details) $ / shares in Units, $ in Thousands</t>
  </si>
  <si>
    <t>Feb. 03, 2017$ / shares</t>
  </si>
  <si>
    <t>Jan. 17, 2017USD ($)shares</t>
  </si>
  <si>
    <t>Feb. 28, 2017USD ($)</t>
  </si>
  <si>
    <t>Feb. 16, 2017USD ($)shares</t>
  </si>
  <si>
    <t>Nov. 30, 2014USD ($)</t>
  </si>
  <si>
    <t>Subsequent Event [Line Items]</t>
  </si>
  <si>
    <t>Amount paid upon redemption</t>
  </si>
  <si>
    <t>Shares redeemed | shares</t>
  </si>
  <si>
    <t>Subsequent Event | Navios Midstream</t>
  </si>
  <si>
    <t>Ownership percentage in Navios Europe Holdings Inc.</t>
  </si>
  <si>
    <t>Subsequent Event | ABN AMRO N.V.</t>
  </si>
  <si>
    <t>Feb. 28,
		2017</t>
  </si>
  <si>
    <t>4.00%</t>
  </si>
  <si>
    <t>LIBOR plus 400 bps</t>
  </si>
  <si>
    <t>Feb. 28,
		2018</t>
  </si>
  <si>
    <t>Subsequent Event | Puttable Common Stock</t>
  </si>
  <si>
    <t>Installment 4 - FY 2016 | Subsequent Event</t>
  </si>
  <si>
    <t>Feb. 3,
		2017</t>
  </si>
  <si>
    <t>Dividends per share | $ / shares</t>
  </si>
  <si>
    <t>Mar. 14,
		2017</t>
  </si>
  <si>
    <t>Mar. 7,
		2017</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_);_(&quot;$ &quot;(#,##0.0)" numFmtId="166"/>
    <numFmt formatCode="_(&quot;$ &quot;#,##0.00_);_(&quot;$ &quot;(#,##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437260</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50582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9</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49292</v>
      </c>
      <c r="C3" s="6" t="n">
        <v>54805</v>
      </c>
    </row>
    <row r="4" spans="1:3">
      <c r="A4" s="4" t="s">
        <v>33</v>
      </c>
      <c r="B4" s="5" t="n">
        <v>7366</v>
      </c>
      <c r="C4" s="5" t="n">
        <v>6840</v>
      </c>
    </row>
    <row r="5" spans="1:3">
      <c r="A5" s="4" t="s">
        <v>34</v>
      </c>
      <c r="B5" s="5" t="n">
        <v>20933</v>
      </c>
      <c r="C5" s="5" t="n">
        <v>14202</v>
      </c>
    </row>
    <row r="6" spans="1:3">
      <c r="A6" s="4" t="s">
        <v>35</v>
      </c>
      <c r="B6" s="5" t="n">
        <v>25047</v>
      </c>
      <c r="C6" s="5" t="n">
        <v>17837</v>
      </c>
    </row>
    <row r="7" spans="1:3">
      <c r="A7" s="4" t="s">
        <v>36</v>
      </c>
      <c r="B7" s="5" t="n">
        <v>4644</v>
      </c>
      <c r="C7" s="5" t="n">
        <v>3665</v>
      </c>
    </row>
    <row r="8" spans="1:3">
      <c r="A8" s="4" t="s">
        <v>37</v>
      </c>
      <c r="B8" s="5" t="n">
        <v>107282</v>
      </c>
      <c r="C8" s="5" t="n">
        <v>97349</v>
      </c>
    </row>
    <row r="9" spans="1:3">
      <c r="A9" s="4" t="s">
        <v>38</v>
      </c>
      <c r="B9" s="5" t="n">
        <v>1306923</v>
      </c>
      <c r="C9" s="5" t="n">
        <v>1441635</v>
      </c>
    </row>
    <row r="10" spans="1:3">
      <c r="A10" s="4" t="s">
        <v>39</v>
      </c>
      <c r="B10" s="5" t="n">
        <v>1579</v>
      </c>
      <c r="C10" s="5" t="n">
        <v>1579</v>
      </c>
    </row>
    <row r="11" spans="1:3">
      <c r="A11" s="4" t="s">
        <v>40</v>
      </c>
      <c r="B11" s="5" t="n">
        <v>900</v>
      </c>
      <c r="C11" s="5" t="n">
        <v>1920</v>
      </c>
    </row>
    <row r="12" spans="1:3">
      <c r="A12" s="4" t="s">
        <v>41</v>
      </c>
      <c r="B12" s="5" t="n">
        <v>10172</v>
      </c>
      <c r="C12" s="5" t="n">
        <v>10326</v>
      </c>
    </row>
    <row r="13" spans="1:3">
      <c r="A13" s="4" t="s">
        <v>42</v>
      </c>
      <c r="B13" s="5" t="n">
        <v>196695</v>
      </c>
      <c r="C13" s="5" t="n">
        <v>204808</v>
      </c>
    </row>
    <row r="14" spans="1:3">
      <c r="A14" s="4" t="s">
        <v>43</v>
      </c>
      <c r="B14" s="5" t="n">
        <v>80068</v>
      </c>
      <c r="C14" s="5" t="n">
        <v>16474</v>
      </c>
    </row>
    <row r="15" spans="1:3">
      <c r="A15" s="4" t="s">
        <v>44</v>
      </c>
      <c r="B15" s="5" t="n">
        <v>1596337</v>
      </c>
      <c r="C15" s="5" t="n">
        <v>1676742</v>
      </c>
    </row>
    <row r="16" spans="1:3">
      <c r="A16" s="4" t="s">
        <v>45</v>
      </c>
      <c r="B16" s="5" t="n">
        <v>1703619</v>
      </c>
      <c r="C16" s="5" t="n">
        <v>1774091</v>
      </c>
    </row>
    <row r="17" spans="1:3">
      <c r="A17" s="3" t="s">
        <v>46</v>
      </c>
    </row>
    <row r="18" spans="1:3">
      <c r="A18" s="4" t="s">
        <v>47</v>
      </c>
      <c r="B18" s="5" t="n">
        <v>4855</v>
      </c>
      <c r="C18" s="5" t="n">
        <v>2753</v>
      </c>
    </row>
    <row r="19" spans="1:3">
      <c r="A19" s="4" t="s">
        <v>48</v>
      </c>
      <c r="B19" s="5" t="n">
        <v>11047</v>
      </c>
      <c r="C19" s="5" t="n">
        <v>9802</v>
      </c>
    </row>
    <row r="20" spans="1:3">
      <c r="A20" s="4" t="s">
        <v>49</v>
      </c>
      <c r="B20" s="5" t="n">
        <v>8519</v>
      </c>
      <c r="C20" s="5" t="n">
        <v>7600</v>
      </c>
    </row>
    <row r="21" spans="1:3">
      <c r="A21" s="4" t="s">
        <v>50</v>
      </c>
      <c r="B21" s="5" t="n">
        <v>55000</v>
      </c>
      <c r="C21" s="5" t="n">
        <v>62643</v>
      </c>
    </row>
    <row r="22" spans="1:3">
      <c r="A22" s="4" t="s">
        <v>51</v>
      </c>
      <c r="B22" s="5" t="n">
        <v>79421</v>
      </c>
      <c r="C22" s="5" t="n">
        <v>82798</v>
      </c>
    </row>
    <row r="23" spans="1:3">
      <c r="A23" s="4" t="s">
        <v>52</v>
      </c>
      <c r="B23" s="5" t="n">
        <v>1040938</v>
      </c>
      <c r="C23" s="5" t="n">
        <v>1134940</v>
      </c>
    </row>
    <row r="24" spans="1:3">
      <c r="A24" s="4" t="s">
        <v>53</v>
      </c>
      <c r="B24" s="5" t="n">
        <v>7829</v>
      </c>
      <c r="C24" s="5" t="n">
        <v>8982</v>
      </c>
    </row>
    <row r="25" spans="1:3">
      <c r="A25" s="4" t="s">
        <v>54</v>
      </c>
      <c r="B25" s="5" t="n">
        <v>1048767</v>
      </c>
      <c r="C25" s="5" t="n">
        <v>1143922</v>
      </c>
    </row>
    <row r="26" spans="1:3">
      <c r="A26" s="4" t="s">
        <v>55</v>
      </c>
      <c r="B26" s="5" t="n">
        <v>1128188</v>
      </c>
      <c r="C26" s="5" t="n">
        <v>1226720</v>
      </c>
    </row>
    <row r="27" spans="1:3">
      <c r="A27" s="4" t="s">
        <v>56</v>
      </c>
      <c r="B27" s="5" t="n">
        <v>0</v>
      </c>
      <c r="C27" s="4" t="s">
        <v>57</v>
      </c>
    </row>
    <row r="28" spans="1:3">
      <c r="A28" s="4" t="s">
        <v>58</v>
      </c>
      <c r="B28" s="5" t="n">
        <v>2500</v>
      </c>
      <c r="C28" s="5" t="n">
        <v>6500</v>
      </c>
    </row>
    <row r="29" spans="1:3">
      <c r="A29" s="3" t="s">
        <v>59</v>
      </c>
    </row>
    <row r="30" spans="1:3">
      <c r="A30" s="4" t="s">
        <v>60</v>
      </c>
      <c r="B30" s="5" t="n">
        <v>0</v>
      </c>
      <c r="C30" s="5" t="n">
        <v>0</v>
      </c>
    </row>
    <row r="31" spans="1:3">
      <c r="A31" s="4" t="s">
        <v>61</v>
      </c>
      <c r="B31" s="5" t="n">
        <v>15</v>
      </c>
      <c r="C31" s="5" t="n">
        <v>15</v>
      </c>
    </row>
    <row r="32" spans="1:3">
      <c r="A32" s="4" t="s">
        <v>62</v>
      </c>
      <c r="B32" s="5" t="n">
        <v>541720</v>
      </c>
      <c r="C32" s="5" t="n">
        <v>540856</v>
      </c>
    </row>
    <row r="33" spans="1:3">
      <c r="A33" s="4" t="s">
        <v>63</v>
      </c>
      <c r="B33" s="5" t="n">
        <v>31196</v>
      </c>
      <c r="C33" s="5" t="n">
        <v>0</v>
      </c>
    </row>
    <row r="34" spans="1:3">
      <c r="A34" s="4" t="s">
        <v>64</v>
      </c>
      <c r="B34" s="5" t="n">
        <v>572931</v>
      </c>
      <c r="C34" s="5" t="n">
        <v>540871</v>
      </c>
    </row>
    <row r="35" spans="1:3">
      <c r="A35" s="4" t="s">
        <v>65</v>
      </c>
      <c r="B35" s="6" t="n">
        <v>1703619</v>
      </c>
      <c r="C35" s="6" t="n">
        <v>1774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9</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9</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9</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9</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9</v>
      </c>
    </row>
    <row r="3" spans="1:2">
      <c r="A3" s="3" t="s">
        <v>194</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38</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9</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323</v>
      </c>
      <c r="B28" s="4" t="s">
        <v>324</v>
      </c>
    </row>
    <row r="29" spans="1:2">
      <c r="A29" s="4" t="s">
        <v>325</v>
      </c>
      <c r="B29" s="4" t="s">
        <v>326</v>
      </c>
    </row>
    <row r="30" spans="1:2">
      <c r="A30" s="4" t="s">
        <v>327</v>
      </c>
      <c r="B30"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9</v>
      </c>
      <c r="C1" s="2" t="s">
        <v>30</v>
      </c>
    </row>
    <row r="2" spans="1:3">
      <c r="A2" s="4" t="s">
        <v>67</v>
      </c>
      <c r="B2" s="7" t="n">
        <v>0.0001</v>
      </c>
      <c r="C2" s="7" t="n">
        <v>0.0001</v>
      </c>
    </row>
    <row r="3" spans="1:3">
      <c r="A3" s="4" t="s">
        <v>68</v>
      </c>
      <c r="B3" s="5" t="n">
        <v>10000000</v>
      </c>
      <c r="C3" s="5" t="n">
        <v>10000000</v>
      </c>
    </row>
    <row r="4" spans="1:3">
      <c r="A4" s="4" t="s">
        <v>69</v>
      </c>
      <c r="B4" s="7" t="n">
        <v>0.0001</v>
      </c>
      <c r="C4" s="7" t="n">
        <v>0.0001</v>
      </c>
    </row>
    <row r="5" spans="1:3">
      <c r="A5" s="4" t="s">
        <v>70</v>
      </c>
      <c r="B5" s="5" t="n">
        <v>250000000</v>
      </c>
      <c r="C5" s="5" t="n">
        <v>250000000</v>
      </c>
    </row>
    <row r="6" spans="1:3">
      <c r="A6" s="4" t="s">
        <v>71</v>
      </c>
      <c r="B6" s="5" t="n">
        <v>150582990</v>
      </c>
      <c r="C6" s="5" t="n">
        <v>149782990</v>
      </c>
    </row>
    <row r="7" spans="1:3">
      <c r="A7" s="4" t="s">
        <v>72</v>
      </c>
      <c r="B7" s="5" t="n">
        <v>150582990</v>
      </c>
      <c r="C7" s="5" t="n">
        <v>149782990</v>
      </c>
    </row>
    <row r="8" spans="1:3">
      <c r="A8" s="4" t="s">
        <v>73</v>
      </c>
    </row>
    <row r="9" spans="1:3">
      <c r="A9" s="4" t="s">
        <v>74</v>
      </c>
      <c r="B9" s="5" t="n">
        <v>250000</v>
      </c>
      <c r="C9" s="5" t="n">
        <v>650000</v>
      </c>
    </row>
    <row r="10" spans="1:3">
      <c r="A10" s="4" t="s">
        <v>75</v>
      </c>
      <c r="B10" s="5" t="n">
        <v>250000</v>
      </c>
      <c r="C10" s="5" t="n">
        <v>650000</v>
      </c>
    </row>
    <row r="11" spans="1:3">
      <c r="A11" s="4" t="s">
        <v>76</v>
      </c>
      <c r="B11" s="6" t="n">
        <v>2500</v>
      </c>
      <c r="C11" s="6" t="n">
        <v>6500</v>
      </c>
    </row>
    <row r="12" spans="1:3">
      <c r="A12" s="4" t="s">
        <v>77</v>
      </c>
    </row>
    <row r="13" spans="1:3">
      <c r="A13" s="4" t="s">
        <v>78</v>
      </c>
      <c r="B13" s="5" t="n">
        <v>1000</v>
      </c>
      <c r="C13" s="5" t="n">
        <v>1000</v>
      </c>
    </row>
    <row r="14" spans="1:3">
      <c r="A14" s="4" t="s">
        <v>79</v>
      </c>
      <c r="B14" s="5" t="n">
        <v>1000</v>
      </c>
      <c r="C14" s="5" t="n">
        <v>1000</v>
      </c>
    </row>
    <row r="15" spans="1:3">
      <c r="A15" s="4" t="s">
        <v>80</v>
      </c>
    </row>
    <row r="16" spans="1:3">
      <c r="A16" s="4" t="s">
        <v>78</v>
      </c>
      <c r="B16" s="5" t="n">
        <v>4000</v>
      </c>
      <c r="C16" s="5" t="n">
        <v>4000</v>
      </c>
    </row>
    <row r="17" spans="1:3">
      <c r="A17" s="4" t="s">
        <v>79</v>
      </c>
      <c r="B17" s="5" t="n">
        <v>4000</v>
      </c>
      <c r="C17" s="5" t="n">
        <v>4000</v>
      </c>
    </row>
    <row r="18" spans="1:3">
      <c r="A18" s="4" t="s">
        <v>81</v>
      </c>
    </row>
    <row r="19" spans="1:3">
      <c r="A19" s="4" t="s">
        <v>79</v>
      </c>
      <c r="B19" s="5" t="n">
        <v>0</v>
      </c>
    </row>
    <row r="20" spans="1:3">
      <c r="A20" s="4" t="s">
        <v>75</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9</v>
      </c>
    </row>
    <row r="3" spans="1:2">
      <c r="A3" s="3" t="s">
        <v>194</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9</v>
      </c>
    </row>
    <row r="3" spans="1:2">
      <c r="A3" s="3" t="s">
        <v>198</v>
      </c>
    </row>
    <row r="4" spans="1:2">
      <c r="A4" s="4" t="s">
        <v>197</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4</v>
      </c>
      <c r="B1" s="2" t="s">
        <v>1</v>
      </c>
    </row>
    <row r="2" spans="1:2">
      <c r="B2" s="2" t="s">
        <v>29</v>
      </c>
    </row>
    <row r="3" spans="1:2">
      <c r="A3" s="3" t="s">
        <v>202</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9</v>
      </c>
    </row>
    <row r="3" spans="1:2">
      <c r="A3" s="3" t="s">
        <v>338</v>
      </c>
    </row>
    <row r="4" spans="1:2">
      <c r="A4" s="4" t="s">
        <v>339</v>
      </c>
      <c r="B4" s="4" t="s">
        <v>340</v>
      </c>
    </row>
    <row r="5" spans="1:2">
      <c r="A5" s="4" t="s">
        <v>341</v>
      </c>
    </row>
    <row r="6" spans="1:2">
      <c r="A6" s="3" t="s">
        <v>338</v>
      </c>
    </row>
    <row r="7" spans="1:2">
      <c r="A7" s="4" t="s">
        <v>342</v>
      </c>
      <c r="B7" s="4" t="s">
        <v>343</v>
      </c>
    </row>
    <row r="8" spans="1:2">
      <c r="A8" s="4" t="s">
        <v>344</v>
      </c>
    </row>
    <row r="9" spans="1:2">
      <c r="A9" s="3" t="s">
        <v>338</v>
      </c>
    </row>
    <row r="10" spans="1:2">
      <c r="A10" s="4" t="s">
        <v>342</v>
      </c>
      <c r="B10"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9</v>
      </c>
    </row>
    <row r="3" spans="1:2">
      <c r="A3" s="3" t="s">
        <v>21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1</v>
      </c>
      <c r="B1" s="2" t="s">
        <v>1</v>
      </c>
    </row>
    <row r="2" spans="1:2">
      <c r="B2" s="2" t="s">
        <v>29</v>
      </c>
    </row>
    <row r="3" spans="1:2">
      <c r="A3" s="3" t="s">
        <v>213</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9</v>
      </c>
    </row>
    <row r="3" spans="1:2">
      <c r="A3" s="3" t="s">
        <v>21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9</v>
      </c>
    </row>
    <row r="3" spans="1:2">
      <c r="A3" s="3" t="s">
        <v>221</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9</v>
      </c>
    </row>
    <row r="3" spans="1:2">
      <c r="A3" s="3" t="s">
        <v>229</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65</v>
      </c>
      <c r="B1" s="2" t="s">
        <v>1</v>
      </c>
    </row>
    <row r="2" spans="1:2">
      <c r="B2" s="2" t="s">
        <v>29</v>
      </c>
    </row>
    <row r="3" spans="1:2">
      <c r="A3" s="3" t="s">
        <v>23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v>
      </c>
      <c r="B1" s="2" t="s">
        <v>1</v>
      </c>
    </row>
    <row r="2" spans="1:4">
      <c r="B2" s="2" t="s">
        <v>29</v>
      </c>
      <c r="C2" s="2" t="s">
        <v>30</v>
      </c>
      <c r="D2" s="2" t="s">
        <v>83</v>
      </c>
    </row>
    <row r="3" spans="1:4">
      <c r="A3" s="3" t="s">
        <v>84</v>
      </c>
    </row>
    <row r="4" spans="1:4">
      <c r="A4" s="4" t="s">
        <v>85</v>
      </c>
      <c r="B4" s="6" t="n">
        <v>290245</v>
      </c>
      <c r="C4" s="6" t="n">
        <v>313396</v>
      </c>
      <c r="D4" s="6" t="n">
        <v>264877</v>
      </c>
    </row>
    <row r="5" spans="1:4">
      <c r="A5" s="4" t="s">
        <v>86</v>
      </c>
      <c r="B5" s="5" t="n">
        <v>-4980</v>
      </c>
      <c r="C5" s="5" t="n">
        <v>-4492</v>
      </c>
      <c r="D5" s="5" t="n">
        <v>-5187</v>
      </c>
    </row>
    <row r="6" spans="1:4">
      <c r="A6" s="4" t="s">
        <v>87</v>
      </c>
      <c r="B6" s="5" t="n">
        <v>-3567</v>
      </c>
      <c r="C6" s="5" t="n">
        <v>-1532</v>
      </c>
      <c r="D6" s="5" t="n">
        <v>-1979</v>
      </c>
    </row>
    <row r="7" spans="1:4">
      <c r="A7" s="4" t="s">
        <v>88</v>
      </c>
      <c r="B7" s="5" t="n">
        <v>-97866</v>
      </c>
      <c r="C7" s="5" t="n">
        <v>-95336</v>
      </c>
      <c r="D7" s="5" t="n">
        <v>-95827</v>
      </c>
    </row>
    <row r="8" spans="1:4">
      <c r="A8" s="4" t="s">
        <v>89</v>
      </c>
      <c r="B8" s="5" t="n">
        <v>-17057</v>
      </c>
      <c r="C8" s="5" t="n">
        <v>-15532</v>
      </c>
      <c r="D8" s="5" t="n">
        <v>-14588</v>
      </c>
    </row>
    <row r="9" spans="1:4">
      <c r="A9" s="4" t="s">
        <v>90</v>
      </c>
      <c r="B9" s="5" t="n">
        <v>-57617</v>
      </c>
      <c r="C9" s="5" t="n">
        <v>-57623</v>
      </c>
      <c r="D9" s="5" t="n">
        <v>-67718</v>
      </c>
    </row>
    <row r="10" spans="1:4">
      <c r="A10" s="4" t="s">
        <v>91</v>
      </c>
      <c r="B10" s="5" t="n">
        <v>4767</v>
      </c>
      <c r="C10" s="5" t="n">
        <v>1683</v>
      </c>
      <c r="D10" s="5" t="n">
        <v>720</v>
      </c>
    </row>
    <row r="11" spans="1:4">
      <c r="A11" s="4" t="s">
        <v>92</v>
      </c>
      <c r="B11" s="5" t="n">
        <v>-75987</v>
      </c>
      <c r="C11" s="5" t="n">
        <v>-73561</v>
      </c>
      <c r="D11" s="5" t="n">
        <v>-78610</v>
      </c>
    </row>
    <row r="12" spans="1:4">
      <c r="A12" s="4" t="s">
        <v>93</v>
      </c>
      <c r="B12" s="5" t="n">
        <v>0</v>
      </c>
      <c r="C12" s="5" t="n">
        <v>0</v>
      </c>
      <c r="D12" s="5" t="n">
        <v>-11690</v>
      </c>
    </row>
    <row r="13" spans="1:4">
      <c r="A13" s="4" t="s">
        <v>94</v>
      </c>
      <c r="B13" s="5" t="n">
        <v>11749</v>
      </c>
      <c r="C13" s="5" t="n">
        <v>5771</v>
      </c>
      <c r="D13" s="5" t="n">
        <v>22599</v>
      </c>
    </row>
    <row r="14" spans="1:4">
      <c r="A14" s="4" t="s">
        <v>95</v>
      </c>
      <c r="B14" s="5" t="n">
        <v>0</v>
      </c>
      <c r="C14" s="5" t="n">
        <v>0</v>
      </c>
      <c r="D14" s="5" t="n">
        <v>-1188</v>
      </c>
    </row>
    <row r="15" spans="1:4">
      <c r="A15" s="4" t="s">
        <v>96</v>
      </c>
      <c r="B15" s="5" t="n">
        <v>15499</v>
      </c>
      <c r="C15" s="5" t="n">
        <v>18436</v>
      </c>
      <c r="D15" s="5" t="n">
        <v>2000</v>
      </c>
    </row>
    <row r="16" spans="1:4">
      <c r="A16" s="4" t="s">
        <v>97</v>
      </c>
      <c r="B16" s="5" t="n">
        <v>377</v>
      </c>
      <c r="C16" s="5" t="n">
        <v>41</v>
      </c>
      <c r="D16" s="5" t="n">
        <v>280</v>
      </c>
    </row>
    <row r="17" spans="1:4">
      <c r="A17" s="4" t="s">
        <v>98</v>
      </c>
      <c r="B17" s="5" t="n">
        <v>-2685</v>
      </c>
      <c r="C17" s="5" t="n">
        <v>-1514</v>
      </c>
      <c r="D17" s="5" t="n">
        <v>-642</v>
      </c>
    </row>
    <row r="18" spans="1:4">
      <c r="A18" s="4" t="s">
        <v>99</v>
      </c>
      <c r="B18" s="5" t="n">
        <v>62878</v>
      </c>
      <c r="C18" s="5" t="n">
        <v>89737</v>
      </c>
      <c r="D18" s="5" t="n">
        <v>13047</v>
      </c>
    </row>
    <row r="19" spans="1:4">
      <c r="A19" s="4" t="s">
        <v>100</v>
      </c>
      <c r="B19" s="5" t="n">
        <v>0</v>
      </c>
      <c r="C19" s="5" t="n">
        <v>-78</v>
      </c>
      <c r="D19" s="5" t="n">
        <v>-108</v>
      </c>
    </row>
    <row r="20" spans="1:4">
      <c r="A20" s="4" t="s">
        <v>101</v>
      </c>
      <c r="B20" s="5" t="n">
        <v>0</v>
      </c>
      <c r="C20" s="5" t="n">
        <v>-281</v>
      </c>
      <c r="D20" s="5" t="n">
        <v>-642</v>
      </c>
    </row>
    <row r="21" spans="1:4">
      <c r="A21" s="4" t="s">
        <v>102</v>
      </c>
      <c r="B21" s="5" t="n">
        <v>-105</v>
      </c>
      <c r="C21" s="5" t="n">
        <v>-245</v>
      </c>
      <c r="D21" s="5" t="n">
        <v>-385</v>
      </c>
    </row>
    <row r="22" spans="1:4">
      <c r="A22" s="4" t="s">
        <v>103</v>
      </c>
      <c r="B22" s="5" t="n">
        <v>-3058</v>
      </c>
      <c r="C22" s="5" t="n">
        <v>-4337</v>
      </c>
      <c r="D22" s="5" t="n">
        <v>-541</v>
      </c>
    </row>
    <row r="23" spans="1:4">
      <c r="A23" s="4" t="s">
        <v>104</v>
      </c>
      <c r="B23" s="5" t="n">
        <v>59715</v>
      </c>
      <c r="C23" s="5" t="n">
        <v>84796</v>
      </c>
      <c r="D23" s="5" t="n">
        <v>11371</v>
      </c>
    </row>
    <row r="24" spans="1:4">
      <c r="A24" s="4" t="s">
        <v>100</v>
      </c>
      <c r="B24" s="5" t="n">
        <v>0</v>
      </c>
      <c r="C24" s="5" t="n">
        <v>78</v>
      </c>
      <c r="D24" s="5" t="n">
        <v>0</v>
      </c>
    </row>
    <row r="25" spans="1:4">
      <c r="A25" s="4" t="s">
        <v>101</v>
      </c>
      <c r="B25" s="5" t="n">
        <v>0</v>
      </c>
      <c r="C25" s="5" t="n">
        <v>281</v>
      </c>
      <c r="D25" s="5" t="n">
        <v>0</v>
      </c>
    </row>
    <row r="26" spans="1:4">
      <c r="A26" s="4" t="s">
        <v>102</v>
      </c>
      <c r="B26" s="5" t="n">
        <v>105</v>
      </c>
      <c r="C26" s="5" t="n">
        <v>245</v>
      </c>
      <c r="D26" s="5" t="n">
        <v>0</v>
      </c>
    </row>
    <row r="27" spans="1:4">
      <c r="A27" s="4" t="s">
        <v>103</v>
      </c>
      <c r="B27" s="5" t="n">
        <v>0</v>
      </c>
      <c r="C27" s="5" t="n">
        <v>0</v>
      </c>
      <c r="D27" s="5" t="n">
        <v>541</v>
      </c>
    </row>
    <row r="28" spans="1:4">
      <c r="A28" s="4" t="s">
        <v>105</v>
      </c>
      <c r="B28" s="6" t="n">
        <v>59820</v>
      </c>
      <c r="C28" s="6" t="n">
        <v>85400</v>
      </c>
      <c r="D28" s="6" t="n">
        <v>11912</v>
      </c>
    </row>
    <row r="29" spans="1:4">
      <c r="A29" s="4" t="s">
        <v>106</v>
      </c>
      <c r="B29" s="8" t="n">
        <v>0.4</v>
      </c>
      <c r="C29" s="9" t="n">
        <v>0.57</v>
      </c>
      <c r="D29" s="9" t="n">
        <v>0.08</v>
      </c>
    </row>
    <row r="30" spans="1:4">
      <c r="A30" s="4" t="s">
        <v>107</v>
      </c>
      <c r="B30" s="5" t="n">
        <v>149932713</v>
      </c>
      <c r="C30" s="5" t="n">
        <v>150025086</v>
      </c>
      <c r="D30" s="5" t="n">
        <v>147606448</v>
      </c>
    </row>
    <row r="31" spans="1:4">
      <c r="A31" s="4" t="s">
        <v>108</v>
      </c>
      <c r="B31" s="8" t="n">
        <v>0.4</v>
      </c>
      <c r="C31" s="9" t="n">
        <v>0.5600000000000001</v>
      </c>
      <c r="D31" s="9" t="n">
        <v>0.08</v>
      </c>
    </row>
    <row r="32" spans="1:4">
      <c r="A32" s="4" t="s">
        <v>109</v>
      </c>
      <c r="B32" s="5" t="n">
        <v>150736156</v>
      </c>
      <c r="C32" s="5" t="n">
        <v>153300395</v>
      </c>
      <c r="D32" s="5" t="n">
        <v>1564824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29</v>
      </c>
    </row>
    <row r="3" spans="1:2">
      <c r="A3" s="3" t="s">
        <v>237</v>
      </c>
    </row>
    <row r="4" spans="1:2">
      <c r="A4" s="4" t="s">
        <v>236</v>
      </c>
      <c r="B4" s="4" t="s">
        <v>371</v>
      </c>
    </row>
    <row r="5" spans="1:2">
      <c r="A5" s="4" t="s">
        <v>372</v>
      </c>
      <c r="B5"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29</v>
      </c>
    </row>
    <row r="3" spans="1:2">
      <c r="A3" s="3" t="s">
        <v>241</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7</v>
      </c>
      <c r="B1" s="2" t="s">
        <v>1</v>
      </c>
    </row>
    <row r="2" spans="1:2">
      <c r="B2" s="2" t="s">
        <v>29</v>
      </c>
    </row>
    <row r="3" spans="1:2">
      <c r="A3" s="3" t="s">
        <v>253</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0</v>
      </c>
      <c r="B1" s="2" t="s">
        <v>1</v>
      </c>
    </row>
    <row r="2" spans="1:2">
      <c r="B2" s="2" t="s">
        <v>29</v>
      </c>
    </row>
    <row r="3" spans="1:2">
      <c r="A3" s="3" t="s">
        <v>257</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3</v>
      </c>
      <c r="B1" s="2" t="s">
        <v>1</v>
      </c>
    </row>
    <row r="2" spans="1:2">
      <c r="B2" s="2" t="s">
        <v>29</v>
      </c>
    </row>
    <row r="3" spans="1:2">
      <c r="A3" s="3" t="s">
        <v>261</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7"/>
    <col customWidth="1" max="5" min="5" width="27"/>
    <col customWidth="1" max="6" min="6" width="27"/>
  </cols>
  <sheetData>
    <row r="1" spans="1:6">
      <c r="A1" s="1" t="s">
        <v>386</v>
      </c>
      <c r="B1" s="2" t="s">
        <v>387</v>
      </c>
      <c r="C1" s="2" t="s">
        <v>388</v>
      </c>
      <c r="D1" s="2" t="s">
        <v>1</v>
      </c>
    </row>
    <row r="2" spans="1:6">
      <c r="B2" s="2" t="s">
        <v>389</v>
      </c>
      <c r="C2" s="2" t="s">
        <v>390</v>
      </c>
      <c r="D2" s="2" t="s">
        <v>391</v>
      </c>
      <c r="E2" s="2" t="s">
        <v>392</v>
      </c>
      <c r="F2" s="2" t="s">
        <v>393</v>
      </c>
    </row>
    <row r="3" spans="1:6">
      <c r="A3" s="3" t="s">
        <v>190</v>
      </c>
    </row>
    <row r="4" spans="1:6">
      <c r="A4" s="4" t="s">
        <v>394</v>
      </c>
      <c r="D4" s="4" t="s">
        <v>395</v>
      </c>
    </row>
    <row r="5" spans="1:6">
      <c r="A5" s="4" t="s">
        <v>396</v>
      </c>
      <c r="D5" s="4" t="s">
        <v>397</v>
      </c>
    </row>
    <row r="6" spans="1:6">
      <c r="A6" s="4" t="s">
        <v>398</v>
      </c>
      <c r="D6" s="4" t="s">
        <v>399</v>
      </c>
    </row>
    <row r="7" spans="1:6">
      <c r="A7" s="4" t="s">
        <v>400</v>
      </c>
      <c r="D7" s="4" t="s">
        <v>401</v>
      </c>
    </row>
    <row r="8" spans="1:6">
      <c r="A8" s="4" t="s">
        <v>402</v>
      </c>
      <c r="D8" s="5" t="n">
        <v>150582990</v>
      </c>
      <c r="E8" s="5" t="n">
        <v>149782990</v>
      </c>
    </row>
    <row r="9" spans="1:6">
      <c r="A9" s="4" t="s">
        <v>403</v>
      </c>
      <c r="D9" s="6" t="n">
        <v>0</v>
      </c>
      <c r="E9" s="6" t="n">
        <v>192930</v>
      </c>
      <c r="F9" s="6" t="n">
        <v>161932</v>
      </c>
    </row>
    <row r="10" spans="1:6">
      <c r="A10" s="4" t="s">
        <v>404</v>
      </c>
    </row>
    <row r="11" spans="1:6">
      <c r="A11" s="4" t="s">
        <v>405</v>
      </c>
      <c r="C11" s="5" t="n">
        <v>4</v>
      </c>
    </row>
    <row r="12" spans="1:6">
      <c r="A12" s="4" t="s">
        <v>406</v>
      </c>
      <c r="C12" s="6" t="n">
        <v>110403</v>
      </c>
    </row>
    <row r="13" spans="1:6">
      <c r="A13" s="4" t="s">
        <v>403</v>
      </c>
      <c r="C13" s="6" t="n">
        <v>104451</v>
      </c>
    </row>
    <row r="14" spans="1:6">
      <c r="A14" s="4" t="s">
        <v>407</v>
      </c>
      <c r="C14" s="4" t="s">
        <v>408</v>
      </c>
      <c r="D14" s="4" t="s">
        <v>408</v>
      </c>
    </row>
    <row r="15" spans="1:6">
      <c r="A15" s="4" t="s">
        <v>409</v>
      </c>
    </row>
    <row r="16" spans="1:6">
      <c r="A16" s="4" t="s">
        <v>410</v>
      </c>
      <c r="C16" s="6" t="n">
        <v>126000</v>
      </c>
    </row>
    <row r="17" spans="1:6">
      <c r="A17" s="4" t="s">
        <v>411</v>
      </c>
    </row>
    <row r="18" spans="1:6">
      <c r="A18" s="4" t="s">
        <v>412</v>
      </c>
      <c r="C18" s="5" t="n">
        <v>9342692</v>
      </c>
    </row>
    <row r="19" spans="1:6">
      <c r="A19" s="4" t="s">
        <v>413</v>
      </c>
    </row>
    <row r="20" spans="1:6">
      <c r="A20" s="4" t="s">
        <v>412</v>
      </c>
      <c r="C20" s="5" t="n">
        <v>1242692</v>
      </c>
    </row>
    <row r="21" spans="1:6">
      <c r="A21" s="4" t="s">
        <v>414</v>
      </c>
    </row>
    <row r="22" spans="1:6">
      <c r="A22" s="4" t="s">
        <v>412</v>
      </c>
      <c r="B22" s="5" t="n">
        <v>32509</v>
      </c>
      <c r="C22" s="5" t="n">
        <v>381334</v>
      </c>
    </row>
    <row r="23" spans="1:6">
      <c r="A23" s="4" t="s">
        <v>415</v>
      </c>
    </row>
    <row r="24" spans="1:6">
      <c r="A24" s="4" t="s">
        <v>416</v>
      </c>
      <c r="B24" s="6" t="n">
        <v>100000</v>
      </c>
    </row>
    <row r="25" spans="1:6">
      <c r="A25" s="4" t="s">
        <v>417</v>
      </c>
      <c r="B25" s="6" t="n">
        <v>73000</v>
      </c>
    </row>
    <row r="26" spans="1:6">
      <c r="A26" s="4" t="s">
        <v>418</v>
      </c>
    </row>
    <row r="27" spans="1:6">
      <c r="A27" s="4" t="s">
        <v>412</v>
      </c>
      <c r="B27" s="5" t="n">
        <v>1592920</v>
      </c>
    </row>
    <row r="28" spans="1:6">
      <c r="A28" s="4" t="s">
        <v>77</v>
      </c>
    </row>
    <row r="29" spans="1:6">
      <c r="A29" s="4" t="s">
        <v>419</v>
      </c>
      <c r="D29" s="5" t="n">
        <v>1000</v>
      </c>
      <c r="E29" s="5" t="n">
        <v>1000</v>
      </c>
      <c r="F29" s="5" t="n">
        <v>1000</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8"/>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420</v>
      </c>
      <c r="B1" s="2" t="s">
        <v>1</v>
      </c>
    </row>
    <row r="2" spans="1:3">
      <c r="B2" s="2" t="s">
        <v>29</v>
      </c>
    </row>
    <row r="3" spans="1:3">
      <c r="A3" s="4" t="s">
        <v>421</v>
      </c>
    </row>
    <row r="4" spans="1:3">
      <c r="A4" s="3" t="s">
        <v>422</v>
      </c>
    </row>
    <row r="5" spans="1:3">
      <c r="A5" s="4" t="s">
        <v>423</v>
      </c>
      <c r="B5" s="4" t="s">
        <v>424</v>
      </c>
    </row>
    <row r="6" spans="1:3">
      <c r="A6" s="4" t="s">
        <v>425</v>
      </c>
      <c r="B6" s="4" t="s">
        <v>426</v>
      </c>
    </row>
    <row r="7" spans="1:3">
      <c r="A7" s="3" t="s">
        <v>427</v>
      </c>
    </row>
    <row r="8" spans="1:3">
      <c r="A8" s="5" t="n">
        <v>2016</v>
      </c>
      <c r="B8" s="4" t="s">
        <v>428</v>
      </c>
    </row>
    <row r="9" spans="1:3">
      <c r="A9" s="5" t="n">
        <v>2015</v>
      </c>
      <c r="B9" s="4" t="s">
        <v>428</v>
      </c>
    </row>
    <row r="10" spans="1:3">
      <c r="A10" s="5" t="n">
        <v>2014</v>
      </c>
      <c r="B10" s="4" t="s">
        <v>428</v>
      </c>
    </row>
    <row r="11" spans="1:3">
      <c r="A11" s="4" t="s">
        <v>429</v>
      </c>
    </row>
    <row r="12" spans="1:3">
      <c r="A12" s="3" t="s">
        <v>422</v>
      </c>
    </row>
    <row r="13" spans="1:3">
      <c r="A13" s="4" t="s">
        <v>423</v>
      </c>
      <c r="B13" s="4" t="s">
        <v>430</v>
      </c>
    </row>
    <row r="14" spans="1:3">
      <c r="A14" s="4" t="s">
        <v>425</v>
      </c>
      <c r="B14" s="4" t="s">
        <v>426</v>
      </c>
    </row>
    <row r="15" spans="1:3">
      <c r="A15" s="3" t="s">
        <v>427</v>
      </c>
    </row>
    <row r="16" spans="1:3">
      <c r="A16" s="5" t="n">
        <v>2016</v>
      </c>
      <c r="B16" s="4" t="s">
        <v>428</v>
      </c>
    </row>
    <row r="17" spans="1:3">
      <c r="A17" s="5" t="n">
        <v>2015</v>
      </c>
      <c r="B17" s="4" t="s">
        <v>428</v>
      </c>
    </row>
    <row r="18" spans="1:3">
      <c r="A18" s="5" t="n">
        <v>2014</v>
      </c>
      <c r="B18" s="4" t="s">
        <v>428</v>
      </c>
    </row>
    <row r="19" spans="1:3">
      <c r="A19" s="4" t="s">
        <v>431</v>
      </c>
    </row>
    <row r="20" spans="1:3">
      <c r="A20" s="3" t="s">
        <v>422</v>
      </c>
    </row>
    <row r="21" spans="1:3">
      <c r="A21" s="4" t="s">
        <v>423</v>
      </c>
      <c r="B21" s="4" t="s">
        <v>430</v>
      </c>
    </row>
    <row r="22" spans="1:3">
      <c r="A22" s="4" t="s">
        <v>425</v>
      </c>
      <c r="B22" s="4" t="s">
        <v>426</v>
      </c>
    </row>
    <row r="23" spans="1:3">
      <c r="A23" s="3" t="s">
        <v>427</v>
      </c>
    </row>
    <row r="24" spans="1:3">
      <c r="A24" s="5" t="n">
        <v>2016</v>
      </c>
      <c r="B24" s="4" t="s">
        <v>428</v>
      </c>
    </row>
    <row r="25" spans="1:3">
      <c r="A25" s="5" t="n">
        <v>2015</v>
      </c>
      <c r="B25" s="4" t="s">
        <v>428</v>
      </c>
    </row>
    <row r="26" spans="1:3">
      <c r="A26" s="5" t="n">
        <v>2014</v>
      </c>
      <c r="B26" s="4" t="s">
        <v>428</v>
      </c>
    </row>
    <row r="27" spans="1:3">
      <c r="A27" s="4" t="s">
        <v>432</v>
      </c>
    </row>
    <row r="28" spans="1:3">
      <c r="A28" s="3" t="s">
        <v>422</v>
      </c>
    </row>
    <row r="29" spans="1:3">
      <c r="A29" s="4" t="s">
        <v>423</v>
      </c>
      <c r="B29" s="4" t="s">
        <v>430</v>
      </c>
    </row>
    <row r="30" spans="1:3">
      <c r="A30" s="4" t="s">
        <v>425</v>
      </c>
      <c r="B30" s="4" t="s">
        <v>426</v>
      </c>
    </row>
    <row r="31" spans="1:3">
      <c r="A31" s="3" t="s">
        <v>427</v>
      </c>
    </row>
    <row r="32" spans="1:3">
      <c r="A32" s="5" t="n">
        <v>2016</v>
      </c>
      <c r="B32" s="4" t="s">
        <v>428</v>
      </c>
    </row>
    <row r="33" spans="1:3">
      <c r="A33" s="5" t="n">
        <v>2015</v>
      </c>
      <c r="B33" s="4" t="s">
        <v>428</v>
      </c>
    </row>
    <row r="34" spans="1:3">
      <c r="A34" s="5" t="n">
        <v>2014</v>
      </c>
      <c r="B34" s="4" t="s">
        <v>428</v>
      </c>
    </row>
    <row r="35" spans="1:3">
      <c r="A35" s="4" t="s">
        <v>433</v>
      </c>
    </row>
    <row r="36" spans="1:3">
      <c r="A36" s="3" t="s">
        <v>422</v>
      </c>
    </row>
    <row r="37" spans="1:3">
      <c r="A37" s="4" t="s">
        <v>423</v>
      </c>
      <c r="B37" s="4" t="s">
        <v>430</v>
      </c>
    </row>
    <row r="38" spans="1:3">
      <c r="A38" s="4" t="s">
        <v>425</v>
      </c>
      <c r="B38" s="4" t="s">
        <v>426</v>
      </c>
    </row>
    <row r="39" spans="1:3">
      <c r="A39" s="3" t="s">
        <v>427</v>
      </c>
    </row>
    <row r="40" spans="1:3">
      <c r="A40" s="5" t="n">
        <v>2016</v>
      </c>
      <c r="B40" s="4" t="s">
        <v>428</v>
      </c>
    </row>
    <row r="41" spans="1:3">
      <c r="A41" s="5" t="n">
        <v>2015</v>
      </c>
      <c r="B41" s="4" t="s">
        <v>428</v>
      </c>
    </row>
    <row r="42" spans="1:3">
      <c r="A42" s="5" t="n">
        <v>2014</v>
      </c>
      <c r="B42" s="4" t="s">
        <v>428</v>
      </c>
    </row>
    <row r="43" spans="1:3">
      <c r="A43" s="4" t="s">
        <v>434</v>
      </c>
    </row>
    <row r="44" spans="1:3">
      <c r="A44" s="3" t="s">
        <v>422</v>
      </c>
    </row>
    <row r="45" spans="1:3">
      <c r="A45" s="4" t="s">
        <v>423</v>
      </c>
      <c r="B45" s="4" t="s">
        <v>424</v>
      </c>
    </row>
    <row r="46" spans="1:3">
      <c r="A46" s="4" t="s">
        <v>425</v>
      </c>
      <c r="B46" s="4" t="s">
        <v>426</v>
      </c>
    </row>
    <row r="47" spans="1:3">
      <c r="A47" s="3" t="s">
        <v>427</v>
      </c>
    </row>
    <row r="48" spans="1:3">
      <c r="A48" s="5" t="n">
        <v>2016</v>
      </c>
      <c r="B48" s="4" t="s">
        <v>428</v>
      </c>
    </row>
    <row r="49" spans="1:3">
      <c r="A49" s="5" t="n">
        <v>2015</v>
      </c>
      <c r="B49" s="4" t="s">
        <v>428</v>
      </c>
    </row>
    <row r="50" spans="1:3">
      <c r="A50" s="5" t="n">
        <v>2014</v>
      </c>
      <c r="B50" s="4" t="s">
        <v>428</v>
      </c>
    </row>
    <row r="51" spans="1:3">
      <c r="A51" s="4" t="s">
        <v>435</v>
      </c>
    </row>
    <row r="52" spans="1:3">
      <c r="A52" s="3" t="s">
        <v>422</v>
      </c>
    </row>
    <row r="53" spans="1:3">
      <c r="A53" s="4" t="s">
        <v>423</v>
      </c>
      <c r="B53" s="4" t="s">
        <v>430</v>
      </c>
    </row>
    <row r="54" spans="1:3">
      <c r="A54" s="4" t="s">
        <v>425</v>
      </c>
      <c r="B54" s="4" t="s">
        <v>426</v>
      </c>
    </row>
    <row r="55" spans="1:3">
      <c r="A55" s="3" t="s">
        <v>427</v>
      </c>
    </row>
    <row r="56" spans="1:3">
      <c r="A56" s="5" t="n">
        <v>2016</v>
      </c>
      <c r="B56" s="4" t="s">
        <v>428</v>
      </c>
    </row>
    <row r="57" spans="1:3">
      <c r="A57" s="5" t="n">
        <v>2015</v>
      </c>
      <c r="B57" s="4" t="s">
        <v>428</v>
      </c>
    </row>
    <row r="58" spans="1:3">
      <c r="A58" s="5" t="n">
        <v>2014</v>
      </c>
      <c r="B58" s="4" t="s">
        <v>428</v>
      </c>
    </row>
    <row r="59" spans="1:3">
      <c r="A59" s="4" t="s">
        <v>436</v>
      </c>
    </row>
    <row r="60" spans="1:3">
      <c r="A60" s="3" t="s">
        <v>422</v>
      </c>
    </row>
    <row r="61" spans="1:3">
      <c r="A61" s="4" t="s">
        <v>423</v>
      </c>
      <c r="B61" s="4" t="s">
        <v>430</v>
      </c>
    </row>
    <row r="62" spans="1:3">
      <c r="A62" s="4" t="s">
        <v>425</v>
      </c>
      <c r="B62" s="4" t="s">
        <v>426</v>
      </c>
    </row>
    <row r="63" spans="1:3">
      <c r="A63" s="3" t="s">
        <v>427</v>
      </c>
    </row>
    <row r="64" spans="1:3">
      <c r="A64" s="5" t="n">
        <v>2016</v>
      </c>
      <c r="B64" s="4" t="s">
        <v>428</v>
      </c>
    </row>
    <row r="65" spans="1:3">
      <c r="A65" s="5" t="n">
        <v>2015</v>
      </c>
      <c r="B65" s="4" t="s">
        <v>428</v>
      </c>
    </row>
    <row r="66" spans="1:3">
      <c r="A66" s="5" t="n">
        <v>2014</v>
      </c>
      <c r="B66" s="4" t="s">
        <v>428</v>
      </c>
    </row>
    <row r="67" spans="1:3">
      <c r="A67" s="4" t="s">
        <v>437</v>
      </c>
    </row>
    <row r="68" spans="1:3">
      <c r="A68" s="3" t="s">
        <v>422</v>
      </c>
    </row>
    <row r="69" spans="1:3">
      <c r="A69" s="4" t="s">
        <v>423</v>
      </c>
      <c r="B69" s="4" t="s">
        <v>430</v>
      </c>
    </row>
    <row r="70" spans="1:3">
      <c r="A70" s="4" t="s">
        <v>425</v>
      </c>
      <c r="B70" s="4" t="s">
        <v>426</v>
      </c>
    </row>
    <row r="71" spans="1:3">
      <c r="A71" s="3" t="s">
        <v>427</v>
      </c>
    </row>
    <row r="72" spans="1:3">
      <c r="A72" s="5" t="n">
        <v>2016</v>
      </c>
      <c r="B72" s="4" t="s">
        <v>428</v>
      </c>
    </row>
    <row r="73" spans="1:3">
      <c r="A73" s="5" t="n">
        <v>2015</v>
      </c>
      <c r="B73" s="4" t="s">
        <v>428</v>
      </c>
    </row>
    <row r="74" spans="1:3">
      <c r="A74" s="5" t="n">
        <v>2014</v>
      </c>
      <c r="B74" s="4" t="s">
        <v>428</v>
      </c>
    </row>
    <row r="75" spans="1:3">
      <c r="A75" s="4" t="s">
        <v>438</v>
      </c>
    </row>
    <row r="76" spans="1:3">
      <c r="A76" s="3" t="s">
        <v>422</v>
      </c>
    </row>
    <row r="77" spans="1:3">
      <c r="A77" s="4" t="s">
        <v>423</v>
      </c>
      <c r="B77" s="4" t="s">
        <v>430</v>
      </c>
    </row>
    <row r="78" spans="1:3">
      <c r="A78" s="4" t="s">
        <v>425</v>
      </c>
      <c r="B78" s="4" t="s">
        <v>439</v>
      </c>
    </row>
    <row r="79" spans="1:3">
      <c r="A79" s="3" t="s">
        <v>427</v>
      </c>
    </row>
    <row r="80" spans="1:3">
      <c r="A80" s="5" t="n">
        <v>2016</v>
      </c>
      <c r="B80" s="4" t="s">
        <v>428</v>
      </c>
    </row>
    <row r="81" spans="1:3">
      <c r="A81" s="5" t="n">
        <v>2015</v>
      </c>
      <c r="B81" s="4" t="s">
        <v>428</v>
      </c>
    </row>
    <row r="82" spans="1:3">
      <c r="A82" s="5" t="n">
        <v>2014</v>
      </c>
      <c r="B82" s="4" t="s">
        <v>428</v>
      </c>
    </row>
    <row r="83" spans="1:3">
      <c r="A83" s="4" t="s">
        <v>440</v>
      </c>
    </row>
    <row r="84" spans="1:3">
      <c r="A84" s="3" t="s">
        <v>422</v>
      </c>
    </row>
    <row r="85" spans="1:3">
      <c r="A85" s="4" t="s">
        <v>423</v>
      </c>
      <c r="B85" s="4" t="s">
        <v>430</v>
      </c>
    </row>
    <row r="86" spans="1:3">
      <c r="A86" s="4" t="s">
        <v>425</v>
      </c>
      <c r="B86" s="4" t="s">
        <v>426</v>
      </c>
    </row>
    <row r="87" spans="1:3">
      <c r="A87" s="3" t="s">
        <v>427</v>
      </c>
    </row>
    <row r="88" spans="1:3">
      <c r="A88" s="5" t="n">
        <v>2016</v>
      </c>
      <c r="B88" s="4" t="s">
        <v>428</v>
      </c>
    </row>
    <row r="89" spans="1:3">
      <c r="A89" s="5" t="n">
        <v>2015</v>
      </c>
      <c r="B89" s="4" t="s">
        <v>428</v>
      </c>
    </row>
    <row r="90" spans="1:3">
      <c r="A90" s="5" t="n">
        <v>2014</v>
      </c>
      <c r="B90" s="4" t="s">
        <v>428</v>
      </c>
    </row>
    <row r="91" spans="1:3">
      <c r="A91" s="4" t="s">
        <v>441</v>
      </c>
    </row>
    <row r="92" spans="1:3">
      <c r="A92" s="3" t="s">
        <v>422</v>
      </c>
    </row>
    <row r="93" spans="1:3">
      <c r="A93" s="4" t="s">
        <v>423</v>
      </c>
      <c r="B93" s="4" t="s">
        <v>430</v>
      </c>
    </row>
    <row r="94" spans="1:3">
      <c r="A94" s="4" t="s">
        <v>425</v>
      </c>
      <c r="B94" s="4" t="s">
        <v>426</v>
      </c>
    </row>
    <row r="95" spans="1:3">
      <c r="A95" s="3" t="s">
        <v>427</v>
      </c>
    </row>
    <row r="96" spans="1:3">
      <c r="A96" s="5" t="n">
        <v>2016</v>
      </c>
      <c r="B96" s="4" t="s">
        <v>428</v>
      </c>
    </row>
    <row r="97" spans="1:3">
      <c r="A97" s="5" t="n">
        <v>2015</v>
      </c>
      <c r="B97" s="4" t="s">
        <v>428</v>
      </c>
    </row>
    <row r="98" spans="1:3">
      <c r="A98" s="5" t="n">
        <v>2014</v>
      </c>
      <c r="B98" s="4" t="s">
        <v>428</v>
      </c>
    </row>
    <row r="99" spans="1:3">
      <c r="A99" s="4" t="s">
        <v>442</v>
      </c>
    </row>
    <row r="100" spans="1:3">
      <c r="A100" s="3" t="s">
        <v>422</v>
      </c>
    </row>
    <row r="101" spans="1:3">
      <c r="A101" s="4" t="s">
        <v>423</v>
      </c>
      <c r="B101" s="4" t="s">
        <v>430</v>
      </c>
    </row>
    <row r="102" spans="1:3">
      <c r="A102" s="4" t="s">
        <v>425</v>
      </c>
      <c r="B102" s="4" t="s">
        <v>426</v>
      </c>
    </row>
    <row r="103" spans="1:3">
      <c r="A103" s="3" t="s">
        <v>427</v>
      </c>
    </row>
    <row r="104" spans="1:3">
      <c r="A104" s="5" t="n">
        <v>2016</v>
      </c>
      <c r="B104" s="4" t="s">
        <v>428</v>
      </c>
    </row>
    <row r="105" spans="1:3">
      <c r="A105" s="5" t="n">
        <v>2015</v>
      </c>
      <c r="B105" s="4" t="s">
        <v>428</v>
      </c>
    </row>
    <row r="106" spans="1:3">
      <c r="A106" s="5" t="n">
        <v>2014</v>
      </c>
      <c r="B106" s="4" t="s">
        <v>428</v>
      </c>
    </row>
    <row r="107" spans="1:3">
      <c r="A107" s="4" t="s">
        <v>443</v>
      </c>
    </row>
    <row r="108" spans="1:3">
      <c r="A108" s="3" t="s">
        <v>422</v>
      </c>
    </row>
    <row r="109" spans="1:3">
      <c r="A109" s="4" t="s">
        <v>423</v>
      </c>
      <c r="B109" s="4" t="s">
        <v>444</v>
      </c>
    </row>
    <row r="110" spans="1:3">
      <c r="A110" s="4" t="s">
        <v>425</v>
      </c>
      <c r="B110" s="4" t="s">
        <v>445</v>
      </c>
    </row>
    <row r="111" spans="1:3">
      <c r="A111" s="3" t="s">
        <v>427</v>
      </c>
    </row>
    <row r="112" spans="1:3">
      <c r="A112" s="5" t="n">
        <v>2016</v>
      </c>
      <c r="B112" s="4" t="s">
        <v>428</v>
      </c>
    </row>
    <row r="113" spans="1:3">
      <c r="A113" s="5" t="n">
        <v>2015</v>
      </c>
      <c r="B113" s="4" t="s">
        <v>428</v>
      </c>
    </row>
    <row r="114" spans="1:3">
      <c r="A114" s="5" t="n">
        <v>2014</v>
      </c>
      <c r="B114" s="4" t="s">
        <v>428</v>
      </c>
    </row>
    <row r="115" spans="1:3">
      <c r="A115" s="4" t="s">
        <v>446</v>
      </c>
    </row>
    <row r="116" spans="1:3">
      <c r="A116" s="3" t="s">
        <v>422</v>
      </c>
    </row>
    <row r="117" spans="1:3">
      <c r="A117" s="4" t="s">
        <v>423</v>
      </c>
      <c r="B117" s="4" t="s">
        <v>430</v>
      </c>
    </row>
    <row r="118" spans="1:3">
      <c r="A118" s="4" t="s">
        <v>425</v>
      </c>
      <c r="B118" s="4" t="s">
        <v>426</v>
      </c>
    </row>
    <row r="119" spans="1:3">
      <c r="A119" s="3" t="s">
        <v>427</v>
      </c>
    </row>
    <row r="120" spans="1:3">
      <c r="A120" s="5" t="n">
        <v>2016</v>
      </c>
      <c r="B120" s="4" t="s">
        <v>428</v>
      </c>
    </row>
    <row r="121" spans="1:3">
      <c r="A121" s="5" t="n">
        <v>2015</v>
      </c>
      <c r="B121" s="4" t="s">
        <v>428</v>
      </c>
    </row>
    <row r="122" spans="1:3">
      <c r="A122" s="5" t="n">
        <v>2014</v>
      </c>
      <c r="B122" s="4" t="s">
        <v>428</v>
      </c>
    </row>
    <row r="123" spans="1:3">
      <c r="A123" s="4" t="s">
        <v>447</v>
      </c>
    </row>
    <row r="124" spans="1:3">
      <c r="A124" s="3" t="s">
        <v>422</v>
      </c>
    </row>
    <row r="125" spans="1:3">
      <c r="A125" s="4" t="s">
        <v>423</v>
      </c>
      <c r="B125" s="4" t="s">
        <v>430</v>
      </c>
    </row>
    <row r="126" spans="1:3">
      <c r="A126" s="4" t="s">
        <v>425</v>
      </c>
      <c r="B126" s="4" t="s">
        <v>426</v>
      </c>
    </row>
    <row r="127" spans="1:3">
      <c r="A127" s="3" t="s">
        <v>427</v>
      </c>
    </row>
    <row r="128" spans="1:3">
      <c r="A128" s="5" t="n">
        <v>2016</v>
      </c>
      <c r="B128" s="4" t="s">
        <v>428</v>
      </c>
    </row>
    <row r="129" spans="1:3">
      <c r="A129" s="5" t="n">
        <v>2015</v>
      </c>
      <c r="B129" s="4" t="s">
        <v>428</v>
      </c>
    </row>
    <row r="130" spans="1:3">
      <c r="A130" s="5" t="n">
        <v>2014</v>
      </c>
      <c r="B130" s="4" t="s">
        <v>428</v>
      </c>
    </row>
    <row r="131" spans="1:3">
      <c r="A131" s="4" t="s">
        <v>448</v>
      </c>
    </row>
    <row r="132" spans="1:3">
      <c r="A132" s="3" t="s">
        <v>422</v>
      </c>
    </row>
    <row r="133" spans="1:3">
      <c r="A133" s="4" t="s">
        <v>423</v>
      </c>
      <c r="B133" s="4" t="s">
        <v>430</v>
      </c>
      <c r="C133" s="4" t="s">
        <v>449</v>
      </c>
    </row>
    <row r="134" spans="1:3">
      <c r="A134" s="4" t="s">
        <v>425</v>
      </c>
      <c r="B134" s="4" t="s">
        <v>450</v>
      </c>
    </row>
    <row r="135" spans="1:3">
      <c r="A135" s="3" t="s">
        <v>427</v>
      </c>
    </row>
    <row r="136" spans="1:3">
      <c r="A136" s="5" t="n">
        <v>2015</v>
      </c>
      <c r="B136" s="4" t="s">
        <v>451</v>
      </c>
    </row>
    <row r="137" spans="1:3">
      <c r="A137" s="5" t="n">
        <v>2014</v>
      </c>
      <c r="B137" s="4" t="s">
        <v>428</v>
      </c>
    </row>
    <row r="138" spans="1:3">
      <c r="A138" s="4" t="s">
        <v>452</v>
      </c>
    </row>
    <row r="139" spans="1:3">
      <c r="A139" s="3" t="s">
        <v>422</v>
      </c>
    </row>
    <row r="140" spans="1:3">
      <c r="A140" s="4" t="s">
        <v>423</v>
      </c>
      <c r="B140" s="4" t="s">
        <v>430</v>
      </c>
      <c r="C140" s="4" t="s">
        <v>449</v>
      </c>
    </row>
    <row r="141" spans="1:3">
      <c r="A141" s="4" t="s">
        <v>425</v>
      </c>
      <c r="B141" s="4" t="s">
        <v>450</v>
      </c>
    </row>
    <row r="142" spans="1:3">
      <c r="A142" s="3" t="s">
        <v>427</v>
      </c>
    </row>
    <row r="143" spans="1:3">
      <c r="A143" s="5" t="n">
        <v>2014</v>
      </c>
      <c r="B143" s="4" t="s">
        <v>453</v>
      </c>
    </row>
    <row r="144" spans="1:3">
      <c r="A144" s="4" t="s">
        <v>454</v>
      </c>
    </row>
    <row r="145" spans="1:3">
      <c r="A145" s="3" t="s">
        <v>422</v>
      </c>
    </row>
    <row r="146" spans="1:3">
      <c r="A146" s="4" t="s">
        <v>423</v>
      </c>
      <c r="B146" s="4" t="s">
        <v>430</v>
      </c>
      <c r="C146" s="4" t="s">
        <v>449</v>
      </c>
    </row>
    <row r="147" spans="1:3">
      <c r="A147" s="4" t="s">
        <v>425</v>
      </c>
      <c r="B147" s="4" t="s">
        <v>455</v>
      </c>
    </row>
    <row r="148" spans="1:3">
      <c r="A148" s="3" t="s">
        <v>427</v>
      </c>
    </row>
    <row r="149" spans="1:3">
      <c r="A149" s="5" t="n">
        <v>2014</v>
      </c>
      <c r="B149" s="4" t="s">
        <v>453</v>
      </c>
    </row>
    <row r="150" spans="1:3">
      <c r="A150" s="4" t="s">
        <v>456</v>
      </c>
    </row>
    <row r="151" spans="1:3">
      <c r="A151" s="3" t="s">
        <v>422</v>
      </c>
    </row>
    <row r="152" spans="1:3">
      <c r="A152" s="4" t="s">
        <v>423</v>
      </c>
      <c r="B152" s="4" t="s">
        <v>430</v>
      </c>
      <c r="C152" s="4" t="s">
        <v>457</v>
      </c>
    </row>
    <row r="153" spans="1:3">
      <c r="A153" s="4" t="s">
        <v>425</v>
      </c>
      <c r="B153" s="4" t="s">
        <v>450</v>
      </c>
    </row>
    <row r="154" spans="1:3">
      <c r="A154" s="3" t="s">
        <v>427</v>
      </c>
    </row>
    <row r="155" spans="1:3">
      <c r="A155" s="5" t="n">
        <v>2016</v>
      </c>
      <c r="B155" s="4" t="s">
        <v>428</v>
      </c>
    </row>
    <row r="156" spans="1:3">
      <c r="A156" s="5" t="n">
        <v>2015</v>
      </c>
      <c r="B156" s="4" t="s">
        <v>428</v>
      </c>
    </row>
    <row r="157" spans="1:3">
      <c r="A157" s="5" t="n">
        <v>2014</v>
      </c>
      <c r="B157" s="4" t="s">
        <v>428</v>
      </c>
    </row>
    <row r="158" spans="1:3">
      <c r="A158" s="4" t="s">
        <v>458</v>
      </c>
    </row>
    <row r="159" spans="1:3">
      <c r="A159" s="3" t="s">
        <v>422</v>
      </c>
    </row>
    <row r="160" spans="1:3">
      <c r="A160" s="4" t="s">
        <v>423</v>
      </c>
      <c r="B160" s="4" t="s">
        <v>430</v>
      </c>
      <c r="C160" s="4" t="s">
        <v>459</v>
      </c>
    </row>
    <row r="161" spans="1:3">
      <c r="A161" s="4" t="s">
        <v>425</v>
      </c>
      <c r="B161" s="4" t="s">
        <v>450</v>
      </c>
    </row>
    <row r="162" spans="1:3">
      <c r="A162" s="3" t="s">
        <v>427</v>
      </c>
    </row>
    <row r="163" spans="1:3">
      <c r="A163" s="5" t="n">
        <v>2016</v>
      </c>
      <c r="B163" s="4" t="s">
        <v>428</v>
      </c>
    </row>
    <row r="164" spans="1:3">
      <c r="A164" s="5" t="n">
        <v>2015</v>
      </c>
      <c r="B164" s="4" t="s">
        <v>428</v>
      </c>
    </row>
    <row r="165" spans="1:3">
      <c r="A165" s="5" t="n">
        <v>2014</v>
      </c>
      <c r="B165" s="4" t="s">
        <v>428</v>
      </c>
    </row>
    <row r="166" spans="1:3">
      <c r="A166" s="4" t="s">
        <v>460</v>
      </c>
    </row>
    <row r="167" spans="1:3">
      <c r="A167" s="3" t="s">
        <v>422</v>
      </c>
    </row>
    <row r="168" spans="1:3">
      <c r="A168" s="4" t="s">
        <v>423</v>
      </c>
      <c r="B168" s="4" t="s">
        <v>430</v>
      </c>
      <c r="C168" s="4" t="s">
        <v>449</v>
      </c>
    </row>
    <row r="169" spans="1:3">
      <c r="A169" s="4" t="s">
        <v>425</v>
      </c>
      <c r="B169" s="4" t="s">
        <v>450</v>
      </c>
    </row>
    <row r="170" spans="1:3">
      <c r="A170" s="3" t="s">
        <v>427</v>
      </c>
    </row>
    <row r="171" spans="1:3">
      <c r="A171" s="5" t="n">
        <v>2014</v>
      </c>
      <c r="B171" s="4" t="s">
        <v>453</v>
      </c>
    </row>
    <row r="172" spans="1:3">
      <c r="A172" s="4" t="s">
        <v>461</v>
      </c>
    </row>
    <row r="173" spans="1:3">
      <c r="A173" s="3" t="s">
        <v>422</v>
      </c>
    </row>
    <row r="174" spans="1:3">
      <c r="A174" s="4" t="s">
        <v>423</v>
      </c>
      <c r="B174" s="4" t="s">
        <v>430</v>
      </c>
      <c r="C174" s="4" t="s">
        <v>449</v>
      </c>
    </row>
    <row r="175" spans="1:3">
      <c r="A175" s="4" t="s">
        <v>425</v>
      </c>
      <c r="B175" s="4" t="s">
        <v>455</v>
      </c>
    </row>
    <row r="176" spans="1:3">
      <c r="A176" s="3" t="s">
        <v>427</v>
      </c>
    </row>
    <row r="177" spans="1:3">
      <c r="A177" s="5" t="n">
        <v>2014</v>
      </c>
      <c r="B177" s="4" t="s">
        <v>453</v>
      </c>
    </row>
    <row r="178" spans="1:3">
      <c r="A178" s="4" t="s">
        <v>462</v>
      </c>
    </row>
    <row r="179" spans="1:3">
      <c r="A179" s="3" t="s">
        <v>422</v>
      </c>
    </row>
    <row r="180" spans="1:3">
      <c r="A180" s="4" t="s">
        <v>423</v>
      </c>
      <c r="B180" s="4" t="s">
        <v>430</v>
      </c>
    </row>
    <row r="181" spans="1:3">
      <c r="A181" s="4" t="s">
        <v>425</v>
      </c>
      <c r="B181" s="4" t="s">
        <v>426</v>
      </c>
    </row>
    <row r="182" spans="1:3">
      <c r="A182" s="3" t="s">
        <v>427</v>
      </c>
    </row>
    <row r="183" spans="1:3">
      <c r="A183" s="5" t="n">
        <v>2016</v>
      </c>
      <c r="B183" s="4" t="s">
        <v>428</v>
      </c>
    </row>
    <row r="184" spans="1:3">
      <c r="A184" s="5" t="n">
        <v>2015</v>
      </c>
      <c r="B184" s="4" t="s">
        <v>428</v>
      </c>
    </row>
    <row r="185" spans="1:3">
      <c r="A185" s="5" t="n">
        <v>2014</v>
      </c>
      <c r="B185" s="4" t="s">
        <v>428</v>
      </c>
    </row>
    <row r="186" spans="1:3">
      <c r="A186" s="4" t="s">
        <v>463</v>
      </c>
    </row>
    <row r="187" spans="1:3">
      <c r="A187" s="3" t="s">
        <v>422</v>
      </c>
    </row>
    <row r="188" spans="1:3">
      <c r="A188" s="4" t="s">
        <v>423</v>
      </c>
      <c r="B188" s="4" t="s">
        <v>430</v>
      </c>
    </row>
    <row r="189" spans="1:3">
      <c r="A189" s="4" t="s">
        <v>425</v>
      </c>
      <c r="B189" s="4" t="s">
        <v>426</v>
      </c>
    </row>
    <row r="190" spans="1:3">
      <c r="A190" s="3" t="s">
        <v>427</v>
      </c>
    </row>
    <row r="191" spans="1:3">
      <c r="A191" s="5" t="n">
        <v>2016</v>
      </c>
      <c r="B191" s="4" t="s">
        <v>428</v>
      </c>
    </row>
    <row r="192" spans="1:3">
      <c r="A192" s="5" t="n">
        <v>2015</v>
      </c>
      <c r="B192" s="4" t="s">
        <v>428</v>
      </c>
    </row>
    <row r="193" spans="1:3">
      <c r="A193" s="5" t="n">
        <v>2014</v>
      </c>
      <c r="B193" s="4" t="s">
        <v>428</v>
      </c>
    </row>
    <row r="194" spans="1:3">
      <c r="A194" s="4" t="s">
        <v>464</v>
      </c>
    </row>
    <row r="195" spans="1:3">
      <c r="A195" s="3" t="s">
        <v>422</v>
      </c>
    </row>
    <row r="196" spans="1:3">
      <c r="A196" s="4" t="s">
        <v>423</v>
      </c>
      <c r="B196" s="4" t="s">
        <v>430</v>
      </c>
    </row>
    <row r="197" spans="1:3">
      <c r="A197" s="4" t="s">
        <v>425</v>
      </c>
      <c r="B197" s="4" t="s">
        <v>439</v>
      </c>
    </row>
    <row r="198" spans="1:3">
      <c r="A198" s="3" t="s">
        <v>427</v>
      </c>
    </row>
    <row r="199" spans="1:3">
      <c r="A199" s="5" t="n">
        <v>2016</v>
      </c>
      <c r="B199" s="4" t="s">
        <v>428</v>
      </c>
    </row>
    <row r="200" spans="1:3">
      <c r="A200" s="5" t="n">
        <v>2015</v>
      </c>
      <c r="B200" s="4" t="s">
        <v>428</v>
      </c>
    </row>
    <row r="201" spans="1:3">
      <c r="A201" s="5" t="n">
        <v>2014</v>
      </c>
      <c r="B201" s="4" t="s">
        <v>428</v>
      </c>
    </row>
    <row r="202" spans="1:3">
      <c r="A202" s="4" t="s">
        <v>465</v>
      </c>
    </row>
    <row r="203" spans="1:3">
      <c r="A203" s="3" t="s">
        <v>422</v>
      </c>
    </row>
    <row r="204" spans="1:3">
      <c r="A204" s="4" t="s">
        <v>423</v>
      </c>
      <c r="B204" s="4" t="s">
        <v>430</v>
      </c>
    </row>
    <row r="205" spans="1:3">
      <c r="A205" s="4" t="s">
        <v>425</v>
      </c>
      <c r="B205" s="4" t="s">
        <v>426</v>
      </c>
    </row>
    <row r="206" spans="1:3">
      <c r="A206" s="3" t="s">
        <v>427</v>
      </c>
    </row>
    <row r="207" spans="1:3">
      <c r="A207" s="5" t="n">
        <v>2016</v>
      </c>
      <c r="B207" s="4" t="s">
        <v>428</v>
      </c>
    </row>
    <row r="208" spans="1:3">
      <c r="A208" s="5" t="n">
        <v>2015</v>
      </c>
      <c r="B208" s="4" t="s">
        <v>428</v>
      </c>
    </row>
    <row r="209" spans="1:3">
      <c r="A209" s="5" t="n">
        <v>2014</v>
      </c>
      <c r="B209" s="4" t="s">
        <v>428</v>
      </c>
    </row>
    <row r="210" spans="1:3">
      <c r="A210" s="4" t="s">
        <v>466</v>
      </c>
    </row>
    <row r="211" spans="1:3">
      <c r="A211" s="3" t="s">
        <v>422</v>
      </c>
    </row>
    <row r="212" spans="1:3">
      <c r="A212" s="4" t="s">
        <v>423</v>
      </c>
      <c r="B212" s="4" t="s">
        <v>430</v>
      </c>
    </row>
    <row r="213" spans="1:3">
      <c r="A213" s="4" t="s">
        <v>425</v>
      </c>
      <c r="B213" s="4" t="s">
        <v>426</v>
      </c>
    </row>
    <row r="214" spans="1:3">
      <c r="A214" s="3" t="s">
        <v>427</v>
      </c>
    </row>
    <row r="215" spans="1:3">
      <c r="A215" s="5" t="n">
        <v>2016</v>
      </c>
      <c r="B215" s="4" t="s">
        <v>428</v>
      </c>
    </row>
    <row r="216" spans="1:3">
      <c r="A216" s="5" t="n">
        <v>2015</v>
      </c>
      <c r="B216" s="4" t="s">
        <v>428</v>
      </c>
    </row>
    <row r="217" spans="1:3">
      <c r="A217" s="5" t="n">
        <v>2014</v>
      </c>
      <c r="B217" s="4" t="s">
        <v>428</v>
      </c>
    </row>
    <row r="218" spans="1:3">
      <c r="A218" s="4" t="s">
        <v>467</v>
      </c>
    </row>
    <row r="219" spans="1:3">
      <c r="A219" s="3" t="s">
        <v>422</v>
      </c>
    </row>
    <row r="220" spans="1:3">
      <c r="A220" s="4" t="s">
        <v>423</v>
      </c>
      <c r="B220" s="4" t="s">
        <v>430</v>
      </c>
    </row>
    <row r="221" spans="1:3">
      <c r="A221" s="4" t="s">
        <v>425</v>
      </c>
      <c r="B221" s="4" t="s">
        <v>426</v>
      </c>
    </row>
    <row r="222" spans="1:3">
      <c r="A222" s="3" t="s">
        <v>427</v>
      </c>
    </row>
    <row r="223" spans="1:3">
      <c r="A223" s="5" t="n">
        <v>2016</v>
      </c>
      <c r="B223" s="4" t="s">
        <v>428</v>
      </c>
    </row>
    <row r="224" spans="1:3">
      <c r="A224" s="5" t="n">
        <v>2015</v>
      </c>
      <c r="B224" s="4" t="s">
        <v>428</v>
      </c>
    </row>
    <row r="225" spans="1:3">
      <c r="A225" s="5" t="n">
        <v>2014</v>
      </c>
      <c r="B225" s="4" t="s">
        <v>428</v>
      </c>
    </row>
    <row r="226" spans="1:3">
      <c r="A226" s="4" t="s">
        <v>468</v>
      </c>
    </row>
    <row r="227" spans="1:3">
      <c r="A227" s="3" t="s">
        <v>422</v>
      </c>
    </row>
    <row r="228" spans="1:3">
      <c r="A228" s="4" t="s">
        <v>423</v>
      </c>
      <c r="B228" s="4" t="s">
        <v>430</v>
      </c>
    </row>
    <row r="229" spans="1:3">
      <c r="A229" s="4" t="s">
        <v>425</v>
      </c>
      <c r="B229" s="4" t="s">
        <v>426</v>
      </c>
    </row>
    <row r="230" spans="1:3">
      <c r="A230" s="3" t="s">
        <v>427</v>
      </c>
    </row>
    <row r="231" spans="1:3">
      <c r="A231" s="5" t="n">
        <v>2016</v>
      </c>
      <c r="B231" s="4" t="s">
        <v>428</v>
      </c>
    </row>
    <row r="232" spans="1:3">
      <c r="A232" s="5" t="n">
        <v>2015</v>
      </c>
      <c r="B232" s="4" t="s">
        <v>428</v>
      </c>
    </row>
    <row r="233" spans="1:3">
      <c r="A233" s="5" t="n">
        <v>2014</v>
      </c>
      <c r="B233" s="4" t="s">
        <v>428</v>
      </c>
    </row>
    <row r="234" spans="1:3">
      <c r="A234" s="4" t="s">
        <v>469</v>
      </c>
    </row>
    <row r="235" spans="1:3">
      <c r="A235" s="3" t="s">
        <v>422</v>
      </c>
    </row>
    <row r="236" spans="1:3">
      <c r="A236" s="4" t="s">
        <v>423</v>
      </c>
      <c r="B236" s="4" t="s">
        <v>430</v>
      </c>
    </row>
    <row r="237" spans="1:3">
      <c r="A237" s="4" t="s">
        <v>425</v>
      </c>
      <c r="B237" s="4" t="s">
        <v>426</v>
      </c>
    </row>
    <row r="238" spans="1:3">
      <c r="A238" s="3" t="s">
        <v>427</v>
      </c>
    </row>
    <row r="239" spans="1:3">
      <c r="A239" s="5" t="n">
        <v>2016</v>
      </c>
      <c r="B239" s="4" t="s">
        <v>428</v>
      </c>
    </row>
    <row r="240" spans="1:3">
      <c r="A240" s="5" t="n">
        <v>2015</v>
      </c>
      <c r="B240" s="4" t="s">
        <v>428</v>
      </c>
    </row>
    <row r="241" spans="1:3">
      <c r="A241" s="5" t="n">
        <v>2014</v>
      </c>
      <c r="B241" s="4" t="s">
        <v>428</v>
      </c>
    </row>
    <row r="242" spans="1:3">
      <c r="A242" s="4" t="s">
        <v>470</v>
      </c>
    </row>
    <row r="243" spans="1:3">
      <c r="A243" s="3" t="s">
        <v>422</v>
      </c>
    </row>
    <row r="244" spans="1:3">
      <c r="A244" s="4" t="s">
        <v>423</v>
      </c>
      <c r="B244" s="4" t="s">
        <v>430</v>
      </c>
    </row>
    <row r="245" spans="1:3">
      <c r="A245" s="4" t="s">
        <v>425</v>
      </c>
      <c r="B245" s="4" t="s">
        <v>426</v>
      </c>
    </row>
    <row r="246" spans="1:3">
      <c r="A246" s="3" t="s">
        <v>427</v>
      </c>
    </row>
    <row r="247" spans="1:3">
      <c r="A247" s="5" t="n">
        <v>2016</v>
      </c>
      <c r="B247" s="4" t="s">
        <v>428</v>
      </c>
    </row>
    <row r="248" spans="1:3">
      <c r="A248" s="5" t="n">
        <v>2015</v>
      </c>
      <c r="B248" s="4" t="s">
        <v>428</v>
      </c>
    </row>
    <row r="249" spans="1:3">
      <c r="A249" s="5" t="n">
        <v>2014</v>
      </c>
      <c r="B249" s="4" t="s">
        <v>428</v>
      </c>
    </row>
    <row r="250" spans="1:3">
      <c r="A250" s="4" t="s">
        <v>471</v>
      </c>
    </row>
    <row r="251" spans="1:3">
      <c r="A251" s="3" t="s">
        <v>422</v>
      </c>
    </row>
    <row r="252" spans="1:3">
      <c r="A252" s="4" t="s">
        <v>423</v>
      </c>
      <c r="B252" s="4" t="s">
        <v>430</v>
      </c>
    </row>
    <row r="253" spans="1:3">
      <c r="A253" s="4" t="s">
        <v>425</v>
      </c>
      <c r="B253" s="4" t="s">
        <v>426</v>
      </c>
    </row>
    <row r="254" spans="1:3">
      <c r="A254" s="3" t="s">
        <v>427</v>
      </c>
    </row>
    <row r="255" spans="1:3">
      <c r="A255" s="5" t="n">
        <v>2016</v>
      </c>
      <c r="B255" s="4" t="s">
        <v>428</v>
      </c>
    </row>
    <row r="256" spans="1:3">
      <c r="A256" s="5" t="n">
        <v>2015</v>
      </c>
      <c r="B256" s="4" t="s">
        <v>428</v>
      </c>
    </row>
    <row r="257" spans="1:3">
      <c r="A257" s="5" t="n">
        <v>2014</v>
      </c>
      <c r="B257" s="4" t="s">
        <v>428</v>
      </c>
    </row>
    <row r="258" spans="1:3">
      <c r="A258" s="4" t="s">
        <v>472</v>
      </c>
    </row>
    <row r="259" spans="1:3">
      <c r="A259" s="3" t="s">
        <v>422</v>
      </c>
    </row>
    <row r="260" spans="1:3">
      <c r="A260" s="4" t="s">
        <v>423</v>
      </c>
      <c r="B260" s="4" t="s">
        <v>430</v>
      </c>
    </row>
    <row r="261" spans="1:3">
      <c r="A261" s="4" t="s">
        <v>425</v>
      </c>
      <c r="B261" s="4" t="s">
        <v>426</v>
      </c>
    </row>
    <row r="262" spans="1:3">
      <c r="A262" s="3" t="s">
        <v>427</v>
      </c>
    </row>
    <row r="263" spans="1:3">
      <c r="A263" s="5" t="n">
        <v>2016</v>
      </c>
      <c r="B263" s="4" t="s">
        <v>428</v>
      </c>
    </row>
    <row r="264" spans="1:3">
      <c r="A264" s="5" t="n">
        <v>2015</v>
      </c>
      <c r="B264" s="4" t="s">
        <v>428</v>
      </c>
    </row>
    <row r="265" spans="1:3">
      <c r="A265" s="5" t="n">
        <v>2014</v>
      </c>
      <c r="B265" s="4" t="s">
        <v>428</v>
      </c>
    </row>
    <row r="266" spans="1:3">
      <c r="A266" s="4" t="s">
        <v>473</v>
      </c>
    </row>
    <row r="267" spans="1:3">
      <c r="A267" s="3" t="s">
        <v>422</v>
      </c>
    </row>
    <row r="268" spans="1:3">
      <c r="A268" s="4" t="s">
        <v>423</v>
      </c>
      <c r="B268" s="4" t="s">
        <v>430</v>
      </c>
    </row>
    <row r="269" spans="1:3">
      <c r="A269" s="4" t="s">
        <v>425</v>
      </c>
      <c r="B269" s="4" t="s">
        <v>426</v>
      </c>
    </row>
    <row r="270" spans="1:3">
      <c r="A270" s="3" t="s">
        <v>427</v>
      </c>
    </row>
    <row r="271" spans="1:3">
      <c r="A271" s="5" t="n">
        <v>2016</v>
      </c>
      <c r="B271" s="4" t="s">
        <v>428</v>
      </c>
    </row>
    <row r="272" spans="1:3">
      <c r="A272" s="5" t="n">
        <v>2015</v>
      </c>
      <c r="B272" s="4" t="s">
        <v>428</v>
      </c>
    </row>
    <row r="273" spans="1:3">
      <c r="A273" s="5" t="n">
        <v>2014</v>
      </c>
      <c r="B273" s="4" t="s">
        <v>428</v>
      </c>
    </row>
    <row r="274" spans="1:3">
      <c r="A274" s="4" t="s">
        <v>474</v>
      </c>
    </row>
    <row r="275" spans="1:3">
      <c r="A275" s="3" t="s">
        <v>422</v>
      </c>
    </row>
    <row r="276" spans="1:3">
      <c r="A276" s="4" t="s">
        <v>423</v>
      </c>
      <c r="B276" s="4" t="s">
        <v>430</v>
      </c>
    </row>
    <row r="277" spans="1:3">
      <c r="A277" s="4" t="s">
        <v>425</v>
      </c>
      <c r="B277" s="4" t="s">
        <v>426</v>
      </c>
    </row>
    <row r="278" spans="1:3">
      <c r="A278" s="3" t="s">
        <v>427</v>
      </c>
    </row>
    <row r="279" spans="1:3">
      <c r="A279" s="5" t="n">
        <v>2016</v>
      </c>
      <c r="B279" s="4" t="s">
        <v>428</v>
      </c>
    </row>
    <row r="280" spans="1:3">
      <c r="A280" s="5" t="n">
        <v>2015</v>
      </c>
      <c r="B280" s="4" t="s">
        <v>428</v>
      </c>
    </row>
    <row r="281" spans="1:3">
      <c r="A281" s="5" t="n">
        <v>2014</v>
      </c>
      <c r="B281" s="4" t="s">
        <v>428</v>
      </c>
    </row>
    <row r="282" spans="1:3">
      <c r="A282" s="4" t="s">
        <v>475</v>
      </c>
    </row>
    <row r="283" spans="1:3">
      <c r="A283" s="3" t="s">
        <v>422</v>
      </c>
    </row>
    <row r="284" spans="1:3">
      <c r="A284" s="4" t="s">
        <v>423</v>
      </c>
      <c r="B284" s="4" t="s">
        <v>430</v>
      </c>
      <c r="C284" s="4" t="s">
        <v>476</v>
      </c>
    </row>
    <row r="285" spans="1:3">
      <c r="A285" s="4" t="s">
        <v>425</v>
      </c>
      <c r="B285" s="4" t="s">
        <v>426</v>
      </c>
    </row>
    <row r="286" spans="1:3">
      <c r="A286" s="3" t="s">
        <v>427</v>
      </c>
    </row>
    <row r="287" spans="1:3">
      <c r="A287" s="5" t="n">
        <v>2016</v>
      </c>
      <c r="B287" s="4" t="s">
        <v>428</v>
      </c>
    </row>
    <row r="288" spans="1:3">
      <c r="A288" s="5" t="n">
        <v>2015</v>
      </c>
      <c r="B288" s="4" t="s">
        <v>428</v>
      </c>
    </row>
    <row r="289" spans="1:3">
      <c r="A289" s="5" t="n">
        <v>2014</v>
      </c>
      <c r="B289" s="4" t="s">
        <v>428</v>
      </c>
    </row>
    <row r="290" spans="1:3">
      <c r="A290" s="4" t="s">
        <v>477</v>
      </c>
    </row>
    <row r="291" spans="1:3">
      <c r="A291" s="3" t="s">
        <v>422</v>
      </c>
    </row>
    <row r="292" spans="1:3">
      <c r="A292" s="4" t="s">
        <v>423</v>
      </c>
      <c r="B292" s="4" t="s">
        <v>430</v>
      </c>
      <c r="C292" s="4" t="s">
        <v>476</v>
      </c>
    </row>
    <row r="293" spans="1:3">
      <c r="A293" s="4" t="s">
        <v>425</v>
      </c>
      <c r="B293" s="4" t="s">
        <v>426</v>
      </c>
    </row>
    <row r="294" spans="1:3">
      <c r="A294" s="3" t="s">
        <v>427</v>
      </c>
    </row>
    <row r="295" spans="1:3">
      <c r="A295" s="5" t="n">
        <v>2016</v>
      </c>
      <c r="B295" s="4" t="s">
        <v>428</v>
      </c>
    </row>
    <row r="296" spans="1:3">
      <c r="A296" s="5" t="n">
        <v>2015</v>
      </c>
      <c r="B296" s="4" t="s">
        <v>428</v>
      </c>
    </row>
    <row r="297" spans="1:3">
      <c r="A297" s="5" t="n">
        <v>2014</v>
      </c>
      <c r="B297" s="4" t="s">
        <v>428</v>
      </c>
    </row>
    <row r="298" spans="1:3">
      <c r="A298" s="4" t="s">
        <v>478</v>
      </c>
    </row>
    <row r="299" spans="1:3">
      <c r="A299" s="3" t="s">
        <v>422</v>
      </c>
    </row>
    <row r="300" spans="1:3">
      <c r="A300" s="4" t="s">
        <v>423</v>
      </c>
      <c r="B300" s="4" t="s">
        <v>430</v>
      </c>
    </row>
    <row r="301" spans="1:3">
      <c r="A301" s="4" t="s">
        <v>425</v>
      </c>
      <c r="B301" s="4" t="s">
        <v>426</v>
      </c>
    </row>
    <row r="302" spans="1:3">
      <c r="A302" s="3" t="s">
        <v>427</v>
      </c>
    </row>
    <row r="303" spans="1:3">
      <c r="A303" s="5" t="n">
        <v>2016</v>
      </c>
      <c r="B303" s="4" t="s">
        <v>428</v>
      </c>
    </row>
    <row r="304" spans="1:3">
      <c r="A304" s="5" t="n">
        <v>2015</v>
      </c>
      <c r="B304" s="4" t="s">
        <v>428</v>
      </c>
    </row>
    <row r="305" spans="1:3">
      <c r="A305" s="5" t="n">
        <v>2014</v>
      </c>
      <c r="B305" s="4" t="s">
        <v>428</v>
      </c>
    </row>
    <row r="306" spans="1:3">
      <c r="A306" s="4" t="s">
        <v>479</v>
      </c>
    </row>
    <row r="307" spans="1:3">
      <c r="A307" s="3" t="s">
        <v>422</v>
      </c>
    </row>
    <row r="308" spans="1:3">
      <c r="A308" s="4" t="s">
        <v>423</v>
      </c>
      <c r="B308" s="4" t="s">
        <v>430</v>
      </c>
      <c r="C308" s="4" t="s">
        <v>480</v>
      </c>
    </row>
    <row r="309" spans="1:3">
      <c r="A309" s="4" t="s">
        <v>425</v>
      </c>
      <c r="B309" s="4" t="s">
        <v>426</v>
      </c>
    </row>
    <row r="310" spans="1:3">
      <c r="A310" s="3" t="s">
        <v>427</v>
      </c>
    </row>
    <row r="311" spans="1:3">
      <c r="A311" s="5" t="n">
        <v>2016</v>
      </c>
      <c r="B311" s="4" t="s">
        <v>428</v>
      </c>
    </row>
    <row r="312" spans="1:3">
      <c r="A312" s="5" t="n">
        <v>2015</v>
      </c>
      <c r="B312" s="4" t="s">
        <v>428</v>
      </c>
    </row>
    <row r="313" spans="1:3">
      <c r="A313" s="5" t="n">
        <v>2014</v>
      </c>
      <c r="B313" s="4" t="s">
        <v>428</v>
      </c>
    </row>
    <row r="314" spans="1:3">
      <c r="A314" s="4" t="s">
        <v>481</v>
      </c>
    </row>
    <row r="315" spans="1:3">
      <c r="A315" s="3" t="s">
        <v>422</v>
      </c>
    </row>
    <row r="316" spans="1:3">
      <c r="A316" s="4" t="s">
        <v>423</v>
      </c>
      <c r="B316" s="4" t="s">
        <v>430</v>
      </c>
    </row>
    <row r="317" spans="1:3">
      <c r="A317" s="4" t="s">
        <v>425</v>
      </c>
      <c r="B317" s="4" t="s">
        <v>426</v>
      </c>
    </row>
    <row r="318" spans="1:3">
      <c r="A318" s="3" t="s">
        <v>427</v>
      </c>
    </row>
    <row r="319" spans="1:3">
      <c r="A319" s="5" t="n">
        <v>2016</v>
      </c>
      <c r="B319" s="4" t="s">
        <v>428</v>
      </c>
    </row>
    <row r="320" spans="1:3">
      <c r="A320" s="5" t="n">
        <v>2015</v>
      </c>
      <c r="B320" s="4" t="s">
        <v>428</v>
      </c>
    </row>
    <row r="321" spans="1:3">
      <c r="A321" s="5" t="n">
        <v>2014</v>
      </c>
      <c r="B321" s="4" t="s">
        <v>428</v>
      </c>
    </row>
    <row r="322" spans="1:3">
      <c r="A322" s="4" t="s">
        <v>482</v>
      </c>
    </row>
    <row r="323" spans="1:3">
      <c r="A323" s="3" t="s">
        <v>422</v>
      </c>
    </row>
    <row r="324" spans="1:3">
      <c r="A324" s="4" t="s">
        <v>423</v>
      </c>
      <c r="B324" s="4" t="s">
        <v>430</v>
      </c>
      <c r="C324" s="4" t="s">
        <v>483</v>
      </c>
    </row>
    <row r="325" spans="1:3">
      <c r="A325" s="4" t="s">
        <v>425</v>
      </c>
      <c r="B325" s="4" t="s">
        <v>426</v>
      </c>
    </row>
    <row r="326" spans="1:3">
      <c r="A326" s="3" t="s">
        <v>427</v>
      </c>
    </row>
    <row r="327" spans="1:3">
      <c r="A327" s="5" t="n">
        <v>2016</v>
      </c>
      <c r="B327" s="4" t="s">
        <v>428</v>
      </c>
    </row>
    <row r="328" spans="1:3">
      <c r="A328" s="5" t="n">
        <v>2015</v>
      </c>
      <c r="B328" s="4" t="s">
        <v>428</v>
      </c>
    </row>
    <row r="329" spans="1:3">
      <c r="A329" s="5" t="n">
        <v>2014</v>
      </c>
      <c r="B329" s="4" t="s">
        <v>428</v>
      </c>
    </row>
    <row r="330" spans="1:3">
      <c r="A330" s="4" t="s">
        <v>484</v>
      </c>
    </row>
    <row r="331" spans="1:3">
      <c r="A331" s="3" t="s">
        <v>422</v>
      </c>
    </row>
    <row r="332" spans="1:3">
      <c r="A332" s="4" t="s">
        <v>423</v>
      </c>
      <c r="B332" s="4" t="s">
        <v>430</v>
      </c>
      <c r="C332" s="4" t="s">
        <v>485</v>
      </c>
    </row>
    <row r="333" spans="1:3">
      <c r="A333" s="4" t="s">
        <v>425</v>
      </c>
      <c r="B333" s="4" t="s">
        <v>426</v>
      </c>
    </row>
    <row r="334" spans="1:3">
      <c r="A334" s="3" t="s">
        <v>427</v>
      </c>
    </row>
    <row r="335" spans="1:3">
      <c r="A335" s="5" t="n">
        <v>2016</v>
      </c>
      <c r="B335" s="4" t="s">
        <v>428</v>
      </c>
    </row>
    <row r="336" spans="1:3">
      <c r="A336" s="5" t="n">
        <v>2015</v>
      </c>
      <c r="B336" s="4" t="s">
        <v>428</v>
      </c>
    </row>
    <row r="337" spans="1:3">
      <c r="A337" s="5" t="n">
        <v>2014</v>
      </c>
      <c r="B337" s="4" t="s">
        <v>428</v>
      </c>
    </row>
    <row r="338" spans="1:3">
      <c r="A338" s="4" t="s">
        <v>486</v>
      </c>
    </row>
    <row r="339" spans="1:3">
      <c r="A339" s="3" t="s">
        <v>422</v>
      </c>
    </row>
    <row r="340" spans="1:3">
      <c r="A340" s="4" t="s">
        <v>423</v>
      </c>
      <c r="B340" s="4" t="s">
        <v>424</v>
      </c>
    </row>
    <row r="341" spans="1:3">
      <c r="A341" s="4" t="s">
        <v>425</v>
      </c>
      <c r="B341" s="4" t="s">
        <v>426</v>
      </c>
    </row>
    <row r="342" spans="1:3">
      <c r="A342" s="3" t="s">
        <v>427</v>
      </c>
    </row>
    <row r="343" spans="1:3">
      <c r="A343" s="5" t="n">
        <v>2016</v>
      </c>
      <c r="B343" s="4" t="s">
        <v>428</v>
      </c>
    </row>
    <row r="344" spans="1:3">
      <c r="A344" s="5" t="n">
        <v>2015</v>
      </c>
      <c r="B344" s="4" t="s">
        <v>428</v>
      </c>
    </row>
    <row r="345" spans="1:3">
      <c r="A345" s="5" t="n">
        <v>2014</v>
      </c>
      <c r="B345" s="4" t="s">
        <v>428</v>
      </c>
    </row>
    <row r="346" spans="1:3">
      <c r="A346" s="4" t="s">
        <v>487</v>
      </c>
    </row>
    <row r="347" spans="1:3">
      <c r="A347" s="3" t="s">
        <v>422</v>
      </c>
    </row>
    <row r="348" spans="1:3">
      <c r="A348" s="4" t="s">
        <v>423</v>
      </c>
      <c r="B348" s="4" t="s">
        <v>430</v>
      </c>
      <c r="C348" s="4" t="s">
        <v>449</v>
      </c>
    </row>
    <row r="349" spans="1:3">
      <c r="A349" s="4" t="s">
        <v>425</v>
      </c>
      <c r="B349" s="4" t="s">
        <v>426</v>
      </c>
    </row>
    <row r="350" spans="1:3">
      <c r="A350" s="3" t="s">
        <v>427</v>
      </c>
    </row>
    <row r="351" spans="1:3">
      <c r="A351" s="5" t="n">
        <v>2015</v>
      </c>
      <c r="B351" s="4" t="s">
        <v>451</v>
      </c>
    </row>
    <row r="352" spans="1:3">
      <c r="A352" s="5" t="n">
        <v>2014</v>
      </c>
      <c r="B352" s="4" t="s">
        <v>428</v>
      </c>
    </row>
    <row r="353" spans="1:3">
      <c r="A353" s="4" t="s">
        <v>488</v>
      </c>
    </row>
    <row r="354" spans="1:3">
      <c r="A354" s="3" t="s">
        <v>422</v>
      </c>
    </row>
    <row r="355" spans="1:3">
      <c r="A355" s="4" t="s">
        <v>423</v>
      </c>
      <c r="B355" s="4" t="s">
        <v>430</v>
      </c>
    </row>
    <row r="356" spans="1:3">
      <c r="A356" s="4" t="s">
        <v>425</v>
      </c>
      <c r="B356" s="4" t="s">
        <v>426</v>
      </c>
    </row>
    <row r="357" spans="1:3">
      <c r="A357" s="3" t="s">
        <v>427</v>
      </c>
    </row>
    <row r="358" spans="1:3">
      <c r="A358" s="5" t="n">
        <v>2016</v>
      </c>
      <c r="B358" s="4" t="s">
        <v>428</v>
      </c>
    </row>
    <row r="359" spans="1:3">
      <c r="A359" s="5" t="n">
        <v>2015</v>
      </c>
      <c r="B359" s="4" t="s">
        <v>428</v>
      </c>
    </row>
    <row r="360" spans="1:3">
      <c r="A360" s="5" t="n">
        <v>2014</v>
      </c>
      <c r="B360" s="4" t="s">
        <v>428</v>
      </c>
    </row>
    <row r="361" spans="1:3">
      <c r="A361" s="4" t="s">
        <v>489</v>
      </c>
    </row>
    <row r="362" spans="1:3">
      <c r="A362" s="3" t="s">
        <v>422</v>
      </c>
    </row>
    <row r="363" spans="1:3">
      <c r="A363" s="4" t="s">
        <v>423</v>
      </c>
      <c r="B363" s="4" t="s">
        <v>430</v>
      </c>
    </row>
    <row r="364" spans="1:3">
      <c r="A364" s="4" t="s">
        <v>425</v>
      </c>
      <c r="B364" s="4" t="s">
        <v>426</v>
      </c>
    </row>
    <row r="365" spans="1:3">
      <c r="A365" s="3" t="s">
        <v>427</v>
      </c>
    </row>
    <row r="366" spans="1:3">
      <c r="A366" s="5" t="n">
        <v>2016</v>
      </c>
      <c r="B366" s="4" t="s">
        <v>428</v>
      </c>
    </row>
    <row r="367" spans="1:3">
      <c r="A367" s="5" t="n">
        <v>2015</v>
      </c>
      <c r="B367" s="4" t="s">
        <v>428</v>
      </c>
    </row>
    <row r="368" spans="1:3">
      <c r="A368" s="5" t="n">
        <v>2014</v>
      </c>
      <c r="B368" s="4" t="s">
        <v>428</v>
      </c>
    </row>
    <row r="369" spans="1:3">
      <c r="A369" s="4" t="s">
        <v>490</v>
      </c>
    </row>
    <row r="370" spans="1:3">
      <c r="A370" s="3" t="s">
        <v>422</v>
      </c>
    </row>
    <row r="371" spans="1:3">
      <c r="A371" s="4" t="s">
        <v>423</v>
      </c>
      <c r="B371" s="4" t="s">
        <v>430</v>
      </c>
    </row>
    <row r="372" spans="1:3">
      <c r="A372" s="4" t="s">
        <v>425</v>
      </c>
      <c r="B372" s="4" t="s">
        <v>426</v>
      </c>
    </row>
    <row r="373" spans="1:3">
      <c r="A373" s="3" t="s">
        <v>427</v>
      </c>
    </row>
    <row r="374" spans="1:3">
      <c r="A374" s="5" t="n">
        <v>2016</v>
      </c>
      <c r="B374" s="4" t="s">
        <v>428</v>
      </c>
    </row>
    <row r="375" spans="1:3">
      <c r="A375" s="5" t="n">
        <v>2015</v>
      </c>
      <c r="B375" s="4" t="s">
        <v>428</v>
      </c>
    </row>
    <row r="376" spans="1:3">
      <c r="A376" s="5" t="n">
        <v>2014</v>
      </c>
      <c r="B376" s="4" t="s">
        <v>428</v>
      </c>
    </row>
    <row r="377" spans="1:3">
      <c r="A377" s="4" t="s">
        <v>491</v>
      </c>
    </row>
    <row r="378" spans="1:3">
      <c r="A378" s="3" t="s">
        <v>422</v>
      </c>
    </row>
    <row r="379" spans="1:3">
      <c r="A379" s="4" t="s">
        <v>423</v>
      </c>
      <c r="B379" s="4" t="s">
        <v>430</v>
      </c>
    </row>
    <row r="380" spans="1:3">
      <c r="A380" s="4" t="s">
        <v>425</v>
      </c>
      <c r="B380" s="4" t="s">
        <v>426</v>
      </c>
    </row>
    <row r="381" spans="1:3">
      <c r="A381" s="3" t="s">
        <v>427</v>
      </c>
    </row>
    <row r="382" spans="1:3">
      <c r="A382" s="5" t="n">
        <v>2016</v>
      </c>
      <c r="B382" s="4" t="s">
        <v>428</v>
      </c>
    </row>
    <row r="383" spans="1:3">
      <c r="A383" s="5" t="n">
        <v>2015</v>
      </c>
      <c r="B383" s="4" t="s">
        <v>428</v>
      </c>
    </row>
    <row r="384" spans="1:3">
      <c r="A384" s="5" t="n">
        <v>2014</v>
      </c>
      <c r="B384" s="4" t="s">
        <v>492</v>
      </c>
    </row>
    <row r="385" spans="1:3">
      <c r="A385" s="4" t="s">
        <v>493</v>
      </c>
    </row>
    <row r="386" spans="1:3">
      <c r="A386" s="3" t="s">
        <v>422</v>
      </c>
    </row>
    <row r="387" spans="1:3">
      <c r="A387" s="4" t="s">
        <v>423</v>
      </c>
      <c r="B387" s="4" t="s">
        <v>430</v>
      </c>
    </row>
    <row r="388" spans="1:3">
      <c r="A388" s="4" t="s">
        <v>425</v>
      </c>
      <c r="B388" s="4" t="s">
        <v>426</v>
      </c>
    </row>
    <row r="389" spans="1:3">
      <c r="A389" s="3" t="s">
        <v>427</v>
      </c>
    </row>
    <row r="390" spans="1:3">
      <c r="A390" s="5" t="n">
        <v>2016</v>
      </c>
      <c r="B390" s="4" t="s">
        <v>428</v>
      </c>
    </row>
    <row r="391" spans="1:3">
      <c r="A391" s="5" t="n">
        <v>2015</v>
      </c>
      <c r="B391" s="4" t="s">
        <v>428</v>
      </c>
    </row>
    <row r="392" spans="1:3">
      <c r="A392" s="5" t="n">
        <v>2014</v>
      </c>
      <c r="B392" s="4" t="s">
        <v>494</v>
      </c>
    </row>
    <row r="393" spans="1:3">
      <c r="A393" s="4" t="s">
        <v>495</v>
      </c>
    </row>
    <row r="394" spans="1:3">
      <c r="A394" s="3" t="s">
        <v>422</v>
      </c>
    </row>
    <row r="395" spans="1:3">
      <c r="A395" s="4" t="s">
        <v>423</v>
      </c>
      <c r="B395" s="4" t="s">
        <v>430</v>
      </c>
    </row>
    <row r="396" spans="1:3">
      <c r="A396" s="4" t="s">
        <v>425</v>
      </c>
      <c r="B396" s="4" t="s">
        <v>426</v>
      </c>
    </row>
    <row r="397" spans="1:3">
      <c r="A397" s="3" t="s">
        <v>427</v>
      </c>
    </row>
    <row r="398" spans="1:3">
      <c r="A398" s="5" t="n">
        <v>2016</v>
      </c>
      <c r="B398" s="4" t="s">
        <v>428</v>
      </c>
    </row>
    <row r="399" spans="1:3">
      <c r="A399" s="5" t="n">
        <v>2015</v>
      </c>
      <c r="B399" s="4" t="s">
        <v>428</v>
      </c>
    </row>
    <row r="400" spans="1:3">
      <c r="A400" s="5" t="n">
        <v>2014</v>
      </c>
      <c r="B400" s="4" t="s">
        <v>496</v>
      </c>
    </row>
    <row r="401" spans="1:3">
      <c r="A401" s="4" t="s">
        <v>497</v>
      </c>
    </row>
    <row r="402" spans="1:3">
      <c r="A402" s="3" t="s">
        <v>422</v>
      </c>
    </row>
    <row r="403" spans="1:3">
      <c r="A403" s="4" t="s">
        <v>423</v>
      </c>
      <c r="B403" s="4" t="s">
        <v>430</v>
      </c>
    </row>
    <row r="404" spans="1:3">
      <c r="A404" s="4" t="s">
        <v>425</v>
      </c>
      <c r="B404" s="4" t="s">
        <v>426</v>
      </c>
    </row>
    <row r="405" spans="1:3">
      <c r="A405" s="3" t="s">
        <v>427</v>
      </c>
    </row>
    <row r="406" spans="1:3">
      <c r="A406" s="5" t="n">
        <v>2016</v>
      </c>
      <c r="B406" s="4" t="s">
        <v>428</v>
      </c>
    </row>
    <row r="407" spans="1:3">
      <c r="A407" s="5" t="n">
        <v>2015</v>
      </c>
      <c r="B407" s="4" t="s">
        <v>498</v>
      </c>
    </row>
    <row r="408" spans="1:3">
      <c r="A408" s="4" t="s">
        <v>499</v>
      </c>
    </row>
    <row r="409" spans="1:3">
      <c r="A409" s="3" t="s">
        <v>422</v>
      </c>
    </row>
    <row r="410" spans="1:3">
      <c r="A410" s="4" t="s">
        <v>423</v>
      </c>
      <c r="B410" s="4" t="s">
        <v>430</v>
      </c>
    </row>
    <row r="411" spans="1:3">
      <c r="A411" s="4" t="s">
        <v>425</v>
      </c>
      <c r="B411" s="4" t="s">
        <v>426</v>
      </c>
    </row>
    <row r="412" spans="1:3">
      <c r="A412" s="3" t="s">
        <v>427</v>
      </c>
    </row>
    <row r="413" spans="1:3">
      <c r="A413" s="5" t="n">
        <v>2016</v>
      </c>
      <c r="B413" s="4" t="s">
        <v>428</v>
      </c>
    </row>
    <row r="414" spans="1:3">
      <c r="A414" s="5" t="n">
        <v>2015</v>
      </c>
      <c r="B414" s="4" t="s">
        <v>498</v>
      </c>
    </row>
    <row r="415" spans="1:3">
      <c r="A415" s="4" t="s">
        <v>500</v>
      </c>
    </row>
    <row r="416" spans="1:3">
      <c r="A416" s="3" t="s">
        <v>422</v>
      </c>
    </row>
    <row r="417" spans="1:3">
      <c r="A417" s="4" t="s">
        <v>423</v>
      </c>
      <c r="B417" s="4" t="s">
        <v>501</v>
      </c>
    </row>
    <row r="418" spans="1:3">
      <c r="A418" s="4" t="s">
        <v>425</v>
      </c>
      <c r="B418" s="4" t="s">
        <v>426</v>
      </c>
    </row>
    <row r="419" spans="1:3">
      <c r="A419" s="3" t="s">
        <v>427</v>
      </c>
    </row>
    <row r="420" spans="1:3">
      <c r="A420" s="5" t="n">
        <v>2016</v>
      </c>
      <c r="B420" s="4" t="s">
        <v>428</v>
      </c>
    </row>
    <row r="421" spans="1:3">
      <c r="A421" s="5" t="n">
        <v>2015</v>
      </c>
      <c r="B421" s="4" t="s">
        <v>428</v>
      </c>
    </row>
    <row r="422" spans="1:3">
      <c r="A422" s="5" t="n">
        <v>2014</v>
      </c>
      <c r="B422" s="4" t="s">
        <v>502</v>
      </c>
    </row>
    <row r="423" spans="1:3">
      <c r="A423" s="4" t="s">
        <v>5</v>
      </c>
    </row>
    <row r="424" spans="1:3">
      <c r="A424" s="3" t="s">
        <v>422</v>
      </c>
    </row>
    <row r="425" spans="1:3">
      <c r="A425" s="4" t="s">
        <v>423</v>
      </c>
      <c r="B425" s="4" t="s">
        <v>501</v>
      </c>
    </row>
    <row r="426" spans="1:3">
      <c r="A426" s="4" t="s">
        <v>425</v>
      </c>
      <c r="B426" s="4" t="s">
        <v>426</v>
      </c>
    </row>
    <row r="427" spans="1:3">
      <c r="A427" s="3" t="s">
        <v>427</v>
      </c>
    </row>
    <row r="428" spans="1:3">
      <c r="A428" s="5" t="n">
        <v>2016</v>
      </c>
      <c r="B428" s="4" t="s">
        <v>428</v>
      </c>
    </row>
    <row r="429" spans="1:3">
      <c r="A429" s="5" t="n">
        <v>2015</v>
      </c>
      <c r="B429" s="4" t="s">
        <v>428</v>
      </c>
    </row>
    <row r="430" spans="1:3">
      <c r="A430" s="5" t="n">
        <v>2014</v>
      </c>
      <c r="B430" s="4" t="s">
        <v>428</v>
      </c>
    </row>
    <row r="431" spans="1:3"/>
    <row r="432" spans="1:3">
      <c r="A432" s="4" t="s">
        <v>449</v>
      </c>
      <c r="B432" s="4" t="s">
        <v>503</v>
      </c>
    </row>
    <row r="433" spans="1:3">
      <c r="A433" s="4" t="s">
        <v>457</v>
      </c>
      <c r="B433" s="4" t="s">
        <v>504</v>
      </c>
    </row>
    <row r="434" spans="1:3">
      <c r="A434" s="4" t="s">
        <v>459</v>
      </c>
      <c r="B434" s="4" t="s">
        <v>505</v>
      </c>
    </row>
    <row r="435" spans="1:3">
      <c r="A435" s="4" t="s">
        <v>476</v>
      </c>
      <c r="B435" s="4" t="s">
        <v>506</v>
      </c>
    </row>
    <row r="436" spans="1:3">
      <c r="A436" s="4" t="s">
        <v>480</v>
      </c>
      <c r="B436" s="4" t="s">
        <v>507</v>
      </c>
    </row>
    <row r="437" spans="1:3">
      <c r="A437" s="4" t="s">
        <v>483</v>
      </c>
      <c r="B437" s="4" t="s">
        <v>508</v>
      </c>
    </row>
    <row r="438" spans="1:3">
      <c r="A438" s="4" t="s">
        <v>485</v>
      </c>
      <c r="B438" s="4" t="s">
        <v>509</v>
      </c>
    </row>
  </sheetData>
  <mergeCells count="11">
    <mergeCell ref="A1:A2"/>
    <mergeCell ref="B1:C1"/>
    <mergeCell ref="B2:C2"/>
    <mergeCell ref="A431:C431"/>
    <mergeCell ref="B432:C432"/>
    <mergeCell ref="B433:C433"/>
    <mergeCell ref="B434:C434"/>
    <mergeCell ref="B435:C435"/>
    <mergeCell ref="B436:C436"/>
    <mergeCell ref="B437:C437"/>
    <mergeCell ref="B438:C4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3"/>
    <col customWidth="1" max="6" min="6" width="16"/>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s>
  <sheetData>
    <row r="1" spans="1:15">
      <c r="A1" s="1" t="s">
        <v>510</v>
      </c>
      <c r="B1" s="2" t="s">
        <v>511</v>
      </c>
      <c r="C1" s="2" t="s">
        <v>512</v>
      </c>
      <c r="D1" s="2" t="s">
        <v>513</v>
      </c>
      <c r="F1" s="2" t="s">
        <v>514</v>
      </c>
      <c r="I1" s="2" t="s">
        <v>1</v>
      </c>
    </row>
    <row r="2" spans="1:15">
      <c r="B2" s="2" t="s">
        <v>515</v>
      </c>
      <c r="C2" s="2" t="s">
        <v>516</v>
      </c>
      <c r="D2" s="2" t="s">
        <v>517</v>
      </c>
      <c r="E2" s="2" t="s">
        <v>518</v>
      </c>
      <c r="F2" s="2" t="s">
        <v>519</v>
      </c>
      <c r="G2" s="2" t="s">
        <v>520</v>
      </c>
      <c r="H2" s="2" t="s">
        <v>521</v>
      </c>
      <c r="I2" s="2" t="s">
        <v>29</v>
      </c>
      <c r="J2" s="2" t="s">
        <v>30</v>
      </c>
      <c r="K2" s="2" t="s">
        <v>83</v>
      </c>
      <c r="L2" s="2" t="s">
        <v>522</v>
      </c>
      <c r="M2" s="2" t="s">
        <v>523</v>
      </c>
      <c r="N2" s="2" t="s">
        <v>524</v>
      </c>
      <c r="O2" s="2" t="s">
        <v>525</v>
      </c>
    </row>
    <row r="3" spans="1:15">
      <c r="A3" s="3" t="s">
        <v>526</v>
      </c>
    </row>
    <row r="4" spans="1:15">
      <c r="A4" s="4" t="s">
        <v>33</v>
      </c>
      <c r="I4" s="6" t="n">
        <v>7366000</v>
      </c>
      <c r="J4" s="6" t="n">
        <v>6840000</v>
      </c>
    </row>
    <row r="5" spans="1:15">
      <c r="A5" s="4" t="s">
        <v>40</v>
      </c>
      <c r="I5" s="6" t="n">
        <v>900000</v>
      </c>
      <c r="J5" s="5" t="n">
        <v>1920000</v>
      </c>
    </row>
    <row r="6" spans="1:15">
      <c r="A6" s="4" t="s">
        <v>527</v>
      </c>
      <c r="I6" s="4" t="s">
        <v>528</v>
      </c>
    </row>
    <row r="7" spans="1:15">
      <c r="A7" s="4" t="s">
        <v>529</v>
      </c>
      <c r="I7" s="6" t="n">
        <v>360</v>
      </c>
    </row>
    <row r="8" spans="1:15">
      <c r="A8" s="4" t="s">
        <v>530</v>
      </c>
      <c r="I8" s="4" t="s">
        <v>531</v>
      </c>
    </row>
    <row r="9" spans="1:15">
      <c r="A9" s="4" t="s">
        <v>532</v>
      </c>
      <c r="I9" s="4" t="s">
        <v>533</v>
      </c>
    </row>
    <row r="10" spans="1:15">
      <c r="A10" s="4" t="s">
        <v>534</v>
      </c>
      <c r="I10" s="6" t="n">
        <v>0</v>
      </c>
      <c r="J10" s="5" t="n">
        <v>104000</v>
      </c>
      <c r="K10" s="6" t="n">
        <v>3290000</v>
      </c>
    </row>
    <row r="11" spans="1:15">
      <c r="A11" s="4" t="s">
        <v>93</v>
      </c>
      <c r="I11" s="5" t="n">
        <v>0</v>
      </c>
      <c r="J11" s="5" t="n">
        <v>0</v>
      </c>
      <c r="K11" s="5" t="n">
        <v>11690000</v>
      </c>
    </row>
    <row r="12" spans="1:15">
      <c r="A12" s="4" t="s">
        <v>134</v>
      </c>
      <c r="I12" s="6" t="n">
        <v>89988000</v>
      </c>
      <c r="J12" s="5" t="n">
        <v>71224000</v>
      </c>
      <c r="K12" s="5" t="n">
        <v>232956000</v>
      </c>
    </row>
    <row r="13" spans="1:15">
      <c r="A13" s="4" t="s">
        <v>535</v>
      </c>
      <c r="I13" s="4" t="s">
        <v>536</v>
      </c>
    </row>
    <row r="14" spans="1:15">
      <c r="A14" s="4" t="s">
        <v>537</v>
      </c>
      <c r="I14" s="4" t="s">
        <v>538</v>
      </c>
    </row>
    <row r="15" spans="1:15">
      <c r="A15" s="4" t="s">
        <v>539</v>
      </c>
      <c r="I15" s="6" t="n">
        <v>3501000</v>
      </c>
      <c r="J15" s="5" t="n">
        <v>3183000</v>
      </c>
      <c r="K15" s="5" t="n">
        <v>7275000</v>
      </c>
    </row>
    <row r="16" spans="1:15">
      <c r="A16" s="4" t="s">
        <v>115</v>
      </c>
      <c r="I16" s="5" t="n">
        <v>2837000</v>
      </c>
      <c r="J16" s="5" t="n">
        <v>1532000</v>
      </c>
      <c r="K16" s="5" t="n">
        <v>1979000</v>
      </c>
    </row>
    <row r="17" spans="1:15">
      <c r="A17" s="4" t="s">
        <v>540</v>
      </c>
      <c r="I17" s="5" t="n">
        <v>4995000</v>
      </c>
      <c r="J17" s="5" t="n">
        <v>2222000</v>
      </c>
    </row>
    <row r="18" spans="1:15">
      <c r="A18" s="4" t="s">
        <v>541</v>
      </c>
      <c r="I18" s="5" t="n">
        <v>7603000</v>
      </c>
      <c r="J18" s="5" t="n">
        <v>32060000</v>
      </c>
      <c r="K18" s="5" t="n">
        <v>6710000</v>
      </c>
    </row>
    <row r="19" spans="1:15">
      <c r="A19" s="4" t="s">
        <v>542</v>
      </c>
      <c r="I19" s="5" t="n">
        <v>50832000</v>
      </c>
      <c r="J19" s="5" t="n">
        <v>43406000</v>
      </c>
      <c r="K19" s="5" t="n">
        <v>16974000</v>
      </c>
    </row>
    <row r="20" spans="1:15">
      <c r="A20" s="4" t="s">
        <v>116</v>
      </c>
      <c r="I20" s="5" t="n">
        <v>864000</v>
      </c>
      <c r="J20" s="5" t="n">
        <v>2362000</v>
      </c>
      <c r="K20" s="5" t="n">
        <v>5254000</v>
      </c>
    </row>
    <row r="21" spans="1:15">
      <c r="A21" s="4" t="s">
        <v>81</v>
      </c>
    </row>
    <row r="22" spans="1:15">
      <c r="A22" s="3" t="s">
        <v>526</v>
      </c>
    </row>
    <row r="23" spans="1:15">
      <c r="A23" s="4" t="s">
        <v>81</v>
      </c>
      <c r="I23" s="5" t="n">
        <v>0</v>
      </c>
      <c r="J23" s="5" t="n">
        <v>0</v>
      </c>
      <c r="K23" s="5" t="n">
        <v>12000000</v>
      </c>
    </row>
    <row r="24" spans="1:15">
      <c r="A24" s="4" t="s">
        <v>543</v>
      </c>
      <c r="I24" s="6" t="n">
        <v>0</v>
      </c>
      <c r="J24" s="5" t="n">
        <v>0</v>
      </c>
      <c r="K24" s="5" t="n">
        <v>12000000</v>
      </c>
      <c r="L24" s="6" t="n">
        <v>3000000</v>
      </c>
      <c r="M24" s="6" t="n">
        <v>3000000</v>
      </c>
      <c r="N24" s="6" t="n">
        <v>3000000</v>
      </c>
      <c r="O24" s="6" t="n">
        <v>3000000</v>
      </c>
    </row>
    <row r="25" spans="1:15">
      <c r="A25" s="4" t="s">
        <v>544</v>
      </c>
      <c r="I25" s="4" t="s">
        <v>545</v>
      </c>
    </row>
    <row r="26" spans="1:15">
      <c r="A26" s="4" t="s">
        <v>546</v>
      </c>
      <c r="I26" s="4" t="s">
        <v>547</v>
      </c>
    </row>
    <row r="27" spans="1:15">
      <c r="A27" s="4" t="s">
        <v>548</v>
      </c>
      <c r="I27" s="4" t="s">
        <v>549</v>
      </c>
    </row>
    <row r="28" spans="1:15">
      <c r="A28" s="4" t="s">
        <v>550</v>
      </c>
    </row>
    <row r="29" spans="1:15">
      <c r="A29" s="3" t="s">
        <v>526</v>
      </c>
    </row>
    <row r="30" spans="1:15">
      <c r="A30" s="4" t="s">
        <v>551</v>
      </c>
      <c r="I30" s="6" t="n">
        <v>10</v>
      </c>
    </row>
    <row r="31" spans="1:15">
      <c r="A31" s="4" t="s">
        <v>552</v>
      </c>
    </row>
    <row r="32" spans="1:15">
      <c r="A32" s="3" t="s">
        <v>526</v>
      </c>
    </row>
    <row r="33" spans="1:15">
      <c r="A33" s="4" t="s">
        <v>551</v>
      </c>
      <c r="I33" s="6" t="n">
        <v>7</v>
      </c>
    </row>
    <row r="34" spans="1:15">
      <c r="A34" s="4" t="s">
        <v>553</v>
      </c>
    </row>
    <row r="35" spans="1:15">
      <c r="A35" s="3" t="s">
        <v>526</v>
      </c>
    </row>
    <row r="36" spans="1:15">
      <c r="A36" s="4" t="s">
        <v>93</v>
      </c>
      <c r="B36" s="6" t="n">
        <v>10718000</v>
      </c>
    </row>
    <row r="37" spans="1:15">
      <c r="A37" s="4" t="s">
        <v>134</v>
      </c>
      <c r="C37" s="6" t="n">
        <v>18315000</v>
      </c>
    </row>
    <row r="38" spans="1:15">
      <c r="A38" s="4" t="s">
        <v>554</v>
      </c>
    </row>
    <row r="39" spans="1:15">
      <c r="A39" s="3" t="s">
        <v>526</v>
      </c>
    </row>
    <row r="40" spans="1:15">
      <c r="A40" s="4" t="s">
        <v>93</v>
      </c>
      <c r="I40" s="6" t="n">
        <v>0</v>
      </c>
      <c r="J40" s="5" t="n">
        <v>0</v>
      </c>
      <c r="K40" s="6" t="n">
        <v>10718000</v>
      </c>
    </row>
    <row r="41" spans="1:15">
      <c r="A41" s="4" t="s">
        <v>555</v>
      </c>
    </row>
    <row r="42" spans="1:15">
      <c r="A42" s="3" t="s">
        <v>526</v>
      </c>
    </row>
    <row r="43" spans="1:15">
      <c r="A43" s="4" t="s">
        <v>556</v>
      </c>
      <c r="I43" s="4" t="s">
        <v>557</v>
      </c>
    </row>
    <row r="44" spans="1:15">
      <c r="A44" s="4" t="s">
        <v>558</v>
      </c>
    </row>
    <row r="45" spans="1:15">
      <c r="A45" s="3" t="s">
        <v>526</v>
      </c>
    </row>
    <row r="46" spans="1:15">
      <c r="A46" s="4" t="s">
        <v>559</v>
      </c>
      <c r="D46" s="6" t="n">
        <v>6350</v>
      </c>
    </row>
    <row r="47" spans="1:15">
      <c r="A47" s="4" t="s">
        <v>560</v>
      </c>
      <c r="D47" s="4" t="s">
        <v>561</v>
      </c>
    </row>
    <row r="48" spans="1:15">
      <c r="A48" s="4" t="s">
        <v>562</v>
      </c>
    </row>
    <row r="49" spans="1:15">
      <c r="A49" s="3" t="s">
        <v>526</v>
      </c>
    </row>
    <row r="50" spans="1:15">
      <c r="A50" s="4" t="s">
        <v>559</v>
      </c>
      <c r="D50" s="6" t="n">
        <v>6350</v>
      </c>
    </row>
    <row r="51" spans="1:15">
      <c r="A51" s="4" t="s">
        <v>560</v>
      </c>
      <c r="D51" s="4" t="s">
        <v>561</v>
      </c>
    </row>
    <row r="52" spans="1:15">
      <c r="A52" s="4" t="s">
        <v>563</v>
      </c>
    </row>
    <row r="53" spans="1:15">
      <c r="A53" s="3" t="s">
        <v>526</v>
      </c>
    </row>
    <row r="54" spans="1:15">
      <c r="A54" s="4" t="s">
        <v>559</v>
      </c>
      <c r="D54" s="6" t="n">
        <v>7150</v>
      </c>
    </row>
    <row r="55" spans="1:15">
      <c r="A55" s="4" t="s">
        <v>560</v>
      </c>
      <c r="D55" s="4" t="s">
        <v>561</v>
      </c>
    </row>
    <row r="56" spans="1:15">
      <c r="A56" s="4" t="s">
        <v>564</v>
      </c>
    </row>
    <row r="57" spans="1:15">
      <c r="A57" s="3" t="s">
        <v>526</v>
      </c>
    </row>
    <row r="58" spans="1:15">
      <c r="A58" s="4" t="s">
        <v>559</v>
      </c>
      <c r="D58" s="6" t="n">
        <v>9500</v>
      </c>
    </row>
    <row r="59" spans="1:15">
      <c r="A59" s="4" t="s">
        <v>560</v>
      </c>
      <c r="D59" s="4" t="s">
        <v>561</v>
      </c>
    </row>
    <row r="60" spans="1:15">
      <c r="A60" s="4" t="s">
        <v>565</v>
      </c>
    </row>
    <row r="61" spans="1:15">
      <c r="A61" s="3" t="s">
        <v>526</v>
      </c>
    </row>
    <row r="62" spans="1:15">
      <c r="A62" s="4" t="s">
        <v>559</v>
      </c>
      <c r="E62" s="6" t="n">
        <v>6000</v>
      </c>
    </row>
    <row r="63" spans="1:15">
      <c r="A63" s="4" t="s">
        <v>566</v>
      </c>
    </row>
    <row r="64" spans="1:15">
      <c r="A64" s="3" t="s">
        <v>526</v>
      </c>
    </row>
    <row r="65" spans="1:15">
      <c r="A65" s="4" t="s">
        <v>559</v>
      </c>
      <c r="E65" s="5" t="n">
        <v>6000</v>
      </c>
    </row>
    <row r="66" spans="1:15">
      <c r="A66" s="4" t="s">
        <v>567</v>
      </c>
    </row>
    <row r="67" spans="1:15">
      <c r="A67" s="3" t="s">
        <v>526</v>
      </c>
    </row>
    <row r="68" spans="1:15">
      <c r="A68" s="4" t="s">
        <v>559</v>
      </c>
      <c r="E68" s="5" t="n">
        <v>7000</v>
      </c>
    </row>
    <row r="69" spans="1:15">
      <c r="A69" s="4" t="s">
        <v>568</v>
      </c>
    </row>
    <row r="70" spans="1:15">
      <c r="A70" s="3" t="s">
        <v>526</v>
      </c>
    </row>
    <row r="71" spans="1:15">
      <c r="A71" s="4" t="s">
        <v>559</v>
      </c>
      <c r="E71" s="6" t="n">
        <v>9500</v>
      </c>
    </row>
    <row r="72" spans="1:15">
      <c r="A72" s="4" t="s">
        <v>569</v>
      </c>
    </row>
    <row r="73" spans="1:15">
      <c r="A73" s="3" t="s">
        <v>526</v>
      </c>
    </row>
    <row r="74" spans="1:15">
      <c r="A74" s="4" t="s">
        <v>40</v>
      </c>
      <c r="I74" s="6" t="n">
        <v>900000</v>
      </c>
      <c r="J74" s="6" t="n">
        <v>1920000</v>
      </c>
    </row>
    <row r="75" spans="1:15">
      <c r="A75" s="4" t="s">
        <v>570</v>
      </c>
    </row>
    <row r="76" spans="1:15">
      <c r="A76" s="3" t="s">
        <v>526</v>
      </c>
    </row>
    <row r="77" spans="1:15">
      <c r="A77" s="4" t="s">
        <v>571</v>
      </c>
      <c r="I77" s="4" t="s">
        <v>572</v>
      </c>
    </row>
    <row r="78" spans="1:15">
      <c r="A78" s="4" t="s">
        <v>573</v>
      </c>
    </row>
    <row r="79" spans="1:15">
      <c r="A79" s="3" t="s">
        <v>526</v>
      </c>
    </row>
    <row r="80" spans="1:15">
      <c r="A80" s="4" t="s">
        <v>571</v>
      </c>
      <c r="I80" s="4" t="s">
        <v>574</v>
      </c>
    </row>
    <row r="81" spans="1:15">
      <c r="A81" s="4" t="s">
        <v>575</v>
      </c>
    </row>
    <row r="82" spans="1:15">
      <c r="A82" s="3" t="s">
        <v>526</v>
      </c>
    </row>
    <row r="83" spans="1:15">
      <c r="A83" s="4" t="s">
        <v>576</v>
      </c>
      <c r="I83" s="5" t="n">
        <v>0</v>
      </c>
      <c r="J83" s="5" t="n">
        <v>700005</v>
      </c>
    </row>
    <row r="84" spans="1:15">
      <c r="A84" s="4" t="s">
        <v>577</v>
      </c>
      <c r="F84" s="5" t="n">
        <v>700005</v>
      </c>
      <c r="G84" s="5" t="n">
        <v>700001</v>
      </c>
      <c r="H84" s="5" t="n">
        <v>699994</v>
      </c>
    </row>
    <row r="85" spans="1:15">
      <c r="A85" s="4" t="s">
        <v>578</v>
      </c>
    </row>
    <row r="86" spans="1:15">
      <c r="A86" s="3" t="s">
        <v>526</v>
      </c>
    </row>
    <row r="87" spans="1:15">
      <c r="A87" s="4" t="s">
        <v>579</v>
      </c>
      <c r="F87" s="5" t="n">
        <v>500000</v>
      </c>
      <c r="G87" s="5" t="n">
        <v>500000</v>
      </c>
      <c r="H87" s="5" t="n">
        <v>500000</v>
      </c>
    </row>
    <row r="88" spans="1:15">
      <c r="A88" s="4" t="s">
        <v>580</v>
      </c>
      <c r="I88" s="4" t="s">
        <v>581</v>
      </c>
    </row>
  </sheetData>
  <mergeCells count="4">
    <mergeCell ref="A1:A2"/>
    <mergeCell ref="D1:E1"/>
    <mergeCell ref="F1:H1"/>
    <mergeCell ref="I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2</v>
      </c>
      <c r="B1" s="2" t="s">
        <v>1</v>
      </c>
    </row>
    <row r="2" spans="1:4">
      <c r="B2" s="2" t="s">
        <v>29</v>
      </c>
      <c r="C2" s="2" t="s">
        <v>30</v>
      </c>
      <c r="D2" s="2" t="s">
        <v>83</v>
      </c>
    </row>
    <row r="3" spans="1:4">
      <c r="A3" s="4" t="s">
        <v>583</v>
      </c>
    </row>
    <row r="4" spans="1:4">
      <c r="A4" s="3" t="s">
        <v>584</v>
      </c>
    </row>
    <row r="5" spans="1:4">
      <c r="A5" s="4" t="s">
        <v>585</v>
      </c>
      <c r="B5" s="4" t="s">
        <v>586</v>
      </c>
      <c r="C5" s="4" t="s">
        <v>587</v>
      </c>
      <c r="D5" s="4" t="s">
        <v>588</v>
      </c>
    </row>
    <row r="6" spans="1:4">
      <c r="A6" s="4" t="s">
        <v>589</v>
      </c>
    </row>
    <row r="7" spans="1:4">
      <c r="A7" s="3" t="s">
        <v>584</v>
      </c>
    </row>
    <row r="8" spans="1:4">
      <c r="A8" s="4" t="s">
        <v>585</v>
      </c>
      <c r="B8" s="4" t="s">
        <v>590</v>
      </c>
      <c r="C8" s="4" t="s">
        <v>591</v>
      </c>
    </row>
    <row r="9" spans="1:4">
      <c r="A9" s="4" t="s">
        <v>592</v>
      </c>
    </row>
    <row r="10" spans="1:4">
      <c r="A10" s="3" t="s">
        <v>584</v>
      </c>
    </row>
    <row r="11" spans="1:4">
      <c r="A11" s="4" t="s">
        <v>585</v>
      </c>
      <c r="B11" s="4" t="s">
        <v>593</v>
      </c>
      <c r="C11" s="4" t="s">
        <v>594</v>
      </c>
    </row>
    <row r="12" spans="1:4">
      <c r="A12" s="4" t="s">
        <v>595</v>
      </c>
    </row>
    <row r="13" spans="1:4">
      <c r="A13" s="3" t="s">
        <v>584</v>
      </c>
    </row>
    <row r="14" spans="1:4">
      <c r="A14" s="4" t="s">
        <v>585</v>
      </c>
      <c r="D14" s="4" t="s">
        <v>5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29</v>
      </c>
      <c r="C1" s="2" t="s">
        <v>30</v>
      </c>
      <c r="D1" s="2" t="s">
        <v>83</v>
      </c>
      <c r="E1" s="2" t="s">
        <v>598</v>
      </c>
    </row>
    <row r="2" spans="1:5">
      <c r="A2" s="3" t="s">
        <v>198</v>
      </c>
    </row>
    <row r="3" spans="1:5">
      <c r="A3" s="4" t="s">
        <v>599</v>
      </c>
      <c r="B3" s="6" t="n">
        <v>39286</v>
      </c>
      <c r="C3" s="6" t="n">
        <v>51831</v>
      </c>
    </row>
    <row r="4" spans="1:5">
      <c r="A4" s="4" t="s">
        <v>600</v>
      </c>
      <c r="B4" s="5" t="n">
        <v>10006</v>
      </c>
      <c r="C4" s="5" t="n">
        <v>2974</v>
      </c>
    </row>
    <row r="5" spans="1:5">
      <c r="A5" s="4" t="s">
        <v>601</v>
      </c>
      <c r="B5" s="6" t="n">
        <v>49292</v>
      </c>
      <c r="C5" s="6" t="n">
        <v>54805</v>
      </c>
      <c r="D5" s="6" t="n">
        <v>54493</v>
      </c>
      <c r="E5" s="6" t="n">
        <v>828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9</v>
      </c>
      <c r="C2" s="2" t="s">
        <v>30</v>
      </c>
      <c r="D2" s="2" t="s">
        <v>83</v>
      </c>
    </row>
    <row r="3" spans="1:4">
      <c r="A3" s="3" t="s">
        <v>111</v>
      </c>
    </row>
    <row r="4" spans="1:4">
      <c r="A4" s="4" t="s">
        <v>99</v>
      </c>
      <c r="B4" s="6" t="n">
        <v>62878</v>
      </c>
      <c r="C4" s="6" t="n">
        <v>89737</v>
      </c>
      <c r="D4" s="6" t="n">
        <v>13047</v>
      </c>
    </row>
    <row r="5" spans="1:4">
      <c r="A5" s="3" t="s">
        <v>112</v>
      </c>
    </row>
    <row r="6" spans="1:4">
      <c r="A6" s="4" t="s">
        <v>90</v>
      </c>
      <c r="B6" s="5" t="n">
        <v>57617</v>
      </c>
      <c r="C6" s="5" t="n">
        <v>57623</v>
      </c>
      <c r="D6" s="5" t="n">
        <v>67718</v>
      </c>
    </row>
    <row r="7" spans="1:4">
      <c r="A7" s="4" t="s">
        <v>113</v>
      </c>
      <c r="B7" s="5" t="n">
        <v>3656</v>
      </c>
      <c r="C7" s="5" t="n">
        <v>3495</v>
      </c>
      <c r="D7" s="5" t="n">
        <v>9111</v>
      </c>
    </row>
    <row r="8" spans="1:4">
      <c r="A8" s="4" t="s">
        <v>114</v>
      </c>
      <c r="B8" s="5" t="n">
        <v>-350</v>
      </c>
      <c r="C8" s="5" t="n">
        <v>0</v>
      </c>
      <c r="D8" s="5" t="n">
        <v>0</v>
      </c>
    </row>
    <row r="9" spans="1:4">
      <c r="A9" s="4" t="s">
        <v>115</v>
      </c>
      <c r="B9" s="5" t="n">
        <v>2837</v>
      </c>
      <c r="C9" s="5" t="n">
        <v>1532</v>
      </c>
      <c r="D9" s="5" t="n">
        <v>1979</v>
      </c>
    </row>
    <row r="10" spans="1:4">
      <c r="A10" s="4" t="s">
        <v>116</v>
      </c>
      <c r="B10" s="5" t="n">
        <v>864</v>
      </c>
      <c r="C10" s="5" t="n">
        <v>2362</v>
      </c>
      <c r="D10" s="5" t="n">
        <v>5254</v>
      </c>
    </row>
    <row r="11" spans="1:4">
      <c r="A11" s="4" t="s">
        <v>93</v>
      </c>
      <c r="B11" s="5" t="n">
        <v>0</v>
      </c>
      <c r="C11" s="5" t="n">
        <v>0</v>
      </c>
      <c r="D11" s="5" t="n">
        <v>11690</v>
      </c>
    </row>
    <row r="12" spans="1:4">
      <c r="A12" s="4" t="s">
        <v>94</v>
      </c>
      <c r="B12" s="5" t="n">
        <v>-11749</v>
      </c>
      <c r="C12" s="5" t="n">
        <v>-5771</v>
      </c>
      <c r="D12" s="5" t="n">
        <v>-22599</v>
      </c>
    </row>
    <row r="13" spans="1:4">
      <c r="A13" s="4" t="s">
        <v>95</v>
      </c>
      <c r="B13" s="5" t="n">
        <v>0</v>
      </c>
      <c r="C13" s="5" t="n">
        <v>0</v>
      </c>
      <c r="D13" s="5" t="n">
        <v>1188</v>
      </c>
    </row>
    <row r="14" spans="1:4">
      <c r="A14" s="4" t="s">
        <v>117</v>
      </c>
      <c r="B14" s="5" t="n">
        <v>-1438</v>
      </c>
      <c r="C14" s="5" t="n">
        <v>-3821</v>
      </c>
      <c r="D14" s="5" t="n">
        <v>-2000</v>
      </c>
    </row>
    <row r="15" spans="1:4">
      <c r="A15" s="3" t="s">
        <v>118</v>
      </c>
    </row>
    <row r="16" spans="1:4">
      <c r="A16" s="4" t="s">
        <v>119</v>
      </c>
      <c r="B16" s="5" t="n">
        <v>-479</v>
      </c>
      <c r="C16" s="5" t="n">
        <v>5067</v>
      </c>
      <c r="D16" s="5" t="n">
        <v>-5287</v>
      </c>
    </row>
    <row r="17" spans="1:4">
      <c r="A17" s="4" t="s">
        <v>120</v>
      </c>
      <c r="B17" s="5" t="n">
        <v>-6731</v>
      </c>
      <c r="C17" s="5" t="n">
        <v>4367</v>
      </c>
      <c r="D17" s="5" t="n">
        <v>-9308</v>
      </c>
    </row>
    <row r="18" spans="1:4">
      <c r="A18" s="4" t="s">
        <v>121</v>
      </c>
      <c r="B18" s="5" t="n">
        <v>7210</v>
      </c>
      <c r="C18" s="5" t="n">
        <v>0</v>
      </c>
      <c r="D18" s="5" t="n">
        <v>0</v>
      </c>
    </row>
    <row r="19" spans="1:4">
      <c r="A19" s="4" t="s">
        <v>122</v>
      </c>
      <c r="B19" s="5" t="n">
        <v>224</v>
      </c>
      <c r="C19" s="5" t="n">
        <v>-41</v>
      </c>
      <c r="D19" s="5" t="n">
        <v>642</v>
      </c>
    </row>
    <row r="20" spans="1:4">
      <c r="A20" s="4" t="s">
        <v>123</v>
      </c>
      <c r="B20" s="5" t="n">
        <v>1020</v>
      </c>
      <c r="C20" s="5" t="n">
        <v>-1230</v>
      </c>
      <c r="D20" s="5" t="n">
        <v>3665</v>
      </c>
    </row>
    <row r="21" spans="1:4">
      <c r="A21" s="4" t="s">
        <v>124</v>
      </c>
      <c r="B21" s="5" t="n">
        <v>2102</v>
      </c>
      <c r="C21" s="5" t="n">
        <v>1246</v>
      </c>
      <c r="D21" s="5" t="n">
        <v>254</v>
      </c>
    </row>
    <row r="22" spans="1:4">
      <c r="A22" s="4" t="s">
        <v>125</v>
      </c>
      <c r="B22" s="5" t="n">
        <v>1245</v>
      </c>
      <c r="C22" s="5" t="n">
        <v>-293</v>
      </c>
      <c r="D22" s="5" t="n">
        <v>-1640</v>
      </c>
    </row>
    <row r="23" spans="1:4">
      <c r="A23" s="4" t="s">
        <v>126</v>
      </c>
      <c r="B23" s="5" t="n">
        <v>-3828</v>
      </c>
      <c r="C23" s="5" t="n">
        <v>-6598</v>
      </c>
      <c r="D23" s="5" t="n">
        <v>-5726</v>
      </c>
    </row>
    <row r="24" spans="1:4">
      <c r="A24" s="4" t="s">
        <v>127</v>
      </c>
      <c r="B24" s="5" t="n">
        <v>0</v>
      </c>
      <c r="C24" s="5" t="n">
        <v>-17763</v>
      </c>
      <c r="D24" s="5" t="n">
        <v>15014</v>
      </c>
    </row>
    <row r="25" spans="1:4">
      <c r="A25" s="4" t="s">
        <v>128</v>
      </c>
      <c r="B25" s="5" t="n">
        <v>-7638</v>
      </c>
      <c r="C25" s="5" t="n">
        <v>-16476</v>
      </c>
      <c r="D25" s="5" t="n">
        <v>-1361</v>
      </c>
    </row>
    <row r="26" spans="1:4">
      <c r="A26" s="4" t="s">
        <v>129</v>
      </c>
      <c r="B26" s="5" t="n">
        <v>-75</v>
      </c>
      <c r="C26" s="5" t="n">
        <v>6200</v>
      </c>
      <c r="D26" s="5" t="n">
        <v>-5656</v>
      </c>
    </row>
    <row r="27" spans="1:4">
      <c r="A27" s="4" t="s">
        <v>130</v>
      </c>
      <c r="B27" s="5" t="n">
        <v>92945</v>
      </c>
      <c r="C27" s="5" t="n">
        <v>119636</v>
      </c>
      <c r="D27" s="5" t="n">
        <v>75985</v>
      </c>
    </row>
    <row r="28" spans="1:4">
      <c r="A28" s="3" t="s">
        <v>131</v>
      </c>
    </row>
    <row r="29" spans="1:4">
      <c r="A29" s="4" t="s">
        <v>132</v>
      </c>
      <c r="B29" s="5" t="n">
        <v>0</v>
      </c>
      <c r="C29" s="5" t="n">
        <v>-163791</v>
      </c>
      <c r="D29" s="5" t="n">
        <v>-362339</v>
      </c>
    </row>
    <row r="30" spans="1:4">
      <c r="A30" s="4" t="s">
        <v>133</v>
      </c>
      <c r="B30" s="5" t="n">
        <v>0</v>
      </c>
      <c r="C30" s="5" t="n">
        <v>0</v>
      </c>
      <c r="D30" s="5" t="n">
        <v>-11881</v>
      </c>
    </row>
    <row r="31" spans="1:4">
      <c r="A31" s="4" t="s">
        <v>134</v>
      </c>
      <c r="B31" s="5" t="n">
        <v>89988</v>
      </c>
      <c r="C31" s="5" t="n">
        <v>71224</v>
      </c>
      <c r="D31" s="5" t="n">
        <v>232956</v>
      </c>
    </row>
    <row r="32" spans="1:4">
      <c r="A32" s="4" t="s">
        <v>42</v>
      </c>
      <c r="B32" s="5" t="n">
        <v>-89</v>
      </c>
      <c r="C32" s="5" t="n">
        <v>-7201</v>
      </c>
      <c r="D32" s="5" t="n">
        <v>0</v>
      </c>
    </row>
    <row r="33" spans="1:4">
      <c r="A33" s="4" t="s">
        <v>135</v>
      </c>
      <c r="B33" s="5" t="n">
        <v>-4275</v>
      </c>
      <c r="C33" s="5" t="n">
        <v>-7327</v>
      </c>
      <c r="D33" s="5" t="n">
        <v>-4465</v>
      </c>
    </row>
    <row r="34" spans="1:4">
      <c r="A34" s="4" t="s">
        <v>136</v>
      </c>
      <c r="B34" s="5" t="n">
        <v>-49342</v>
      </c>
      <c r="C34" s="5" t="n">
        <v>0</v>
      </c>
      <c r="D34" s="5" t="n">
        <v>0</v>
      </c>
    </row>
    <row r="35" spans="1:4">
      <c r="A35" s="4" t="s">
        <v>137</v>
      </c>
      <c r="B35" s="5" t="n">
        <v>7223</v>
      </c>
      <c r="C35" s="5" t="n">
        <v>2585</v>
      </c>
      <c r="D35" s="5" t="n">
        <v>0</v>
      </c>
    </row>
    <row r="36" spans="1:4">
      <c r="A36" s="4" t="s">
        <v>138</v>
      </c>
      <c r="B36" s="5" t="n">
        <v>43505</v>
      </c>
      <c r="C36" s="5" t="n">
        <v>-104510</v>
      </c>
      <c r="D36" s="5" t="n">
        <v>-145729</v>
      </c>
    </row>
    <row r="37" spans="1:4">
      <c r="A37" s="3" t="s">
        <v>139</v>
      </c>
    </row>
    <row r="38" spans="1:4">
      <c r="A38" s="4" t="s">
        <v>140</v>
      </c>
      <c r="B38" s="5" t="n">
        <v>0</v>
      </c>
      <c r="C38" s="5" t="n">
        <v>192930</v>
      </c>
      <c r="D38" s="5" t="n">
        <v>161932</v>
      </c>
    </row>
    <row r="39" spans="1:4">
      <c r="A39" s="4" t="s">
        <v>141</v>
      </c>
      <c r="B39" s="5" t="n">
        <v>0</v>
      </c>
      <c r="C39" s="5" t="n">
        <v>0</v>
      </c>
      <c r="D39" s="5" t="n">
        <v>165650</v>
      </c>
    </row>
    <row r="40" spans="1:4">
      <c r="A40" s="4" t="s">
        <v>142</v>
      </c>
      <c r="B40" s="5" t="n">
        <v>0</v>
      </c>
      <c r="C40" s="5" t="n">
        <v>0</v>
      </c>
      <c r="D40" s="5" t="n">
        <v>-169650</v>
      </c>
    </row>
    <row r="41" spans="1:4">
      <c r="A41" s="4" t="s">
        <v>143</v>
      </c>
      <c r="B41" s="5" t="n">
        <v>-105531</v>
      </c>
      <c r="C41" s="5" t="n">
        <v>-140861</v>
      </c>
      <c r="D41" s="5" t="n">
        <v>-216197</v>
      </c>
    </row>
    <row r="42" spans="1:4">
      <c r="A42" s="4" t="s">
        <v>144</v>
      </c>
      <c r="B42" s="5" t="n">
        <v>0</v>
      </c>
      <c r="C42" s="5" t="n">
        <v>0</v>
      </c>
      <c r="D42" s="5" t="n">
        <v>59598</v>
      </c>
    </row>
    <row r="43" spans="1:4">
      <c r="A43" s="4" t="s">
        <v>145</v>
      </c>
      <c r="B43" s="5" t="n">
        <v>-31682</v>
      </c>
      <c r="C43" s="5" t="n">
        <v>-40084</v>
      </c>
      <c r="D43" s="5" t="n">
        <v>-31871</v>
      </c>
    </row>
    <row r="44" spans="1:4">
      <c r="A44" s="4" t="s">
        <v>146</v>
      </c>
      <c r="B44" s="5" t="n">
        <v>-750</v>
      </c>
      <c r="C44" s="5" t="n">
        <v>-130</v>
      </c>
      <c r="D44" s="5" t="n">
        <v>17651</v>
      </c>
    </row>
    <row r="45" spans="1:4">
      <c r="A45" s="4" t="s">
        <v>147</v>
      </c>
      <c r="B45" s="5" t="n">
        <v>0</v>
      </c>
      <c r="C45" s="5" t="n">
        <v>-11265</v>
      </c>
      <c r="D45" s="5" t="n">
        <v>0</v>
      </c>
    </row>
    <row r="46" spans="1:4">
      <c r="A46" s="4" t="s">
        <v>148</v>
      </c>
      <c r="B46" s="5" t="n">
        <v>0</v>
      </c>
      <c r="C46" s="5" t="n">
        <v>0</v>
      </c>
      <c r="D46" s="5" t="n">
        <v>54289</v>
      </c>
    </row>
    <row r="47" spans="1:4">
      <c r="A47" s="4" t="s">
        <v>149</v>
      </c>
      <c r="B47" s="5" t="n">
        <v>-4000</v>
      </c>
      <c r="C47" s="5" t="n">
        <v>-5500</v>
      </c>
      <c r="D47" s="5" t="n">
        <v>0</v>
      </c>
    </row>
    <row r="48" spans="1:4">
      <c r="A48" s="4" t="s">
        <v>150</v>
      </c>
      <c r="B48" s="5" t="n">
        <v>0</v>
      </c>
      <c r="C48" s="5" t="n">
        <v>-9904</v>
      </c>
      <c r="D48" s="5" t="n">
        <v>0</v>
      </c>
    </row>
    <row r="49" spans="1:4">
      <c r="A49" s="4" t="s">
        <v>151</v>
      </c>
      <c r="B49" s="5" t="n">
        <v>-141963</v>
      </c>
      <c r="C49" s="5" t="n">
        <v>-14814</v>
      </c>
      <c r="D49" s="5" t="n">
        <v>41402</v>
      </c>
    </row>
    <row r="50" spans="1:4">
      <c r="A50" s="4" t="s">
        <v>152</v>
      </c>
      <c r="B50" s="5" t="n">
        <v>-5513</v>
      </c>
      <c r="C50" s="5" t="n">
        <v>312</v>
      </c>
      <c r="D50" s="5" t="n">
        <v>-28342</v>
      </c>
    </row>
    <row r="51" spans="1:4">
      <c r="A51" s="4" t="s">
        <v>153</v>
      </c>
      <c r="B51" s="5" t="n">
        <v>54805</v>
      </c>
      <c r="C51" s="5" t="n">
        <v>54493</v>
      </c>
      <c r="D51" s="5" t="n">
        <v>82835</v>
      </c>
    </row>
    <row r="52" spans="1:4">
      <c r="A52" s="4" t="s">
        <v>154</v>
      </c>
      <c r="B52" s="5" t="n">
        <v>49292</v>
      </c>
      <c r="C52" s="5" t="n">
        <v>54805</v>
      </c>
      <c r="D52" s="5" t="n">
        <v>54493</v>
      </c>
    </row>
    <row r="53" spans="1:4">
      <c r="A53" s="3" t="s">
        <v>155</v>
      </c>
    </row>
    <row r="54" spans="1:4">
      <c r="A54" s="4" t="s">
        <v>156</v>
      </c>
      <c r="B54" s="5" t="n">
        <v>72478</v>
      </c>
      <c r="C54" s="5" t="n">
        <v>70130</v>
      </c>
      <c r="D54" s="5" t="n">
        <v>69255</v>
      </c>
    </row>
    <row r="55" spans="1:4">
      <c r="A55" s="3" t="s">
        <v>157</v>
      </c>
    </row>
    <row r="56" spans="1:4">
      <c r="A56" s="4" t="s">
        <v>158</v>
      </c>
      <c r="B56" s="5" t="n">
        <v>0</v>
      </c>
      <c r="C56" s="5" t="n">
        <v>19</v>
      </c>
      <c r="D56" s="5" t="n">
        <v>355</v>
      </c>
    </row>
    <row r="57" spans="1:4">
      <c r="A57" s="4" t="s">
        <v>159</v>
      </c>
      <c r="B57" s="5" t="n">
        <v>0</v>
      </c>
      <c r="C57" s="5" t="n">
        <v>0</v>
      </c>
      <c r="D57" s="5" t="n">
        <v>18640</v>
      </c>
    </row>
    <row r="58" spans="1:4">
      <c r="A58" s="4" t="s">
        <v>160</v>
      </c>
      <c r="B58" s="5" t="n">
        <v>0</v>
      </c>
      <c r="C58" s="5" t="n">
        <v>27111</v>
      </c>
      <c r="D58" s="5" t="n">
        <v>145860</v>
      </c>
    </row>
    <row r="59" spans="1:4">
      <c r="A59" s="4" t="s">
        <v>161</v>
      </c>
      <c r="B59" s="5" t="n">
        <v>3498</v>
      </c>
      <c r="C59" s="5" t="n">
        <v>1357</v>
      </c>
      <c r="D59" s="5" t="n">
        <v>645</v>
      </c>
    </row>
    <row r="60" spans="1:4">
      <c r="A60" s="4" t="s">
        <v>53</v>
      </c>
      <c r="B60" s="5" t="n">
        <v>8823</v>
      </c>
      <c r="C60" s="5" t="n">
        <v>8971</v>
      </c>
      <c r="D60" s="5" t="n">
        <v>0</v>
      </c>
    </row>
    <row r="61" spans="1:4">
      <c r="A61" s="3" t="s">
        <v>162</v>
      </c>
    </row>
    <row r="62" spans="1:4">
      <c r="A62" s="4" t="s">
        <v>163</v>
      </c>
      <c r="B62" s="5" t="n">
        <v>0</v>
      </c>
      <c r="C62" s="5" t="n">
        <v>0</v>
      </c>
      <c r="D62" s="5" t="n">
        <v>7967</v>
      </c>
    </row>
    <row r="63" spans="1:4">
      <c r="A63" s="4" t="s">
        <v>132</v>
      </c>
      <c r="B63" s="5" t="n">
        <v>0</v>
      </c>
      <c r="C63" s="5" t="n">
        <v>-914</v>
      </c>
      <c r="D63" s="5" t="n">
        <v>-3885</v>
      </c>
    </row>
    <row r="64" spans="1:4">
      <c r="A64" s="4" t="s">
        <v>133</v>
      </c>
      <c r="B64" s="5" t="n">
        <v>0</v>
      </c>
      <c r="C64" s="5" t="n">
        <v>0</v>
      </c>
      <c r="D64" s="5" t="n">
        <v>-1201</v>
      </c>
    </row>
    <row r="65" spans="1:4">
      <c r="A65" s="4" t="s">
        <v>164</v>
      </c>
      <c r="B65" s="5" t="n">
        <v>0</v>
      </c>
      <c r="C65" s="5" t="n">
        <v>-914</v>
      </c>
      <c r="D65" s="5" t="n">
        <v>5086</v>
      </c>
    </row>
    <row r="66" spans="1:4">
      <c r="A66" s="4" t="s">
        <v>165</v>
      </c>
      <c r="B66" s="6" t="n">
        <v>864</v>
      </c>
      <c r="C66" s="6" t="n">
        <v>2362</v>
      </c>
      <c r="D66" s="6" t="n">
        <v>52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9</v>
      </c>
      <c r="C1" s="2" t="s">
        <v>30</v>
      </c>
    </row>
    <row r="2" spans="1:3">
      <c r="A2" s="3" t="s">
        <v>603</v>
      </c>
    </row>
    <row r="3" spans="1:3">
      <c r="A3" s="4" t="s">
        <v>33</v>
      </c>
      <c r="B3" s="6" t="n">
        <v>7366</v>
      </c>
      <c r="C3" s="6" t="n">
        <v>68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4</v>
      </c>
      <c r="B1" s="2" t="s">
        <v>29</v>
      </c>
      <c r="C1" s="2" t="s">
        <v>30</v>
      </c>
    </row>
    <row r="2" spans="1:3">
      <c r="A2" s="3" t="s">
        <v>605</v>
      </c>
    </row>
    <row r="3" spans="1:3">
      <c r="A3" s="4" t="s">
        <v>606</v>
      </c>
      <c r="B3" s="6" t="n">
        <v>20933</v>
      </c>
      <c r="C3" s="6" t="n">
        <v>14202</v>
      </c>
    </row>
    <row r="4" spans="1:3">
      <c r="A4" s="4" t="s">
        <v>607</v>
      </c>
      <c r="B4" s="5" t="n">
        <v>0</v>
      </c>
      <c r="C4" s="5" t="n">
        <v>0</v>
      </c>
    </row>
    <row r="5" spans="1:3">
      <c r="A5" s="4" t="s">
        <v>34</v>
      </c>
      <c r="B5" s="6" t="n">
        <v>20933</v>
      </c>
      <c r="C5" s="6" t="n">
        <v>142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08</v>
      </c>
      <c r="B1" s="2" t="s">
        <v>1</v>
      </c>
    </row>
    <row r="2" spans="1:4">
      <c r="B2" s="2" t="s">
        <v>29</v>
      </c>
      <c r="C2" s="2" t="s">
        <v>30</v>
      </c>
      <c r="D2" s="2" t="s">
        <v>83</v>
      </c>
    </row>
    <row r="3" spans="1:4">
      <c r="A3" s="3" t="s">
        <v>338</v>
      </c>
    </row>
    <row r="4" spans="1:4">
      <c r="A4" s="4" t="s">
        <v>609</v>
      </c>
      <c r="B4" s="6" t="n">
        <v>1441635</v>
      </c>
    </row>
    <row r="5" spans="1:4">
      <c r="A5" s="4" t="s">
        <v>610</v>
      </c>
      <c r="B5" s="5" t="n">
        <v>-57617</v>
      </c>
    </row>
    <row r="6" spans="1:4">
      <c r="A6" s="4" t="s">
        <v>611</v>
      </c>
      <c r="B6" s="5" t="n">
        <v>-77095</v>
      </c>
    </row>
    <row r="7" spans="1:4">
      <c r="A7" s="4" t="s">
        <v>93</v>
      </c>
      <c r="B7" s="5" t="n">
        <v>0</v>
      </c>
      <c r="C7" s="6" t="n">
        <v>0</v>
      </c>
      <c r="D7" s="6" t="n">
        <v>-11690</v>
      </c>
    </row>
    <row r="8" spans="1:4">
      <c r="A8" s="4" t="s">
        <v>609</v>
      </c>
      <c r="B8" s="5" t="n">
        <v>1306923</v>
      </c>
      <c r="C8" s="5" t="n">
        <v>1441635</v>
      </c>
    </row>
    <row r="9" spans="1:4">
      <c r="A9" s="4" t="s">
        <v>612</v>
      </c>
    </row>
    <row r="10" spans="1:4">
      <c r="A10" s="3" t="s">
        <v>338</v>
      </c>
    </row>
    <row r="11" spans="1:4">
      <c r="A11" s="4" t="s">
        <v>609</v>
      </c>
      <c r="B11" s="5" t="n">
        <v>1590332</v>
      </c>
      <c r="C11" s="5" t="n">
        <v>1487606</v>
      </c>
    </row>
    <row r="12" spans="1:4">
      <c r="A12" s="4" t="s">
        <v>610</v>
      </c>
      <c r="B12" s="5" t="n">
        <v>0</v>
      </c>
      <c r="C12" s="5" t="n">
        <v>207000</v>
      </c>
    </row>
    <row r="13" spans="1:4">
      <c r="A13" s="4" t="s">
        <v>611</v>
      </c>
      <c r="B13" s="5" t="n">
        <v>-85319</v>
      </c>
      <c r="C13" s="5" t="n">
        <v>-104274</v>
      </c>
    </row>
    <row r="14" spans="1:4">
      <c r="A14" s="4" t="s">
        <v>609</v>
      </c>
      <c r="B14" s="5" t="n">
        <v>1505013</v>
      </c>
      <c r="C14" s="5" t="n">
        <v>1590332</v>
      </c>
      <c r="D14" s="5" t="n">
        <v>1487606</v>
      </c>
    </row>
    <row r="15" spans="1:4">
      <c r="A15" s="4" t="s">
        <v>613</v>
      </c>
    </row>
    <row r="16" spans="1:4">
      <c r="A16" s="3" t="s">
        <v>338</v>
      </c>
    </row>
    <row r="17" spans="1:4">
      <c r="A17" s="4" t="s">
        <v>609</v>
      </c>
      <c r="B17" s="5" t="n">
        <v>-148697</v>
      </c>
      <c r="C17" s="5" t="n">
        <v>-111675</v>
      </c>
    </row>
    <row r="18" spans="1:4">
      <c r="A18" s="4" t="s">
        <v>610</v>
      </c>
      <c r="B18" s="5" t="n">
        <v>-57617</v>
      </c>
      <c r="C18" s="5" t="n">
        <v>-57164</v>
      </c>
    </row>
    <row r="19" spans="1:4">
      <c r="A19" s="4" t="s">
        <v>611</v>
      </c>
      <c r="B19" s="5" t="n">
        <v>8224</v>
      </c>
      <c r="C19" s="5" t="n">
        <v>20142</v>
      </c>
    </row>
    <row r="20" spans="1:4">
      <c r="A20" s="4" t="s">
        <v>609</v>
      </c>
      <c r="B20" s="5" t="n">
        <v>-198090</v>
      </c>
      <c r="C20" s="5" t="n">
        <v>-148697</v>
      </c>
      <c r="D20" s="5" t="n">
        <v>-111675</v>
      </c>
    </row>
    <row r="21" spans="1:4">
      <c r="A21" s="4" t="s">
        <v>614</v>
      </c>
    </row>
    <row r="22" spans="1:4">
      <c r="A22" s="3" t="s">
        <v>338</v>
      </c>
    </row>
    <row r="23" spans="1:4">
      <c r="A23" s="4" t="s">
        <v>609</v>
      </c>
      <c r="B23" s="5" t="n">
        <v>1441635</v>
      </c>
      <c r="C23" s="5" t="n">
        <v>1375931</v>
      </c>
    </row>
    <row r="24" spans="1:4">
      <c r="A24" s="4" t="s">
        <v>610</v>
      </c>
      <c r="C24" s="5" t="n">
        <v>149836</v>
      </c>
    </row>
    <row r="25" spans="1:4">
      <c r="A25" s="4" t="s">
        <v>610</v>
      </c>
      <c r="B25" s="5" t="n">
        <v>-57617</v>
      </c>
    </row>
    <row r="26" spans="1:4">
      <c r="A26" s="4" t="s">
        <v>611</v>
      </c>
      <c r="B26" s="5" t="n">
        <v>-77095</v>
      </c>
      <c r="C26" s="5" t="n">
        <v>-84132</v>
      </c>
    </row>
    <row r="27" spans="1:4">
      <c r="A27" s="4" t="s">
        <v>609</v>
      </c>
      <c r="B27" s="6" t="n">
        <v>1306923</v>
      </c>
      <c r="C27" s="6" t="n">
        <v>1441635</v>
      </c>
      <c r="D27" s="6" t="n">
        <v>13759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615</v>
      </c>
      <c r="B1" s="2" t="s">
        <v>387</v>
      </c>
      <c r="C1" s="2" t="s">
        <v>1</v>
      </c>
    </row>
    <row r="2" spans="1:5">
      <c r="B2" s="2" t="s">
        <v>616</v>
      </c>
      <c r="C2" s="2" t="s">
        <v>29</v>
      </c>
      <c r="D2" s="2" t="s">
        <v>30</v>
      </c>
      <c r="E2" s="2" t="s">
        <v>83</v>
      </c>
    </row>
    <row r="3" spans="1:5">
      <c r="A3" s="3" t="s">
        <v>617</v>
      </c>
    </row>
    <row r="4" spans="1:5">
      <c r="A4" s="4" t="s">
        <v>618</v>
      </c>
      <c r="C4" s="6" t="n">
        <v>89988</v>
      </c>
      <c r="D4" s="6" t="n">
        <v>71224</v>
      </c>
      <c r="E4" s="6" t="n">
        <v>232956</v>
      </c>
    </row>
    <row r="5" spans="1:5">
      <c r="A5" s="4" t="s">
        <v>619</v>
      </c>
      <c r="C5" s="5" t="n">
        <v>0</v>
      </c>
      <c r="D5" s="5" t="n">
        <v>27111</v>
      </c>
      <c r="E5" s="5" t="n">
        <v>145860</v>
      </c>
    </row>
    <row r="6" spans="1:5">
      <c r="A6" s="3" t="s">
        <v>620</v>
      </c>
    </row>
    <row r="7" spans="1:5">
      <c r="A7" s="4" t="s">
        <v>53</v>
      </c>
      <c r="C7" s="5" t="n">
        <v>8823</v>
      </c>
      <c r="D7" s="5" t="n">
        <v>8971</v>
      </c>
      <c r="E7" s="5" t="n">
        <v>0</v>
      </c>
    </row>
    <row r="8" spans="1:5">
      <c r="A8" s="4" t="s">
        <v>94</v>
      </c>
      <c r="C8" s="6" t="n">
        <v>11749</v>
      </c>
      <c r="D8" s="6" t="n">
        <v>5771</v>
      </c>
      <c r="E8" s="6" t="n">
        <v>22599</v>
      </c>
    </row>
    <row r="9" spans="1:5">
      <c r="A9" s="4" t="s">
        <v>341</v>
      </c>
    </row>
    <row r="10" spans="1:5">
      <c r="A10" s="3" t="s">
        <v>617</v>
      </c>
    </row>
    <row r="11" spans="1:5">
      <c r="A11" s="4" t="s">
        <v>618</v>
      </c>
      <c r="B11" s="6" t="n">
        <v>71224</v>
      </c>
    </row>
    <row r="12" spans="1:5">
      <c r="A12" s="4" t="s">
        <v>619</v>
      </c>
      <c r="B12" s="5" t="n">
        <v>27111</v>
      </c>
    </row>
    <row r="13" spans="1:5">
      <c r="A13" s="4" t="s">
        <v>621</v>
      </c>
      <c r="B13" s="5" t="n">
        <v>98335</v>
      </c>
    </row>
    <row r="14" spans="1:5">
      <c r="A14" s="3" t="s">
        <v>620</v>
      </c>
    </row>
    <row r="15" spans="1:5">
      <c r="A15" s="4" t="s">
        <v>622</v>
      </c>
      <c r="B15" s="5" t="n">
        <v>-84184</v>
      </c>
    </row>
    <row r="16" spans="1:5">
      <c r="A16" s="4" t="s">
        <v>623</v>
      </c>
      <c r="B16" s="5" t="n">
        <v>37</v>
      </c>
    </row>
    <row r="17" spans="1:5">
      <c r="A17" s="4" t="s">
        <v>624</v>
      </c>
      <c r="B17" s="5" t="n">
        <v>554</v>
      </c>
    </row>
    <row r="18" spans="1:5">
      <c r="A18" s="4" t="s">
        <v>625</v>
      </c>
      <c r="B18" s="5" t="n">
        <v>-83593</v>
      </c>
    </row>
    <row r="19" spans="1:5">
      <c r="A19" s="4" t="s">
        <v>626</v>
      </c>
      <c r="B19" s="5" t="n">
        <v>14742</v>
      </c>
    </row>
    <row r="20" spans="1:5">
      <c r="A20" s="4" t="s">
        <v>53</v>
      </c>
      <c r="B20" s="5" t="n">
        <v>8971</v>
      </c>
    </row>
    <row r="21" spans="1:5">
      <c r="A21" s="4" t="s">
        <v>94</v>
      </c>
      <c r="B21" s="6" t="n">
        <v>577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27</v>
      </c>
      <c r="B1" s="2" t="s">
        <v>388</v>
      </c>
      <c r="C1" s="2" t="s">
        <v>1</v>
      </c>
    </row>
    <row r="2" spans="1:5">
      <c r="B2" s="2" t="s">
        <v>628</v>
      </c>
      <c r="C2" s="2" t="s">
        <v>29</v>
      </c>
      <c r="D2" s="2" t="s">
        <v>30</v>
      </c>
      <c r="E2" s="2" t="s">
        <v>83</v>
      </c>
    </row>
    <row r="3" spans="1:5">
      <c r="A3" s="3" t="s">
        <v>617</v>
      </c>
    </row>
    <row r="4" spans="1:5">
      <c r="A4" s="4" t="s">
        <v>629</v>
      </c>
      <c r="C4" s="6" t="n">
        <v>89988</v>
      </c>
      <c r="D4" s="6" t="n">
        <v>71224</v>
      </c>
      <c r="E4" s="6" t="n">
        <v>232956</v>
      </c>
    </row>
    <row r="5" spans="1:5">
      <c r="A5" s="4" t="s">
        <v>630</v>
      </c>
      <c r="C5" s="5" t="n">
        <v>0</v>
      </c>
      <c r="D5" s="5" t="n">
        <v>0</v>
      </c>
      <c r="E5" s="5" t="n">
        <v>18640</v>
      </c>
    </row>
    <row r="6" spans="1:5">
      <c r="A6" s="4" t="s">
        <v>160</v>
      </c>
      <c r="C6" s="5" t="n">
        <v>0</v>
      </c>
      <c r="D6" s="5" t="n">
        <v>27111</v>
      </c>
      <c r="E6" s="5" t="n">
        <v>145860</v>
      </c>
    </row>
    <row r="7" spans="1:5">
      <c r="A7" s="3" t="s">
        <v>620</v>
      </c>
    </row>
    <row r="8" spans="1:5">
      <c r="A8" s="4" t="s">
        <v>94</v>
      </c>
      <c r="C8" s="6" t="n">
        <v>11749</v>
      </c>
      <c r="D8" s="6" t="n">
        <v>5771</v>
      </c>
      <c r="E8" s="6" t="n">
        <v>22599</v>
      </c>
    </row>
    <row r="9" spans="1:5">
      <c r="A9" s="4" t="s">
        <v>344</v>
      </c>
    </row>
    <row r="10" spans="1:5">
      <c r="A10" s="3" t="s">
        <v>617</v>
      </c>
    </row>
    <row r="11" spans="1:5">
      <c r="A11" s="4" t="s">
        <v>629</v>
      </c>
      <c r="B11" s="6" t="n">
        <v>214854</v>
      </c>
    </row>
    <row r="12" spans="1:5">
      <c r="A12" s="4" t="s">
        <v>630</v>
      </c>
      <c r="B12" s="5" t="n">
        <v>18640</v>
      </c>
    </row>
    <row r="13" spans="1:5">
      <c r="A13" s="4" t="s">
        <v>631</v>
      </c>
      <c r="B13" s="5" t="n">
        <v>-211</v>
      </c>
    </row>
    <row r="14" spans="1:5">
      <c r="A14" s="4" t="s">
        <v>621</v>
      </c>
      <c r="B14" s="5" t="n">
        <v>379143</v>
      </c>
    </row>
    <row r="15" spans="1:5">
      <c r="A15" s="3" t="s">
        <v>620</v>
      </c>
    </row>
    <row r="16" spans="1:5">
      <c r="A16" s="4" t="s">
        <v>632</v>
      </c>
      <c r="B16" s="5" t="n">
        <v>-322121</v>
      </c>
    </row>
    <row r="17" spans="1:5">
      <c r="A17" s="4" t="s">
        <v>633</v>
      </c>
      <c r="B17" s="5" t="n">
        <v>-32129</v>
      </c>
    </row>
    <row r="18" spans="1:5">
      <c r="A18" s="4" t="s">
        <v>634</v>
      </c>
      <c r="B18" s="5" t="n">
        <v>-1390</v>
      </c>
    </row>
    <row r="19" spans="1:5">
      <c r="A19" s="4" t="s">
        <v>625</v>
      </c>
      <c r="B19" s="5" t="n">
        <v>-355640</v>
      </c>
    </row>
    <row r="20" spans="1:5">
      <c r="A20" s="4" t="s">
        <v>94</v>
      </c>
      <c r="B20" s="5" t="n">
        <v>23503</v>
      </c>
    </row>
    <row r="21" spans="1:5">
      <c r="A21" s="4" t="s">
        <v>635</v>
      </c>
    </row>
    <row r="22" spans="1:5">
      <c r="A22" s="3" t="s">
        <v>617</v>
      </c>
    </row>
    <row r="23" spans="1:5">
      <c r="A23" s="4" t="s">
        <v>160</v>
      </c>
      <c r="B23" s="5" t="n">
        <v>5720</v>
      </c>
    </row>
    <row r="24" spans="1:5">
      <c r="A24" s="4" t="s">
        <v>636</v>
      </c>
    </row>
    <row r="25" spans="1:5">
      <c r="A25" s="3" t="s">
        <v>617</v>
      </c>
    </row>
    <row r="26" spans="1:5">
      <c r="A26" s="4" t="s">
        <v>160</v>
      </c>
      <c r="B26" s="6" t="n">
        <v>14014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7</v>
      </c>
      <c r="B1" s="2" t="s">
        <v>638</v>
      </c>
      <c r="C1" s="2" t="s">
        <v>639</v>
      </c>
      <c r="D1" s="2" t="s">
        <v>640</v>
      </c>
      <c r="E1" s="2" t="s">
        <v>641</v>
      </c>
      <c r="F1" s="2" t="s">
        <v>642</v>
      </c>
      <c r="G1" s="2" t="s">
        <v>643</v>
      </c>
      <c r="H1" s="2" t="s">
        <v>644</v>
      </c>
    </row>
    <row r="2" spans="1:8">
      <c r="A2" s="3" t="s">
        <v>338</v>
      </c>
    </row>
    <row r="3" spans="1:8">
      <c r="A3" s="4" t="s">
        <v>645</v>
      </c>
      <c r="F3" s="6" t="n">
        <v>0</v>
      </c>
      <c r="G3" s="6" t="n">
        <v>163791</v>
      </c>
      <c r="H3" s="6" t="n">
        <v>362339</v>
      </c>
    </row>
    <row r="4" spans="1:8">
      <c r="A4" s="4" t="s">
        <v>298</v>
      </c>
      <c r="F4" s="5" t="n">
        <v>0</v>
      </c>
      <c r="G4" s="5" t="n">
        <v>0</v>
      </c>
      <c r="H4" s="6" t="n">
        <v>42276</v>
      </c>
    </row>
    <row r="5" spans="1:8">
      <c r="A5" s="4" t="s">
        <v>646</v>
      </c>
      <c r="F5" s="6" t="n">
        <v>0</v>
      </c>
      <c r="G5" s="6" t="n">
        <v>0</v>
      </c>
    </row>
    <row r="6" spans="1:8">
      <c r="A6" s="4" t="s">
        <v>647</v>
      </c>
    </row>
    <row r="7" spans="1:8">
      <c r="A7" s="3" t="s">
        <v>338</v>
      </c>
    </row>
    <row r="8" spans="1:8">
      <c r="A8" s="4" t="s">
        <v>648</v>
      </c>
      <c r="F8" s="4" t="s">
        <v>649</v>
      </c>
    </row>
    <row r="9" spans="1:8">
      <c r="A9" s="4" t="s">
        <v>650</v>
      </c>
      <c r="F9" s="5" t="n">
        <v>49999</v>
      </c>
    </row>
    <row r="10" spans="1:8">
      <c r="A10" s="4" t="s">
        <v>651</v>
      </c>
      <c r="F10" s="4" t="s">
        <v>652</v>
      </c>
    </row>
    <row r="11" spans="1:8">
      <c r="A11" s="4" t="s">
        <v>653</v>
      </c>
      <c r="B11" s="6" t="n">
        <v>33373</v>
      </c>
    </row>
    <row r="12" spans="1:8">
      <c r="A12" s="4" t="s">
        <v>645</v>
      </c>
      <c r="B12" s="5" t="n">
        <v>17750</v>
      </c>
    </row>
    <row r="13" spans="1:8">
      <c r="A13" s="4" t="s">
        <v>298</v>
      </c>
      <c r="B13" s="6" t="n">
        <v>15623</v>
      </c>
    </row>
    <row r="14" spans="1:8">
      <c r="A14" s="4" t="s">
        <v>654</v>
      </c>
    </row>
    <row r="15" spans="1:8">
      <c r="A15" s="3" t="s">
        <v>338</v>
      </c>
    </row>
    <row r="16" spans="1:8">
      <c r="A16" s="4" t="s">
        <v>648</v>
      </c>
      <c r="F16" s="4" t="s">
        <v>655</v>
      </c>
    </row>
    <row r="17" spans="1:8">
      <c r="A17" s="4" t="s">
        <v>650</v>
      </c>
      <c r="F17" s="5" t="n">
        <v>49999</v>
      </c>
    </row>
    <row r="18" spans="1:8">
      <c r="A18" s="4" t="s">
        <v>651</v>
      </c>
      <c r="F18" s="4" t="s">
        <v>652</v>
      </c>
    </row>
    <row r="19" spans="1:8">
      <c r="A19" s="4" t="s">
        <v>653</v>
      </c>
      <c r="C19" s="6" t="n">
        <v>39233</v>
      </c>
    </row>
    <row r="20" spans="1:8">
      <c r="A20" s="4" t="s">
        <v>645</v>
      </c>
      <c r="C20" s="5" t="n">
        <v>12591</v>
      </c>
    </row>
    <row r="21" spans="1:8">
      <c r="A21" s="4" t="s">
        <v>298</v>
      </c>
      <c r="C21" s="6" t="n">
        <v>26642</v>
      </c>
    </row>
    <row r="22" spans="1:8">
      <c r="A22" s="4" t="s">
        <v>656</v>
      </c>
    </row>
    <row r="23" spans="1:8">
      <c r="A23" s="3" t="s">
        <v>338</v>
      </c>
    </row>
    <row r="24" spans="1:8">
      <c r="A24" s="4" t="s">
        <v>648</v>
      </c>
      <c r="F24" s="4" t="s">
        <v>657</v>
      </c>
    </row>
    <row r="25" spans="1:8">
      <c r="A25" s="4" t="s">
        <v>650</v>
      </c>
      <c r="F25" s="5" t="n">
        <v>297188</v>
      </c>
    </row>
    <row r="26" spans="1:8">
      <c r="A26" s="4" t="s">
        <v>651</v>
      </c>
      <c r="F26" s="4" t="s">
        <v>658</v>
      </c>
    </row>
    <row r="27" spans="1:8">
      <c r="A27" s="4" t="s">
        <v>653</v>
      </c>
      <c r="D27" s="6" t="n">
        <v>69198</v>
      </c>
    </row>
    <row r="28" spans="1:8">
      <c r="A28" s="4" t="s">
        <v>659</v>
      </c>
    </row>
    <row r="29" spans="1:8">
      <c r="A29" s="3" t="s">
        <v>338</v>
      </c>
    </row>
    <row r="30" spans="1:8">
      <c r="A30" s="4" t="s">
        <v>648</v>
      </c>
      <c r="F30" s="4" t="s">
        <v>660</v>
      </c>
    </row>
    <row r="31" spans="1:8">
      <c r="A31" s="4" t="s">
        <v>650</v>
      </c>
      <c r="F31" s="5" t="n">
        <v>297395</v>
      </c>
    </row>
    <row r="32" spans="1:8">
      <c r="A32" s="4" t="s">
        <v>651</v>
      </c>
      <c r="F32" s="4" t="s">
        <v>661</v>
      </c>
    </row>
    <row r="33" spans="1:8">
      <c r="A33" s="4" t="s">
        <v>653</v>
      </c>
      <c r="E33" s="6" t="n">
        <v>651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0"/>
    <col customWidth="1" max="5" min="5" width="27"/>
    <col customWidth="1" max="6" min="6" width="21"/>
    <col customWidth="1" max="7" min="7" width="21"/>
    <col customWidth="1" max="8" min="8" width="21"/>
    <col customWidth="1" max="9" min="9" width="21"/>
    <col customWidth="1" max="10" min="10" width="21"/>
  </cols>
  <sheetData>
    <row r="1" spans="1:10">
      <c r="A1" s="1" t="s">
        <v>662</v>
      </c>
      <c r="B1" s="2" t="s">
        <v>663</v>
      </c>
      <c r="C1" s="2" t="s">
        <v>511</v>
      </c>
      <c r="D1" s="2" t="s">
        <v>512</v>
      </c>
      <c r="E1" s="2" t="s">
        <v>387</v>
      </c>
      <c r="F1" s="2" t="s">
        <v>664</v>
      </c>
      <c r="G1" s="2" t="s">
        <v>388</v>
      </c>
      <c r="H1" s="2" t="s">
        <v>1</v>
      </c>
    </row>
    <row r="2" spans="1:10">
      <c r="B2" s="2" t="s">
        <v>665</v>
      </c>
      <c r="C2" s="2" t="s">
        <v>666</v>
      </c>
      <c r="D2" s="2" t="s">
        <v>667</v>
      </c>
      <c r="E2" s="2" t="s">
        <v>389</v>
      </c>
      <c r="F2" s="2" t="s">
        <v>668</v>
      </c>
      <c r="G2" s="2" t="s">
        <v>669</v>
      </c>
      <c r="H2" s="2" t="s">
        <v>642</v>
      </c>
      <c r="I2" s="2" t="s">
        <v>643</v>
      </c>
      <c r="J2" s="2" t="s">
        <v>644</v>
      </c>
    </row>
    <row r="3" spans="1:10">
      <c r="A3" s="3" t="s">
        <v>338</v>
      </c>
    </row>
    <row r="4" spans="1:10">
      <c r="A4" s="4" t="s">
        <v>93</v>
      </c>
      <c r="H4" s="6" t="n">
        <v>0</v>
      </c>
      <c r="I4" s="6" t="n">
        <v>0</v>
      </c>
      <c r="J4" s="6" t="n">
        <v>11690</v>
      </c>
    </row>
    <row r="5" spans="1:10">
      <c r="A5" s="4" t="s">
        <v>670</v>
      </c>
      <c r="H5" s="5" t="n">
        <v>10172</v>
      </c>
      <c r="I5" s="5" t="n">
        <v>10326</v>
      </c>
    </row>
    <row r="6" spans="1:10">
      <c r="A6" s="4" t="s">
        <v>134</v>
      </c>
      <c r="H6" s="5" t="n">
        <v>89988</v>
      </c>
      <c r="I6" s="5" t="n">
        <v>71224</v>
      </c>
      <c r="J6" s="5" t="n">
        <v>232956</v>
      </c>
    </row>
    <row r="7" spans="1:10">
      <c r="A7" s="4" t="s">
        <v>671</v>
      </c>
      <c r="H7" s="6" t="n">
        <v>11749</v>
      </c>
      <c r="I7" s="6" t="n">
        <v>5771</v>
      </c>
      <c r="J7" s="6" t="n">
        <v>22599</v>
      </c>
    </row>
    <row r="8" spans="1:10">
      <c r="A8" s="4" t="s">
        <v>672</v>
      </c>
    </row>
    <row r="9" spans="1:10">
      <c r="A9" s="3" t="s">
        <v>338</v>
      </c>
    </row>
    <row r="10" spans="1:10">
      <c r="A10" s="4" t="s">
        <v>134</v>
      </c>
      <c r="B10" s="6" t="n">
        <v>18449</v>
      </c>
    </row>
    <row r="11" spans="1:10">
      <c r="A11" s="4" t="s">
        <v>671</v>
      </c>
      <c r="B11" s="6" t="n">
        <v>2282</v>
      </c>
    </row>
    <row r="12" spans="1:10">
      <c r="A12" s="4" t="s">
        <v>673</v>
      </c>
    </row>
    <row r="13" spans="1:10">
      <c r="A13" s="3" t="s">
        <v>338</v>
      </c>
    </row>
    <row r="14" spans="1:10">
      <c r="A14" s="4" t="s">
        <v>134</v>
      </c>
      <c r="F14" s="6" t="n">
        <v>35768</v>
      </c>
    </row>
    <row r="15" spans="1:10">
      <c r="A15" s="4" t="s">
        <v>671</v>
      </c>
      <c r="F15" s="6" t="n">
        <v>4847</v>
      </c>
    </row>
    <row r="16" spans="1:10">
      <c r="A16" s="4" t="s">
        <v>674</v>
      </c>
    </row>
    <row r="17" spans="1:10">
      <c r="A17" s="3" t="s">
        <v>338</v>
      </c>
    </row>
    <row r="18" spans="1:10">
      <c r="A18" s="4" t="s">
        <v>134</v>
      </c>
      <c r="G18" s="6" t="n">
        <v>35771</v>
      </c>
    </row>
    <row r="19" spans="1:10">
      <c r="A19" s="4" t="s">
        <v>671</v>
      </c>
      <c r="G19" s="6" t="n">
        <v>4620</v>
      </c>
    </row>
    <row r="20" spans="1:10">
      <c r="A20" s="4" t="s">
        <v>675</v>
      </c>
    </row>
    <row r="21" spans="1:10">
      <c r="A21" s="3" t="s">
        <v>338</v>
      </c>
    </row>
    <row r="22" spans="1:10">
      <c r="A22" s="4" t="s">
        <v>651</v>
      </c>
      <c r="H22" s="4" t="s">
        <v>676</v>
      </c>
    </row>
    <row r="23" spans="1:10">
      <c r="A23" s="4" t="s">
        <v>650</v>
      </c>
      <c r="H23" s="5" t="n">
        <v>298717</v>
      </c>
    </row>
    <row r="24" spans="1:10">
      <c r="A24" s="4" t="s">
        <v>677</v>
      </c>
    </row>
    <row r="25" spans="1:10">
      <c r="A25" s="3" t="s">
        <v>338</v>
      </c>
    </row>
    <row r="26" spans="1:10">
      <c r="A26" s="4" t="s">
        <v>651</v>
      </c>
      <c r="H26" s="4" t="s">
        <v>678</v>
      </c>
    </row>
    <row r="27" spans="1:10">
      <c r="A27" s="4" t="s">
        <v>650</v>
      </c>
      <c r="H27" s="5" t="n">
        <v>298570</v>
      </c>
    </row>
    <row r="28" spans="1:10">
      <c r="A28" s="4" t="s">
        <v>341</v>
      </c>
    </row>
    <row r="29" spans="1:10">
      <c r="A29" s="3" t="s">
        <v>338</v>
      </c>
    </row>
    <row r="30" spans="1:10">
      <c r="A30" s="4" t="s">
        <v>621</v>
      </c>
      <c r="E30" s="6" t="n">
        <v>98335</v>
      </c>
    </row>
    <row r="31" spans="1:10">
      <c r="A31" s="4" t="s">
        <v>625</v>
      </c>
      <c r="E31" s="5" t="n">
        <v>83593</v>
      </c>
    </row>
    <row r="32" spans="1:10">
      <c r="A32" s="4" t="s">
        <v>134</v>
      </c>
      <c r="E32" s="5" t="n">
        <v>71224</v>
      </c>
    </row>
    <row r="33" spans="1:10">
      <c r="A33" s="4" t="s">
        <v>671</v>
      </c>
      <c r="E33" s="5" t="n">
        <v>5771</v>
      </c>
    </row>
    <row r="34" spans="1:10">
      <c r="A34" s="4" t="s">
        <v>415</v>
      </c>
    </row>
    <row r="35" spans="1:10">
      <c r="A35" s="3" t="s">
        <v>338</v>
      </c>
    </row>
    <row r="36" spans="1:10">
      <c r="A36" s="4" t="s">
        <v>679</v>
      </c>
      <c r="E36" s="5" t="n">
        <v>100000</v>
      </c>
    </row>
    <row r="37" spans="1:10">
      <c r="A37" s="4" t="s">
        <v>680</v>
      </c>
      <c r="E37" s="6" t="n">
        <v>73000</v>
      </c>
    </row>
    <row r="38" spans="1:10">
      <c r="A38" s="4" t="s">
        <v>681</v>
      </c>
    </row>
    <row r="39" spans="1:10">
      <c r="A39" s="3" t="s">
        <v>338</v>
      </c>
    </row>
    <row r="40" spans="1:10">
      <c r="A40" s="4" t="s">
        <v>412</v>
      </c>
      <c r="E40" s="5" t="n">
        <v>1592920</v>
      </c>
    </row>
    <row r="41" spans="1:10">
      <c r="A41" s="4" t="s">
        <v>553</v>
      </c>
    </row>
    <row r="42" spans="1:10">
      <c r="A42" s="3" t="s">
        <v>338</v>
      </c>
    </row>
    <row r="43" spans="1:10">
      <c r="A43" s="4" t="s">
        <v>621</v>
      </c>
      <c r="D43" s="6" t="n">
        <v>20020</v>
      </c>
    </row>
    <row r="44" spans="1:10">
      <c r="A44" s="4" t="s">
        <v>93</v>
      </c>
      <c r="C44" s="6" t="n">
        <v>10718</v>
      </c>
    </row>
    <row r="45" spans="1:10">
      <c r="A45" s="4" t="s">
        <v>625</v>
      </c>
      <c r="D45" s="5" t="n">
        <v>19219</v>
      </c>
    </row>
    <row r="46" spans="1:10">
      <c r="A46" s="4" t="s">
        <v>670</v>
      </c>
      <c r="D46" s="5" t="n">
        <v>1021</v>
      </c>
    </row>
    <row r="47" spans="1:10">
      <c r="A47" s="4" t="s">
        <v>134</v>
      </c>
      <c r="D47" s="5" t="n">
        <v>18315</v>
      </c>
    </row>
    <row r="48" spans="1:10">
      <c r="A48" s="4" t="s">
        <v>671</v>
      </c>
      <c r="D48" s="6" t="n">
        <v>-904</v>
      </c>
    </row>
  </sheetData>
  <mergeCells count="2">
    <mergeCell ref="A1:A2"/>
    <mergeCell ref="H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9</v>
      </c>
      <c r="C2" s="2" t="s">
        <v>30</v>
      </c>
      <c r="D2" s="2" t="s">
        <v>83</v>
      </c>
    </row>
    <row r="3" spans="1:4">
      <c r="A3" s="3" t="s">
        <v>206</v>
      </c>
    </row>
    <row r="4" spans="1:4">
      <c r="A4" s="4" t="s">
        <v>683</v>
      </c>
      <c r="B4" s="6" t="n">
        <v>0</v>
      </c>
      <c r="C4" s="6" t="n">
        <v>0</v>
      </c>
      <c r="D4" s="6" t="n">
        <v>42276</v>
      </c>
    </row>
    <row r="5" spans="1:4">
      <c r="A5" s="4" t="s">
        <v>684</v>
      </c>
      <c r="D5" s="5" t="n">
        <v>23540</v>
      </c>
    </row>
    <row r="6" spans="1:4">
      <c r="A6" s="4" t="s">
        <v>685</v>
      </c>
      <c r="D6" s="5" t="n">
        <v>11881</v>
      </c>
    </row>
    <row r="7" spans="1:4">
      <c r="A7" s="4" t="s">
        <v>686</v>
      </c>
      <c r="D7" s="5" t="n">
        <v>71220</v>
      </c>
    </row>
    <row r="8" spans="1:4">
      <c r="A8" s="4" t="s">
        <v>534</v>
      </c>
      <c r="B8" s="6" t="n">
        <v>0</v>
      </c>
      <c r="C8" s="6" t="n">
        <v>104</v>
      </c>
      <c r="D8" s="6" t="n">
        <v>32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7</v>
      </c>
      <c r="C1" s="2" t="s">
        <v>1</v>
      </c>
    </row>
    <row r="2" spans="1:5">
      <c r="C2" s="2" t="s">
        <v>30</v>
      </c>
      <c r="D2" s="2" t="s">
        <v>29</v>
      </c>
      <c r="E2" s="2" t="s">
        <v>83</v>
      </c>
    </row>
    <row r="3" spans="1:5">
      <c r="A3" s="4" t="s">
        <v>688</v>
      </c>
    </row>
    <row r="4" spans="1:5">
      <c r="A4" s="3" t="s">
        <v>689</v>
      </c>
    </row>
    <row r="5" spans="1:5">
      <c r="A5" s="4" t="s">
        <v>690</v>
      </c>
      <c r="C5" s="6" t="n">
        <v>0</v>
      </c>
    </row>
    <row r="6" spans="1:5">
      <c r="A6" s="4" t="s">
        <v>691</v>
      </c>
      <c r="C6" s="5" t="n">
        <v>-10498</v>
      </c>
    </row>
    <row r="7" spans="1:5">
      <c r="A7" s="4" t="s">
        <v>612</v>
      </c>
      <c r="C7" s="5" t="n">
        <v>0</v>
      </c>
      <c r="D7" s="6" t="n">
        <v>0</v>
      </c>
      <c r="E7" s="6" t="n">
        <v>10498</v>
      </c>
    </row>
    <row r="8" spans="1:5">
      <c r="A8" s="4" t="s">
        <v>692</v>
      </c>
      <c r="C8" s="5" t="n">
        <v>-776</v>
      </c>
    </row>
    <row r="9" spans="1:5">
      <c r="A9" s="4" t="s">
        <v>693</v>
      </c>
      <c r="C9" s="5" t="n">
        <v>7974</v>
      </c>
    </row>
    <row r="10" spans="1:5">
      <c r="A10" s="4" t="s">
        <v>694</v>
      </c>
      <c r="C10" s="5" t="n">
        <v>0</v>
      </c>
      <c r="D10" s="5" t="n">
        <v>0</v>
      </c>
      <c r="E10" s="5" t="n">
        <v>-7198</v>
      </c>
    </row>
    <row r="11" spans="1:5">
      <c r="A11" s="4" t="s">
        <v>695</v>
      </c>
      <c r="C11" s="5" t="n">
        <v>-776</v>
      </c>
    </row>
    <row r="12" spans="1:5">
      <c r="A12" s="4" t="s">
        <v>696</v>
      </c>
      <c r="C12" s="5" t="n">
        <v>-2524</v>
      </c>
    </row>
    <row r="13" spans="1:5">
      <c r="A13" s="4" t="s">
        <v>614</v>
      </c>
      <c r="C13" s="5" t="n">
        <v>0</v>
      </c>
      <c r="D13" s="5" t="n">
        <v>0</v>
      </c>
      <c r="E13" s="5" t="n">
        <v>3300</v>
      </c>
    </row>
    <row r="14" spans="1:5">
      <c r="A14" s="4" t="s">
        <v>697</v>
      </c>
    </row>
    <row r="15" spans="1:5">
      <c r="A15" s="3" t="s">
        <v>689</v>
      </c>
    </row>
    <row r="16" spans="1:5">
      <c r="A16" s="4" t="s">
        <v>690</v>
      </c>
      <c r="C16" s="5" t="n">
        <v>0</v>
      </c>
    </row>
    <row r="17" spans="1:5">
      <c r="A17" s="4" t="s">
        <v>691</v>
      </c>
      <c r="B17" s="4" t="s">
        <v>449</v>
      </c>
      <c r="C17" s="5" t="n">
        <v>5819</v>
      </c>
    </row>
    <row r="18" spans="1:5">
      <c r="A18" s="4" t="s">
        <v>612</v>
      </c>
      <c r="C18" s="5" t="n">
        <v>0</v>
      </c>
      <c r="D18" s="5" t="n">
        <v>0</v>
      </c>
      <c r="E18" s="5" t="n">
        <v>-5819</v>
      </c>
    </row>
    <row r="19" spans="1:5">
      <c r="A19" s="4" t="s">
        <v>692</v>
      </c>
      <c r="C19" s="5" t="n">
        <v>317</v>
      </c>
    </row>
    <row r="20" spans="1:5">
      <c r="A20" s="4" t="s">
        <v>693</v>
      </c>
      <c r="B20" s="4" t="s">
        <v>449</v>
      </c>
      <c r="C20" s="5" t="n">
        <v>-3258</v>
      </c>
    </row>
    <row r="21" spans="1:5">
      <c r="A21" s="4" t="s">
        <v>694</v>
      </c>
      <c r="C21" s="5" t="n">
        <v>0</v>
      </c>
      <c r="D21" s="5" t="n">
        <v>0</v>
      </c>
      <c r="E21" s="5" t="n">
        <v>2941</v>
      </c>
    </row>
    <row r="22" spans="1:5">
      <c r="A22" s="4" t="s">
        <v>695</v>
      </c>
      <c r="C22" s="5" t="n">
        <v>317</v>
      </c>
    </row>
    <row r="23" spans="1:5">
      <c r="A23" s="4" t="s">
        <v>696</v>
      </c>
      <c r="B23" s="4" t="s">
        <v>449</v>
      </c>
      <c r="C23" s="5" t="n">
        <v>2561</v>
      </c>
    </row>
    <row r="24" spans="1:5">
      <c r="A24" s="4" t="s">
        <v>614</v>
      </c>
      <c r="C24" s="6" t="n">
        <v>0</v>
      </c>
      <c r="D24" s="6" t="n">
        <v>0</v>
      </c>
      <c r="E24" s="6" t="n">
        <v>-2878</v>
      </c>
    </row>
    <row r="25" spans="1:5"/>
    <row r="26" spans="1:5">
      <c r="A26" s="4" t="s">
        <v>449</v>
      </c>
      <c r="B26" s="4" t="s">
        <v>698</v>
      </c>
    </row>
  </sheetData>
  <mergeCells count="3">
    <mergeCell ref="A1:B2"/>
    <mergeCell ref="A25:D25"/>
    <mergeCell ref="B26:D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99</v>
      </c>
      <c r="B1" s="2" t="s">
        <v>1</v>
      </c>
    </row>
    <row r="2" spans="1:5">
      <c r="B2" s="2" t="s">
        <v>29</v>
      </c>
      <c r="D2" s="2" t="s">
        <v>30</v>
      </c>
      <c r="E2" s="2" t="s">
        <v>83</v>
      </c>
    </row>
    <row r="3" spans="1:5">
      <c r="A3" s="3" t="s">
        <v>210</v>
      </c>
    </row>
    <row r="4" spans="1:5">
      <c r="A4" s="4" t="s">
        <v>697</v>
      </c>
      <c r="B4" s="6" t="n">
        <v>0</v>
      </c>
      <c r="D4" s="6" t="n">
        <v>317</v>
      </c>
      <c r="E4" s="6" t="n">
        <v>683</v>
      </c>
    </row>
    <row r="5" spans="1:5">
      <c r="A5" s="4" t="s">
        <v>700</v>
      </c>
      <c r="B5" s="5" t="n">
        <v>0</v>
      </c>
      <c r="C5" s="4" t="s">
        <v>449</v>
      </c>
      <c r="D5" s="5" t="n">
        <v>-776</v>
      </c>
      <c r="E5" s="5" t="n">
        <v>-4742</v>
      </c>
    </row>
    <row r="6" spans="1:5">
      <c r="A6" s="4" t="s">
        <v>167</v>
      </c>
      <c r="B6" s="6" t="n">
        <v>0</v>
      </c>
      <c r="D6" s="6" t="n">
        <v>-459</v>
      </c>
      <c r="E6" s="6" t="n">
        <v>-4059</v>
      </c>
    </row>
    <row r="7" spans="1:5"/>
    <row r="8" spans="1:5">
      <c r="A8" s="4" t="s">
        <v>449</v>
      </c>
      <c r="B8" s="4" t="s">
        <v>701</v>
      </c>
    </row>
  </sheetData>
  <mergeCells count="5">
    <mergeCell ref="A1:A2"/>
    <mergeCell ref="B1:E1"/>
    <mergeCell ref="B2:C2"/>
    <mergeCell ref="A7:E7"/>
    <mergeCell ref="B8:E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11"/>
    <col customWidth="1" max="3" min="3" width="16"/>
    <col customWidth="1" max="4" min="4" width="13"/>
    <col customWidth="1" max="5" min="5" width="27"/>
    <col customWidth="1" max="6" min="6" width="20"/>
  </cols>
  <sheetData>
    <row r="1" spans="1:6">
      <c r="A1" s="1" t="s">
        <v>166</v>
      </c>
      <c r="B1" s="2" t="s">
        <v>167</v>
      </c>
      <c r="C1" s="2" t="s">
        <v>168</v>
      </c>
      <c r="D1" s="2" t="s">
        <v>169</v>
      </c>
      <c r="E1" s="2" t="s">
        <v>170</v>
      </c>
      <c r="F1" s="2" t="s">
        <v>171</v>
      </c>
    </row>
    <row r="2" spans="1:6">
      <c r="A2" s="4" t="s">
        <v>172</v>
      </c>
      <c r="B2" s="6" t="n">
        <v>450822</v>
      </c>
      <c r="C2" s="6" t="n">
        <v>0</v>
      </c>
      <c r="D2" s="6" t="n">
        <v>13</v>
      </c>
      <c r="E2" s="6" t="n">
        <v>530203</v>
      </c>
      <c r="F2" s="6" t="n">
        <v>-79394</v>
      </c>
    </row>
    <row r="3" spans="1:6">
      <c r="A3" s="4" t="s">
        <v>173</v>
      </c>
      <c r="C3" s="5" t="n">
        <v>4540</v>
      </c>
      <c r="D3" s="5" t="n">
        <v>136714942</v>
      </c>
    </row>
    <row r="4" spans="1:6">
      <c r="A4" s="4" t="s">
        <v>174</v>
      </c>
      <c r="B4" s="5" t="n">
        <v>54289</v>
      </c>
      <c r="D4" s="6" t="n">
        <v>2</v>
      </c>
      <c r="E4" s="5" t="n">
        <v>54287</v>
      </c>
    </row>
    <row r="5" spans="1:6">
      <c r="A5" s="4" t="s">
        <v>175</v>
      </c>
      <c r="D5" s="5" t="n">
        <v>14950000</v>
      </c>
    </row>
    <row r="6" spans="1:6">
      <c r="A6" s="4" t="s">
        <v>176</v>
      </c>
      <c r="B6" s="5" t="n">
        <v>5254</v>
      </c>
      <c r="E6" s="5" t="n">
        <v>5254</v>
      </c>
    </row>
    <row r="7" spans="1:6">
      <c r="A7" s="4" t="s">
        <v>177</v>
      </c>
      <c r="B7" s="5" t="n">
        <v>-32619</v>
      </c>
      <c r="E7" s="5" t="n">
        <v>-32619</v>
      </c>
    </row>
    <row r="8" spans="1:6">
      <c r="A8" s="4" t="s">
        <v>99</v>
      </c>
      <c r="B8" s="5" t="n">
        <v>13047</v>
      </c>
      <c r="F8" s="5" t="n">
        <v>13047</v>
      </c>
    </row>
    <row r="9" spans="1:6">
      <c r="A9" s="4" t="s">
        <v>178</v>
      </c>
      <c r="B9" s="5" t="n">
        <v>490793</v>
      </c>
      <c r="C9" s="6" t="n">
        <v>0</v>
      </c>
      <c r="D9" s="6" t="n">
        <v>15</v>
      </c>
      <c r="E9" s="5" t="n">
        <v>557125</v>
      </c>
      <c r="F9" s="5" t="n">
        <v>-66347</v>
      </c>
    </row>
    <row r="10" spans="1:6">
      <c r="A10" s="4" t="s">
        <v>179</v>
      </c>
      <c r="C10" s="5" t="n">
        <v>4540</v>
      </c>
      <c r="D10" s="5" t="n">
        <v>151664942</v>
      </c>
    </row>
    <row r="11" spans="1:6">
      <c r="A11" s="4" t="s">
        <v>180</v>
      </c>
      <c r="D11" s="5" t="n">
        <v>800000</v>
      </c>
    </row>
    <row r="12" spans="1:6">
      <c r="A12" s="4" t="s">
        <v>181</v>
      </c>
      <c r="D12" s="5" t="n">
        <v>-150000</v>
      </c>
    </row>
    <row r="13" spans="1:6">
      <c r="A13" s="4" t="s">
        <v>182</v>
      </c>
      <c r="D13" s="5" t="n">
        <v>172800</v>
      </c>
    </row>
    <row r="14" spans="1:6">
      <c r="A14" s="4" t="s">
        <v>182</v>
      </c>
      <c r="C14" s="5" t="n">
        <v>-540</v>
      </c>
    </row>
    <row r="15" spans="1:6">
      <c r="A15" s="4" t="s">
        <v>183</v>
      </c>
      <c r="B15" s="5" t="n">
        <v>-9904</v>
      </c>
      <c r="E15" s="5" t="n">
        <v>-9904</v>
      </c>
    </row>
    <row r="16" spans="1:6">
      <c r="A16" s="4" t="s">
        <v>184</v>
      </c>
      <c r="D16" s="5" t="n">
        <v>-2704752</v>
      </c>
    </row>
    <row r="17" spans="1:6">
      <c r="A17" s="4" t="s">
        <v>176</v>
      </c>
      <c r="B17" s="5" t="n">
        <v>2362</v>
      </c>
      <c r="E17" s="5" t="n">
        <v>2362</v>
      </c>
    </row>
    <row r="18" spans="1:6">
      <c r="A18" s="4" t="s">
        <v>177</v>
      </c>
      <c r="B18" s="5" t="n">
        <v>-32117</v>
      </c>
      <c r="E18" s="5" t="n">
        <v>-8727</v>
      </c>
      <c r="F18" s="5" t="n">
        <v>-23390</v>
      </c>
    </row>
    <row r="19" spans="1:6">
      <c r="A19" s="4" t="s">
        <v>99</v>
      </c>
      <c r="B19" s="5" t="n">
        <v>89737</v>
      </c>
      <c r="F19" s="5" t="n">
        <v>89737</v>
      </c>
    </row>
    <row r="20" spans="1:6">
      <c r="A20" s="4" t="s">
        <v>185</v>
      </c>
      <c r="B20" s="5" t="n">
        <v>540871</v>
      </c>
      <c r="C20" s="6" t="n">
        <v>0</v>
      </c>
      <c r="D20" s="6" t="n">
        <v>15</v>
      </c>
      <c r="E20" s="5" t="n">
        <v>540856</v>
      </c>
      <c r="F20" s="5" t="n">
        <v>0</v>
      </c>
    </row>
    <row r="21" spans="1:6">
      <c r="A21" s="4" t="s">
        <v>186</v>
      </c>
      <c r="C21" s="5" t="n">
        <v>4000</v>
      </c>
      <c r="D21" s="5" t="n">
        <v>149782990</v>
      </c>
    </row>
    <row r="22" spans="1:6">
      <c r="A22" s="4" t="s">
        <v>181</v>
      </c>
      <c r="D22" s="5" t="n">
        <v>-400000</v>
      </c>
    </row>
    <row r="23" spans="1:6">
      <c r="A23" s="4" t="s">
        <v>182</v>
      </c>
      <c r="D23" s="5" t="n">
        <v>1200000</v>
      </c>
    </row>
    <row r="24" spans="1:6">
      <c r="A24" s="4" t="s">
        <v>182</v>
      </c>
      <c r="C24" s="5" t="n">
        <v>-3000</v>
      </c>
    </row>
    <row r="25" spans="1:6">
      <c r="A25" s="4" t="s">
        <v>176</v>
      </c>
      <c r="B25" s="5" t="n">
        <v>864</v>
      </c>
      <c r="E25" s="5" t="n">
        <v>864</v>
      </c>
    </row>
    <row r="26" spans="1:6">
      <c r="A26" s="4" t="s">
        <v>177</v>
      </c>
      <c r="B26" s="5" t="n">
        <v>-31682</v>
      </c>
      <c r="F26" s="5" t="n">
        <v>-31682</v>
      </c>
    </row>
    <row r="27" spans="1:6">
      <c r="A27" s="4" t="s">
        <v>99</v>
      </c>
      <c r="B27" s="5" t="n">
        <v>62878</v>
      </c>
      <c r="F27" s="5" t="n">
        <v>62878</v>
      </c>
    </row>
    <row r="28" spans="1:6">
      <c r="A28" s="4" t="s">
        <v>187</v>
      </c>
      <c r="B28" s="6" t="n">
        <v>572931</v>
      </c>
      <c r="C28" s="6" t="n">
        <v>0</v>
      </c>
      <c r="D28" s="6" t="n">
        <v>15</v>
      </c>
      <c r="E28" s="6" t="n">
        <v>541720</v>
      </c>
      <c r="F28" s="6" t="n">
        <v>31196</v>
      </c>
    </row>
    <row r="29" spans="1:6">
      <c r="A29" s="4" t="s">
        <v>188</v>
      </c>
      <c r="C29" s="5" t="n">
        <v>1000</v>
      </c>
      <c r="D29" s="5" t="n">
        <v>1505829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9</v>
      </c>
      <c r="C1" s="2" t="s">
        <v>30</v>
      </c>
      <c r="D1" s="2" t="s">
        <v>616</v>
      </c>
      <c r="E1" s="2" t="s">
        <v>83</v>
      </c>
    </row>
    <row r="2" spans="1:5">
      <c r="A2" s="4" t="s">
        <v>688</v>
      </c>
    </row>
    <row r="3" spans="1:5">
      <c r="A3" s="3" t="s">
        <v>703</v>
      </c>
    </row>
    <row r="4" spans="1:5">
      <c r="A4" s="4" t="s">
        <v>704</v>
      </c>
      <c r="B4" s="6" t="n">
        <v>0</v>
      </c>
      <c r="C4" s="6" t="n">
        <v>0</v>
      </c>
      <c r="E4" s="6" t="n">
        <v>3300</v>
      </c>
    </row>
    <row r="5" spans="1:5">
      <c r="A5" s="4" t="s">
        <v>705</v>
      </c>
    </row>
    <row r="6" spans="1:5">
      <c r="A6" s="3" t="s">
        <v>703</v>
      </c>
    </row>
    <row r="7" spans="1:5">
      <c r="A7" s="4" t="s">
        <v>704</v>
      </c>
      <c r="D7" s="6" t="n">
        <v>2524</v>
      </c>
    </row>
    <row r="8" spans="1:5">
      <c r="A8" s="4" t="s">
        <v>706</v>
      </c>
    </row>
    <row r="9" spans="1:5">
      <c r="A9" s="3" t="s">
        <v>703</v>
      </c>
    </row>
    <row r="10" spans="1:5">
      <c r="A10" s="4" t="s">
        <v>697</v>
      </c>
      <c r="D10" s="6" t="n">
        <v>-25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07</v>
      </c>
      <c r="B1" s="2" t="s">
        <v>29</v>
      </c>
      <c r="C1" s="2" t="s">
        <v>30</v>
      </c>
      <c r="D1" s="2" t="s">
        <v>83</v>
      </c>
    </row>
    <row r="2" spans="1:4">
      <c r="A2" s="3" t="s">
        <v>213</v>
      </c>
    </row>
    <row r="3" spans="1:4">
      <c r="A3" s="4" t="s">
        <v>609</v>
      </c>
      <c r="B3" s="6" t="n">
        <v>1579</v>
      </c>
      <c r="C3" s="6" t="n">
        <v>1579</v>
      </c>
      <c r="D3" s="6" t="n">
        <v>15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9</v>
      </c>
      <c r="C1" s="2" t="s">
        <v>30</v>
      </c>
    </row>
    <row r="2" spans="1:3">
      <c r="A2" s="4" t="s">
        <v>404</v>
      </c>
    </row>
    <row r="3" spans="1:3">
      <c r="A3" s="3" t="s">
        <v>709</v>
      </c>
    </row>
    <row r="4" spans="1:3">
      <c r="A4" s="4" t="s">
        <v>710</v>
      </c>
      <c r="B4" s="6" t="n">
        <v>52791</v>
      </c>
      <c r="C4" s="6" t="n">
        <v>37834</v>
      </c>
    </row>
    <row r="5" spans="1:3">
      <c r="A5" s="4" t="s">
        <v>31</v>
      </c>
      <c r="B5" s="5" t="n">
        <v>61087</v>
      </c>
      <c r="C5" s="5" t="n">
        <v>45860</v>
      </c>
    </row>
    <row r="6" spans="1:3">
      <c r="A6" s="4" t="s">
        <v>711</v>
      </c>
      <c r="B6" s="5" t="n">
        <v>414694</v>
      </c>
      <c r="C6" s="5" t="n">
        <v>434708</v>
      </c>
    </row>
    <row r="7" spans="1:3">
      <c r="A7" s="4" t="s">
        <v>46</v>
      </c>
      <c r="B7" s="5" t="n">
        <v>6143</v>
      </c>
      <c r="C7" s="5" t="n">
        <v>4078</v>
      </c>
    </row>
    <row r="8" spans="1:3">
      <c r="A8" s="4" t="s">
        <v>712</v>
      </c>
      <c r="B8" s="5" t="n">
        <v>197176</v>
      </c>
      <c r="C8" s="5" t="n">
        <v>197819</v>
      </c>
    </row>
    <row r="9" spans="1:3">
      <c r="A9" s="4" t="s">
        <v>713</v>
      </c>
      <c r="B9" s="5" t="n">
        <v>196515</v>
      </c>
      <c r="C9" s="5" t="n">
        <v>197176</v>
      </c>
    </row>
    <row r="10" spans="1:3">
      <c r="A10" s="4" t="s">
        <v>714</v>
      </c>
    </row>
    <row r="11" spans="1:3">
      <c r="A11" s="3" t="s">
        <v>709</v>
      </c>
    </row>
    <row r="12" spans="1:3">
      <c r="A12" s="4" t="s">
        <v>710</v>
      </c>
      <c r="B12" s="5" t="n">
        <v>10785</v>
      </c>
      <c r="C12" s="5" t="n">
        <v>11839</v>
      </c>
    </row>
    <row r="13" spans="1:3">
      <c r="A13" s="4" t="s">
        <v>31</v>
      </c>
      <c r="B13" s="5" t="n">
        <v>15980</v>
      </c>
      <c r="C13" s="5" t="n">
        <v>14782</v>
      </c>
    </row>
    <row r="14" spans="1:3">
      <c r="A14" s="4" t="s">
        <v>711</v>
      </c>
      <c r="B14" s="5" t="n">
        <v>169925</v>
      </c>
      <c r="C14" s="5" t="n">
        <v>179023</v>
      </c>
    </row>
    <row r="15" spans="1:3">
      <c r="A15" s="4" t="s">
        <v>46</v>
      </c>
      <c r="B15" s="5" t="n">
        <v>18490</v>
      </c>
      <c r="C15" s="5" t="n">
        <v>15377</v>
      </c>
    </row>
    <row r="16" spans="1:3">
      <c r="A16" s="4" t="s">
        <v>712</v>
      </c>
      <c r="B16" s="5" t="n">
        <v>86060</v>
      </c>
      <c r="C16" s="5" t="n">
        <v>96580</v>
      </c>
    </row>
    <row r="17" spans="1:3">
      <c r="A17" s="4" t="s">
        <v>713</v>
      </c>
      <c r="B17" s="5" t="n">
        <v>155387</v>
      </c>
      <c r="C17" s="5" t="n">
        <v>182537</v>
      </c>
    </row>
    <row r="18" spans="1:3">
      <c r="A18" s="4" t="s">
        <v>715</v>
      </c>
    </row>
    <row r="19" spans="1:3">
      <c r="A19" s="3" t="s">
        <v>709</v>
      </c>
    </row>
    <row r="20" spans="1:3">
      <c r="A20" s="4" t="s">
        <v>710</v>
      </c>
      <c r="B20" s="5" t="n">
        <v>16916</v>
      </c>
      <c r="C20" s="5" t="n">
        <v>17366</v>
      </c>
    </row>
    <row r="21" spans="1:3">
      <c r="A21" s="4" t="s">
        <v>31</v>
      </c>
      <c r="B21" s="5" t="n">
        <v>19487</v>
      </c>
      <c r="C21" s="5" t="n">
        <v>22539</v>
      </c>
    </row>
    <row r="22" spans="1:3">
      <c r="A22" s="4" t="s">
        <v>711</v>
      </c>
      <c r="B22" s="5" t="n">
        <v>232363</v>
      </c>
      <c r="C22" s="5" t="n">
        <v>245154</v>
      </c>
    </row>
    <row r="23" spans="1:3">
      <c r="A23" s="4" t="s">
        <v>46</v>
      </c>
      <c r="B23" s="5" t="n">
        <v>24126</v>
      </c>
      <c r="C23" s="5" t="n">
        <v>16897</v>
      </c>
    </row>
    <row r="24" spans="1:3">
      <c r="A24" s="4" t="s">
        <v>712</v>
      </c>
      <c r="B24" s="5" t="n">
        <v>119234</v>
      </c>
      <c r="C24" s="5" t="n">
        <v>129185</v>
      </c>
    </row>
    <row r="25" spans="1:3">
      <c r="A25" s="4" t="s">
        <v>713</v>
      </c>
      <c r="B25" s="6" t="n">
        <v>184530</v>
      </c>
      <c r="C25" s="6" t="n">
        <v>1735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6</v>
      </c>
      <c r="B1" s="2" t="s">
        <v>663</v>
      </c>
      <c r="C1" s="2" t="s">
        <v>1</v>
      </c>
    </row>
    <row r="2" spans="1:5">
      <c r="B2" s="2" t="s">
        <v>83</v>
      </c>
      <c r="C2" s="2" t="s">
        <v>29</v>
      </c>
      <c r="D2" s="2" t="s">
        <v>30</v>
      </c>
      <c r="E2" s="2" t="s">
        <v>83</v>
      </c>
    </row>
    <row r="3" spans="1:5">
      <c r="A3" s="4" t="s">
        <v>404</v>
      </c>
    </row>
    <row r="4" spans="1:5">
      <c r="A4" s="3" t="s">
        <v>709</v>
      </c>
    </row>
    <row r="5" spans="1:5">
      <c r="A5" s="4" t="s">
        <v>85</v>
      </c>
      <c r="B5" s="6" t="n">
        <v>7643</v>
      </c>
      <c r="C5" s="6" t="n">
        <v>91834</v>
      </c>
      <c r="D5" s="6" t="n">
        <v>83362</v>
      </c>
    </row>
    <row r="6" spans="1:5">
      <c r="A6" s="4" t="s">
        <v>717</v>
      </c>
      <c r="B6" s="5" t="n">
        <v>2551</v>
      </c>
      <c r="C6" s="5" t="n">
        <v>24890</v>
      </c>
      <c r="D6" s="5" t="n">
        <v>27072</v>
      </c>
    </row>
    <row r="7" spans="1:5">
      <c r="A7" s="4" t="s">
        <v>718</v>
      </c>
      <c r="B7" s="6" t="n">
        <v>2551</v>
      </c>
      <c r="C7" s="5" t="n">
        <v>24890</v>
      </c>
      <c r="D7" s="5" t="n">
        <v>27072</v>
      </c>
    </row>
    <row r="8" spans="1:5">
      <c r="A8" s="4" t="s">
        <v>714</v>
      </c>
    </row>
    <row r="9" spans="1:5">
      <c r="A9" s="3" t="s">
        <v>709</v>
      </c>
    </row>
    <row r="10" spans="1:5">
      <c r="A10" s="4" t="s">
        <v>85</v>
      </c>
      <c r="C10" s="5" t="n">
        <v>40589</v>
      </c>
      <c r="D10" s="5" t="n">
        <v>41437</v>
      </c>
      <c r="E10" s="6" t="n">
        <v>35119</v>
      </c>
    </row>
    <row r="11" spans="1:5">
      <c r="A11" s="4" t="s">
        <v>717</v>
      </c>
      <c r="C11" s="5" t="n">
        <v>-2174</v>
      </c>
      <c r="D11" s="5" t="n">
        <v>-1347</v>
      </c>
      <c r="E11" s="5" t="n">
        <v>-5061</v>
      </c>
    </row>
    <row r="12" spans="1:5">
      <c r="A12" s="4" t="s">
        <v>718</v>
      </c>
      <c r="C12" s="5" t="n">
        <v>16137</v>
      </c>
      <c r="D12" s="5" t="n">
        <v>-1118</v>
      </c>
      <c r="E12" s="6" t="n">
        <v>-1896</v>
      </c>
    </row>
    <row r="13" spans="1:5">
      <c r="A13" s="4" t="s">
        <v>715</v>
      </c>
    </row>
    <row r="14" spans="1:5">
      <c r="A14" s="3" t="s">
        <v>709</v>
      </c>
    </row>
    <row r="15" spans="1:5">
      <c r="A15" s="4" t="s">
        <v>85</v>
      </c>
      <c r="C15" s="5" t="n">
        <v>30893</v>
      </c>
      <c r="D15" s="5" t="n">
        <v>20767</v>
      </c>
    </row>
    <row r="16" spans="1:5">
      <c r="A16" s="4" t="s">
        <v>717</v>
      </c>
      <c r="C16" s="5" t="n">
        <v>-25062</v>
      </c>
      <c r="D16" s="5" t="n">
        <v>1673</v>
      </c>
    </row>
    <row r="17" spans="1:5">
      <c r="A17" s="4" t="s">
        <v>718</v>
      </c>
      <c r="C17" s="6" t="n">
        <v>-34059</v>
      </c>
      <c r="D17" s="6" t="n">
        <v>7725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s>
  <sheetData>
    <row r="1" spans="1:9">
      <c r="A1" s="1" t="s">
        <v>719</v>
      </c>
      <c r="B1" s="2" t="s">
        <v>511</v>
      </c>
      <c r="C1" s="2" t="s">
        <v>720</v>
      </c>
      <c r="D1" s="2" t="s">
        <v>1</v>
      </c>
    </row>
    <row r="2" spans="1:9">
      <c r="B2" s="2" t="s">
        <v>721</v>
      </c>
      <c r="C2" s="2" t="s">
        <v>643</v>
      </c>
      <c r="D2" s="2" t="s">
        <v>642</v>
      </c>
      <c r="E2" s="2" t="s">
        <v>643</v>
      </c>
      <c r="F2" s="2" t="s">
        <v>644</v>
      </c>
      <c r="G2" s="2" t="s">
        <v>722</v>
      </c>
      <c r="H2" s="2" t="s">
        <v>723</v>
      </c>
      <c r="I2" s="2" t="s">
        <v>724</v>
      </c>
    </row>
    <row r="3" spans="1:9">
      <c r="A3" s="3" t="s">
        <v>709</v>
      </c>
    </row>
    <row r="4" spans="1:9">
      <c r="A4" s="4" t="s">
        <v>725</v>
      </c>
      <c r="D4" s="6" t="n">
        <v>0</v>
      </c>
      <c r="E4" s="6" t="n">
        <v>192930</v>
      </c>
      <c r="F4" s="6" t="n">
        <v>161932</v>
      </c>
    </row>
    <row r="5" spans="1:9">
      <c r="A5" s="4" t="s">
        <v>726</v>
      </c>
      <c r="C5" s="6" t="n">
        <v>539535</v>
      </c>
      <c r="D5" s="5" t="n">
        <v>436254</v>
      </c>
      <c r="E5" s="5" t="n">
        <v>539535</v>
      </c>
    </row>
    <row r="6" spans="1:9">
      <c r="A6" s="4" t="s">
        <v>727</v>
      </c>
      <c r="C6" s="5" t="n">
        <v>1197583</v>
      </c>
      <c r="D6" s="5" t="n">
        <v>1095938</v>
      </c>
      <c r="E6" s="5" t="n">
        <v>1197583</v>
      </c>
    </row>
    <row r="7" spans="1:9">
      <c r="A7" s="4" t="s">
        <v>42</v>
      </c>
      <c r="C7" s="5" t="n">
        <v>204808</v>
      </c>
      <c r="D7" s="5" t="n">
        <v>196695</v>
      </c>
      <c r="E7" s="5" t="n">
        <v>204808</v>
      </c>
    </row>
    <row r="8" spans="1:9">
      <c r="A8" s="4" t="s">
        <v>645</v>
      </c>
      <c r="D8" s="5" t="n">
        <v>0</v>
      </c>
      <c r="E8" s="5" t="n">
        <v>163791</v>
      </c>
      <c r="F8" s="5" t="n">
        <v>362339</v>
      </c>
    </row>
    <row r="9" spans="1:9">
      <c r="A9" s="4" t="s">
        <v>728</v>
      </c>
      <c r="D9" s="5" t="n">
        <v>15499</v>
      </c>
      <c r="E9" s="5" t="n">
        <v>18436</v>
      </c>
      <c r="F9" s="5" t="n">
        <v>2000</v>
      </c>
    </row>
    <row r="10" spans="1:9">
      <c r="A10" s="4" t="s">
        <v>714</v>
      </c>
    </row>
    <row r="11" spans="1:9">
      <c r="A11" s="3" t="s">
        <v>709</v>
      </c>
    </row>
    <row r="12" spans="1:9">
      <c r="A12" s="4" t="s">
        <v>729</v>
      </c>
      <c r="I12" s="4" t="s">
        <v>730</v>
      </c>
    </row>
    <row r="13" spans="1:9">
      <c r="A13" s="4" t="s">
        <v>731</v>
      </c>
      <c r="H13" s="5" t="n">
        <v>10</v>
      </c>
    </row>
    <row r="14" spans="1:9">
      <c r="A14" s="4" t="s">
        <v>732</v>
      </c>
      <c r="D14" s="5" t="n">
        <v>18268</v>
      </c>
      <c r="E14" s="5" t="n">
        <v>15764</v>
      </c>
    </row>
    <row r="15" spans="1:9">
      <c r="A15" s="4" t="s">
        <v>42</v>
      </c>
      <c r="C15" s="5" t="n">
        <v>5498</v>
      </c>
      <c r="D15" s="5" t="n">
        <v>5967</v>
      </c>
      <c r="E15" s="5" t="n">
        <v>5498</v>
      </c>
      <c r="I15" s="6" t="n">
        <v>4750</v>
      </c>
    </row>
    <row r="16" spans="1:9">
      <c r="A16" s="4" t="s">
        <v>728</v>
      </c>
      <c r="D16" s="6" t="n">
        <v>1302</v>
      </c>
      <c r="E16" s="5" t="n">
        <v>1294</v>
      </c>
      <c r="F16" s="6" t="n">
        <v>829</v>
      </c>
    </row>
    <row r="17" spans="1:9">
      <c r="A17" s="4" t="s">
        <v>541</v>
      </c>
      <c r="D17" s="4" t="s">
        <v>733</v>
      </c>
    </row>
    <row r="18" spans="1:9">
      <c r="A18" s="4" t="s">
        <v>734</v>
      </c>
      <c r="C18" s="5" t="n">
        <v>5386</v>
      </c>
      <c r="D18" s="6" t="n">
        <v>4710</v>
      </c>
      <c r="E18" s="5" t="n">
        <v>5386</v>
      </c>
      <c r="I18" s="6" t="n">
        <v>6763</v>
      </c>
    </row>
    <row r="19" spans="1:9">
      <c r="A19" s="4" t="s">
        <v>735</v>
      </c>
    </row>
    <row r="20" spans="1:9">
      <c r="A20" s="3" t="s">
        <v>709</v>
      </c>
    </row>
    <row r="21" spans="1:9">
      <c r="A21" s="4" t="s">
        <v>736</v>
      </c>
      <c r="C21" s="5" t="n">
        <v>8523</v>
      </c>
      <c r="D21" s="5" t="n">
        <v>9356</v>
      </c>
      <c r="E21" s="5" t="n">
        <v>8523</v>
      </c>
    </row>
    <row r="22" spans="1:9">
      <c r="A22" s="4" t="s">
        <v>737</v>
      </c>
      <c r="C22" s="5" t="n">
        <v>1743</v>
      </c>
      <c r="D22" s="6" t="n">
        <v>2945</v>
      </c>
      <c r="E22" s="5" t="n">
        <v>1743</v>
      </c>
    </row>
    <row r="23" spans="1:9">
      <c r="A23" s="4" t="s">
        <v>738</v>
      </c>
    </row>
    <row r="24" spans="1:9">
      <c r="A24" s="3" t="s">
        <v>709</v>
      </c>
    </row>
    <row r="25" spans="1:9">
      <c r="A25" s="4" t="s">
        <v>729</v>
      </c>
      <c r="I25" s="4" t="s">
        <v>730</v>
      </c>
    </row>
    <row r="26" spans="1:9">
      <c r="A26" s="4" t="s">
        <v>739</v>
      </c>
    </row>
    <row r="27" spans="1:9">
      <c r="A27" s="3" t="s">
        <v>709</v>
      </c>
    </row>
    <row r="28" spans="1:9">
      <c r="A28" s="4" t="s">
        <v>729</v>
      </c>
      <c r="I28" s="4" t="s">
        <v>740</v>
      </c>
    </row>
    <row r="29" spans="1:9">
      <c r="A29" s="4" t="s">
        <v>741</v>
      </c>
    </row>
    <row r="30" spans="1:9">
      <c r="A30" s="3" t="s">
        <v>709</v>
      </c>
    </row>
    <row r="31" spans="1:9">
      <c r="A31" s="4" t="s">
        <v>742</v>
      </c>
      <c r="D31" s="4" t="s">
        <v>743</v>
      </c>
    </row>
    <row r="32" spans="1:9">
      <c r="A32" s="4" t="s">
        <v>744</v>
      </c>
    </row>
    <row r="33" spans="1:9">
      <c r="A33" s="3" t="s">
        <v>709</v>
      </c>
    </row>
    <row r="34" spans="1:9">
      <c r="A34" s="4" t="s">
        <v>745</v>
      </c>
      <c r="H34" s="6" t="n">
        <v>24100</v>
      </c>
    </row>
    <row r="35" spans="1:9">
      <c r="A35" s="4" t="s">
        <v>746</v>
      </c>
    </row>
    <row r="36" spans="1:9">
      <c r="A36" s="3" t="s">
        <v>709</v>
      </c>
    </row>
    <row r="37" spans="1:9">
      <c r="A37" s="4" t="s">
        <v>727</v>
      </c>
      <c r="H37" s="6" t="n">
        <v>10000</v>
      </c>
    </row>
    <row r="38" spans="1:9">
      <c r="A38" s="4" t="s">
        <v>715</v>
      </c>
    </row>
    <row r="39" spans="1:9">
      <c r="A39" s="3" t="s">
        <v>709</v>
      </c>
    </row>
    <row r="40" spans="1:9">
      <c r="A40" s="4" t="s">
        <v>729</v>
      </c>
      <c r="G40" s="4" t="s">
        <v>730</v>
      </c>
    </row>
    <row r="41" spans="1:9">
      <c r="A41" s="4" t="s">
        <v>731</v>
      </c>
      <c r="D41" s="5" t="n">
        <v>14</v>
      </c>
    </row>
    <row r="42" spans="1:9">
      <c r="A42" s="4" t="s">
        <v>732</v>
      </c>
      <c r="D42" s="6" t="n">
        <v>22287</v>
      </c>
      <c r="E42" s="5" t="n">
        <v>15867</v>
      </c>
    </row>
    <row r="43" spans="1:9">
      <c r="A43" s="4" t="s">
        <v>42</v>
      </c>
      <c r="C43" s="5" t="n">
        <v>7342</v>
      </c>
      <c r="D43" s="5" t="n">
        <v>5894</v>
      </c>
      <c r="E43" s="5" t="n">
        <v>7342</v>
      </c>
      <c r="G43" s="6" t="n">
        <v>6650</v>
      </c>
    </row>
    <row r="44" spans="1:9">
      <c r="A44" s="4" t="s">
        <v>736</v>
      </c>
      <c r="C44" s="5" t="n">
        <v>7952</v>
      </c>
      <c r="D44" s="5" t="n">
        <v>13652</v>
      </c>
      <c r="E44" s="5" t="n">
        <v>7952</v>
      </c>
    </row>
    <row r="45" spans="1:9">
      <c r="A45" s="4" t="s">
        <v>645</v>
      </c>
      <c r="C45" s="5" t="n">
        <v>145550</v>
      </c>
    </row>
    <row r="46" spans="1:9">
      <c r="A46" s="4" t="s">
        <v>728</v>
      </c>
      <c r="D46" s="6" t="n">
        <v>-22</v>
      </c>
      <c r="E46" s="5" t="n">
        <v>1317</v>
      </c>
    </row>
    <row r="47" spans="1:9">
      <c r="A47" s="4" t="s">
        <v>742</v>
      </c>
      <c r="D47" s="4" t="s">
        <v>747</v>
      </c>
    </row>
    <row r="48" spans="1:9">
      <c r="A48" s="4" t="s">
        <v>541</v>
      </c>
      <c r="D48" s="4" t="s">
        <v>748</v>
      </c>
    </row>
    <row r="49" spans="1:9">
      <c r="A49" s="4" t="s">
        <v>734</v>
      </c>
      <c r="C49" s="5" t="n">
        <v>8895</v>
      </c>
      <c r="D49" s="6" t="n">
        <v>7953</v>
      </c>
      <c r="E49" s="5" t="n">
        <v>8895</v>
      </c>
      <c r="G49" s="6" t="n">
        <v>9419</v>
      </c>
    </row>
    <row r="50" spans="1:9">
      <c r="A50" s="4" t="s">
        <v>749</v>
      </c>
    </row>
    <row r="51" spans="1:9">
      <c r="A51" s="3" t="s">
        <v>709</v>
      </c>
    </row>
    <row r="52" spans="1:9">
      <c r="A52" s="4" t="s">
        <v>725</v>
      </c>
      <c r="C52" s="5" t="n">
        <v>131550</v>
      </c>
    </row>
    <row r="53" spans="1:9">
      <c r="A53" s="4" t="s">
        <v>750</v>
      </c>
    </row>
    <row r="54" spans="1:9">
      <c r="A54" s="3" t="s">
        <v>709</v>
      </c>
    </row>
    <row r="55" spans="1:9">
      <c r="A55" s="4" t="s">
        <v>737</v>
      </c>
      <c r="C55" s="5" t="n">
        <v>573</v>
      </c>
      <c r="D55" s="5" t="n">
        <v>2741</v>
      </c>
      <c r="E55" s="5" t="n">
        <v>573</v>
      </c>
    </row>
    <row r="56" spans="1:9">
      <c r="A56" s="4" t="s">
        <v>751</v>
      </c>
    </row>
    <row r="57" spans="1:9">
      <c r="A57" s="3" t="s">
        <v>709</v>
      </c>
    </row>
    <row r="58" spans="1:9">
      <c r="A58" s="4" t="s">
        <v>752</v>
      </c>
      <c r="B58" s="6" t="n">
        <v>14000</v>
      </c>
    </row>
    <row r="59" spans="1:9">
      <c r="A59" s="4" t="s">
        <v>753</v>
      </c>
    </row>
    <row r="60" spans="1:9">
      <c r="A60" s="3" t="s">
        <v>709</v>
      </c>
    </row>
    <row r="61" spans="1:9">
      <c r="A61" s="4" t="s">
        <v>754</v>
      </c>
      <c r="C61" s="5" t="n">
        <v>182150</v>
      </c>
      <c r="E61" s="5" t="n">
        <v>182150</v>
      </c>
    </row>
    <row r="62" spans="1:9">
      <c r="A62" s="4" t="s">
        <v>755</v>
      </c>
      <c r="C62" s="5" t="n">
        <v>99147</v>
      </c>
      <c r="E62" s="5" t="n">
        <v>99147</v>
      </c>
    </row>
    <row r="63" spans="1:9">
      <c r="A63" s="4" t="s">
        <v>756</v>
      </c>
    </row>
    <row r="64" spans="1:9">
      <c r="A64" s="3" t="s">
        <v>709</v>
      </c>
    </row>
    <row r="65" spans="1:9">
      <c r="A65" s="4" t="s">
        <v>736</v>
      </c>
      <c r="C65" s="5" t="n">
        <v>7327</v>
      </c>
      <c r="D65" s="5" t="n">
        <v>11602</v>
      </c>
      <c r="E65" s="5" t="n">
        <v>7327</v>
      </c>
    </row>
    <row r="66" spans="1:9">
      <c r="A66" s="4" t="s">
        <v>757</v>
      </c>
    </row>
    <row r="67" spans="1:9">
      <c r="A67" s="3" t="s">
        <v>709</v>
      </c>
    </row>
    <row r="68" spans="1:9">
      <c r="A68" s="4" t="s">
        <v>729</v>
      </c>
      <c r="G68" s="4" t="s">
        <v>730</v>
      </c>
    </row>
    <row r="69" spans="1:9">
      <c r="A69" s="4" t="s">
        <v>758</v>
      </c>
    </row>
    <row r="70" spans="1:9">
      <c r="A70" s="3" t="s">
        <v>709</v>
      </c>
    </row>
    <row r="71" spans="1:9">
      <c r="A71" s="4" t="s">
        <v>729</v>
      </c>
      <c r="G71" s="4" t="s">
        <v>740</v>
      </c>
    </row>
    <row r="72" spans="1:9">
      <c r="A72" s="4" t="s">
        <v>759</v>
      </c>
    </row>
    <row r="73" spans="1:9">
      <c r="A73" s="3" t="s">
        <v>709</v>
      </c>
    </row>
    <row r="74" spans="1:9">
      <c r="A74" s="4" t="s">
        <v>727</v>
      </c>
      <c r="C74" s="6" t="n">
        <v>14000</v>
      </c>
      <c r="E74" s="6" t="n">
        <v>14000</v>
      </c>
    </row>
    <row r="75" spans="1:9">
      <c r="A75" s="4" t="s">
        <v>760</v>
      </c>
    </row>
    <row r="76" spans="1:9">
      <c r="A76" s="3" t="s">
        <v>709</v>
      </c>
    </row>
    <row r="77" spans="1:9">
      <c r="A77" s="4" t="s">
        <v>745</v>
      </c>
      <c r="D77" s="6" t="n">
        <v>435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21"/>
    <col customWidth="1" max="7" min="7" width="27"/>
    <col customWidth="1" max="8" min="8" width="21"/>
    <col customWidth="1" max="9" min="9" width="21"/>
    <col customWidth="1" max="10" min="10" width="21"/>
  </cols>
  <sheetData>
    <row r="1" spans="1:10">
      <c r="A1" s="1" t="s">
        <v>761</v>
      </c>
      <c r="B1" s="2" t="s">
        <v>387</v>
      </c>
      <c r="C1" s="2" t="s">
        <v>720</v>
      </c>
      <c r="D1" s="2" t="s">
        <v>664</v>
      </c>
      <c r="E1" s="2" t="s">
        <v>388</v>
      </c>
      <c r="F1" s="2" t="s">
        <v>1</v>
      </c>
    </row>
    <row r="2" spans="1:10">
      <c r="B2" s="2" t="s">
        <v>762</v>
      </c>
      <c r="C2" s="2" t="s">
        <v>763</v>
      </c>
      <c r="D2" s="2" t="s">
        <v>764</v>
      </c>
      <c r="E2" s="2" t="s">
        <v>390</v>
      </c>
      <c r="F2" s="2" t="s">
        <v>642</v>
      </c>
      <c r="G2" s="2" t="s">
        <v>765</v>
      </c>
      <c r="H2" s="2" t="s">
        <v>643</v>
      </c>
      <c r="I2" s="2" t="s">
        <v>644</v>
      </c>
      <c r="J2" s="2" t="s">
        <v>766</v>
      </c>
    </row>
    <row r="3" spans="1:10">
      <c r="A3" s="3" t="s">
        <v>709</v>
      </c>
    </row>
    <row r="4" spans="1:10">
      <c r="A4" s="4" t="s">
        <v>725</v>
      </c>
      <c r="F4" s="6" t="n">
        <v>0</v>
      </c>
      <c r="H4" s="6" t="n">
        <v>192930</v>
      </c>
      <c r="I4" s="6" t="n">
        <v>161932</v>
      </c>
    </row>
    <row r="5" spans="1:10">
      <c r="A5" s="4" t="s">
        <v>767</v>
      </c>
      <c r="F5" s="5" t="n">
        <v>0</v>
      </c>
      <c r="H5" s="5" t="n">
        <v>0</v>
      </c>
    </row>
    <row r="6" spans="1:10">
      <c r="A6" s="4" t="s">
        <v>160</v>
      </c>
      <c r="F6" s="5" t="n">
        <v>0</v>
      </c>
      <c r="H6" s="5" t="n">
        <v>27111</v>
      </c>
      <c r="I6" s="5" t="n">
        <v>145860</v>
      </c>
    </row>
    <row r="7" spans="1:10">
      <c r="A7" s="4" t="s">
        <v>768</v>
      </c>
      <c r="F7" s="5" t="n">
        <v>196695</v>
      </c>
      <c r="H7" s="5" t="n">
        <v>204808</v>
      </c>
    </row>
    <row r="8" spans="1:10">
      <c r="A8" s="4" t="s">
        <v>96</v>
      </c>
      <c r="F8" s="5" t="n">
        <v>15499</v>
      </c>
      <c r="H8" s="5" t="n">
        <v>18436</v>
      </c>
      <c r="I8" s="5" t="n">
        <v>2000</v>
      </c>
    </row>
    <row r="9" spans="1:10">
      <c r="A9" s="4" t="s">
        <v>769</v>
      </c>
      <c r="F9" s="5" t="n">
        <v>0</v>
      </c>
      <c r="H9" s="5" t="n">
        <v>0</v>
      </c>
      <c r="I9" s="5" t="n">
        <v>54289</v>
      </c>
    </row>
    <row r="10" spans="1:10">
      <c r="A10" s="4" t="s">
        <v>770</v>
      </c>
      <c r="F10" s="6" t="n">
        <v>89</v>
      </c>
      <c r="H10" s="5" t="n">
        <v>7201</v>
      </c>
      <c r="I10" s="5" t="n">
        <v>0</v>
      </c>
    </row>
    <row r="11" spans="1:10">
      <c r="A11" s="4" t="s">
        <v>771</v>
      </c>
    </row>
    <row r="12" spans="1:10">
      <c r="A12" s="3" t="s">
        <v>709</v>
      </c>
    </row>
    <row r="13" spans="1:10">
      <c r="A13" s="4" t="s">
        <v>405</v>
      </c>
      <c r="E13" s="5" t="n">
        <v>4</v>
      </c>
    </row>
    <row r="14" spans="1:10">
      <c r="A14" s="4" t="s">
        <v>772</v>
      </c>
      <c r="E14" s="6" t="n">
        <v>110403</v>
      </c>
    </row>
    <row r="15" spans="1:10">
      <c r="A15" s="4" t="s">
        <v>725</v>
      </c>
      <c r="E15" s="6" t="n">
        <v>104451</v>
      </c>
    </row>
    <row r="16" spans="1:10">
      <c r="A16" s="4" t="s">
        <v>407</v>
      </c>
      <c r="E16" s="4" t="s">
        <v>408</v>
      </c>
      <c r="F16" s="4" t="s">
        <v>408</v>
      </c>
    </row>
    <row r="17" spans="1:10">
      <c r="A17" s="4" t="s">
        <v>773</v>
      </c>
      <c r="F17" s="4" t="s">
        <v>774</v>
      </c>
    </row>
    <row r="18" spans="1:10">
      <c r="A18" s="4" t="s">
        <v>768</v>
      </c>
      <c r="B18" s="6" t="n">
        <v>27665</v>
      </c>
      <c r="F18" s="6" t="n">
        <v>184834</v>
      </c>
      <c r="H18" s="5" t="n">
        <v>191968</v>
      </c>
      <c r="J18" s="6" t="n">
        <v>183141</v>
      </c>
    </row>
    <row r="19" spans="1:10">
      <c r="A19" s="4" t="s">
        <v>775</v>
      </c>
      <c r="C19" s="6" t="n">
        <v>25000</v>
      </c>
    </row>
    <row r="20" spans="1:10">
      <c r="A20" s="4" t="s">
        <v>776</v>
      </c>
      <c r="F20" s="5" t="n">
        <v>-246</v>
      </c>
    </row>
    <row r="21" spans="1:10">
      <c r="A21" s="4" t="s">
        <v>734</v>
      </c>
      <c r="B21" s="5" t="n">
        <v>2554</v>
      </c>
      <c r="F21" s="5" t="n">
        <v>21221</v>
      </c>
      <c r="H21" s="5" t="n">
        <v>22120</v>
      </c>
      <c r="J21" s="5" t="n">
        <v>20169</v>
      </c>
    </row>
    <row r="22" spans="1:10">
      <c r="A22" s="4" t="s">
        <v>96</v>
      </c>
      <c r="F22" s="5" t="n">
        <v>14219</v>
      </c>
      <c r="H22" s="5" t="n">
        <v>15825</v>
      </c>
      <c r="I22" s="5" t="n">
        <v>1171</v>
      </c>
    </row>
    <row r="23" spans="1:10">
      <c r="A23" s="4" t="s">
        <v>777</v>
      </c>
      <c r="D23" s="6" t="n">
        <v>75</v>
      </c>
      <c r="G23" s="6" t="n">
        <v>14</v>
      </c>
    </row>
    <row r="24" spans="1:10">
      <c r="A24" s="4" t="s">
        <v>137</v>
      </c>
      <c r="F24" s="5" t="n">
        <v>21283</v>
      </c>
      <c r="H24" s="6" t="n">
        <v>17202</v>
      </c>
      <c r="I24" s="6" t="n">
        <v>0</v>
      </c>
    </row>
    <row r="25" spans="1:10">
      <c r="A25" s="4" t="s">
        <v>778</v>
      </c>
      <c r="D25" s="5" t="n">
        <v>5655</v>
      </c>
      <c r="G25" s="5" t="n">
        <v>1143</v>
      </c>
    </row>
    <row r="26" spans="1:10">
      <c r="A26" s="4" t="s">
        <v>779</v>
      </c>
      <c r="F26" s="6" t="n">
        <v>135817</v>
      </c>
    </row>
    <row r="27" spans="1:10">
      <c r="A27" s="4" t="s">
        <v>780</v>
      </c>
    </row>
    <row r="28" spans="1:10">
      <c r="A28" s="3" t="s">
        <v>709</v>
      </c>
    </row>
    <row r="29" spans="1:10">
      <c r="A29" s="4" t="s">
        <v>745</v>
      </c>
      <c r="E29" s="6" t="n">
        <v>126000</v>
      </c>
    </row>
    <row r="30" spans="1:10">
      <c r="A30" s="4" t="s">
        <v>781</v>
      </c>
    </row>
    <row r="31" spans="1:10">
      <c r="A31" s="3" t="s">
        <v>709</v>
      </c>
    </row>
    <row r="32" spans="1:10">
      <c r="A32" s="4" t="s">
        <v>734</v>
      </c>
      <c r="B32" s="5" t="n">
        <v>-72</v>
      </c>
      <c r="J32" s="5" t="n">
        <v>-332</v>
      </c>
    </row>
    <row r="33" spans="1:10">
      <c r="A33" s="4" t="s">
        <v>782</v>
      </c>
    </row>
    <row r="34" spans="1:10">
      <c r="A34" s="3" t="s">
        <v>709</v>
      </c>
    </row>
    <row r="35" spans="1:10">
      <c r="A35" s="4" t="s">
        <v>734</v>
      </c>
      <c r="B35" s="6" t="n">
        <v>2626</v>
      </c>
      <c r="J35" s="6" t="n">
        <v>20501</v>
      </c>
    </row>
    <row r="36" spans="1:10">
      <c r="A36" s="4" t="s">
        <v>783</v>
      </c>
    </row>
    <row r="37" spans="1:10">
      <c r="A37" s="3" t="s">
        <v>709</v>
      </c>
    </row>
    <row r="38" spans="1:10">
      <c r="A38" s="4" t="s">
        <v>412</v>
      </c>
      <c r="E38" s="5" t="n">
        <v>9342692</v>
      </c>
    </row>
    <row r="39" spans="1:10">
      <c r="A39" s="4" t="s">
        <v>773</v>
      </c>
      <c r="F39" s="4" t="s">
        <v>784</v>
      </c>
    </row>
    <row r="40" spans="1:10">
      <c r="A40" s="4" t="s">
        <v>785</v>
      </c>
    </row>
    <row r="41" spans="1:10">
      <c r="A41" s="3" t="s">
        <v>709</v>
      </c>
    </row>
    <row r="42" spans="1:10">
      <c r="A42" s="4" t="s">
        <v>412</v>
      </c>
      <c r="E42" s="5" t="n">
        <v>1242692</v>
      </c>
    </row>
    <row r="43" spans="1:10">
      <c r="A43" s="4" t="s">
        <v>773</v>
      </c>
      <c r="F43" s="4" t="s">
        <v>786</v>
      </c>
    </row>
    <row r="44" spans="1:10">
      <c r="A44" s="4" t="s">
        <v>787</v>
      </c>
    </row>
    <row r="45" spans="1:10">
      <c r="A45" s="3" t="s">
        <v>709</v>
      </c>
    </row>
    <row r="46" spans="1:10">
      <c r="A46" s="4" t="s">
        <v>412</v>
      </c>
      <c r="B46" s="5" t="n">
        <v>32509</v>
      </c>
      <c r="E46" s="5" t="n">
        <v>381334</v>
      </c>
    </row>
    <row r="47" spans="1:10">
      <c r="A47" s="4" t="s">
        <v>788</v>
      </c>
      <c r="B47" s="6" t="n">
        <v>551</v>
      </c>
    </row>
    <row r="48" spans="1:10">
      <c r="A48" s="4" t="s">
        <v>789</v>
      </c>
    </row>
    <row r="49" spans="1:10">
      <c r="A49" s="3" t="s">
        <v>709</v>
      </c>
    </row>
    <row r="50" spans="1:10">
      <c r="A50" s="4" t="s">
        <v>412</v>
      </c>
      <c r="B50" s="5" t="n">
        <v>1592920</v>
      </c>
    </row>
    <row r="51" spans="1:10">
      <c r="A51" s="4" t="s">
        <v>773</v>
      </c>
      <c r="F51" s="4" t="s">
        <v>790</v>
      </c>
    </row>
    <row r="52" spans="1:10">
      <c r="A52" s="4" t="s">
        <v>791</v>
      </c>
      <c r="B52" s="9" t="n">
        <v>17.02</v>
      </c>
    </row>
    <row r="53" spans="1:10">
      <c r="A53" s="4" t="s">
        <v>160</v>
      </c>
      <c r="B53" s="6" t="n">
        <v>27111</v>
      </c>
    </row>
  </sheetData>
  <mergeCells count="2">
    <mergeCell ref="A1:A2"/>
    <mergeCell ref="F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92</v>
      </c>
      <c r="B1" s="2" t="s">
        <v>29</v>
      </c>
      <c r="C1" s="2" t="s">
        <v>30</v>
      </c>
    </row>
    <row r="2" spans="1:3">
      <c r="A2" s="3" t="s">
        <v>221</v>
      </c>
    </row>
    <row r="3" spans="1:3">
      <c r="A3" s="4" t="s">
        <v>793</v>
      </c>
      <c r="B3" s="6" t="n">
        <v>1625</v>
      </c>
      <c r="C3" s="6" t="n">
        <v>638</v>
      </c>
    </row>
    <row r="4" spans="1:3">
      <c r="A4" s="4" t="s">
        <v>794</v>
      </c>
      <c r="B4" s="5" t="n">
        <v>2031</v>
      </c>
      <c r="C4" s="5" t="n">
        <v>1800</v>
      </c>
    </row>
    <row r="5" spans="1:3">
      <c r="A5" s="4" t="s">
        <v>795</v>
      </c>
      <c r="B5" s="5" t="n">
        <v>1199</v>
      </c>
      <c r="C5" s="5" t="n">
        <v>315</v>
      </c>
    </row>
    <row r="6" spans="1:3">
      <c r="A6" s="4" t="s">
        <v>796</v>
      </c>
      <c r="B6" s="6" t="n">
        <v>4855</v>
      </c>
      <c r="C6" s="6" t="n">
        <v>27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7</v>
      </c>
      <c r="B1" s="2" t="s">
        <v>1</v>
      </c>
    </row>
    <row r="2" spans="1:4">
      <c r="B2" s="2" t="s">
        <v>29</v>
      </c>
      <c r="C2" s="2" t="s">
        <v>30</v>
      </c>
      <c r="D2" s="2" t="s">
        <v>83</v>
      </c>
    </row>
    <row r="3" spans="1:4">
      <c r="A3" s="4" t="s">
        <v>798</v>
      </c>
      <c r="B3" s="6" t="n">
        <v>31682</v>
      </c>
      <c r="C3" s="6" t="n">
        <v>40084</v>
      </c>
      <c r="D3" s="6" t="n">
        <v>31871</v>
      </c>
    </row>
    <row r="4" spans="1:4">
      <c r="A4" s="4" t="s">
        <v>799</v>
      </c>
    </row>
    <row r="5" spans="1:4">
      <c r="A5" s="4" t="s">
        <v>800</v>
      </c>
      <c r="B5" s="4" t="s">
        <v>801</v>
      </c>
    </row>
    <row r="6" spans="1:4">
      <c r="A6" s="4" t="s">
        <v>802</v>
      </c>
      <c r="B6" s="9" t="n">
        <v>0.05</v>
      </c>
    </row>
    <row r="7" spans="1:4">
      <c r="A7" s="4" t="s">
        <v>798</v>
      </c>
      <c r="D7" s="5" t="n">
        <v>7220</v>
      </c>
    </row>
    <row r="8" spans="1:4">
      <c r="A8" s="4" t="s">
        <v>803</v>
      </c>
      <c r="B8" s="4" t="s">
        <v>804</v>
      </c>
    </row>
    <row r="9" spans="1:4">
      <c r="A9" s="4" t="s">
        <v>805</v>
      </c>
      <c r="D9" s="5" t="n">
        <v>6836</v>
      </c>
    </row>
    <row r="10" spans="1:4">
      <c r="A10" s="4" t="s">
        <v>806</v>
      </c>
      <c r="B10" s="4" t="s">
        <v>807</v>
      </c>
    </row>
    <row r="11" spans="1:4">
      <c r="A11" s="4" t="s">
        <v>808</v>
      </c>
    </row>
    <row r="12" spans="1:4">
      <c r="A12" s="4" t="s">
        <v>800</v>
      </c>
      <c r="B12" s="4" t="s">
        <v>809</v>
      </c>
    </row>
    <row r="13" spans="1:4">
      <c r="A13" s="4" t="s">
        <v>802</v>
      </c>
      <c r="B13" s="9" t="n">
        <v>0.05</v>
      </c>
    </row>
    <row r="14" spans="1:4">
      <c r="A14" s="4" t="s">
        <v>798</v>
      </c>
      <c r="D14" s="5" t="n">
        <v>7967</v>
      </c>
    </row>
    <row r="15" spans="1:4">
      <c r="A15" s="4" t="s">
        <v>803</v>
      </c>
      <c r="B15" s="4" t="s">
        <v>810</v>
      </c>
    </row>
    <row r="16" spans="1:4">
      <c r="A16" s="4" t="s">
        <v>805</v>
      </c>
      <c r="D16" s="5" t="n">
        <v>7583</v>
      </c>
    </row>
    <row r="17" spans="1:4">
      <c r="A17" s="4" t="s">
        <v>806</v>
      </c>
      <c r="B17" s="4" t="s">
        <v>811</v>
      </c>
    </row>
    <row r="18" spans="1:4">
      <c r="A18" s="4" t="s">
        <v>812</v>
      </c>
    </row>
    <row r="19" spans="1:4">
      <c r="A19" s="4" t="s">
        <v>800</v>
      </c>
      <c r="B19" s="4" t="s">
        <v>813</v>
      </c>
    </row>
    <row r="20" spans="1:4">
      <c r="A20" s="4" t="s">
        <v>802</v>
      </c>
      <c r="B20" s="9" t="n">
        <v>0.05</v>
      </c>
    </row>
    <row r="21" spans="1:4">
      <c r="A21" s="4" t="s">
        <v>798</v>
      </c>
      <c r="D21" s="5" t="n">
        <v>7967</v>
      </c>
    </row>
    <row r="22" spans="1:4">
      <c r="A22" s="4" t="s">
        <v>803</v>
      </c>
      <c r="B22" s="4" t="s">
        <v>814</v>
      </c>
    </row>
    <row r="23" spans="1:4">
      <c r="A23" s="4" t="s">
        <v>805</v>
      </c>
      <c r="D23" s="5" t="n">
        <v>7583</v>
      </c>
    </row>
    <row r="24" spans="1:4">
      <c r="A24" s="4" t="s">
        <v>806</v>
      </c>
      <c r="B24" s="4" t="s">
        <v>815</v>
      </c>
    </row>
    <row r="25" spans="1:4">
      <c r="A25" s="4" t="s">
        <v>816</v>
      </c>
    </row>
    <row r="26" spans="1:4">
      <c r="A26" s="4" t="s">
        <v>800</v>
      </c>
      <c r="B26" s="4" t="s">
        <v>817</v>
      </c>
    </row>
    <row r="27" spans="1:4">
      <c r="A27" s="4" t="s">
        <v>802</v>
      </c>
      <c r="B27" s="9" t="n">
        <v>0.05</v>
      </c>
    </row>
    <row r="28" spans="1:4">
      <c r="A28" s="4" t="s">
        <v>798</v>
      </c>
      <c r="D28" s="5" t="n">
        <v>7967</v>
      </c>
    </row>
    <row r="29" spans="1:4">
      <c r="A29" s="4" t="s">
        <v>803</v>
      </c>
      <c r="B29" s="4" t="s">
        <v>818</v>
      </c>
    </row>
    <row r="30" spans="1:4">
      <c r="A30" s="4" t="s">
        <v>805</v>
      </c>
      <c r="D30" s="6" t="n">
        <v>7583</v>
      </c>
    </row>
    <row r="31" spans="1:4">
      <c r="A31" s="4" t="s">
        <v>806</v>
      </c>
      <c r="B31" s="4" t="s">
        <v>819</v>
      </c>
    </row>
    <row r="32" spans="1:4">
      <c r="A32" s="4" t="s">
        <v>820</v>
      </c>
    </row>
    <row r="33" spans="1:4">
      <c r="A33" s="4" t="s">
        <v>800</v>
      </c>
      <c r="B33" s="4" t="s">
        <v>821</v>
      </c>
    </row>
    <row r="34" spans="1:4">
      <c r="A34" s="4" t="s">
        <v>802</v>
      </c>
      <c r="B34" s="9" t="n">
        <v>0.05</v>
      </c>
    </row>
    <row r="35" spans="1:4">
      <c r="A35" s="4" t="s">
        <v>798</v>
      </c>
      <c r="C35" s="5" t="n">
        <v>7967</v>
      </c>
    </row>
    <row r="36" spans="1:4">
      <c r="A36" s="4" t="s">
        <v>803</v>
      </c>
      <c r="B36" s="4" t="s">
        <v>822</v>
      </c>
    </row>
    <row r="37" spans="1:4">
      <c r="A37" s="4" t="s">
        <v>805</v>
      </c>
      <c r="C37" s="5" t="n">
        <v>7583</v>
      </c>
    </row>
    <row r="38" spans="1:4">
      <c r="A38" s="4" t="s">
        <v>806</v>
      </c>
      <c r="B38" s="4" t="s">
        <v>823</v>
      </c>
    </row>
    <row r="39" spans="1:4">
      <c r="A39" s="4" t="s">
        <v>824</v>
      </c>
    </row>
    <row r="40" spans="1:4">
      <c r="A40" s="4" t="s">
        <v>800</v>
      </c>
      <c r="B40" s="4" t="s">
        <v>825</v>
      </c>
    </row>
    <row r="41" spans="1:4">
      <c r="A41" s="4" t="s">
        <v>802</v>
      </c>
      <c r="B41" s="9" t="n">
        <v>0.05</v>
      </c>
    </row>
    <row r="42" spans="1:4">
      <c r="A42" s="4" t="s">
        <v>798</v>
      </c>
      <c r="C42" s="5" t="n">
        <v>7977</v>
      </c>
    </row>
    <row r="43" spans="1:4">
      <c r="A43" s="4" t="s">
        <v>803</v>
      </c>
      <c r="B43" s="4" t="s">
        <v>826</v>
      </c>
    </row>
    <row r="44" spans="1:4">
      <c r="A44" s="4" t="s">
        <v>805</v>
      </c>
      <c r="C44" s="5" t="n">
        <v>7593</v>
      </c>
    </row>
    <row r="45" spans="1:4">
      <c r="A45" s="4" t="s">
        <v>806</v>
      </c>
      <c r="B45" s="4" t="s">
        <v>827</v>
      </c>
    </row>
    <row r="46" spans="1:4">
      <c r="A46" s="4" t="s">
        <v>828</v>
      </c>
    </row>
    <row r="47" spans="1:4">
      <c r="A47" s="4" t="s">
        <v>800</v>
      </c>
      <c r="B47" s="4" t="s">
        <v>829</v>
      </c>
    </row>
    <row r="48" spans="1:4">
      <c r="A48" s="4" t="s">
        <v>802</v>
      </c>
      <c r="B48" s="9" t="n">
        <v>0.05</v>
      </c>
    </row>
    <row r="49" spans="1:4">
      <c r="A49" s="4" t="s">
        <v>798</v>
      </c>
      <c r="C49" s="5" t="n">
        <v>7986</v>
      </c>
    </row>
    <row r="50" spans="1:4">
      <c r="A50" s="4" t="s">
        <v>803</v>
      </c>
      <c r="B50" s="4" t="s">
        <v>830</v>
      </c>
    </row>
    <row r="51" spans="1:4">
      <c r="A51" s="4" t="s">
        <v>805</v>
      </c>
      <c r="C51" s="5" t="n">
        <v>7602</v>
      </c>
    </row>
    <row r="52" spans="1:4">
      <c r="A52" s="4" t="s">
        <v>806</v>
      </c>
      <c r="B52" s="4" t="s">
        <v>831</v>
      </c>
    </row>
    <row r="53" spans="1:4">
      <c r="A53" s="4" t="s">
        <v>832</v>
      </c>
    </row>
    <row r="54" spans="1:4">
      <c r="A54" s="4" t="s">
        <v>800</v>
      </c>
      <c r="B54" s="4" t="s">
        <v>833</v>
      </c>
    </row>
    <row r="55" spans="1:4">
      <c r="A55" s="4" t="s">
        <v>802</v>
      </c>
      <c r="B55" s="9" t="n">
        <v>0.05</v>
      </c>
    </row>
    <row r="56" spans="1:4">
      <c r="A56" s="4" t="s">
        <v>798</v>
      </c>
      <c r="C56" s="5" t="n">
        <v>7922</v>
      </c>
    </row>
    <row r="57" spans="1:4">
      <c r="A57" s="4" t="s">
        <v>803</v>
      </c>
      <c r="B57" s="4" t="s">
        <v>834</v>
      </c>
    </row>
    <row r="58" spans="1:4">
      <c r="A58" s="4" t="s">
        <v>805</v>
      </c>
      <c r="C58" s="5" t="n">
        <v>7538</v>
      </c>
    </row>
    <row r="59" spans="1:4">
      <c r="A59" s="4" t="s">
        <v>806</v>
      </c>
      <c r="B59" s="4" t="s">
        <v>835</v>
      </c>
    </row>
    <row r="60" spans="1:4">
      <c r="A60" s="4" t="s">
        <v>836</v>
      </c>
    </row>
    <row r="61" spans="1:4">
      <c r="A61" s="4" t="s">
        <v>800</v>
      </c>
      <c r="B61" s="4" t="s">
        <v>657</v>
      </c>
    </row>
    <row r="62" spans="1:4">
      <c r="A62" s="4" t="s">
        <v>802</v>
      </c>
      <c r="B62" s="9" t="n">
        <v>0.05</v>
      </c>
    </row>
    <row r="63" spans="1:4">
      <c r="A63" s="4" t="s">
        <v>798</v>
      </c>
      <c r="C63" s="5" t="n">
        <v>7873</v>
      </c>
    </row>
    <row r="64" spans="1:4">
      <c r="A64" s="4" t="s">
        <v>803</v>
      </c>
      <c r="B64" s="4" t="s">
        <v>837</v>
      </c>
    </row>
    <row r="65" spans="1:4">
      <c r="A65" s="4" t="s">
        <v>805</v>
      </c>
      <c r="C65" s="6" t="n">
        <v>7489</v>
      </c>
    </row>
    <row r="66" spans="1:4">
      <c r="A66" s="4" t="s">
        <v>806</v>
      </c>
      <c r="B66" s="4" t="s">
        <v>838</v>
      </c>
    </row>
    <row r="67" spans="1:4">
      <c r="A67" s="4" t="s">
        <v>839</v>
      </c>
    </row>
    <row r="68" spans="1:4">
      <c r="A68" s="4" t="s">
        <v>800</v>
      </c>
      <c r="B68" s="4" t="s">
        <v>840</v>
      </c>
    </row>
    <row r="69" spans="1:4">
      <c r="A69" s="4" t="s">
        <v>802</v>
      </c>
      <c r="B69" s="9" t="n">
        <v>0.05</v>
      </c>
    </row>
    <row r="70" spans="1:4">
      <c r="A70" s="4" t="s">
        <v>798</v>
      </c>
      <c r="B70" s="6" t="n">
        <v>7928</v>
      </c>
    </row>
    <row r="71" spans="1:4">
      <c r="A71" s="4" t="s">
        <v>803</v>
      </c>
      <c r="B71" s="4" t="s">
        <v>841</v>
      </c>
    </row>
    <row r="72" spans="1:4">
      <c r="A72" s="4" t="s">
        <v>805</v>
      </c>
      <c r="B72" s="6" t="n">
        <v>7544</v>
      </c>
    </row>
    <row r="73" spans="1:4">
      <c r="A73" s="4" t="s">
        <v>806</v>
      </c>
      <c r="B73" s="4" t="s">
        <v>842</v>
      </c>
    </row>
    <row r="74" spans="1:4">
      <c r="A74" s="4" t="s">
        <v>843</v>
      </c>
    </row>
    <row r="75" spans="1:4">
      <c r="A75" s="4" t="s">
        <v>800</v>
      </c>
      <c r="B75" s="4" t="s">
        <v>844</v>
      </c>
    </row>
    <row r="76" spans="1:4">
      <c r="A76" s="4" t="s">
        <v>802</v>
      </c>
      <c r="B76" s="9" t="n">
        <v>0.05</v>
      </c>
    </row>
    <row r="77" spans="1:4">
      <c r="A77" s="4" t="s">
        <v>798</v>
      </c>
      <c r="B77" s="6" t="n">
        <v>7923</v>
      </c>
    </row>
    <row r="78" spans="1:4">
      <c r="A78" s="4" t="s">
        <v>803</v>
      </c>
      <c r="B78" s="4" t="s">
        <v>845</v>
      </c>
    </row>
    <row r="79" spans="1:4">
      <c r="A79" s="4" t="s">
        <v>805</v>
      </c>
      <c r="B79" s="6" t="n">
        <v>7539</v>
      </c>
    </row>
    <row r="80" spans="1:4">
      <c r="A80" s="4" t="s">
        <v>806</v>
      </c>
      <c r="B80" s="4" t="s">
        <v>846</v>
      </c>
    </row>
    <row r="81" spans="1:4">
      <c r="A81" s="4" t="s">
        <v>847</v>
      </c>
    </row>
    <row r="82" spans="1:4">
      <c r="A82" s="4" t="s">
        <v>800</v>
      </c>
      <c r="B82" s="4" t="s">
        <v>848</v>
      </c>
    </row>
    <row r="83" spans="1:4">
      <c r="A83" s="4" t="s">
        <v>802</v>
      </c>
      <c r="B83" s="9" t="n">
        <v>0.05</v>
      </c>
    </row>
    <row r="84" spans="1:4">
      <c r="A84" s="4" t="s">
        <v>798</v>
      </c>
      <c r="B84" s="6" t="n">
        <v>7918</v>
      </c>
    </row>
    <row r="85" spans="1:4">
      <c r="A85" s="4" t="s">
        <v>803</v>
      </c>
      <c r="B85" s="4" t="s">
        <v>849</v>
      </c>
    </row>
    <row r="86" spans="1:4">
      <c r="A86" s="4" t="s">
        <v>805</v>
      </c>
      <c r="B86" s="6" t="n">
        <v>7534</v>
      </c>
    </row>
    <row r="87" spans="1:4">
      <c r="A87" s="4" t="s">
        <v>806</v>
      </c>
      <c r="B87" s="4" t="s">
        <v>850</v>
      </c>
    </row>
    <row r="88" spans="1:4">
      <c r="A88" s="4" t="s">
        <v>851</v>
      </c>
    </row>
    <row r="89" spans="1:4">
      <c r="A89" s="4" t="s">
        <v>800</v>
      </c>
      <c r="B89" s="4" t="s">
        <v>852</v>
      </c>
    </row>
    <row r="90" spans="1:4">
      <c r="A90" s="4" t="s">
        <v>802</v>
      </c>
      <c r="B90" s="9" t="n">
        <v>0.05</v>
      </c>
    </row>
    <row r="91" spans="1:4">
      <c r="A91" s="4" t="s">
        <v>798</v>
      </c>
      <c r="B91" s="6" t="n">
        <v>7913</v>
      </c>
    </row>
    <row r="92" spans="1:4">
      <c r="A92" s="4" t="s">
        <v>803</v>
      </c>
      <c r="B92" s="4" t="s">
        <v>853</v>
      </c>
    </row>
    <row r="93" spans="1:4">
      <c r="A93" s="4" t="s">
        <v>805</v>
      </c>
      <c r="B93" s="6" t="n">
        <v>7529</v>
      </c>
    </row>
    <row r="94" spans="1:4">
      <c r="A94" s="4" t="s">
        <v>806</v>
      </c>
      <c r="B94" s="4" t="s">
        <v>854</v>
      </c>
    </row>
    <row r="95" spans="1:4">
      <c r="A95" s="4" t="s">
        <v>855</v>
      </c>
    </row>
    <row r="96" spans="1:4">
      <c r="A96" s="4" t="s">
        <v>79</v>
      </c>
      <c r="B96" s="5" t="n">
        <v>1000</v>
      </c>
      <c r="C96" s="5" t="n">
        <v>1000</v>
      </c>
      <c r="D96" s="5" t="n">
        <v>1000</v>
      </c>
    </row>
    <row r="97" spans="1:4">
      <c r="A97" s="4" t="s">
        <v>856</v>
      </c>
    </row>
    <row r="98" spans="1:4">
      <c r="A98" s="4" t="s">
        <v>79</v>
      </c>
      <c r="B98" s="5" t="n">
        <v>0</v>
      </c>
    </row>
    <row r="99" spans="1:4">
      <c r="A99" s="4" t="s">
        <v>857</v>
      </c>
    </row>
    <row r="100" spans="1:4">
      <c r="A100" s="4" t="s">
        <v>79</v>
      </c>
      <c r="B100" s="5" t="n">
        <v>0</v>
      </c>
      <c r="C100" s="5" t="n">
        <v>540</v>
      </c>
      <c r="D100" s="5" t="n">
        <v>540</v>
      </c>
    </row>
    <row r="101" spans="1:4">
      <c r="A101" s="4" t="s">
        <v>858</v>
      </c>
    </row>
    <row r="102" spans="1:4">
      <c r="A102" s="4" t="s">
        <v>859</v>
      </c>
      <c r="C102" s="6" t="n">
        <v>359</v>
      </c>
      <c r="D102" s="6" t="n">
        <v>750</v>
      </c>
    </row>
    <row r="103" spans="1:4">
      <c r="A103" s="4" t="s">
        <v>79</v>
      </c>
      <c r="D103" s="5" t="n">
        <v>540</v>
      </c>
    </row>
    <row r="104" spans="1:4">
      <c r="A104" s="4" t="s">
        <v>860</v>
      </c>
    </row>
    <row r="105" spans="1:4">
      <c r="A105" s="4" t="s">
        <v>859</v>
      </c>
      <c r="D105" s="6" t="n">
        <v>384</v>
      </c>
    </row>
    <row r="106" spans="1:4">
      <c r="A106" s="4" t="s">
        <v>861</v>
      </c>
    </row>
    <row r="107" spans="1:4">
      <c r="A107" s="4" t="s">
        <v>859</v>
      </c>
      <c r="D107" s="5" t="n">
        <v>384</v>
      </c>
    </row>
    <row r="108" spans="1:4">
      <c r="A108" s="4" t="s">
        <v>862</v>
      </c>
    </row>
    <row r="109" spans="1:4">
      <c r="A109" s="4" t="s">
        <v>859</v>
      </c>
      <c r="D109" s="5" t="n">
        <v>384</v>
      </c>
    </row>
    <row r="110" spans="1:4">
      <c r="A110" s="4" t="s">
        <v>863</v>
      </c>
    </row>
    <row r="111" spans="1:4">
      <c r="A111" s="4" t="s">
        <v>859</v>
      </c>
      <c r="D111" s="6" t="n">
        <v>384</v>
      </c>
    </row>
    <row r="112" spans="1:4">
      <c r="A112" s="4" t="s">
        <v>864</v>
      </c>
    </row>
    <row r="113" spans="1:4">
      <c r="A113" s="4" t="s">
        <v>859</v>
      </c>
      <c r="C113" s="5" t="n">
        <v>384</v>
      </c>
    </row>
    <row r="114" spans="1:4">
      <c r="A114" s="4" t="s">
        <v>865</v>
      </c>
    </row>
    <row r="115" spans="1:4">
      <c r="A115" s="4" t="s">
        <v>859</v>
      </c>
      <c r="C115" s="5" t="n">
        <v>384</v>
      </c>
    </row>
    <row r="116" spans="1:4">
      <c r="A116" s="4" t="s">
        <v>866</v>
      </c>
    </row>
    <row r="117" spans="1:4">
      <c r="A117" s="4" t="s">
        <v>859</v>
      </c>
      <c r="C117" s="5" t="n">
        <v>384</v>
      </c>
    </row>
    <row r="118" spans="1:4">
      <c r="A118" s="4" t="s">
        <v>867</v>
      </c>
    </row>
    <row r="119" spans="1:4">
      <c r="A119" s="4" t="s">
        <v>859</v>
      </c>
      <c r="C119" s="5" t="n">
        <v>384</v>
      </c>
    </row>
    <row r="120" spans="1:4">
      <c r="A120" s="4" t="s">
        <v>868</v>
      </c>
    </row>
    <row r="121" spans="1:4">
      <c r="A121" s="4" t="s">
        <v>859</v>
      </c>
      <c r="C121" s="6" t="n">
        <v>384</v>
      </c>
    </row>
    <row r="122" spans="1:4">
      <c r="A122" s="4" t="s">
        <v>869</v>
      </c>
    </row>
    <row r="123" spans="1:4">
      <c r="A123" s="4" t="s">
        <v>859</v>
      </c>
      <c r="B123" s="6" t="n">
        <v>384</v>
      </c>
    </row>
    <row r="124" spans="1:4">
      <c r="A124" s="4" t="s">
        <v>870</v>
      </c>
    </row>
    <row r="125" spans="1:4">
      <c r="A125" s="4" t="s">
        <v>859</v>
      </c>
      <c r="B125" s="5" t="n">
        <v>384</v>
      </c>
    </row>
    <row r="126" spans="1:4">
      <c r="A126" s="4" t="s">
        <v>871</v>
      </c>
    </row>
    <row r="127" spans="1:4">
      <c r="A127" s="4" t="s">
        <v>859</v>
      </c>
      <c r="B127" s="5" t="n">
        <v>384</v>
      </c>
    </row>
    <row r="128" spans="1:4">
      <c r="A128" s="4" t="s">
        <v>872</v>
      </c>
    </row>
    <row r="129" spans="1:4">
      <c r="A129" s="4" t="s">
        <v>859</v>
      </c>
      <c r="B129" s="6" t="n">
        <v>3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73</v>
      </c>
      <c r="B1" s="2" t="s">
        <v>29</v>
      </c>
      <c r="C1" s="2" t="s">
        <v>30</v>
      </c>
    </row>
    <row r="2" spans="1:3">
      <c r="A2" s="3" t="s">
        <v>229</v>
      </c>
    </row>
    <row r="3" spans="1:3">
      <c r="A3" s="4" t="s">
        <v>874</v>
      </c>
      <c r="B3" s="6" t="n">
        <v>1369</v>
      </c>
      <c r="C3" s="6" t="n">
        <v>485</v>
      </c>
    </row>
    <row r="4" spans="1:3">
      <c r="A4" s="4" t="s">
        <v>875</v>
      </c>
      <c r="B4" s="5" t="n">
        <v>8800</v>
      </c>
      <c r="C4" s="5" t="n">
        <v>9026</v>
      </c>
    </row>
    <row r="5" spans="1:3">
      <c r="A5" s="4" t="s">
        <v>876</v>
      </c>
      <c r="B5" s="5" t="n">
        <v>878</v>
      </c>
      <c r="C5" s="5" t="n">
        <v>291</v>
      </c>
    </row>
    <row r="6" spans="1:3">
      <c r="A6" s="4" t="s">
        <v>877</v>
      </c>
      <c r="B6" s="6" t="n">
        <v>11047</v>
      </c>
      <c r="C6" s="6" t="n">
        <v>98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78</v>
      </c>
      <c r="B1" s="2" t="s">
        <v>1</v>
      </c>
    </row>
    <row r="2" spans="1:4">
      <c r="B2" s="2" t="s">
        <v>29</v>
      </c>
      <c r="C2" s="2" t="s">
        <v>30</v>
      </c>
      <c r="D2" s="2" t="s">
        <v>83</v>
      </c>
    </row>
    <row r="3" spans="1:4">
      <c r="A3" s="4" t="s">
        <v>879</v>
      </c>
      <c r="B3" s="6" t="n">
        <v>4010</v>
      </c>
    </row>
    <row r="4" spans="1:4">
      <c r="A4" s="4" t="s">
        <v>880</v>
      </c>
      <c r="B4" s="5" t="n">
        <v>878</v>
      </c>
      <c r="C4" s="6" t="n">
        <v>291</v>
      </c>
    </row>
    <row r="5" spans="1:4">
      <c r="A5" s="4" t="s">
        <v>881</v>
      </c>
      <c r="B5" s="5" t="n">
        <v>3260</v>
      </c>
    </row>
    <row r="6" spans="1:4">
      <c r="A6" s="4" t="s">
        <v>882</v>
      </c>
    </row>
    <row r="7" spans="1:4">
      <c r="A7" s="4" t="s">
        <v>879</v>
      </c>
      <c r="B7" s="5" t="n">
        <v>1000</v>
      </c>
    </row>
    <row r="8" spans="1:4">
      <c r="A8" s="4" t="s">
        <v>89</v>
      </c>
    </row>
    <row r="9" spans="1:4">
      <c r="A9" s="4" t="s">
        <v>879</v>
      </c>
      <c r="B9" s="5" t="n">
        <v>4010</v>
      </c>
      <c r="C9" s="6" t="n">
        <v>2750</v>
      </c>
      <c r="D9" s="6" t="n">
        <v>0</v>
      </c>
    </row>
    <row r="10" spans="1:4">
      <c r="A10" s="4" t="s">
        <v>883</v>
      </c>
    </row>
    <row r="11" spans="1:4">
      <c r="A11" s="4" t="s">
        <v>880</v>
      </c>
      <c r="B11" s="6" t="n">
        <v>7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9</v>
      </c>
      <c r="C1" s="2" t="s">
        <v>30</v>
      </c>
    </row>
    <row r="2" spans="1:3">
      <c r="A2" s="3" t="s">
        <v>885</v>
      </c>
    </row>
    <row r="3" spans="1:3">
      <c r="A3" s="4" t="s">
        <v>886</v>
      </c>
      <c r="B3" s="6" t="n">
        <v>1111233</v>
      </c>
      <c r="C3" s="6" t="n">
        <v>1216614</v>
      </c>
    </row>
    <row r="4" spans="1:3">
      <c r="A4" s="4" t="s">
        <v>887</v>
      </c>
      <c r="B4" s="5" t="n">
        <v>-16685</v>
      </c>
      <c r="C4" s="5" t="n">
        <v>-20640</v>
      </c>
    </row>
    <row r="5" spans="1:3">
      <c r="A5" s="4" t="s">
        <v>888</v>
      </c>
      <c r="B5" s="5" t="n">
        <v>1390</v>
      </c>
      <c r="C5" s="5" t="n">
        <v>1609</v>
      </c>
    </row>
    <row r="6" spans="1:3">
      <c r="A6" s="4" t="s">
        <v>889</v>
      </c>
      <c r="B6" s="5" t="n">
        <v>1095938</v>
      </c>
      <c r="C6" s="5" t="n">
        <v>1197583</v>
      </c>
    </row>
    <row r="7" spans="1:3">
      <c r="A7" s="4" t="s">
        <v>890</v>
      </c>
      <c r="B7" s="5" t="n">
        <v>-55000</v>
      </c>
      <c r="C7" s="5" t="n">
        <v>-62643</v>
      </c>
    </row>
    <row r="8" spans="1:3">
      <c r="A8" s="4" t="s">
        <v>891</v>
      </c>
      <c r="B8" s="5" t="n">
        <v>1040938</v>
      </c>
      <c r="C8" s="5" t="n">
        <v>1134940</v>
      </c>
    </row>
    <row r="9" spans="1:3">
      <c r="A9" s="4" t="s">
        <v>892</v>
      </c>
    </row>
    <row r="10" spans="1:3">
      <c r="A10" s="3" t="s">
        <v>885</v>
      </c>
    </row>
    <row r="11" spans="1:3">
      <c r="A11" s="4" t="s">
        <v>886</v>
      </c>
      <c r="B11" s="5" t="n">
        <v>670000</v>
      </c>
      <c r="C11" s="5" t="n">
        <v>670000</v>
      </c>
    </row>
    <row r="12" spans="1:3">
      <c r="A12" s="4" t="s">
        <v>893</v>
      </c>
    </row>
    <row r="13" spans="1:3">
      <c r="A13" s="3" t="s">
        <v>885</v>
      </c>
    </row>
    <row r="14" spans="1:3">
      <c r="A14" s="4" t="s">
        <v>886</v>
      </c>
      <c r="B14" s="5" t="n">
        <v>94250</v>
      </c>
      <c r="C14" s="5" t="n">
        <v>119250</v>
      </c>
    </row>
    <row r="15" spans="1:3">
      <c r="A15" s="4" t="s">
        <v>894</v>
      </c>
    </row>
    <row r="16" spans="1:3">
      <c r="A16" s="3" t="s">
        <v>885</v>
      </c>
    </row>
    <row r="17" spans="1:3">
      <c r="A17" s="4" t="s">
        <v>886</v>
      </c>
      <c r="B17" s="5" t="n">
        <v>60750</v>
      </c>
      <c r="C17" s="5" t="n">
        <v>65250</v>
      </c>
    </row>
    <row r="18" spans="1:3">
      <c r="A18" s="4" t="s">
        <v>895</v>
      </c>
    </row>
    <row r="19" spans="1:3">
      <c r="A19" s="3" t="s">
        <v>885</v>
      </c>
    </row>
    <row r="20" spans="1:3">
      <c r="A20" s="4" t="s">
        <v>886</v>
      </c>
      <c r="B20" s="5" t="n">
        <v>38297</v>
      </c>
      <c r="C20" s="5" t="n">
        <v>41025</v>
      </c>
    </row>
    <row r="21" spans="1:3">
      <c r="A21" s="4" t="s">
        <v>896</v>
      </c>
    </row>
    <row r="22" spans="1:3">
      <c r="A22" s="3" t="s">
        <v>885</v>
      </c>
    </row>
    <row r="23" spans="1:3">
      <c r="A23" s="4" t="s">
        <v>886</v>
      </c>
      <c r="B23" s="5" t="n">
        <v>36102</v>
      </c>
      <c r="C23" s="5" t="n">
        <v>38550</v>
      </c>
    </row>
    <row r="24" spans="1:3">
      <c r="A24" s="4" t="s">
        <v>897</v>
      </c>
    </row>
    <row r="25" spans="1:3">
      <c r="A25" s="3" t="s">
        <v>885</v>
      </c>
    </row>
    <row r="26" spans="1:3">
      <c r="A26" s="4" t="s">
        <v>886</v>
      </c>
      <c r="B26" s="5" t="n">
        <v>25391</v>
      </c>
      <c r="C26" s="5" t="n">
        <v>26953</v>
      </c>
    </row>
    <row r="27" spans="1:3">
      <c r="A27" s="4" t="s">
        <v>898</v>
      </c>
    </row>
    <row r="28" spans="1:3">
      <c r="A28" s="3" t="s">
        <v>885</v>
      </c>
    </row>
    <row r="29" spans="1:3">
      <c r="A29" s="4" t="s">
        <v>886</v>
      </c>
      <c r="B29" s="5" t="n">
        <v>48828</v>
      </c>
      <c r="C29" s="5" t="n">
        <v>51953</v>
      </c>
    </row>
    <row r="30" spans="1:3">
      <c r="A30" s="4" t="s">
        <v>899</v>
      </c>
    </row>
    <row r="31" spans="1:3">
      <c r="A31" s="3" t="s">
        <v>885</v>
      </c>
    </row>
    <row r="32" spans="1:3">
      <c r="A32" s="4" t="s">
        <v>886</v>
      </c>
      <c r="B32" s="5" t="n">
        <v>97615</v>
      </c>
      <c r="C32" s="5" t="n">
        <v>125000</v>
      </c>
    </row>
    <row r="33" spans="1:3">
      <c r="A33" s="4" t="s">
        <v>900</v>
      </c>
    </row>
    <row r="34" spans="1:3">
      <c r="A34" s="3" t="s">
        <v>885</v>
      </c>
    </row>
    <row r="35" spans="1:3">
      <c r="A35" s="4" t="s">
        <v>886</v>
      </c>
      <c r="B35" s="5" t="n">
        <v>0</v>
      </c>
      <c r="C35" s="5" t="n">
        <v>34633</v>
      </c>
    </row>
    <row r="36" spans="1:3">
      <c r="A36" s="4" t="s">
        <v>901</v>
      </c>
    </row>
    <row r="37" spans="1:3">
      <c r="A37" s="3" t="s">
        <v>885</v>
      </c>
    </row>
    <row r="38" spans="1:3">
      <c r="A38" s="4" t="s">
        <v>886</v>
      </c>
      <c r="B38" s="6" t="n">
        <v>40000</v>
      </c>
      <c r="C38" s="6" t="n">
        <v>4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9</v>
      </c>
      <c r="C1" s="2" t="s">
        <v>30</v>
      </c>
    </row>
    <row r="2" spans="1:3">
      <c r="A2" s="3" t="s">
        <v>903</v>
      </c>
    </row>
    <row r="3" spans="1:3">
      <c r="A3" s="4" t="s">
        <v>904</v>
      </c>
      <c r="B3" s="6" t="n">
        <v>56402</v>
      </c>
    </row>
    <row r="4" spans="1:3">
      <c r="A4" s="4" t="s">
        <v>905</v>
      </c>
      <c r="B4" s="5" t="n">
        <v>68194</v>
      </c>
    </row>
    <row r="5" spans="1:3">
      <c r="A5" s="4" t="s">
        <v>906</v>
      </c>
      <c r="B5" s="5" t="n">
        <v>126004</v>
      </c>
    </row>
    <row r="6" spans="1:3">
      <c r="A6" s="4" t="s">
        <v>907</v>
      </c>
      <c r="B6" s="5" t="n">
        <v>111164</v>
      </c>
    </row>
    <row r="7" spans="1:3">
      <c r="A7" s="4" t="s">
        <v>908</v>
      </c>
      <c r="B7" s="5" t="n">
        <v>698688</v>
      </c>
    </row>
    <row r="8" spans="1:3">
      <c r="A8" s="4" t="s">
        <v>909</v>
      </c>
      <c r="B8" s="5" t="n">
        <v>50781</v>
      </c>
    </row>
    <row r="9" spans="1:3">
      <c r="A9" s="4" t="s">
        <v>167</v>
      </c>
      <c r="B9" s="6" t="n">
        <v>1111233</v>
      </c>
      <c r="C9" s="6" t="n">
        <v>12166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2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6"/>
    <col customWidth="1" max="9" min="9" width="14"/>
    <col customWidth="1" max="10" min="10" width="14"/>
    <col customWidth="1" max="11" min="11" width="16"/>
    <col customWidth="1" max="12" min="12" width="14"/>
    <col customWidth="1" max="13" min="13" width="80"/>
    <col customWidth="1" max="14" min="14" width="14"/>
    <col customWidth="1" max="15" min="15" width="14"/>
  </cols>
  <sheetData>
    <row r="1" spans="1:15">
      <c r="A1" s="1" t="s">
        <v>910</v>
      </c>
      <c r="B1" s="2" t="s">
        <v>663</v>
      </c>
      <c r="D1" s="2" t="s">
        <v>511</v>
      </c>
      <c r="E1" s="2" t="s">
        <v>664</v>
      </c>
      <c r="H1" s="2" t="s">
        <v>514</v>
      </c>
      <c r="K1" s="2" t="s">
        <v>388</v>
      </c>
      <c r="M1" s="2" t="s">
        <v>1</v>
      </c>
    </row>
    <row r="2" spans="1:15">
      <c r="B2" s="2" t="s">
        <v>911</v>
      </c>
      <c r="C2" s="2" t="s">
        <v>912</v>
      </c>
      <c r="D2" s="2" t="s">
        <v>515</v>
      </c>
      <c r="E2" s="2" t="s">
        <v>913</v>
      </c>
      <c r="F2" s="2" t="s">
        <v>914</v>
      </c>
      <c r="G2" s="2" t="s">
        <v>915</v>
      </c>
      <c r="H2" s="2" t="s">
        <v>916</v>
      </c>
      <c r="I2" s="2" t="s">
        <v>917</v>
      </c>
      <c r="J2" s="2" t="s">
        <v>918</v>
      </c>
      <c r="K2" s="2" t="s">
        <v>919</v>
      </c>
      <c r="L2" s="2" t="s">
        <v>920</v>
      </c>
      <c r="M2" s="2" t="s">
        <v>29</v>
      </c>
      <c r="N2" s="2" t="s">
        <v>30</v>
      </c>
      <c r="O2" s="2" t="s">
        <v>83</v>
      </c>
    </row>
    <row r="3" spans="1:15">
      <c r="A3" s="3" t="s">
        <v>885</v>
      </c>
    </row>
    <row r="4" spans="1:15">
      <c r="A4" s="4" t="s">
        <v>921</v>
      </c>
      <c r="M4" s="6" t="n">
        <v>0</v>
      </c>
      <c r="N4" s="6" t="n">
        <v>192930</v>
      </c>
      <c r="O4" s="6" t="n">
        <v>161932</v>
      </c>
    </row>
    <row r="5" spans="1:15">
      <c r="A5" s="4" t="s">
        <v>886</v>
      </c>
      <c r="M5" s="5" t="n">
        <v>1111233</v>
      </c>
      <c r="N5" s="5" t="n">
        <v>1216614</v>
      </c>
    </row>
    <row r="6" spans="1:15">
      <c r="A6" s="4" t="s">
        <v>134</v>
      </c>
      <c r="M6" s="5" t="n">
        <v>89988</v>
      </c>
      <c r="N6" s="5" t="n">
        <v>71224</v>
      </c>
      <c r="O6" s="5" t="n">
        <v>232956</v>
      </c>
    </row>
    <row r="7" spans="1:15">
      <c r="A7" s="4" t="s">
        <v>726</v>
      </c>
      <c r="M7" s="5" t="n">
        <v>436254</v>
      </c>
      <c r="N7" s="5" t="n">
        <v>539535</v>
      </c>
    </row>
    <row r="8" spans="1:15">
      <c r="A8" s="4" t="s">
        <v>922</v>
      </c>
      <c r="M8" s="5" t="n">
        <v>0</v>
      </c>
      <c r="N8" s="5" t="n">
        <v>0</v>
      </c>
      <c r="O8" s="6" t="n">
        <v>59598</v>
      </c>
    </row>
    <row r="9" spans="1:15">
      <c r="A9" s="4" t="s">
        <v>892</v>
      </c>
    </row>
    <row r="10" spans="1:15">
      <c r="A10" s="3" t="s">
        <v>885</v>
      </c>
    </row>
    <row r="11" spans="1:15">
      <c r="A11" s="4" t="s">
        <v>886</v>
      </c>
      <c r="M11" s="6" t="n">
        <v>670000</v>
      </c>
      <c r="N11" s="5" t="n">
        <v>670000</v>
      </c>
    </row>
    <row r="12" spans="1:15">
      <c r="A12" s="4" t="s">
        <v>923</v>
      </c>
    </row>
    <row r="13" spans="1:15">
      <c r="A13" s="3" t="s">
        <v>885</v>
      </c>
    </row>
    <row r="14" spans="1:15">
      <c r="A14" s="4" t="s">
        <v>924</v>
      </c>
      <c r="M14" s="4" t="s">
        <v>925</v>
      </c>
    </row>
    <row r="15" spans="1:15">
      <c r="A15" s="4" t="s">
        <v>754</v>
      </c>
      <c r="M15" s="6" t="n">
        <v>610000</v>
      </c>
    </row>
    <row r="16" spans="1:15">
      <c r="A16" s="4" t="s">
        <v>926</v>
      </c>
      <c r="M16" s="4" t="s">
        <v>927</v>
      </c>
    </row>
    <row r="17" spans="1:15">
      <c r="A17" s="4" t="s">
        <v>928</v>
      </c>
      <c r="M17" s="4" t="s">
        <v>929</v>
      </c>
    </row>
    <row r="18" spans="1:15">
      <c r="A18" s="4" t="s">
        <v>930</v>
      </c>
    </row>
    <row r="19" spans="1:15">
      <c r="A19" s="3" t="s">
        <v>885</v>
      </c>
    </row>
    <row r="20" spans="1:15">
      <c r="A20" s="4" t="s">
        <v>924</v>
      </c>
      <c r="M20" s="4" t="s">
        <v>925</v>
      </c>
    </row>
    <row r="21" spans="1:15">
      <c r="A21" s="4" t="s">
        <v>754</v>
      </c>
      <c r="M21" s="6" t="n">
        <v>60000</v>
      </c>
    </row>
    <row r="22" spans="1:15">
      <c r="A22" s="4" t="s">
        <v>931</v>
      </c>
      <c r="M22" s="4" t="s">
        <v>932</v>
      </c>
    </row>
    <row r="23" spans="1:15">
      <c r="A23" s="4" t="s">
        <v>922</v>
      </c>
      <c r="D23" s="6" t="n">
        <v>59598</v>
      </c>
    </row>
    <row r="24" spans="1:15">
      <c r="A24" s="4" t="s">
        <v>933</v>
      </c>
    </row>
    <row r="25" spans="1:15">
      <c r="A25" s="3" t="s">
        <v>885</v>
      </c>
    </row>
    <row r="26" spans="1:15">
      <c r="A26" s="4" t="s">
        <v>934</v>
      </c>
      <c r="M26" s="4" t="s">
        <v>935</v>
      </c>
    </row>
    <row r="27" spans="1:15">
      <c r="A27" s="4" t="s">
        <v>936</v>
      </c>
    </row>
    <row r="28" spans="1:15">
      <c r="A28" s="3" t="s">
        <v>885</v>
      </c>
    </row>
    <row r="29" spans="1:15">
      <c r="A29" s="4" t="s">
        <v>934</v>
      </c>
      <c r="M29" s="4" t="s">
        <v>937</v>
      </c>
    </row>
    <row r="30" spans="1:15">
      <c r="A30" s="4" t="s">
        <v>672</v>
      </c>
    </row>
    <row r="31" spans="1:15">
      <c r="A31" s="3" t="s">
        <v>885</v>
      </c>
    </row>
    <row r="32" spans="1:15">
      <c r="A32" s="4" t="s">
        <v>134</v>
      </c>
      <c r="C32" s="6" t="n">
        <v>18449</v>
      </c>
    </row>
    <row r="33" spans="1:15">
      <c r="A33" s="4" t="s">
        <v>673</v>
      </c>
    </row>
    <row r="34" spans="1:15">
      <c r="A34" s="3" t="s">
        <v>885</v>
      </c>
    </row>
    <row r="35" spans="1:15">
      <c r="A35" s="4" t="s">
        <v>134</v>
      </c>
      <c r="E35" s="6" t="n">
        <v>35768</v>
      </c>
    </row>
    <row r="36" spans="1:15">
      <c r="A36" s="4" t="s">
        <v>674</v>
      </c>
    </row>
    <row r="37" spans="1:15">
      <c r="A37" s="3" t="s">
        <v>885</v>
      </c>
    </row>
    <row r="38" spans="1:15">
      <c r="A38" s="4" t="s">
        <v>134</v>
      </c>
      <c r="K38" s="6" t="n">
        <v>35771</v>
      </c>
    </row>
    <row r="39" spans="1:15">
      <c r="A39" s="4" t="s">
        <v>938</v>
      </c>
    </row>
    <row r="40" spans="1:15">
      <c r="A40" s="3" t="s">
        <v>885</v>
      </c>
    </row>
    <row r="41" spans="1:15">
      <c r="A41" s="4" t="s">
        <v>934</v>
      </c>
      <c r="M41" s="4" t="s">
        <v>939</v>
      </c>
    </row>
    <row r="42" spans="1:15">
      <c r="A42" s="4" t="s">
        <v>940</v>
      </c>
    </row>
    <row r="43" spans="1:15">
      <c r="A43" s="3" t="s">
        <v>885</v>
      </c>
    </row>
    <row r="44" spans="1:15">
      <c r="A44" s="4" t="s">
        <v>934</v>
      </c>
      <c r="M44" s="4" t="s">
        <v>941</v>
      </c>
    </row>
    <row r="45" spans="1:15">
      <c r="A45" s="4" t="s">
        <v>942</v>
      </c>
    </row>
    <row r="46" spans="1:15">
      <c r="A46" s="3" t="s">
        <v>885</v>
      </c>
    </row>
    <row r="47" spans="1:15">
      <c r="A47" s="4" t="s">
        <v>943</v>
      </c>
      <c r="M47" s="4" t="s">
        <v>944</v>
      </c>
    </row>
    <row r="48" spans="1:15">
      <c r="A48" s="4" t="s">
        <v>945</v>
      </c>
    </row>
    <row r="49" spans="1:15">
      <c r="A49" s="3" t="s">
        <v>885</v>
      </c>
    </row>
    <row r="50" spans="1:15">
      <c r="A50" s="4" t="s">
        <v>946</v>
      </c>
      <c r="M50" s="4" t="s">
        <v>947</v>
      </c>
    </row>
    <row r="51" spans="1:15">
      <c r="A51" s="4" t="s">
        <v>283</v>
      </c>
    </row>
    <row r="52" spans="1:15">
      <c r="A52" s="3" t="s">
        <v>885</v>
      </c>
    </row>
    <row r="53" spans="1:15">
      <c r="A53" s="4" t="s">
        <v>948</v>
      </c>
      <c r="M53" s="4" t="s">
        <v>935</v>
      </c>
    </row>
    <row r="54" spans="1:15">
      <c r="A54" s="4" t="s">
        <v>893</v>
      </c>
    </row>
    <row r="55" spans="1:15">
      <c r="A55" s="3" t="s">
        <v>885</v>
      </c>
    </row>
    <row r="56" spans="1:15">
      <c r="A56" s="4" t="s">
        <v>949</v>
      </c>
      <c r="M56" s="4" t="s">
        <v>950</v>
      </c>
    </row>
    <row r="57" spans="1:15">
      <c r="A57" s="4" t="s">
        <v>745</v>
      </c>
      <c r="M57" s="6" t="n">
        <v>150000</v>
      </c>
    </row>
    <row r="58" spans="1:15">
      <c r="A58" s="4" t="s">
        <v>886</v>
      </c>
      <c r="M58" s="6" t="n">
        <v>94250</v>
      </c>
      <c r="N58" s="5" t="n">
        <v>119250</v>
      </c>
    </row>
    <row r="59" spans="1:15">
      <c r="A59" s="4" t="s">
        <v>951</v>
      </c>
      <c r="M59" s="5" t="n">
        <v>6</v>
      </c>
    </row>
    <row r="60" spans="1:15">
      <c r="A60" s="4" t="s">
        <v>952</v>
      </c>
      <c r="M60" s="6" t="n">
        <v>25000</v>
      </c>
    </row>
    <row r="61" spans="1:15">
      <c r="A61" s="4" t="s">
        <v>953</v>
      </c>
      <c r="M61" s="5" t="n">
        <v>12</v>
      </c>
    </row>
    <row r="62" spans="1:15">
      <c r="A62" s="4" t="s">
        <v>954</v>
      </c>
      <c r="M62" s="4" t="s">
        <v>955</v>
      </c>
    </row>
    <row r="63" spans="1:15">
      <c r="A63" s="4" t="s">
        <v>956</v>
      </c>
      <c r="M63" s="6" t="n">
        <v>750</v>
      </c>
    </row>
    <row r="64" spans="1:15">
      <c r="A64" s="4" t="s">
        <v>957</v>
      </c>
      <c r="H64" s="6" t="n">
        <v>350</v>
      </c>
    </row>
    <row r="65" spans="1:15">
      <c r="A65" s="4" t="s">
        <v>958</v>
      </c>
      <c r="M65" s="6" t="n">
        <v>16000</v>
      </c>
    </row>
    <row r="66" spans="1:15">
      <c r="A66" s="4" t="s">
        <v>959</v>
      </c>
      <c r="M66" s="4" t="s">
        <v>960</v>
      </c>
    </row>
    <row r="67" spans="1:15">
      <c r="A67" s="4" t="s">
        <v>961</v>
      </c>
      <c r="H67" s="5" t="n">
        <v>16000</v>
      </c>
    </row>
    <row r="68" spans="1:15">
      <c r="A68" s="4" t="s">
        <v>962</v>
      </c>
      <c r="M68" s="4" t="s">
        <v>963</v>
      </c>
    </row>
    <row r="69" spans="1:15">
      <c r="A69" s="4" t="s">
        <v>964</v>
      </c>
    </row>
    <row r="70" spans="1:15">
      <c r="A70" s="3" t="s">
        <v>885</v>
      </c>
    </row>
    <row r="71" spans="1:15">
      <c r="A71" s="4" t="s">
        <v>956</v>
      </c>
      <c r="B71" s="6" t="n">
        <v>16000</v>
      </c>
    </row>
    <row r="72" spans="1:15">
      <c r="A72" s="4" t="s">
        <v>965</v>
      </c>
    </row>
    <row r="73" spans="1:15">
      <c r="A73" s="3" t="s">
        <v>885</v>
      </c>
    </row>
    <row r="74" spans="1:15">
      <c r="A74" s="4" t="s">
        <v>958</v>
      </c>
      <c r="H74" s="6" t="n">
        <v>15650</v>
      </c>
    </row>
    <row r="75" spans="1:15">
      <c r="A75" s="4" t="s">
        <v>894</v>
      </c>
    </row>
    <row r="76" spans="1:15">
      <c r="A76" s="3" t="s">
        <v>885</v>
      </c>
    </row>
    <row r="77" spans="1:15">
      <c r="A77" s="4" t="s">
        <v>949</v>
      </c>
      <c r="M77" s="4" t="s">
        <v>966</v>
      </c>
    </row>
    <row r="78" spans="1:15">
      <c r="A78" s="4" t="s">
        <v>745</v>
      </c>
      <c r="M78" s="6" t="n">
        <v>75000</v>
      </c>
    </row>
    <row r="79" spans="1:15">
      <c r="A79" s="4" t="s">
        <v>886</v>
      </c>
      <c r="M79" s="6" t="n">
        <v>60750</v>
      </c>
      <c r="N79" s="5" t="n">
        <v>65250</v>
      </c>
    </row>
    <row r="80" spans="1:15">
      <c r="A80" s="4" t="s">
        <v>951</v>
      </c>
      <c r="M80" s="5" t="n">
        <v>3</v>
      </c>
    </row>
    <row r="81" spans="1:15">
      <c r="A81" s="4" t="s">
        <v>952</v>
      </c>
      <c r="M81" s="6" t="n">
        <v>25000</v>
      </c>
    </row>
    <row r="82" spans="1:15">
      <c r="A82" s="4" t="s">
        <v>953</v>
      </c>
      <c r="M82" s="5" t="n">
        <v>12</v>
      </c>
    </row>
    <row r="83" spans="1:15">
      <c r="A83" s="4" t="s">
        <v>954</v>
      </c>
      <c r="M83" s="4" t="s">
        <v>955</v>
      </c>
    </row>
    <row r="84" spans="1:15">
      <c r="A84" s="4" t="s">
        <v>956</v>
      </c>
      <c r="M84" s="6" t="n">
        <v>750</v>
      </c>
    </row>
    <row r="85" spans="1:15">
      <c r="A85" s="4" t="s">
        <v>958</v>
      </c>
      <c r="M85" s="6" t="n">
        <v>16000</v>
      </c>
    </row>
    <row r="86" spans="1:15">
      <c r="A86" s="4" t="s">
        <v>959</v>
      </c>
      <c r="M86" s="4" t="s">
        <v>960</v>
      </c>
    </row>
    <row r="87" spans="1:15">
      <c r="A87" s="4" t="s">
        <v>962</v>
      </c>
      <c r="M87" s="4" t="s">
        <v>963</v>
      </c>
    </row>
    <row r="88" spans="1:15">
      <c r="A88" s="4" t="s">
        <v>967</v>
      </c>
    </row>
    <row r="89" spans="1:15">
      <c r="A89" s="3" t="s">
        <v>885</v>
      </c>
    </row>
    <row r="90" spans="1:15">
      <c r="A90" s="4" t="s">
        <v>949</v>
      </c>
      <c r="M90" s="4" t="s">
        <v>968</v>
      </c>
    </row>
    <row r="91" spans="1:15">
      <c r="A91" s="4" t="s">
        <v>745</v>
      </c>
      <c r="M91" s="6" t="n">
        <v>52000</v>
      </c>
    </row>
    <row r="92" spans="1:15">
      <c r="A92" s="4" t="s">
        <v>951</v>
      </c>
      <c r="M92" s="5" t="n">
        <v>2</v>
      </c>
    </row>
    <row r="93" spans="1:15">
      <c r="A93" s="4" t="s">
        <v>952</v>
      </c>
      <c r="M93" s="6" t="n">
        <v>26000</v>
      </c>
    </row>
    <row r="94" spans="1:15">
      <c r="A94" s="4" t="s">
        <v>969</v>
      </c>
      <c r="M94" s="6" t="n">
        <v>91</v>
      </c>
    </row>
    <row r="95" spans="1:15">
      <c r="A95" s="4" t="s">
        <v>959</v>
      </c>
      <c r="M95" s="4" t="s">
        <v>970</v>
      </c>
    </row>
    <row r="96" spans="1:15">
      <c r="A96" s="4" t="s">
        <v>962</v>
      </c>
      <c r="M96" s="4" t="s">
        <v>971</v>
      </c>
    </row>
    <row r="97" spans="1:15">
      <c r="A97" s="4" t="s">
        <v>972</v>
      </c>
      <c r="I97" s="6" t="n">
        <v>18379</v>
      </c>
    </row>
    <row r="98" spans="1:15">
      <c r="A98" s="4" t="s">
        <v>895</v>
      </c>
    </row>
    <row r="99" spans="1:15">
      <c r="A99" s="3" t="s">
        <v>885</v>
      </c>
    </row>
    <row r="100" spans="1:15">
      <c r="A100" s="4" t="s">
        <v>949</v>
      </c>
      <c r="M100" s="4" t="s">
        <v>973</v>
      </c>
    </row>
    <row r="101" spans="1:15">
      <c r="A101" s="4" t="s">
        <v>745</v>
      </c>
      <c r="M101" s="6" t="n">
        <v>52200</v>
      </c>
    </row>
    <row r="102" spans="1:15">
      <c r="A102" s="4" t="s">
        <v>921</v>
      </c>
      <c r="J102" s="6" t="n">
        <v>51600</v>
      </c>
    </row>
    <row r="103" spans="1:15">
      <c r="A103" s="4" t="s">
        <v>886</v>
      </c>
      <c r="M103" s="6" t="n">
        <v>38297</v>
      </c>
      <c r="N103" s="5" t="n">
        <v>41025</v>
      </c>
    </row>
    <row r="104" spans="1:15">
      <c r="A104" s="4" t="s">
        <v>951</v>
      </c>
      <c r="M104" s="5" t="n">
        <v>2</v>
      </c>
    </row>
    <row r="105" spans="1:15">
      <c r="A105" s="4" t="s">
        <v>953</v>
      </c>
      <c r="M105" s="5" t="n">
        <v>32</v>
      </c>
    </row>
    <row r="106" spans="1:15">
      <c r="A106" s="4" t="s">
        <v>954</v>
      </c>
      <c r="M106" s="4" t="s">
        <v>974</v>
      </c>
    </row>
    <row r="107" spans="1:15">
      <c r="A107" s="4" t="s">
        <v>959</v>
      </c>
      <c r="M107" s="4" t="s">
        <v>975</v>
      </c>
    </row>
    <row r="108" spans="1:15">
      <c r="A108" s="4" t="s">
        <v>976</v>
      </c>
    </row>
    <row r="109" spans="1:15">
      <c r="A109" s="3" t="s">
        <v>885</v>
      </c>
    </row>
    <row r="110" spans="1:15">
      <c r="A110" s="4" t="s">
        <v>962</v>
      </c>
      <c r="M110" s="4" t="s">
        <v>963</v>
      </c>
    </row>
    <row r="111" spans="1:15">
      <c r="A111" s="4" t="s">
        <v>977</v>
      </c>
    </row>
    <row r="112" spans="1:15">
      <c r="A112" s="3" t="s">
        <v>885</v>
      </c>
    </row>
    <row r="113" spans="1:15">
      <c r="A113" s="4" t="s">
        <v>962</v>
      </c>
      <c r="M113" s="4" t="s">
        <v>971</v>
      </c>
    </row>
    <row r="114" spans="1:15">
      <c r="A114" s="4" t="s">
        <v>978</v>
      </c>
    </row>
    <row r="115" spans="1:15">
      <c r="A115" s="3" t="s">
        <v>885</v>
      </c>
    </row>
    <row r="116" spans="1:15">
      <c r="A116" s="4" t="s">
        <v>952</v>
      </c>
      <c r="M116" s="6" t="n">
        <v>26100</v>
      </c>
    </row>
    <row r="117" spans="1:15">
      <c r="A117" s="4" t="s">
        <v>956</v>
      </c>
      <c r="M117" s="5" t="n">
        <v>345</v>
      </c>
    </row>
    <row r="118" spans="1:15">
      <c r="A118" s="4" t="s">
        <v>958</v>
      </c>
      <c r="M118" s="5" t="n">
        <v>15060</v>
      </c>
    </row>
    <row r="119" spans="1:15">
      <c r="A119" s="4" t="s">
        <v>979</v>
      </c>
    </row>
    <row r="120" spans="1:15">
      <c r="A120" s="3" t="s">
        <v>885</v>
      </c>
    </row>
    <row r="121" spans="1:15">
      <c r="A121" s="4" t="s">
        <v>952</v>
      </c>
      <c r="M121" s="5" t="n">
        <v>25500</v>
      </c>
    </row>
    <row r="122" spans="1:15">
      <c r="A122" s="4" t="s">
        <v>956</v>
      </c>
      <c r="M122" s="5" t="n">
        <v>337</v>
      </c>
    </row>
    <row r="123" spans="1:15">
      <c r="A123" s="4" t="s">
        <v>958</v>
      </c>
      <c r="M123" s="6" t="n">
        <v>14716</v>
      </c>
    </row>
    <row r="124" spans="1:15">
      <c r="A124" s="4" t="s">
        <v>896</v>
      </c>
    </row>
    <row r="125" spans="1:15">
      <c r="A125" s="3" t="s">
        <v>885</v>
      </c>
    </row>
    <row r="126" spans="1:15">
      <c r="A126" s="4" t="s">
        <v>949</v>
      </c>
      <c r="M126" s="4" t="s">
        <v>980</v>
      </c>
    </row>
    <row r="127" spans="1:15">
      <c r="A127" s="4" t="s">
        <v>745</v>
      </c>
      <c r="M127" s="6" t="n">
        <v>52000</v>
      </c>
    </row>
    <row r="128" spans="1:15">
      <c r="A128" s="4" t="s">
        <v>921</v>
      </c>
      <c r="L128" s="6" t="n">
        <v>46200</v>
      </c>
    </row>
    <row r="129" spans="1:15">
      <c r="A129" s="4" t="s">
        <v>886</v>
      </c>
      <c r="M129" s="6" t="n">
        <v>36102</v>
      </c>
      <c r="N129" s="5" t="n">
        <v>38550</v>
      </c>
    </row>
    <row r="130" spans="1:15">
      <c r="A130" s="4" t="s">
        <v>951</v>
      </c>
      <c r="M130" s="5" t="n">
        <v>2</v>
      </c>
    </row>
    <row r="131" spans="1:15">
      <c r="A131" s="4" t="s">
        <v>952</v>
      </c>
      <c r="M131" s="6" t="n">
        <v>23100</v>
      </c>
    </row>
    <row r="132" spans="1:15">
      <c r="A132" s="4" t="s">
        <v>953</v>
      </c>
      <c r="M132" s="5" t="n">
        <v>32</v>
      </c>
    </row>
    <row r="133" spans="1:15">
      <c r="A133" s="4" t="s">
        <v>954</v>
      </c>
      <c r="M133" s="4" t="s">
        <v>974</v>
      </c>
    </row>
    <row r="134" spans="1:15">
      <c r="A134" s="4" t="s">
        <v>956</v>
      </c>
      <c r="M134" s="6" t="n">
        <v>306</v>
      </c>
    </row>
    <row r="135" spans="1:15">
      <c r="A135" s="4" t="s">
        <v>958</v>
      </c>
      <c r="M135" s="6" t="n">
        <v>13308</v>
      </c>
    </row>
    <row r="136" spans="1:15">
      <c r="A136" s="4" t="s">
        <v>959</v>
      </c>
      <c r="M136" s="4" t="s">
        <v>981</v>
      </c>
    </row>
    <row r="137" spans="1:15">
      <c r="A137" s="4" t="s">
        <v>962</v>
      </c>
      <c r="M137" s="4" t="s">
        <v>536</v>
      </c>
    </row>
    <row r="138" spans="1:15">
      <c r="A138" s="4" t="s">
        <v>897</v>
      </c>
    </row>
    <row r="139" spans="1:15">
      <c r="A139" s="3" t="s">
        <v>885</v>
      </c>
    </row>
    <row r="140" spans="1:15">
      <c r="A140" s="4" t="s">
        <v>949</v>
      </c>
      <c r="M140" s="4" t="s">
        <v>982</v>
      </c>
    </row>
    <row r="141" spans="1:15">
      <c r="A141" s="4" t="s">
        <v>745</v>
      </c>
      <c r="M141" s="6" t="n">
        <v>28125</v>
      </c>
    </row>
    <row r="142" spans="1:15">
      <c r="A142" s="4" t="s">
        <v>886</v>
      </c>
      <c r="M142" s="6" t="n">
        <v>25391</v>
      </c>
      <c r="N142" s="5" t="n">
        <v>26953</v>
      </c>
    </row>
    <row r="143" spans="1:15">
      <c r="A143" s="4" t="s">
        <v>953</v>
      </c>
      <c r="M143" s="5" t="n">
        <v>32</v>
      </c>
    </row>
    <row r="144" spans="1:15">
      <c r="A144" s="4" t="s">
        <v>954</v>
      </c>
      <c r="M144" s="4" t="s">
        <v>974</v>
      </c>
    </row>
    <row r="145" spans="1:15">
      <c r="A145" s="4" t="s">
        <v>956</v>
      </c>
      <c r="M145" s="6" t="n">
        <v>391</v>
      </c>
    </row>
    <row r="146" spans="1:15">
      <c r="A146" s="4" t="s">
        <v>958</v>
      </c>
      <c r="M146" s="6" t="n">
        <v>15625</v>
      </c>
    </row>
    <row r="147" spans="1:15">
      <c r="A147" s="4" t="s">
        <v>959</v>
      </c>
      <c r="M147" s="4" t="s">
        <v>983</v>
      </c>
    </row>
    <row r="148" spans="1:15">
      <c r="A148" s="4" t="s">
        <v>984</v>
      </c>
    </row>
    <row r="149" spans="1:15">
      <c r="A149" s="3" t="s">
        <v>885</v>
      </c>
    </row>
    <row r="150" spans="1:15">
      <c r="A150" s="4" t="s">
        <v>962</v>
      </c>
      <c r="M150" s="4" t="s">
        <v>985</v>
      </c>
    </row>
    <row r="151" spans="1:15">
      <c r="A151" s="4" t="s">
        <v>986</v>
      </c>
    </row>
    <row r="152" spans="1:15">
      <c r="A152" s="3" t="s">
        <v>885</v>
      </c>
    </row>
    <row r="153" spans="1:15">
      <c r="A153" s="4" t="s">
        <v>962</v>
      </c>
      <c r="M153" s="4" t="s">
        <v>963</v>
      </c>
    </row>
    <row r="154" spans="1:15">
      <c r="A154" s="4" t="s">
        <v>987</v>
      </c>
    </row>
    <row r="155" spans="1:15">
      <c r="A155" s="3" t="s">
        <v>885</v>
      </c>
    </row>
    <row r="156" spans="1:15">
      <c r="A156" s="4" t="s">
        <v>962</v>
      </c>
      <c r="M156" s="4" t="s">
        <v>536</v>
      </c>
    </row>
    <row r="157" spans="1:15">
      <c r="A157" s="4" t="s">
        <v>898</v>
      </c>
    </row>
    <row r="158" spans="1:15">
      <c r="A158" s="3" t="s">
        <v>885</v>
      </c>
    </row>
    <row r="159" spans="1:15">
      <c r="A159" s="4" t="s">
        <v>949</v>
      </c>
      <c r="M159" s="4" t="s">
        <v>982</v>
      </c>
    </row>
    <row r="160" spans="1:15">
      <c r="A160" s="4" t="s">
        <v>745</v>
      </c>
      <c r="M160" s="6" t="n">
        <v>56250</v>
      </c>
    </row>
    <row r="161" spans="1:15">
      <c r="A161" s="4" t="s">
        <v>886</v>
      </c>
      <c r="M161" s="6" t="n">
        <v>48828</v>
      </c>
      <c r="N161" s="5" t="n">
        <v>51953</v>
      </c>
    </row>
    <row r="162" spans="1:15">
      <c r="A162" s="4" t="s">
        <v>951</v>
      </c>
      <c r="M162" s="5" t="n">
        <v>2</v>
      </c>
    </row>
    <row r="163" spans="1:15">
      <c r="A163" s="4" t="s">
        <v>952</v>
      </c>
      <c r="M163" s="6" t="n">
        <v>28125</v>
      </c>
    </row>
    <row r="164" spans="1:15">
      <c r="A164" s="4" t="s">
        <v>953</v>
      </c>
      <c r="M164" s="5" t="n">
        <v>32</v>
      </c>
    </row>
    <row r="165" spans="1:15">
      <c r="A165" s="4" t="s">
        <v>954</v>
      </c>
      <c r="M165" s="4" t="s">
        <v>974</v>
      </c>
    </row>
    <row r="166" spans="1:15">
      <c r="A166" s="4" t="s">
        <v>956</v>
      </c>
      <c r="M166" s="6" t="n">
        <v>391</v>
      </c>
    </row>
    <row r="167" spans="1:15">
      <c r="A167" s="4" t="s">
        <v>958</v>
      </c>
      <c r="M167" s="6" t="n">
        <v>15625</v>
      </c>
    </row>
    <row r="168" spans="1:15">
      <c r="A168" s="4" t="s">
        <v>959</v>
      </c>
      <c r="M168" s="4" t="s">
        <v>983</v>
      </c>
    </row>
    <row r="169" spans="1:15">
      <c r="A169" s="4" t="s">
        <v>988</v>
      </c>
    </row>
    <row r="170" spans="1:15">
      <c r="A170" s="3" t="s">
        <v>885</v>
      </c>
    </row>
    <row r="171" spans="1:15">
      <c r="A171" s="4" t="s">
        <v>962</v>
      </c>
      <c r="M171" s="4" t="s">
        <v>985</v>
      </c>
    </row>
    <row r="172" spans="1:15">
      <c r="A172" s="4" t="s">
        <v>989</v>
      </c>
    </row>
    <row r="173" spans="1:15">
      <c r="A173" s="3" t="s">
        <v>885</v>
      </c>
    </row>
    <row r="174" spans="1:15">
      <c r="A174" s="4" t="s">
        <v>962</v>
      </c>
      <c r="M174" s="4" t="s">
        <v>963</v>
      </c>
    </row>
    <row r="175" spans="1:15">
      <c r="A175" s="4" t="s">
        <v>990</v>
      </c>
    </row>
    <row r="176" spans="1:15">
      <c r="A176" s="3" t="s">
        <v>885</v>
      </c>
    </row>
    <row r="177" spans="1:15">
      <c r="A177" s="4" t="s">
        <v>962</v>
      </c>
      <c r="M177" s="4" t="s">
        <v>536</v>
      </c>
    </row>
    <row r="178" spans="1:15">
      <c r="A178" s="4" t="s">
        <v>991</v>
      </c>
    </row>
    <row r="179" spans="1:15">
      <c r="A179" s="3" t="s">
        <v>885</v>
      </c>
    </row>
    <row r="180" spans="1:15">
      <c r="A180" s="4" t="s">
        <v>949</v>
      </c>
      <c r="M180" s="4" t="s">
        <v>992</v>
      </c>
    </row>
    <row r="181" spans="1:15">
      <c r="A181" s="4" t="s">
        <v>745</v>
      </c>
      <c r="G181" s="6" t="n">
        <v>70000</v>
      </c>
      <c r="M181" s="6" t="n">
        <v>40000</v>
      </c>
    </row>
    <row r="182" spans="1:15">
      <c r="A182" s="4" t="s">
        <v>993</v>
      </c>
      <c r="G182" s="6" t="n">
        <v>700</v>
      </c>
      <c r="M182" s="6" t="n">
        <v>400</v>
      </c>
    </row>
    <row r="183" spans="1:15">
      <c r="A183" s="4" t="s">
        <v>921</v>
      </c>
      <c r="F183" s="6" t="n">
        <v>50000</v>
      </c>
    </row>
    <row r="184" spans="1:15">
      <c r="A184" s="4" t="s">
        <v>994</v>
      </c>
      <c r="G184" s="4" t="s">
        <v>995</v>
      </c>
    </row>
    <row r="185" spans="1:15">
      <c r="A185" s="4" t="s">
        <v>996</v>
      </c>
      <c r="G185" s="4" t="s">
        <v>997</v>
      </c>
    </row>
    <row r="186" spans="1:15">
      <c r="A186" s="4" t="s">
        <v>959</v>
      </c>
      <c r="M186" s="4" t="s">
        <v>981</v>
      </c>
    </row>
    <row r="187" spans="1:15">
      <c r="A187" s="4" t="s">
        <v>962</v>
      </c>
      <c r="M187" s="4" t="s">
        <v>536</v>
      </c>
    </row>
    <row r="188" spans="1:15">
      <c r="A188" s="4" t="s">
        <v>726</v>
      </c>
      <c r="M188" s="6" t="n">
        <v>0</v>
      </c>
    </row>
    <row r="189" spans="1:15">
      <c r="A189" s="4" t="s">
        <v>998</v>
      </c>
      <c r="M189" s="6" t="n">
        <v>40000</v>
      </c>
    </row>
    <row r="190" spans="1:15">
      <c r="A190" s="4" t="s">
        <v>999</v>
      </c>
    </row>
    <row r="191" spans="1:15">
      <c r="A191" s="3" t="s">
        <v>885</v>
      </c>
    </row>
    <row r="192" spans="1:15">
      <c r="A192" s="4" t="s">
        <v>949</v>
      </c>
      <c r="M192" s="4" t="s">
        <v>1000</v>
      </c>
    </row>
    <row r="193" spans="1:15">
      <c r="A193" s="4" t="s">
        <v>745</v>
      </c>
      <c r="M193" s="6" t="n">
        <v>200000</v>
      </c>
    </row>
    <row r="194" spans="1:15">
      <c r="A194" s="4" t="s">
        <v>993</v>
      </c>
      <c r="M194" s="6" t="n">
        <v>4000</v>
      </c>
    </row>
    <row r="195" spans="1:15">
      <c r="A195" s="4" t="s">
        <v>921</v>
      </c>
      <c r="I195" s="6" t="n">
        <v>169650</v>
      </c>
    </row>
    <row r="196" spans="1:15">
      <c r="A196" s="4" t="s">
        <v>994</v>
      </c>
      <c r="M196" s="4" t="s">
        <v>545</v>
      </c>
    </row>
    <row r="197" spans="1:15">
      <c r="A197" s="4" t="s">
        <v>996</v>
      </c>
      <c r="M197" s="4" t="s">
        <v>1001</v>
      </c>
    </row>
    <row r="198" spans="1:15">
      <c r="A198" s="4" t="s">
        <v>900</v>
      </c>
    </row>
    <row r="199" spans="1:15">
      <c r="A199" s="3" t="s">
        <v>885</v>
      </c>
    </row>
    <row r="200" spans="1:15">
      <c r="A200" s="4" t="s">
        <v>949</v>
      </c>
      <c r="M200" s="4" t="s">
        <v>1002</v>
      </c>
    </row>
    <row r="201" spans="1:15">
      <c r="A201" s="4" t="s">
        <v>745</v>
      </c>
      <c r="M201" s="6" t="n">
        <v>40300</v>
      </c>
    </row>
    <row r="202" spans="1:15">
      <c r="A202" s="4" t="s">
        <v>886</v>
      </c>
      <c r="M202" s="6" t="n">
        <v>0</v>
      </c>
      <c r="N202" s="5" t="n">
        <v>34633</v>
      </c>
    </row>
    <row r="203" spans="1:15">
      <c r="A203" s="4" t="s">
        <v>951</v>
      </c>
      <c r="M203" s="5" t="n">
        <v>2</v>
      </c>
    </row>
    <row r="204" spans="1:15">
      <c r="A204" s="4" t="s">
        <v>952</v>
      </c>
      <c r="M204" s="6" t="n">
        <v>20150</v>
      </c>
    </row>
    <row r="205" spans="1:15">
      <c r="A205" s="4" t="s">
        <v>953</v>
      </c>
      <c r="M205" s="5" t="n">
        <v>28</v>
      </c>
    </row>
    <row r="206" spans="1:15">
      <c r="A206" s="4" t="s">
        <v>954</v>
      </c>
      <c r="M206" s="4" t="s">
        <v>974</v>
      </c>
    </row>
    <row r="207" spans="1:15">
      <c r="A207" s="4" t="s">
        <v>956</v>
      </c>
      <c r="M207" s="6" t="n">
        <v>315</v>
      </c>
    </row>
    <row r="208" spans="1:15">
      <c r="A208" s="4" t="s">
        <v>958</v>
      </c>
      <c r="M208" s="6" t="n">
        <v>11334</v>
      </c>
    </row>
    <row r="209" spans="1:15">
      <c r="A209" s="4" t="s">
        <v>959</v>
      </c>
      <c r="M209" s="4" t="s">
        <v>1003</v>
      </c>
    </row>
    <row r="210" spans="1:15">
      <c r="A210" s="4" t="s">
        <v>962</v>
      </c>
      <c r="M210" s="4" t="s">
        <v>1004</v>
      </c>
    </row>
    <row r="211" spans="1:15">
      <c r="A211" s="4" t="s">
        <v>998</v>
      </c>
      <c r="M211" s="6" t="n">
        <v>0</v>
      </c>
    </row>
    <row r="212" spans="1:15">
      <c r="A212" s="4" t="s">
        <v>1005</v>
      </c>
    </row>
    <row r="213" spans="1:15">
      <c r="A213" s="3" t="s">
        <v>885</v>
      </c>
    </row>
    <row r="214" spans="1:15">
      <c r="A214" s="4" t="s">
        <v>972</v>
      </c>
      <c r="E214" s="6" t="n">
        <v>16372</v>
      </c>
    </row>
    <row r="215" spans="1:15">
      <c r="A215" s="4" t="s">
        <v>1006</v>
      </c>
    </row>
    <row r="216" spans="1:15">
      <c r="A216" s="3" t="s">
        <v>885</v>
      </c>
    </row>
    <row r="217" spans="1:15">
      <c r="A217" s="4" t="s">
        <v>969</v>
      </c>
      <c r="K217" s="5" t="n">
        <v>240</v>
      </c>
    </row>
    <row r="218" spans="1:15">
      <c r="A218" s="4" t="s">
        <v>972</v>
      </c>
      <c r="K218" s="6" t="n">
        <v>16372</v>
      </c>
    </row>
    <row r="219" spans="1:15">
      <c r="A219" s="4" t="s">
        <v>899</v>
      </c>
    </row>
    <row r="220" spans="1:15">
      <c r="A220" s="3" t="s">
        <v>885</v>
      </c>
    </row>
    <row r="221" spans="1:15">
      <c r="A221" s="4" t="s">
        <v>949</v>
      </c>
      <c r="M221" s="4" t="s">
        <v>1007</v>
      </c>
    </row>
    <row r="222" spans="1:15">
      <c r="A222" s="4" t="s">
        <v>745</v>
      </c>
      <c r="M222" s="6" t="n">
        <v>125000</v>
      </c>
    </row>
    <row r="223" spans="1:15">
      <c r="A223" s="4" t="s">
        <v>886</v>
      </c>
      <c r="M223" s="6" t="n">
        <v>97615</v>
      </c>
      <c r="N223" s="5" t="n">
        <v>125000</v>
      </c>
    </row>
    <row r="224" spans="1:15">
      <c r="A224" s="4" t="s">
        <v>951</v>
      </c>
      <c r="M224" s="5" t="n">
        <v>5</v>
      </c>
    </row>
    <row r="225" spans="1:15">
      <c r="A225" s="4" t="s">
        <v>996</v>
      </c>
      <c r="M225" s="4" t="s">
        <v>1008</v>
      </c>
    </row>
    <row r="226" spans="1:15">
      <c r="A226" s="4" t="s">
        <v>959</v>
      </c>
      <c r="M226" s="4" t="s">
        <v>1009</v>
      </c>
    </row>
    <row r="227" spans="1:15">
      <c r="A227" s="4" t="s">
        <v>962</v>
      </c>
      <c r="M227" s="4" t="s">
        <v>1010</v>
      </c>
    </row>
    <row r="228" spans="1:15">
      <c r="A228" s="4" t="s">
        <v>998</v>
      </c>
      <c r="M228" s="6" t="n">
        <v>0</v>
      </c>
    </row>
    <row r="229" spans="1:15">
      <c r="A229" s="4" t="s">
        <v>1011</v>
      </c>
    </row>
    <row r="230" spans="1:15">
      <c r="A230" s="3" t="s">
        <v>885</v>
      </c>
    </row>
    <row r="231" spans="1:15">
      <c r="A231" s="4" t="s">
        <v>969</v>
      </c>
      <c r="C231" s="5" t="n">
        <v>214</v>
      </c>
    </row>
    <row r="232" spans="1:15">
      <c r="A232" s="4" t="s">
        <v>998</v>
      </c>
      <c r="M232" s="6" t="n">
        <v>97615</v>
      </c>
    </row>
    <row r="233" spans="1:15">
      <c r="A233" s="4" t="s">
        <v>972</v>
      </c>
      <c r="C233" s="6" t="n">
        <v>12097</v>
      </c>
    </row>
    <row r="234" spans="1:15">
      <c r="A234" s="4" t="s">
        <v>1012</v>
      </c>
    </row>
    <row r="235" spans="1:15">
      <c r="A235" s="3" t="s">
        <v>885</v>
      </c>
    </row>
    <row r="236" spans="1:15">
      <c r="A236" s="4" t="s">
        <v>951</v>
      </c>
      <c r="M236" s="5" t="n">
        <v>4</v>
      </c>
    </row>
    <row r="237" spans="1:15">
      <c r="A237" s="4" t="s">
        <v>953</v>
      </c>
      <c r="M237" s="5" t="n">
        <v>20</v>
      </c>
    </row>
    <row r="238" spans="1:15">
      <c r="A238" s="4" t="s">
        <v>954</v>
      </c>
      <c r="M238" s="4" t="s">
        <v>974</v>
      </c>
    </row>
    <row r="239" spans="1:15">
      <c r="A239" s="4" t="s">
        <v>1013</v>
      </c>
    </row>
    <row r="240" spans="1:15">
      <c r="A240" s="3" t="s">
        <v>885</v>
      </c>
    </row>
    <row r="241" spans="1:15">
      <c r="A241" s="4" t="s">
        <v>956</v>
      </c>
      <c r="M241" s="6" t="n">
        <v>435</v>
      </c>
    </row>
    <row r="242" spans="1:15">
      <c r="A242" s="4" t="s">
        <v>1014</v>
      </c>
    </row>
    <row r="243" spans="1:15">
      <c r="A243" s="3" t="s">
        <v>885</v>
      </c>
    </row>
    <row r="244" spans="1:15">
      <c r="A244" s="4" t="s">
        <v>956</v>
      </c>
      <c r="M244" s="6" t="n">
        <v>1896</v>
      </c>
    </row>
    <row r="245" spans="1:15">
      <c r="A245" s="4" t="s">
        <v>1015</v>
      </c>
    </row>
    <row r="246" spans="1:15">
      <c r="A246" s="3" t="s">
        <v>885</v>
      </c>
    </row>
    <row r="247" spans="1:15">
      <c r="A247" s="4" t="s">
        <v>953</v>
      </c>
      <c r="M247" s="5" t="n">
        <v>16</v>
      </c>
    </row>
    <row r="248" spans="1:15">
      <c r="A248" s="4" t="s">
        <v>954</v>
      </c>
      <c r="M248" s="4" t="s">
        <v>974</v>
      </c>
    </row>
    <row r="249" spans="1:15">
      <c r="A249" s="4" t="s">
        <v>1016</v>
      </c>
    </row>
    <row r="250" spans="1:15">
      <c r="A250" s="3" t="s">
        <v>885</v>
      </c>
    </row>
    <row r="251" spans="1:15">
      <c r="A251" s="4" t="s">
        <v>956</v>
      </c>
      <c r="M251" s="6" t="n">
        <v>709</v>
      </c>
    </row>
    <row r="252" spans="1:15">
      <c r="A252" s="4" t="s">
        <v>1017</v>
      </c>
    </row>
    <row r="253" spans="1:15">
      <c r="A253" s="3" t="s">
        <v>885</v>
      </c>
    </row>
    <row r="254" spans="1:15">
      <c r="A254" s="4" t="s">
        <v>956</v>
      </c>
      <c r="M254" s="6" t="n">
        <v>803</v>
      </c>
    </row>
    <row r="255" spans="1:15">
      <c r="A255" s="4" t="s">
        <v>901</v>
      </c>
    </row>
    <row r="256" spans="1:15">
      <c r="A256" s="3" t="s">
        <v>885</v>
      </c>
    </row>
    <row r="257" spans="1:15">
      <c r="A257" s="4" t="s">
        <v>949</v>
      </c>
      <c r="M257" s="4" t="s">
        <v>1018</v>
      </c>
    </row>
    <row r="258" spans="1:15">
      <c r="A258" s="4" t="s">
        <v>745</v>
      </c>
      <c r="M258" s="6" t="n">
        <v>44000</v>
      </c>
    </row>
    <row r="259" spans="1:15">
      <c r="A259" s="4" t="s">
        <v>886</v>
      </c>
      <c r="M259" s="6" t="n">
        <v>40000</v>
      </c>
      <c r="N259" s="6" t="n">
        <v>44000</v>
      </c>
    </row>
    <row r="260" spans="1:15">
      <c r="A260" s="4" t="s">
        <v>953</v>
      </c>
      <c r="M260" s="5" t="n">
        <v>12</v>
      </c>
    </row>
    <row r="261" spans="1:15">
      <c r="A261" s="4" t="s">
        <v>954</v>
      </c>
      <c r="M261" s="4" t="s">
        <v>955</v>
      </c>
    </row>
    <row r="262" spans="1:15">
      <c r="A262" s="4" t="s">
        <v>956</v>
      </c>
      <c r="M262" s="6" t="n">
        <v>2000</v>
      </c>
    </row>
    <row r="263" spans="1:15">
      <c r="A263" s="4" t="s">
        <v>958</v>
      </c>
      <c r="M263" s="6" t="n">
        <v>20000</v>
      </c>
    </row>
    <row r="264" spans="1:15">
      <c r="A264" s="4" t="s">
        <v>996</v>
      </c>
      <c r="M264" s="4" t="s">
        <v>1019</v>
      </c>
    </row>
    <row r="265" spans="1:15">
      <c r="A265" s="4" t="s">
        <v>959</v>
      </c>
      <c r="M265" s="4" t="s">
        <v>1020</v>
      </c>
    </row>
    <row r="266" spans="1:15">
      <c r="A266" s="4" t="s">
        <v>962</v>
      </c>
      <c r="M266" s="4" t="s">
        <v>1021</v>
      </c>
    </row>
    <row r="267" spans="1:15">
      <c r="A267" s="4" t="s">
        <v>998</v>
      </c>
      <c r="M267" s="6" t="n">
        <v>0</v>
      </c>
    </row>
  </sheetData>
  <mergeCells count="6">
    <mergeCell ref="A1:A2"/>
    <mergeCell ref="B1:C1"/>
    <mergeCell ref="E1:G1"/>
    <mergeCell ref="H1:J1"/>
    <mergeCell ref="K1:L1"/>
    <mergeCell ref="M1:O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1022</v>
      </c>
      <c r="B1" s="2" t="s">
        <v>1</v>
      </c>
    </row>
    <row r="2" spans="1:2">
      <c r="B2" s="2" t="s">
        <v>642</v>
      </c>
    </row>
    <row r="3" spans="1:2">
      <c r="A3" s="3" t="s">
        <v>885</v>
      </c>
    </row>
    <row r="4" spans="1:2">
      <c r="A4" s="4" t="s">
        <v>1023</v>
      </c>
      <c r="B4" s="4" t="s">
        <v>1024</v>
      </c>
    </row>
    <row r="5" spans="1:2">
      <c r="A5" s="4" t="s">
        <v>1025</v>
      </c>
      <c r="B5" s="4" t="s">
        <v>1026</v>
      </c>
    </row>
    <row r="6" spans="1:2">
      <c r="A6" s="4" t="s">
        <v>1027</v>
      </c>
      <c r="B6" s="4" t="s">
        <v>1028</v>
      </c>
    </row>
    <row r="7" spans="1:2">
      <c r="A7" s="4" t="s">
        <v>1029</v>
      </c>
      <c r="B7" s="4" t="s">
        <v>1030</v>
      </c>
    </row>
    <row r="8" spans="1:2">
      <c r="A8" s="4" t="s">
        <v>570</v>
      </c>
    </row>
    <row r="9" spans="1:2">
      <c r="A9" s="3" t="s">
        <v>885</v>
      </c>
    </row>
    <row r="10" spans="1:2">
      <c r="A10" s="4" t="s">
        <v>1031</v>
      </c>
      <c r="B10" s="6" t="n">
        <v>40000</v>
      </c>
    </row>
    <row r="11" spans="1:2">
      <c r="A11" s="4" t="s">
        <v>1032</v>
      </c>
      <c r="B11" s="5" t="n">
        <v>50000</v>
      </c>
    </row>
    <row r="12" spans="1:2">
      <c r="A12" s="4" t="s">
        <v>1033</v>
      </c>
    </row>
    <row r="13" spans="1:2">
      <c r="A13" s="3" t="s">
        <v>885</v>
      </c>
    </row>
    <row r="14" spans="1:2">
      <c r="A14" s="4" t="s">
        <v>1031</v>
      </c>
      <c r="B14" s="5" t="n">
        <v>1000</v>
      </c>
    </row>
    <row r="15" spans="1:2">
      <c r="A15" s="4" t="s">
        <v>573</v>
      </c>
    </row>
    <row r="16" spans="1:2">
      <c r="A16" s="3" t="s">
        <v>885</v>
      </c>
    </row>
    <row r="17" spans="1:2">
      <c r="A17" s="4" t="s">
        <v>1032</v>
      </c>
      <c r="B17" s="6" t="n">
        <v>135000</v>
      </c>
    </row>
    <row r="18" spans="1:2">
      <c r="A18" s="4" t="s">
        <v>892</v>
      </c>
    </row>
    <row r="19" spans="1:2">
      <c r="A19" s="3" t="s">
        <v>885</v>
      </c>
    </row>
    <row r="20" spans="1:2">
      <c r="A20" s="4" t="s">
        <v>1027</v>
      </c>
      <c r="B20" s="4" t="s">
        <v>1034</v>
      </c>
    </row>
    <row r="21" spans="1:2">
      <c r="A21" s="4" t="s">
        <v>1035</v>
      </c>
      <c r="B21" s="4" t="s">
        <v>10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7</v>
      </c>
      <c r="B1" s="2" t="s">
        <v>29</v>
      </c>
      <c r="C1" s="2" t="s">
        <v>30</v>
      </c>
      <c r="D1" s="2" t="s">
        <v>83</v>
      </c>
      <c r="E1" s="2" t="s">
        <v>598</v>
      </c>
    </row>
    <row r="2" spans="1:5">
      <c r="A2" s="3" t="s">
        <v>237</v>
      </c>
    </row>
    <row r="3" spans="1:5">
      <c r="A3" s="4" t="s">
        <v>1038</v>
      </c>
      <c r="B3" s="6" t="n">
        <v>49292</v>
      </c>
      <c r="C3" s="6" t="n">
        <v>54805</v>
      </c>
      <c r="D3" s="6" t="n">
        <v>54493</v>
      </c>
      <c r="E3" s="6" t="n">
        <v>82835</v>
      </c>
    </row>
    <row r="4" spans="1:5">
      <c r="A4" s="4" t="s">
        <v>1039</v>
      </c>
      <c r="B4" s="5" t="n">
        <v>49292</v>
      </c>
      <c r="C4" s="5" t="n">
        <v>54805</v>
      </c>
    </row>
    <row r="5" spans="1:5">
      <c r="A5" s="4" t="s">
        <v>1040</v>
      </c>
      <c r="B5" s="5" t="n">
        <v>7366</v>
      </c>
      <c r="C5" s="5" t="n">
        <v>6840</v>
      </c>
    </row>
    <row r="6" spans="1:5">
      <c r="A6" s="4" t="s">
        <v>1041</v>
      </c>
      <c r="B6" s="5" t="n">
        <v>7366</v>
      </c>
      <c r="C6" s="5" t="n">
        <v>6840</v>
      </c>
    </row>
    <row r="7" spans="1:5">
      <c r="A7" s="4" t="s">
        <v>1042</v>
      </c>
      <c r="B7" s="5" t="n">
        <v>659684</v>
      </c>
      <c r="C7" s="5" t="n">
        <v>658048</v>
      </c>
    </row>
    <row r="8" spans="1:5">
      <c r="A8" s="4" t="s">
        <v>1043</v>
      </c>
      <c r="B8" s="5" t="n">
        <v>571597</v>
      </c>
      <c r="C8" s="5" t="n">
        <v>589185</v>
      </c>
    </row>
    <row r="9" spans="1:5">
      <c r="A9" s="4" t="s">
        <v>1044</v>
      </c>
      <c r="B9" s="5" t="n">
        <v>436254</v>
      </c>
      <c r="C9" s="5" t="n">
        <v>539535</v>
      </c>
    </row>
    <row r="10" spans="1:5">
      <c r="A10" s="4" t="s">
        <v>1045</v>
      </c>
      <c r="B10" s="5" t="n">
        <v>441233</v>
      </c>
      <c r="C10" s="5" t="n">
        <v>546614</v>
      </c>
    </row>
    <row r="11" spans="1:5">
      <c r="A11" s="4" t="s">
        <v>1046</v>
      </c>
      <c r="B11" s="5" t="n">
        <v>80068</v>
      </c>
      <c r="C11" s="5" t="n">
        <v>16474</v>
      </c>
    </row>
    <row r="12" spans="1:5">
      <c r="A12" s="4" t="s">
        <v>1047</v>
      </c>
      <c r="B12" s="5" t="n">
        <v>80646</v>
      </c>
      <c r="C12" s="5" t="n">
        <v>16474</v>
      </c>
    </row>
    <row r="13" spans="1:5">
      <c r="A13" s="4" t="s">
        <v>1048</v>
      </c>
      <c r="B13" s="5" t="n">
        <v>25047</v>
      </c>
      <c r="C13" s="5" t="n">
        <v>17837</v>
      </c>
    </row>
    <row r="14" spans="1:5">
      <c r="A14" s="4" t="s">
        <v>1049</v>
      </c>
      <c r="B14" s="6" t="n">
        <v>25047</v>
      </c>
      <c r="C14" s="6" t="n">
        <v>178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0</v>
      </c>
      <c r="C1" s="2" t="s">
        <v>29</v>
      </c>
      <c r="D1" s="2" t="s">
        <v>30</v>
      </c>
    </row>
    <row r="2" spans="1:4">
      <c r="A2" s="3" t="s">
        <v>1051</v>
      </c>
    </row>
    <row r="3" spans="1:4">
      <c r="A3" s="4" t="s">
        <v>32</v>
      </c>
      <c r="C3" s="6" t="n">
        <v>49292</v>
      </c>
      <c r="D3" s="6" t="n">
        <v>54805</v>
      </c>
    </row>
    <row r="4" spans="1:4">
      <c r="A4" s="4" t="s">
        <v>33</v>
      </c>
      <c r="C4" s="5" t="n">
        <v>7366</v>
      </c>
      <c r="D4" s="5" t="n">
        <v>6840</v>
      </c>
    </row>
    <row r="5" spans="1:4">
      <c r="A5" s="4" t="s">
        <v>1052</v>
      </c>
      <c r="C5" s="5" t="n">
        <v>571597</v>
      </c>
      <c r="D5" s="5" t="n">
        <v>589185</v>
      </c>
    </row>
    <row r="6" spans="1:4">
      <c r="A6" s="4" t="s">
        <v>1053</v>
      </c>
      <c r="C6" s="5" t="n">
        <v>441233</v>
      </c>
      <c r="D6" s="5" t="n">
        <v>546614</v>
      </c>
    </row>
    <row r="7" spans="1:4">
      <c r="A7" s="4" t="s">
        <v>43</v>
      </c>
      <c r="C7" s="5" t="n">
        <v>80646</v>
      </c>
      <c r="D7" s="5" t="n">
        <v>16474</v>
      </c>
    </row>
    <row r="8" spans="1:4">
      <c r="A8" s="4" t="s">
        <v>1054</v>
      </c>
    </row>
    <row r="9" spans="1:4">
      <c r="A9" s="3" t="s">
        <v>1051</v>
      </c>
    </row>
    <row r="10" spans="1:4">
      <c r="A10" s="4" t="s">
        <v>32</v>
      </c>
      <c r="C10" s="5" t="n">
        <v>49292</v>
      </c>
      <c r="D10" s="5" t="n">
        <v>54805</v>
      </c>
    </row>
    <row r="11" spans="1:4">
      <c r="A11" s="4" t="s">
        <v>33</v>
      </c>
      <c r="C11" s="5" t="n">
        <v>7366</v>
      </c>
      <c r="D11" s="5" t="n">
        <v>6840</v>
      </c>
    </row>
    <row r="12" spans="1:4">
      <c r="A12" s="4" t="s">
        <v>1052</v>
      </c>
      <c r="C12" s="5" t="n">
        <v>571597</v>
      </c>
      <c r="D12" s="5" t="n">
        <v>589185</v>
      </c>
    </row>
    <row r="13" spans="1:4">
      <c r="A13" s="4" t="s">
        <v>1055</v>
      </c>
    </row>
    <row r="14" spans="1:4">
      <c r="A14" s="3" t="s">
        <v>1051</v>
      </c>
    </row>
    <row r="15" spans="1:4">
      <c r="A15" s="4" t="s">
        <v>1053</v>
      </c>
      <c r="B15" s="4" t="s">
        <v>449</v>
      </c>
      <c r="C15" s="5" t="n">
        <v>441233</v>
      </c>
      <c r="D15" s="5" t="n">
        <v>546614</v>
      </c>
    </row>
    <row r="16" spans="1:4">
      <c r="A16" s="4" t="s">
        <v>43</v>
      </c>
      <c r="B16" s="4" t="s">
        <v>457</v>
      </c>
      <c r="C16" s="6" t="n">
        <v>80646</v>
      </c>
      <c r="D16" s="6" t="n">
        <v>16474</v>
      </c>
    </row>
    <row r="17" spans="1:4"/>
    <row r="18" spans="1:4">
      <c r="A18" s="4" t="s">
        <v>449</v>
      </c>
      <c r="B18" s="4" t="s">
        <v>1056</v>
      </c>
    </row>
    <row r="19" spans="1:4">
      <c r="A19" s="4" t="s">
        <v>457</v>
      </c>
      <c r="B19" s="4" t="s">
        <v>1057</v>
      </c>
    </row>
  </sheetData>
  <mergeCells count="4">
    <mergeCell ref="A1:B1"/>
    <mergeCell ref="A17:C17"/>
    <mergeCell ref="B18:C18"/>
    <mergeCell ref="B19:C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058</v>
      </c>
      <c r="B1" s="2" t="s">
        <v>642</v>
      </c>
    </row>
    <row r="2" spans="1:2">
      <c r="A2" s="3" t="s">
        <v>241</v>
      </c>
    </row>
    <row r="3" spans="1:2">
      <c r="A3" s="5" t="n">
        <v>2017</v>
      </c>
      <c r="B3" s="6" t="n">
        <v>136405</v>
      </c>
    </row>
    <row r="4" spans="1:2">
      <c r="A4" s="5" t="n">
        <v>2018</v>
      </c>
      <c r="B4" s="5" t="n">
        <v>19546</v>
      </c>
    </row>
    <row r="5" spans="1:2">
      <c r="A5" s="5" t="n">
        <v>2019</v>
      </c>
      <c r="B5" s="5" t="n">
        <v>6218</v>
      </c>
    </row>
    <row r="6" spans="1:2">
      <c r="A6" s="5" t="n">
        <v>2020</v>
      </c>
      <c r="B6" s="5" t="n">
        <v>0</v>
      </c>
    </row>
    <row r="7" spans="1:2">
      <c r="A7" s="5" t="n">
        <v>2021</v>
      </c>
      <c r="B7" s="5" t="n">
        <v>0</v>
      </c>
    </row>
    <row r="8" spans="1:2">
      <c r="A8" s="4" t="s">
        <v>1059</v>
      </c>
      <c r="B8" s="5" t="n">
        <v>0</v>
      </c>
    </row>
    <row r="9" spans="1:2">
      <c r="A9" s="4" t="s">
        <v>1060</v>
      </c>
      <c r="B9" s="6" t="n">
        <v>1621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1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1"/>
    <col customWidth="1" max="6" min="6" width="27"/>
    <col customWidth="1" max="7" min="7" width="21"/>
    <col customWidth="1" max="8" min="8" width="21"/>
    <col customWidth="1" max="9" min="9" width="21"/>
    <col customWidth="1" max="10" min="10" width="27"/>
    <col customWidth="1" max="11" min="11" width="80"/>
    <col customWidth="1" max="12" min="12" width="27"/>
    <col customWidth="1" max="13" min="13" width="21"/>
    <col customWidth="1" max="14" min="14" width="21"/>
    <col customWidth="1" max="15" min="15" width="14"/>
    <col customWidth="1" max="16" min="16" width="14"/>
    <col customWidth="1" max="17" min="17" width="14"/>
    <col customWidth="1" max="18" min="18" width="21"/>
    <col customWidth="1" max="19" min="19" width="21"/>
    <col customWidth="1" max="20" min="20" width="21"/>
  </cols>
  <sheetData>
    <row r="1" spans="1:20">
      <c r="A1" s="1" t="s">
        <v>1061</v>
      </c>
      <c r="B1" s="2" t="s">
        <v>513</v>
      </c>
      <c r="D1" s="2" t="s">
        <v>387</v>
      </c>
      <c r="E1" s="2" t="s">
        <v>720</v>
      </c>
      <c r="F1" s="2" t="s">
        <v>664</v>
      </c>
      <c r="I1" s="2" t="s">
        <v>514</v>
      </c>
      <c r="J1" s="2" t="s">
        <v>388</v>
      </c>
      <c r="K1" s="2" t="s">
        <v>1</v>
      </c>
    </row>
    <row r="2" spans="1:20">
      <c r="B2" s="2" t="s">
        <v>1062</v>
      </c>
      <c r="C2" s="2" t="s">
        <v>1063</v>
      </c>
      <c r="D2" s="2" t="s">
        <v>762</v>
      </c>
      <c r="E2" s="2" t="s">
        <v>763</v>
      </c>
      <c r="F2" s="2" t="s">
        <v>764</v>
      </c>
      <c r="G2" s="2" t="s">
        <v>1064</v>
      </c>
      <c r="H2" s="2" t="s">
        <v>1065</v>
      </c>
      <c r="I2" s="2" t="s">
        <v>1066</v>
      </c>
      <c r="J2" s="2" t="s">
        <v>390</v>
      </c>
      <c r="K2" s="2" t="s">
        <v>642</v>
      </c>
      <c r="L2" s="2" t="s">
        <v>765</v>
      </c>
      <c r="M2" s="2" t="s">
        <v>643</v>
      </c>
      <c r="N2" s="2" t="s">
        <v>644</v>
      </c>
      <c r="O2" s="2" t="s">
        <v>1067</v>
      </c>
      <c r="P2" s="2" t="s">
        <v>1068</v>
      </c>
      <c r="Q2" s="2" t="s">
        <v>1069</v>
      </c>
      <c r="R2" s="2" t="s">
        <v>722</v>
      </c>
      <c r="S2" s="2" t="s">
        <v>766</v>
      </c>
      <c r="T2" s="2" t="s">
        <v>724</v>
      </c>
    </row>
    <row r="3" spans="1:20">
      <c r="A3" s="3" t="s">
        <v>526</v>
      </c>
    </row>
    <row r="4" spans="1:20">
      <c r="A4" s="4" t="s">
        <v>921</v>
      </c>
      <c r="K4" s="6" t="n">
        <v>0</v>
      </c>
      <c r="M4" s="6" t="n">
        <v>192930000</v>
      </c>
      <c r="N4" s="6" t="n">
        <v>161932000</v>
      </c>
    </row>
    <row r="5" spans="1:20">
      <c r="A5" s="4" t="s">
        <v>1070</v>
      </c>
      <c r="K5" s="4" t="s">
        <v>401</v>
      </c>
    </row>
    <row r="6" spans="1:20">
      <c r="A6" s="4" t="s">
        <v>43</v>
      </c>
      <c r="K6" s="6" t="n">
        <v>80068000</v>
      </c>
      <c r="M6" s="5" t="n">
        <v>16474000</v>
      </c>
    </row>
    <row r="7" spans="1:20">
      <c r="A7" s="4" t="s">
        <v>726</v>
      </c>
      <c r="K7" s="5" t="n">
        <v>436254000</v>
      </c>
      <c r="M7" s="5" t="n">
        <v>539535000</v>
      </c>
    </row>
    <row r="8" spans="1:20">
      <c r="A8" s="4" t="s">
        <v>1071</v>
      </c>
      <c r="K8" s="5" t="n">
        <v>97866000</v>
      </c>
      <c r="M8" s="5" t="n">
        <v>95336000</v>
      </c>
      <c r="N8" s="5" t="n">
        <v>95827000</v>
      </c>
    </row>
    <row r="9" spans="1:20">
      <c r="A9" s="4" t="s">
        <v>89</v>
      </c>
      <c r="K9" s="5" t="n">
        <v>17057000</v>
      </c>
      <c r="M9" s="5" t="n">
        <v>15532000</v>
      </c>
      <c r="N9" s="5" t="n">
        <v>14588000</v>
      </c>
    </row>
    <row r="10" spans="1:20">
      <c r="A10" s="4" t="s">
        <v>35</v>
      </c>
      <c r="K10" s="5" t="n">
        <v>25047000</v>
      </c>
      <c r="M10" s="5" t="n">
        <v>17837000</v>
      </c>
    </row>
    <row r="11" spans="1:20">
      <c r="A11" s="4" t="s">
        <v>1072</v>
      </c>
      <c r="K11" s="5" t="n">
        <v>730000</v>
      </c>
    </row>
    <row r="12" spans="1:20">
      <c r="A12" s="4" t="s">
        <v>42</v>
      </c>
      <c r="K12" s="5" t="n">
        <v>196695000</v>
      </c>
      <c r="M12" s="5" t="n">
        <v>204808000</v>
      </c>
    </row>
    <row r="13" spans="1:20">
      <c r="A13" s="4" t="s">
        <v>1073</v>
      </c>
      <c r="K13" s="5" t="n">
        <v>11749000</v>
      </c>
      <c r="M13" s="5" t="n">
        <v>5771000</v>
      </c>
      <c r="N13" s="5" t="n">
        <v>22599000</v>
      </c>
    </row>
    <row r="14" spans="1:20">
      <c r="A14" s="4" t="s">
        <v>53</v>
      </c>
      <c r="K14" s="5" t="n">
        <v>8823000</v>
      </c>
      <c r="M14" s="5" t="n">
        <v>8971000</v>
      </c>
      <c r="N14" s="5" t="n">
        <v>0</v>
      </c>
    </row>
    <row r="15" spans="1:20">
      <c r="A15" s="4" t="s">
        <v>1074</v>
      </c>
      <c r="K15" s="5" t="n">
        <v>7829000</v>
      </c>
      <c r="M15" s="5" t="n">
        <v>8982000</v>
      </c>
    </row>
    <row r="16" spans="1:20">
      <c r="A16" s="4" t="s">
        <v>96</v>
      </c>
      <c r="K16" s="5" t="n">
        <v>15499000</v>
      </c>
      <c r="M16" s="5" t="n">
        <v>18436000</v>
      </c>
      <c r="N16" s="5" t="n">
        <v>2000000</v>
      </c>
    </row>
    <row r="17" spans="1:20">
      <c r="A17" s="4" t="s">
        <v>49</v>
      </c>
      <c r="K17" s="5" t="n">
        <v>8519000</v>
      </c>
      <c r="M17" s="5" t="n">
        <v>7600000</v>
      </c>
    </row>
    <row r="18" spans="1:20">
      <c r="A18" s="4" t="s">
        <v>879</v>
      </c>
      <c r="K18" s="5" t="n">
        <v>4010000</v>
      </c>
    </row>
    <row r="19" spans="1:20">
      <c r="A19" s="4" t="s">
        <v>1075</v>
      </c>
    </row>
    <row r="20" spans="1:20">
      <c r="A20" s="3" t="s">
        <v>526</v>
      </c>
    </row>
    <row r="21" spans="1:20">
      <c r="A21" s="4" t="s">
        <v>1076</v>
      </c>
      <c r="O21" s="5" t="n">
        <v>7</v>
      </c>
    </row>
    <row r="22" spans="1:20">
      <c r="A22" s="4" t="s">
        <v>1077</v>
      </c>
    </row>
    <row r="23" spans="1:20">
      <c r="A23" s="3" t="s">
        <v>526</v>
      </c>
    </row>
    <row r="24" spans="1:20">
      <c r="A24" s="4" t="s">
        <v>1076</v>
      </c>
      <c r="Q24" s="5" t="n">
        <v>2</v>
      </c>
    </row>
    <row r="25" spans="1:20">
      <c r="A25" s="4" t="s">
        <v>1078</v>
      </c>
    </row>
    <row r="26" spans="1:20">
      <c r="A26" s="3" t="s">
        <v>526</v>
      </c>
    </row>
    <row r="27" spans="1:20">
      <c r="A27" s="4" t="s">
        <v>1076</v>
      </c>
      <c r="O27" s="5" t="n">
        <v>5</v>
      </c>
    </row>
    <row r="28" spans="1:20">
      <c r="A28" s="4" t="s">
        <v>1079</v>
      </c>
    </row>
    <row r="29" spans="1:20">
      <c r="A29" s="3" t="s">
        <v>526</v>
      </c>
    </row>
    <row r="30" spans="1:20">
      <c r="A30" s="4" t="s">
        <v>1076</v>
      </c>
      <c r="P30" s="5" t="n">
        <v>3</v>
      </c>
    </row>
    <row r="31" spans="1:20">
      <c r="A31" s="4" t="s">
        <v>991</v>
      </c>
    </row>
    <row r="32" spans="1:20">
      <c r="A32" s="3" t="s">
        <v>526</v>
      </c>
    </row>
    <row r="33" spans="1:20">
      <c r="A33" s="4" t="s">
        <v>745</v>
      </c>
      <c r="H33" s="6" t="n">
        <v>70000000</v>
      </c>
      <c r="K33" s="5" t="n">
        <v>40000000</v>
      </c>
    </row>
    <row r="34" spans="1:20">
      <c r="A34" s="4" t="s">
        <v>993</v>
      </c>
      <c r="H34" s="6" t="n">
        <v>700000</v>
      </c>
      <c r="K34" s="6" t="n">
        <v>400000</v>
      </c>
    </row>
    <row r="35" spans="1:20">
      <c r="A35" s="4" t="s">
        <v>921</v>
      </c>
      <c r="G35" s="6" t="n">
        <v>50000000</v>
      </c>
    </row>
    <row r="36" spans="1:20">
      <c r="A36" s="4" t="s">
        <v>994</v>
      </c>
      <c r="H36" s="4" t="s">
        <v>995</v>
      </c>
    </row>
    <row r="37" spans="1:20">
      <c r="A37" s="4" t="s">
        <v>959</v>
      </c>
      <c r="K37" s="4" t="s">
        <v>981</v>
      </c>
    </row>
    <row r="38" spans="1:20">
      <c r="A38" s="4" t="s">
        <v>1070</v>
      </c>
      <c r="H38" s="4" t="s">
        <v>1080</v>
      </c>
    </row>
    <row r="39" spans="1:20">
      <c r="A39" s="4" t="s">
        <v>43</v>
      </c>
      <c r="K39" s="6" t="n">
        <v>50661000</v>
      </c>
    </row>
    <row r="40" spans="1:20">
      <c r="A40" s="4" t="s">
        <v>962</v>
      </c>
      <c r="K40" s="4" t="s">
        <v>536</v>
      </c>
    </row>
    <row r="41" spans="1:20">
      <c r="A41" s="4" t="s">
        <v>1081</v>
      </c>
      <c r="K41" s="4" t="s">
        <v>992</v>
      </c>
    </row>
    <row r="42" spans="1:20">
      <c r="A42" s="4" t="s">
        <v>996</v>
      </c>
      <c r="H42" s="4" t="s">
        <v>997</v>
      </c>
    </row>
    <row r="43" spans="1:20">
      <c r="A43" s="4" t="s">
        <v>726</v>
      </c>
      <c r="K43" s="6" t="n">
        <v>0</v>
      </c>
    </row>
    <row r="44" spans="1:20">
      <c r="A44" s="4" t="s">
        <v>1082</v>
      </c>
      <c r="K44" s="5" t="n">
        <v>1240000</v>
      </c>
    </row>
    <row r="45" spans="1:20">
      <c r="A45" s="4" t="s">
        <v>999</v>
      </c>
    </row>
    <row r="46" spans="1:20">
      <c r="A46" s="3" t="s">
        <v>526</v>
      </c>
    </row>
    <row r="47" spans="1:20">
      <c r="A47" s="4" t="s">
        <v>745</v>
      </c>
      <c r="K47" s="5" t="n">
        <v>200000000</v>
      </c>
    </row>
    <row r="48" spans="1:20">
      <c r="A48" s="4" t="s">
        <v>993</v>
      </c>
      <c r="K48" s="6" t="n">
        <v>4000000</v>
      </c>
    </row>
    <row r="49" spans="1:20">
      <c r="A49" s="4" t="s">
        <v>921</v>
      </c>
      <c r="I49" s="6" t="n">
        <v>169650000</v>
      </c>
    </row>
    <row r="50" spans="1:20">
      <c r="A50" s="4" t="s">
        <v>994</v>
      </c>
      <c r="K50" s="4" t="s">
        <v>545</v>
      </c>
    </row>
    <row r="51" spans="1:20">
      <c r="A51" s="4" t="s">
        <v>1081</v>
      </c>
      <c r="K51" s="4" t="s">
        <v>1000</v>
      </c>
    </row>
    <row r="52" spans="1:20">
      <c r="A52" s="4" t="s">
        <v>996</v>
      </c>
      <c r="K52" s="4" t="s">
        <v>1001</v>
      </c>
    </row>
    <row r="53" spans="1:20">
      <c r="A53" s="4" t="s">
        <v>1083</v>
      </c>
    </row>
    <row r="54" spans="1:20">
      <c r="A54" s="3" t="s">
        <v>526</v>
      </c>
    </row>
    <row r="55" spans="1:20">
      <c r="A55" s="4" t="s">
        <v>745</v>
      </c>
      <c r="K55" s="6" t="n">
        <v>50000000</v>
      </c>
    </row>
    <row r="56" spans="1:20">
      <c r="A56" s="4" t="s">
        <v>921</v>
      </c>
      <c r="K56" s="6" t="n">
        <v>0</v>
      </c>
    </row>
    <row r="57" spans="1:20">
      <c r="A57" s="4" t="s">
        <v>994</v>
      </c>
      <c r="K57" s="4" t="s">
        <v>536</v>
      </c>
    </row>
    <row r="58" spans="1:20">
      <c r="A58" s="4" t="s">
        <v>959</v>
      </c>
      <c r="K58" s="4" t="s">
        <v>1084</v>
      </c>
    </row>
    <row r="59" spans="1:20">
      <c r="A59" s="4" t="s">
        <v>996</v>
      </c>
      <c r="K59" s="4" t="s">
        <v>1085</v>
      </c>
    </row>
    <row r="60" spans="1:20">
      <c r="A60" s="4" t="s">
        <v>555</v>
      </c>
    </row>
    <row r="61" spans="1:20">
      <c r="A61" s="3" t="s">
        <v>526</v>
      </c>
    </row>
    <row r="62" spans="1:20">
      <c r="A62" s="4" t="s">
        <v>556</v>
      </c>
      <c r="K62" s="4" t="s">
        <v>557</v>
      </c>
    </row>
    <row r="63" spans="1:20">
      <c r="A63" s="4" t="s">
        <v>1086</v>
      </c>
    </row>
    <row r="64" spans="1:20">
      <c r="A64" s="3" t="s">
        <v>526</v>
      </c>
    </row>
    <row r="65" spans="1:20">
      <c r="A65" s="4" t="s">
        <v>556</v>
      </c>
      <c r="K65" s="4" t="s">
        <v>1087</v>
      </c>
    </row>
    <row r="66" spans="1:20">
      <c r="A66" s="4" t="s">
        <v>89</v>
      </c>
      <c r="K66" s="6" t="n">
        <v>9427000</v>
      </c>
      <c r="M66" s="5" t="n">
        <v>7608000</v>
      </c>
      <c r="N66" s="5" t="n">
        <v>7314000</v>
      </c>
    </row>
    <row r="67" spans="1:20">
      <c r="A67" s="4" t="s">
        <v>1088</v>
      </c>
    </row>
    <row r="68" spans="1:20">
      <c r="A68" s="3" t="s">
        <v>526</v>
      </c>
    </row>
    <row r="69" spans="1:20">
      <c r="A69" s="4" t="s">
        <v>559</v>
      </c>
      <c r="B69" s="6" t="n">
        <v>7150</v>
      </c>
    </row>
    <row r="70" spans="1:20">
      <c r="A70" s="4" t="s">
        <v>560</v>
      </c>
      <c r="B70" s="4" t="s">
        <v>561</v>
      </c>
    </row>
    <row r="71" spans="1:20">
      <c r="A71" s="4" t="s">
        <v>1089</v>
      </c>
    </row>
    <row r="72" spans="1:20">
      <c r="A72" s="3" t="s">
        <v>526</v>
      </c>
    </row>
    <row r="73" spans="1:20">
      <c r="A73" s="4" t="s">
        <v>559</v>
      </c>
      <c r="C73" s="6" t="n">
        <v>7000</v>
      </c>
    </row>
    <row r="74" spans="1:20">
      <c r="A74" s="4" t="s">
        <v>1090</v>
      </c>
    </row>
    <row r="75" spans="1:20">
      <c r="A75" s="3" t="s">
        <v>526</v>
      </c>
    </row>
    <row r="76" spans="1:20">
      <c r="A76" s="4" t="s">
        <v>559</v>
      </c>
      <c r="B76" s="6" t="n">
        <v>6350</v>
      </c>
    </row>
    <row r="77" spans="1:20">
      <c r="A77" s="4" t="s">
        <v>560</v>
      </c>
      <c r="B77" s="4" t="s">
        <v>561</v>
      </c>
    </row>
    <row r="78" spans="1:20">
      <c r="A78" s="4" t="s">
        <v>1091</v>
      </c>
    </row>
    <row r="79" spans="1:20">
      <c r="A79" s="3" t="s">
        <v>526</v>
      </c>
    </row>
    <row r="80" spans="1:20">
      <c r="A80" s="4" t="s">
        <v>559</v>
      </c>
      <c r="C80" s="5" t="n">
        <v>6000</v>
      </c>
    </row>
    <row r="81" spans="1:20">
      <c r="A81" s="4" t="s">
        <v>1092</v>
      </c>
    </row>
    <row r="82" spans="1:20">
      <c r="A82" s="3" t="s">
        <v>526</v>
      </c>
    </row>
    <row r="83" spans="1:20">
      <c r="A83" s="4" t="s">
        <v>559</v>
      </c>
      <c r="B83" s="6" t="n">
        <v>6350</v>
      </c>
    </row>
    <row r="84" spans="1:20">
      <c r="A84" s="4" t="s">
        <v>560</v>
      </c>
      <c r="B84" s="4" t="s">
        <v>561</v>
      </c>
    </row>
    <row r="85" spans="1:20">
      <c r="A85" s="4" t="s">
        <v>1093</v>
      </c>
    </row>
    <row r="86" spans="1:20">
      <c r="A86" s="3" t="s">
        <v>526</v>
      </c>
    </row>
    <row r="87" spans="1:20">
      <c r="A87" s="4" t="s">
        <v>559</v>
      </c>
      <c r="C87" s="5" t="n">
        <v>6000</v>
      </c>
    </row>
    <row r="88" spans="1:20">
      <c r="A88" s="4" t="s">
        <v>1094</v>
      </c>
    </row>
    <row r="89" spans="1:20">
      <c r="A89" s="3" t="s">
        <v>526</v>
      </c>
    </row>
    <row r="90" spans="1:20">
      <c r="A90" s="4" t="s">
        <v>559</v>
      </c>
      <c r="B90" s="6" t="n">
        <v>9500</v>
      </c>
    </row>
    <row r="91" spans="1:20">
      <c r="A91" s="4" t="s">
        <v>560</v>
      </c>
      <c r="B91" s="4" t="s">
        <v>561</v>
      </c>
    </row>
    <row r="92" spans="1:20">
      <c r="A92" s="4" t="s">
        <v>1095</v>
      </c>
    </row>
    <row r="93" spans="1:20">
      <c r="A93" s="3" t="s">
        <v>526</v>
      </c>
    </row>
    <row r="94" spans="1:20">
      <c r="A94" s="4" t="s">
        <v>559</v>
      </c>
      <c r="C94" s="6" t="n">
        <v>9500</v>
      </c>
    </row>
    <row r="95" spans="1:20">
      <c r="A95" s="4" t="s">
        <v>675</v>
      </c>
    </row>
    <row r="96" spans="1:20">
      <c r="A96" s="3" t="s">
        <v>526</v>
      </c>
    </row>
    <row r="97" spans="1:20">
      <c r="A97" s="4" t="s">
        <v>560</v>
      </c>
      <c r="K97" s="4" t="s">
        <v>561</v>
      </c>
    </row>
    <row r="98" spans="1:20">
      <c r="A98" s="4" t="s">
        <v>1096</v>
      </c>
      <c r="K98" s="6" t="n">
        <v>35000</v>
      </c>
    </row>
    <row r="99" spans="1:20">
      <c r="A99" s="4" t="s">
        <v>341</v>
      </c>
    </row>
    <row r="100" spans="1:20">
      <c r="A100" s="3" t="s">
        <v>526</v>
      </c>
    </row>
    <row r="101" spans="1:20">
      <c r="A101" s="4" t="s">
        <v>1097</v>
      </c>
      <c r="D101" s="6" t="n">
        <v>14742000</v>
      </c>
    </row>
    <row r="102" spans="1:20">
      <c r="A102" s="4" t="s">
        <v>1073</v>
      </c>
      <c r="D102" s="5" t="n">
        <v>5771000</v>
      </c>
    </row>
    <row r="103" spans="1:20">
      <c r="A103" s="4" t="s">
        <v>53</v>
      </c>
      <c r="D103" s="5" t="n">
        <v>8971000</v>
      </c>
    </row>
    <row r="104" spans="1:20">
      <c r="A104" s="4" t="s">
        <v>714</v>
      </c>
    </row>
    <row r="105" spans="1:20">
      <c r="A105" s="3" t="s">
        <v>526</v>
      </c>
    </row>
    <row r="106" spans="1:20">
      <c r="A106" s="4" t="s">
        <v>1098</v>
      </c>
      <c r="K106" s="5" t="n">
        <v>12301000</v>
      </c>
      <c r="M106" s="5" t="n">
        <v>10266000</v>
      </c>
    </row>
    <row r="107" spans="1:20">
      <c r="A107" s="4" t="s">
        <v>42</v>
      </c>
      <c r="K107" s="5" t="n">
        <v>5967000</v>
      </c>
      <c r="M107" s="5" t="n">
        <v>5498000</v>
      </c>
      <c r="T107" s="6" t="n">
        <v>4750000</v>
      </c>
    </row>
    <row r="108" spans="1:20">
      <c r="A108" s="4" t="s">
        <v>734</v>
      </c>
      <c r="K108" s="5" t="n">
        <v>4710000</v>
      </c>
      <c r="M108" s="5" t="n">
        <v>5386000</v>
      </c>
      <c r="T108" s="6" t="n">
        <v>6763000</v>
      </c>
    </row>
    <row r="109" spans="1:20">
      <c r="A109" s="4" t="s">
        <v>96</v>
      </c>
      <c r="K109" s="5" t="n">
        <v>1302000</v>
      </c>
      <c r="M109" s="5" t="n">
        <v>1294000</v>
      </c>
      <c r="N109" s="5" t="n">
        <v>829000</v>
      </c>
    </row>
    <row r="110" spans="1:20">
      <c r="A110" s="4" t="s">
        <v>715</v>
      </c>
    </row>
    <row r="111" spans="1:20">
      <c r="A111" s="3" t="s">
        <v>526</v>
      </c>
    </row>
    <row r="112" spans="1:20">
      <c r="A112" s="4" t="s">
        <v>1098</v>
      </c>
      <c r="K112" s="5" t="n">
        <v>16393000</v>
      </c>
      <c r="M112" s="5" t="n">
        <v>8525000</v>
      </c>
    </row>
    <row r="113" spans="1:20">
      <c r="A113" s="4" t="s">
        <v>42</v>
      </c>
      <c r="K113" s="5" t="n">
        <v>5894000</v>
      </c>
      <c r="M113" s="5" t="n">
        <v>7342000</v>
      </c>
      <c r="R113" s="6" t="n">
        <v>6650000</v>
      </c>
    </row>
    <row r="114" spans="1:20">
      <c r="A114" s="4" t="s">
        <v>734</v>
      </c>
      <c r="K114" s="5" t="n">
        <v>7953000</v>
      </c>
      <c r="M114" s="5" t="n">
        <v>8895000</v>
      </c>
      <c r="R114" s="6" t="n">
        <v>9419000</v>
      </c>
    </row>
    <row r="115" spans="1:20">
      <c r="A115" s="4" t="s">
        <v>96</v>
      </c>
      <c r="K115" s="5" t="n">
        <v>-22000</v>
      </c>
      <c r="M115" s="5" t="n">
        <v>1317000</v>
      </c>
    </row>
    <row r="116" spans="1:20">
      <c r="A116" s="4" t="s">
        <v>404</v>
      </c>
    </row>
    <row r="117" spans="1:20">
      <c r="A117" s="3" t="s">
        <v>526</v>
      </c>
    </row>
    <row r="118" spans="1:20">
      <c r="A118" s="4" t="s">
        <v>921</v>
      </c>
      <c r="J118" s="6" t="n">
        <v>104451000</v>
      </c>
    </row>
    <row r="119" spans="1:20">
      <c r="A119" s="4" t="s">
        <v>776</v>
      </c>
      <c r="K119" s="6" t="n">
        <v>-246000</v>
      </c>
    </row>
    <row r="120" spans="1:20">
      <c r="A120" s="4" t="s">
        <v>1099</v>
      </c>
      <c r="K120" s="4" t="s">
        <v>1100</v>
      </c>
    </row>
    <row r="121" spans="1:20">
      <c r="A121" s="4" t="s">
        <v>778</v>
      </c>
      <c r="F121" s="5" t="n">
        <v>5655</v>
      </c>
      <c r="L121" s="5" t="n">
        <v>1143</v>
      </c>
    </row>
    <row r="122" spans="1:20">
      <c r="A122" s="4" t="s">
        <v>407</v>
      </c>
      <c r="J122" s="4" t="s">
        <v>408</v>
      </c>
      <c r="K122" s="4" t="s">
        <v>408</v>
      </c>
    </row>
    <row r="123" spans="1:20">
      <c r="A123" s="4" t="s">
        <v>775</v>
      </c>
      <c r="E123" s="6" t="n">
        <v>25000000</v>
      </c>
    </row>
    <row r="124" spans="1:20">
      <c r="A124" s="4" t="s">
        <v>1101</v>
      </c>
      <c r="K124" s="4" t="s">
        <v>1102</v>
      </c>
    </row>
    <row r="125" spans="1:20">
      <c r="A125" s="4" t="s">
        <v>42</v>
      </c>
      <c r="D125" s="5" t="n">
        <v>27665000</v>
      </c>
      <c r="K125" s="6" t="n">
        <v>184834000</v>
      </c>
      <c r="M125" s="5" t="n">
        <v>191968000</v>
      </c>
      <c r="S125" s="6" t="n">
        <v>183141000</v>
      </c>
    </row>
    <row r="126" spans="1:20">
      <c r="A126" s="4" t="s">
        <v>734</v>
      </c>
      <c r="D126" s="5" t="n">
        <v>2554000</v>
      </c>
      <c r="K126" s="5" t="n">
        <v>21221000</v>
      </c>
      <c r="M126" s="5" t="n">
        <v>22120000</v>
      </c>
      <c r="S126" s="5" t="n">
        <v>20169000</v>
      </c>
    </row>
    <row r="127" spans="1:20">
      <c r="A127" s="4" t="s">
        <v>1074</v>
      </c>
      <c r="K127" s="5" t="n">
        <v>8823000</v>
      </c>
      <c r="M127" s="5" t="n">
        <v>8982000</v>
      </c>
    </row>
    <row r="128" spans="1:20">
      <c r="A128" s="4" t="s">
        <v>96</v>
      </c>
      <c r="K128" s="5" t="n">
        <v>14219000</v>
      </c>
      <c r="M128" s="5" t="n">
        <v>15825000</v>
      </c>
      <c r="N128" s="6" t="n">
        <v>1171000</v>
      </c>
    </row>
    <row r="129" spans="1:20">
      <c r="A129" s="4" t="s">
        <v>49</v>
      </c>
      <c r="K129" s="5" t="n">
        <v>994000</v>
      </c>
      <c r="M129" s="5" t="n">
        <v>0</v>
      </c>
    </row>
    <row r="130" spans="1:20">
      <c r="A130" s="4" t="s">
        <v>1103</v>
      </c>
      <c r="K130" s="6" t="n">
        <v>159000</v>
      </c>
      <c r="M130" s="5" t="n">
        <v>11000</v>
      </c>
    </row>
    <row r="131" spans="1:20">
      <c r="A131" s="4" t="s">
        <v>777</v>
      </c>
      <c r="F131" s="6" t="n">
        <v>75000</v>
      </c>
      <c r="L131" s="6" t="n">
        <v>14000</v>
      </c>
    </row>
    <row r="132" spans="1:20">
      <c r="A132" s="4" t="s">
        <v>1104</v>
      </c>
    </row>
    <row r="133" spans="1:20">
      <c r="A133" s="3" t="s">
        <v>526</v>
      </c>
    </row>
    <row r="134" spans="1:20">
      <c r="A134" s="4" t="s">
        <v>734</v>
      </c>
      <c r="D134" s="5" t="n">
        <v>2626000</v>
      </c>
      <c r="S134" s="5" t="n">
        <v>20501000</v>
      </c>
    </row>
    <row r="135" spans="1:20">
      <c r="A135" s="4" t="s">
        <v>1105</v>
      </c>
    </row>
    <row r="136" spans="1:20">
      <c r="A136" s="3" t="s">
        <v>526</v>
      </c>
    </row>
    <row r="137" spans="1:20">
      <c r="A137" s="4" t="s">
        <v>679</v>
      </c>
      <c r="D137" s="5" t="n">
        <v>100000000</v>
      </c>
    </row>
    <row r="138" spans="1:20">
      <c r="A138" s="4" t="s">
        <v>680</v>
      </c>
      <c r="D138" s="5" t="n">
        <v>73000000</v>
      </c>
    </row>
    <row r="139" spans="1:20">
      <c r="A139" s="4" t="s">
        <v>460</v>
      </c>
    </row>
    <row r="140" spans="1:20">
      <c r="A140" s="3" t="s">
        <v>526</v>
      </c>
    </row>
    <row r="141" spans="1:20">
      <c r="A141" s="4" t="s">
        <v>560</v>
      </c>
      <c r="K141" s="4" t="s">
        <v>561</v>
      </c>
    </row>
    <row r="142" spans="1:20">
      <c r="A142" s="4" t="s">
        <v>1096</v>
      </c>
      <c r="K142" s="6" t="n">
        <v>38400</v>
      </c>
    </row>
    <row r="143" spans="1:20">
      <c r="A143" s="4" t="s">
        <v>452</v>
      </c>
    </row>
    <row r="144" spans="1:20">
      <c r="A144" s="3" t="s">
        <v>526</v>
      </c>
    </row>
    <row r="145" spans="1:20">
      <c r="A145" s="4" t="s">
        <v>560</v>
      </c>
      <c r="K145" s="4" t="s">
        <v>561</v>
      </c>
    </row>
    <row r="146" spans="1:20">
      <c r="A146" s="4" t="s">
        <v>1096</v>
      </c>
      <c r="K146" s="6" t="n">
        <v>38000</v>
      </c>
    </row>
    <row r="147" spans="1:20">
      <c r="A147" s="4" t="s">
        <v>1106</v>
      </c>
    </row>
    <row r="148" spans="1:20">
      <c r="A148" s="3" t="s">
        <v>526</v>
      </c>
    </row>
    <row r="149" spans="1:20">
      <c r="A149" s="4" t="s">
        <v>1098</v>
      </c>
      <c r="K149" s="6" t="n">
        <v>25760000</v>
      </c>
      <c r="M149" s="6" t="n">
        <v>15520000</v>
      </c>
    </row>
    <row r="150" spans="1:20">
      <c r="A150" s="4" t="s">
        <v>1107</v>
      </c>
    </row>
    <row r="151" spans="1:20">
      <c r="A151" s="3" t="s">
        <v>526</v>
      </c>
    </row>
    <row r="152" spans="1:20">
      <c r="A152" s="4" t="s">
        <v>734</v>
      </c>
      <c r="D152" s="6" t="n">
        <v>-72000</v>
      </c>
      <c r="S152" s="6" t="n">
        <v>-332000</v>
      </c>
    </row>
    <row r="153" spans="1:20">
      <c r="A153" s="4" t="s">
        <v>1108</v>
      </c>
    </row>
    <row r="154" spans="1:20">
      <c r="A154" s="3" t="s">
        <v>526</v>
      </c>
    </row>
    <row r="155" spans="1:20">
      <c r="A155" s="4" t="s">
        <v>412</v>
      </c>
      <c r="D155" s="5" t="n">
        <v>1592920</v>
      </c>
    </row>
    <row r="156" spans="1:20">
      <c r="A156" s="4" t="s">
        <v>791</v>
      </c>
      <c r="D156" s="9" t="n">
        <v>17.02</v>
      </c>
    </row>
    <row r="157" spans="1:20">
      <c r="A157" s="4" t="s">
        <v>414</v>
      </c>
    </row>
    <row r="158" spans="1:20">
      <c r="A158" s="3" t="s">
        <v>526</v>
      </c>
    </row>
    <row r="159" spans="1:20">
      <c r="A159" s="4" t="s">
        <v>412</v>
      </c>
      <c r="D159" s="5" t="n">
        <v>32509</v>
      </c>
      <c r="J159" s="5" t="n">
        <v>381334</v>
      </c>
    </row>
    <row r="160" spans="1:20">
      <c r="A160" s="4" t="s">
        <v>788</v>
      </c>
      <c r="D160" s="6" t="n">
        <v>551000</v>
      </c>
    </row>
  </sheetData>
  <mergeCells count="4">
    <mergeCell ref="A1:A2"/>
    <mergeCell ref="B1:C1"/>
    <mergeCell ref="F1:H1"/>
    <mergeCell ref="K1:N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9</v>
      </c>
      <c r="B1" s="2" t="s">
        <v>511</v>
      </c>
      <c r="C1" s="2" t="s">
        <v>1</v>
      </c>
    </row>
    <row r="2" spans="1:5">
      <c r="B2" s="2" t="s">
        <v>1110</v>
      </c>
      <c r="C2" s="2" t="s">
        <v>29</v>
      </c>
      <c r="D2" s="2" t="s">
        <v>30</v>
      </c>
      <c r="E2" s="2" t="s">
        <v>1111</v>
      </c>
    </row>
    <row r="3" spans="1:5">
      <c r="A3" s="4" t="s">
        <v>714</v>
      </c>
    </row>
    <row r="4" spans="1:5">
      <c r="A4" s="3" t="s">
        <v>526</v>
      </c>
    </row>
    <row r="5" spans="1:5">
      <c r="A5" s="4" t="s">
        <v>1098</v>
      </c>
      <c r="C5" s="6" t="n">
        <v>12301</v>
      </c>
      <c r="D5" s="6" t="n">
        <v>10266</v>
      </c>
    </row>
    <row r="6" spans="1:5">
      <c r="A6" s="4" t="s">
        <v>1112</v>
      </c>
      <c r="C6" s="6" t="n">
        <v>2231</v>
      </c>
      <c r="D6" s="5" t="n">
        <v>1398</v>
      </c>
    </row>
    <row r="7" spans="1:5">
      <c r="A7" s="4" t="s">
        <v>741</v>
      </c>
    </row>
    <row r="8" spans="1:5">
      <c r="A8" s="3" t="s">
        <v>526</v>
      </c>
    </row>
    <row r="9" spans="1:5">
      <c r="A9" s="4" t="s">
        <v>742</v>
      </c>
      <c r="C9" s="4" t="s">
        <v>743</v>
      </c>
    </row>
    <row r="10" spans="1:5">
      <c r="A10" s="4" t="s">
        <v>715</v>
      </c>
    </row>
    <row r="11" spans="1:5">
      <c r="A11" s="3" t="s">
        <v>526</v>
      </c>
    </row>
    <row r="12" spans="1:5">
      <c r="A12" s="4" t="s">
        <v>1098</v>
      </c>
      <c r="C12" s="6" t="n">
        <v>16393</v>
      </c>
      <c r="D12" s="5" t="n">
        <v>8525</v>
      </c>
    </row>
    <row r="13" spans="1:5">
      <c r="A13" s="4" t="s">
        <v>736</v>
      </c>
      <c r="C13" s="5" t="n">
        <v>13652</v>
      </c>
      <c r="D13" s="5" t="n">
        <v>7952</v>
      </c>
    </row>
    <row r="14" spans="1:5">
      <c r="A14" s="4" t="s">
        <v>1112</v>
      </c>
      <c r="C14" s="6" t="n">
        <v>2050</v>
      </c>
      <c r="D14" s="5" t="n">
        <v>625</v>
      </c>
    </row>
    <row r="15" spans="1:5">
      <c r="A15" s="4" t="s">
        <v>742</v>
      </c>
      <c r="C15" s="4" t="s">
        <v>747</v>
      </c>
    </row>
    <row r="16" spans="1:5">
      <c r="A16" s="4" t="s">
        <v>1113</v>
      </c>
    </row>
    <row r="17" spans="1:5">
      <c r="A17" s="3" t="s">
        <v>526</v>
      </c>
    </row>
    <row r="18" spans="1:5">
      <c r="A18" s="4" t="s">
        <v>736</v>
      </c>
      <c r="C18" s="6" t="n">
        <v>7125</v>
      </c>
      <c r="D18" s="5" t="n">
        <v>7125</v>
      </c>
    </row>
    <row r="19" spans="1:5">
      <c r="A19" s="4" t="s">
        <v>736</v>
      </c>
      <c r="C19" s="5" t="n">
        <v>9356</v>
      </c>
      <c r="D19" s="5" t="n">
        <v>8523</v>
      </c>
    </row>
    <row r="20" spans="1:5">
      <c r="A20" s="4" t="s">
        <v>1114</v>
      </c>
      <c r="C20" s="5" t="n">
        <v>2945</v>
      </c>
      <c r="D20" s="5" t="n">
        <v>1743</v>
      </c>
    </row>
    <row r="21" spans="1:5">
      <c r="A21" s="4" t="s">
        <v>998</v>
      </c>
      <c r="C21" s="5" t="n">
        <v>9100</v>
      </c>
    </row>
    <row r="22" spans="1:5">
      <c r="A22" s="4" t="s">
        <v>1115</v>
      </c>
      <c r="C22" s="5" t="n">
        <v>4323</v>
      </c>
    </row>
    <row r="23" spans="1:5">
      <c r="A23" s="4" t="s">
        <v>1116</v>
      </c>
    </row>
    <row r="24" spans="1:5">
      <c r="A24" s="3" t="s">
        <v>526</v>
      </c>
    </row>
    <row r="25" spans="1:5">
      <c r="A25" s="4" t="s">
        <v>1117</v>
      </c>
      <c r="E25" s="6" t="n">
        <v>24100</v>
      </c>
    </row>
    <row r="26" spans="1:5">
      <c r="A26" s="4" t="s">
        <v>1118</v>
      </c>
    </row>
    <row r="27" spans="1:5">
      <c r="A27" s="3" t="s">
        <v>526</v>
      </c>
    </row>
    <row r="28" spans="1:5">
      <c r="A28" s="4" t="s">
        <v>1114</v>
      </c>
      <c r="C28" s="5" t="n">
        <v>2741</v>
      </c>
      <c r="D28" s="5" t="n">
        <v>573</v>
      </c>
    </row>
    <row r="29" spans="1:5">
      <c r="A29" s="4" t="s">
        <v>998</v>
      </c>
      <c r="C29" s="5" t="n">
        <v>19075</v>
      </c>
    </row>
    <row r="30" spans="1:5">
      <c r="A30" s="4" t="s">
        <v>1115</v>
      </c>
      <c r="C30" s="5" t="n">
        <v>9061</v>
      </c>
    </row>
    <row r="31" spans="1:5">
      <c r="A31" s="4" t="s">
        <v>1119</v>
      </c>
    </row>
    <row r="32" spans="1:5">
      <c r="A32" s="3" t="s">
        <v>526</v>
      </c>
    </row>
    <row r="33" spans="1:5">
      <c r="A33" s="4" t="s">
        <v>1117</v>
      </c>
      <c r="C33" s="5" t="n">
        <v>43500</v>
      </c>
    </row>
    <row r="34" spans="1:5">
      <c r="A34" s="4" t="s">
        <v>1120</v>
      </c>
    </row>
    <row r="35" spans="1:5">
      <c r="A35" s="3" t="s">
        <v>526</v>
      </c>
    </row>
    <row r="36" spans="1:5">
      <c r="A36" s="4" t="s">
        <v>752</v>
      </c>
      <c r="B36" s="6" t="n">
        <v>14000</v>
      </c>
    </row>
    <row r="37" spans="1:5">
      <c r="A37" s="4" t="s">
        <v>1121</v>
      </c>
    </row>
    <row r="38" spans="1:5">
      <c r="A38" s="3" t="s">
        <v>526</v>
      </c>
    </row>
    <row r="39" spans="1:5">
      <c r="A39" s="4" t="s">
        <v>736</v>
      </c>
      <c r="C39" s="5" t="n">
        <v>11602</v>
      </c>
      <c r="D39" s="6" t="n">
        <v>7327</v>
      </c>
    </row>
    <row r="40" spans="1:5">
      <c r="A40" s="4" t="s">
        <v>998</v>
      </c>
      <c r="C40"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1122</v>
      </c>
      <c r="B1" s="2" t="s">
        <v>1</v>
      </c>
    </row>
    <row r="2" spans="1:2">
      <c r="B2" s="2" t="s">
        <v>642</v>
      </c>
    </row>
    <row r="3" spans="1:2">
      <c r="A3" s="4" t="s">
        <v>675</v>
      </c>
    </row>
    <row r="4" spans="1:2">
      <c r="A4" s="3" t="s">
        <v>1123</v>
      </c>
    </row>
    <row r="5" spans="1:2">
      <c r="A5" s="4" t="s">
        <v>560</v>
      </c>
      <c r="B5" s="4" t="s">
        <v>561</v>
      </c>
    </row>
    <row r="6" spans="1:2">
      <c r="A6" s="4" t="s">
        <v>1096</v>
      </c>
      <c r="B6" s="6" t="n">
        <v>35000</v>
      </c>
    </row>
    <row r="7" spans="1:2">
      <c r="A7" s="4" t="s">
        <v>1083</v>
      </c>
    </row>
    <row r="8" spans="1:2">
      <c r="A8" s="3" t="s">
        <v>1123</v>
      </c>
    </row>
    <row r="9" spans="1:2">
      <c r="A9" s="4" t="s">
        <v>1124</v>
      </c>
      <c r="B9" s="6" t="n">
        <v>775000</v>
      </c>
    </row>
    <row r="10" spans="1:2">
      <c r="A10" s="4" t="s">
        <v>996</v>
      </c>
      <c r="B10" s="4" t="s">
        <v>1085</v>
      </c>
    </row>
    <row r="11" spans="1:2">
      <c r="A11" s="4" t="s">
        <v>1117</v>
      </c>
      <c r="B11" s="6" t="n">
        <v>50000000</v>
      </c>
    </row>
    <row r="12" spans="1:2">
      <c r="A12" s="4" t="s">
        <v>452</v>
      </c>
    </row>
    <row r="13" spans="1:2">
      <c r="A13" s="3" t="s">
        <v>1123</v>
      </c>
    </row>
    <row r="14" spans="1:2">
      <c r="A14" s="4" t="s">
        <v>560</v>
      </c>
      <c r="B14" s="4" t="s">
        <v>561</v>
      </c>
    </row>
    <row r="15" spans="1:2">
      <c r="A15" s="4" t="s">
        <v>1096</v>
      </c>
      <c r="B15" s="6" t="n">
        <v>38000</v>
      </c>
    </row>
    <row r="16" spans="1:2">
      <c r="A16" s="4" t="s">
        <v>460</v>
      </c>
    </row>
    <row r="17" spans="1:2">
      <c r="A17" s="3" t="s">
        <v>1123</v>
      </c>
    </row>
    <row r="18" spans="1:2">
      <c r="A18" s="4" t="s">
        <v>560</v>
      </c>
      <c r="B18" s="4" t="s">
        <v>561</v>
      </c>
    </row>
    <row r="19" spans="1:2">
      <c r="A19" s="4" t="s">
        <v>1096</v>
      </c>
      <c r="B19" s="6" t="n">
        <v>38400</v>
      </c>
    </row>
    <row r="20" spans="1:2">
      <c r="A20" s="4" t="s">
        <v>404</v>
      </c>
    </row>
    <row r="21" spans="1:2">
      <c r="A21" s="3" t="s">
        <v>1123</v>
      </c>
    </row>
    <row r="22" spans="1:2">
      <c r="A22" s="4" t="s">
        <v>1099</v>
      </c>
      <c r="B22" s="4" t="s">
        <v>1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6"/>
    <col customWidth="1" max="8" min="8" width="14"/>
    <col customWidth="1" max="9" min="9" width="16"/>
    <col customWidth="1" max="10" min="10" width="14"/>
  </cols>
  <sheetData>
    <row r="1" spans="1:10">
      <c r="A1" s="1" t="s">
        <v>1125</v>
      </c>
      <c r="B1" s="2" t="s">
        <v>663</v>
      </c>
      <c r="C1" s="2" t="s">
        <v>1126</v>
      </c>
      <c r="D1" s="2" t="s">
        <v>512</v>
      </c>
      <c r="E1" s="2" t="s">
        <v>720</v>
      </c>
      <c r="G1" s="2" t="s">
        <v>514</v>
      </c>
      <c r="I1" s="2" t="s">
        <v>1</v>
      </c>
    </row>
    <row r="2" spans="1:10">
      <c r="B2" s="2" t="s">
        <v>1127</v>
      </c>
      <c r="C2" s="2" t="s">
        <v>1128</v>
      </c>
      <c r="D2" s="2" t="s">
        <v>1129</v>
      </c>
      <c r="E2" s="2" t="s">
        <v>1130</v>
      </c>
      <c r="F2" s="2" t="s">
        <v>1131</v>
      </c>
      <c r="G2" s="2" t="s">
        <v>1132</v>
      </c>
      <c r="H2" s="2" t="s">
        <v>1133</v>
      </c>
      <c r="I2" s="2" t="s">
        <v>29</v>
      </c>
      <c r="J2" s="2" t="s">
        <v>30</v>
      </c>
    </row>
    <row r="3" spans="1:10">
      <c r="A3" s="3" t="s">
        <v>1134</v>
      </c>
    </row>
    <row r="4" spans="1:10">
      <c r="A4" s="4" t="s">
        <v>1135</v>
      </c>
      <c r="B4" s="5" t="n">
        <v>1200</v>
      </c>
      <c r="C4" s="5" t="n">
        <v>1200</v>
      </c>
      <c r="D4" s="5" t="n">
        <v>1200</v>
      </c>
      <c r="E4" s="5" t="n">
        <v>1200</v>
      </c>
      <c r="F4" s="5" t="n">
        <v>1200</v>
      </c>
      <c r="G4" s="5" t="n">
        <v>1200</v>
      </c>
      <c r="H4" s="5" t="n">
        <v>1200</v>
      </c>
      <c r="I4" s="5" t="n">
        <v>0</v>
      </c>
      <c r="J4" s="5" t="n">
        <v>1200</v>
      </c>
    </row>
    <row r="5" spans="1:10">
      <c r="A5" s="4" t="s">
        <v>1136</v>
      </c>
      <c r="B5" s="6" t="n">
        <v>12000</v>
      </c>
      <c r="C5" s="6" t="n">
        <v>12000</v>
      </c>
      <c r="D5" s="6" t="n">
        <v>12000</v>
      </c>
      <c r="E5" s="6" t="n">
        <v>12000</v>
      </c>
      <c r="F5" s="6" t="n">
        <v>12000</v>
      </c>
      <c r="G5" s="6" t="n">
        <v>12000</v>
      </c>
      <c r="H5" s="6" t="n">
        <v>12000</v>
      </c>
      <c r="I5" s="6" t="n">
        <v>0</v>
      </c>
      <c r="J5" s="6" t="n">
        <v>12000</v>
      </c>
    </row>
    <row r="6" spans="1:10">
      <c r="A6" s="4" t="s">
        <v>1137</v>
      </c>
      <c r="C6" s="5" t="n">
        <v>-200</v>
      </c>
      <c r="D6" s="5" t="n">
        <v>-200</v>
      </c>
      <c r="E6" s="5" t="n">
        <v>-200</v>
      </c>
      <c r="H6" s="5" t="n">
        <v>-200</v>
      </c>
      <c r="J6" s="5" t="n">
        <v>-800</v>
      </c>
    </row>
    <row r="7" spans="1:10">
      <c r="A7" s="4" t="s">
        <v>1138</v>
      </c>
      <c r="J7" s="6" t="n">
        <v>-8000</v>
      </c>
    </row>
    <row r="8" spans="1:10">
      <c r="A8" s="4" t="s">
        <v>1139</v>
      </c>
      <c r="B8" s="5" t="n">
        <v>-250</v>
      </c>
      <c r="D8" s="5" t="n">
        <v>-75</v>
      </c>
      <c r="F8" s="5" t="n">
        <v>-50</v>
      </c>
      <c r="G8" s="5" t="n">
        <v>-25</v>
      </c>
      <c r="J8" s="5" t="n">
        <v>-400</v>
      </c>
    </row>
    <row r="9" spans="1:10">
      <c r="A9" s="4" t="s">
        <v>1140</v>
      </c>
      <c r="J9" s="6" t="n">
        <v>-4000</v>
      </c>
    </row>
    <row r="10" spans="1:10">
      <c r="A10" s="4" t="s">
        <v>1141</v>
      </c>
      <c r="I10" s="5" t="n">
        <v>0</v>
      </c>
      <c r="J10" s="5" t="n">
        <v>0</v>
      </c>
    </row>
    <row r="11" spans="1:10">
      <c r="A11" s="4" t="s">
        <v>1142</v>
      </c>
      <c r="I11" s="6" t="n">
        <v>0</v>
      </c>
      <c r="J11" s="6" t="n">
        <v>0</v>
      </c>
    </row>
  </sheetData>
  <mergeCells count="4">
    <mergeCell ref="A1:A2"/>
    <mergeCell ref="E1:F1"/>
    <mergeCell ref="G1:H1"/>
    <mergeCell ref="I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43</v>
      </c>
      <c r="B1" s="2" t="s">
        <v>1144</v>
      </c>
      <c r="C1" s="2" t="s">
        <v>1128</v>
      </c>
      <c r="D1" s="2" t="s">
        <v>1145</v>
      </c>
      <c r="E1" s="2" t="s">
        <v>1129</v>
      </c>
      <c r="F1" s="2" t="s">
        <v>1146</v>
      </c>
      <c r="G1" s="2" t="s">
        <v>1147</v>
      </c>
      <c r="H1" s="2" t="s">
        <v>1148</v>
      </c>
      <c r="I1" s="2" t="s">
        <v>1130</v>
      </c>
      <c r="J1" s="2" t="s">
        <v>1149</v>
      </c>
      <c r="K1" s="2" t="s">
        <v>1150</v>
      </c>
      <c r="L1" s="2" t="s">
        <v>1133</v>
      </c>
      <c r="M1" s="2" t="s">
        <v>29</v>
      </c>
      <c r="N1" s="2" t="s">
        <v>30</v>
      </c>
    </row>
    <row r="2" spans="1:14">
      <c r="A2" s="3" t="s">
        <v>169</v>
      </c>
    </row>
    <row r="3" spans="1:14">
      <c r="A3" s="4" t="s">
        <v>1136</v>
      </c>
      <c r="B3" s="6" t="n">
        <v>6500</v>
      </c>
      <c r="D3" s="6" t="n">
        <v>6500</v>
      </c>
      <c r="G3" s="6" t="n">
        <v>6500</v>
      </c>
      <c r="J3" s="6" t="n">
        <v>6500</v>
      </c>
      <c r="M3" s="6" t="n">
        <v>6500</v>
      </c>
    </row>
    <row r="4" spans="1:14">
      <c r="A4" s="4" t="s">
        <v>1142</v>
      </c>
      <c r="M4" s="6" t="n">
        <v>2500</v>
      </c>
      <c r="N4" s="6" t="n">
        <v>6500</v>
      </c>
    </row>
    <row r="5" spans="1:14">
      <c r="A5" s="4" t="s">
        <v>73</v>
      </c>
    </row>
    <row r="6" spans="1:14">
      <c r="A6" s="3" t="s">
        <v>169</v>
      </c>
    </row>
    <row r="7" spans="1:14">
      <c r="A7" s="4" t="s">
        <v>1135</v>
      </c>
      <c r="B7" s="5" t="n">
        <v>650000</v>
      </c>
      <c r="C7" s="5" t="n">
        <v>0</v>
      </c>
      <c r="D7" s="5" t="n">
        <v>650000</v>
      </c>
      <c r="E7" s="5" t="n">
        <v>0</v>
      </c>
      <c r="F7" s="5" t="n">
        <v>0</v>
      </c>
      <c r="G7" s="5" t="n">
        <v>650000</v>
      </c>
      <c r="H7" s="5" t="n">
        <v>0</v>
      </c>
      <c r="I7" s="5" t="n">
        <v>0</v>
      </c>
      <c r="J7" s="5" t="n">
        <v>650000</v>
      </c>
      <c r="K7" s="5" t="n">
        <v>0</v>
      </c>
      <c r="L7" s="5" t="n">
        <v>0</v>
      </c>
      <c r="M7" s="5" t="n">
        <v>650000</v>
      </c>
      <c r="N7" s="5" t="n">
        <v>0</v>
      </c>
    </row>
    <row r="8" spans="1:14">
      <c r="A8" s="4" t="s">
        <v>1136</v>
      </c>
      <c r="B8" s="6" t="n">
        <v>6500</v>
      </c>
      <c r="C8" s="6" t="n">
        <v>0</v>
      </c>
      <c r="D8" s="6" t="n">
        <v>6500</v>
      </c>
      <c r="E8" s="6" t="n">
        <v>0</v>
      </c>
      <c r="F8" s="6" t="n">
        <v>0</v>
      </c>
      <c r="G8" s="6" t="n">
        <v>6500</v>
      </c>
      <c r="H8" s="6" t="n">
        <v>0</v>
      </c>
      <c r="I8" s="6" t="n">
        <v>0</v>
      </c>
      <c r="J8" s="6" t="n">
        <v>6500</v>
      </c>
      <c r="K8" s="6" t="n">
        <v>0</v>
      </c>
      <c r="L8" s="6" t="n">
        <v>0</v>
      </c>
      <c r="M8" s="6" t="n">
        <v>6500</v>
      </c>
      <c r="N8" s="6" t="n">
        <v>0</v>
      </c>
    </row>
    <row r="9" spans="1:14">
      <c r="A9" s="4" t="s">
        <v>1137</v>
      </c>
      <c r="C9" s="5" t="n">
        <v>200000</v>
      </c>
      <c r="E9" s="5" t="n">
        <v>200000</v>
      </c>
      <c r="I9" s="5" t="n">
        <v>200000</v>
      </c>
      <c r="L9" s="5" t="n">
        <v>200000</v>
      </c>
      <c r="N9" s="5" t="n">
        <v>800000</v>
      </c>
    </row>
    <row r="10" spans="1:14">
      <c r="A10" s="4" t="s">
        <v>1138</v>
      </c>
      <c r="N10" s="6" t="n">
        <v>8000</v>
      </c>
    </row>
    <row r="11" spans="1:14">
      <c r="A11" s="4" t="s">
        <v>181</v>
      </c>
      <c r="B11" s="5" t="n">
        <v>-100000</v>
      </c>
      <c r="D11" s="5" t="n">
        <v>-100000</v>
      </c>
      <c r="F11" s="5" t="n">
        <v>-25000</v>
      </c>
      <c r="G11" s="5" t="n">
        <v>-100000</v>
      </c>
      <c r="H11" s="5" t="n">
        <v>-50000</v>
      </c>
      <c r="J11" s="5" t="n">
        <v>-100000</v>
      </c>
      <c r="K11" s="5" t="n">
        <v>-75000</v>
      </c>
      <c r="M11" s="5" t="n">
        <v>-400000</v>
      </c>
      <c r="N11" s="5" t="n">
        <v>-150000</v>
      </c>
    </row>
    <row r="12" spans="1:14">
      <c r="A12" s="4" t="s">
        <v>1151</v>
      </c>
      <c r="M12" s="6" t="n">
        <v>-4000</v>
      </c>
      <c r="N12" s="6" t="n">
        <v>-1500</v>
      </c>
    </row>
    <row r="13" spans="1:14">
      <c r="A13" s="4" t="s">
        <v>1141</v>
      </c>
      <c r="M13" s="5" t="n">
        <v>250000</v>
      </c>
      <c r="N13" s="5" t="n">
        <v>650000</v>
      </c>
    </row>
    <row r="14" spans="1:14">
      <c r="A14" s="4" t="s">
        <v>1142</v>
      </c>
      <c r="M14" s="6" t="n">
        <v>2500</v>
      </c>
      <c r="N14" s="6" t="n">
        <v>6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G1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37"/>
    <col customWidth="1" max="7" min="7" width="27"/>
    <col customWidth="1" max="8" min="8" width="27"/>
    <col customWidth="1" max="9" min="9" width="20"/>
    <col customWidth="1" max="10" min="10" width="27"/>
    <col customWidth="1" max="11" min="11" width="27"/>
    <col customWidth="1" max="12" min="12" width="27"/>
    <col customWidth="1" max="13" min="13" width="27"/>
    <col customWidth="1" max="14" min="14" width="27"/>
    <col customWidth="1" max="15" min="15" width="30"/>
    <col customWidth="1" max="16" min="16" width="20"/>
    <col customWidth="1" max="17" min="17" width="27"/>
    <col customWidth="1" max="18" min="18" width="27"/>
    <col customWidth="1" max="19" min="19" width="27"/>
    <col customWidth="1" max="20" min="20" width="27"/>
    <col customWidth="1" max="21" min="21" width="20"/>
    <col customWidth="1" max="22" min="22" width="20"/>
    <col customWidth="1" max="23" min="23" width="27"/>
    <col customWidth="1" max="24" min="24" width="30"/>
    <col customWidth="1" max="25" min="25" width="20"/>
    <col customWidth="1" max="26" min="26" width="20"/>
    <col customWidth="1" max="27" min="27" width="20"/>
    <col customWidth="1" max="28" min="28" width="37"/>
    <col customWidth="1" max="29" min="29" width="27"/>
    <col customWidth="1" max="30" min="30" width="30"/>
    <col customWidth="1" max="31" min="31" width="80"/>
    <col customWidth="1" max="32" min="32" width="37"/>
    <col customWidth="1" max="33" min="33" width="27"/>
  </cols>
  <sheetData>
    <row r="1" spans="1:33">
      <c r="A1" s="1" t="s">
        <v>1152</v>
      </c>
      <c r="B1" s="2" t="s">
        <v>1153</v>
      </c>
      <c r="C1" s="2" t="s">
        <v>1154</v>
      </c>
      <c r="D1" s="2" t="s">
        <v>1155</v>
      </c>
      <c r="E1" s="2" t="s">
        <v>1156</v>
      </c>
      <c r="F1" s="2" t="s">
        <v>1157</v>
      </c>
      <c r="G1" s="2" t="s">
        <v>1158</v>
      </c>
      <c r="H1" s="2" t="s">
        <v>1159</v>
      </c>
      <c r="I1" s="2" t="s">
        <v>1160</v>
      </c>
      <c r="J1" s="2" t="s">
        <v>1161</v>
      </c>
      <c r="K1" s="2" t="s">
        <v>1162</v>
      </c>
      <c r="L1" s="2" t="s">
        <v>1163</v>
      </c>
      <c r="M1" s="2" t="s">
        <v>1164</v>
      </c>
      <c r="N1" s="2" t="s">
        <v>1165</v>
      </c>
      <c r="O1" s="2" t="s">
        <v>1166</v>
      </c>
      <c r="P1" s="2" t="s">
        <v>1167</v>
      </c>
      <c r="Q1" s="2" t="s">
        <v>1168</v>
      </c>
      <c r="R1" s="2" t="s">
        <v>1169</v>
      </c>
      <c r="S1" s="2" t="s">
        <v>1170</v>
      </c>
      <c r="T1" s="2" t="s">
        <v>1171</v>
      </c>
      <c r="U1" s="2" t="s">
        <v>1172</v>
      </c>
      <c r="V1" s="2" t="s">
        <v>1173</v>
      </c>
      <c r="W1" s="2" t="s">
        <v>1174</v>
      </c>
      <c r="X1" s="2" t="s">
        <v>1175</v>
      </c>
      <c r="Y1" s="2" t="s">
        <v>1176</v>
      </c>
      <c r="Z1" s="2" t="s">
        <v>1177</v>
      </c>
      <c r="AA1" s="2" t="s">
        <v>1178</v>
      </c>
      <c r="AB1" s="2" t="s">
        <v>1179</v>
      </c>
      <c r="AC1" s="2" t="s">
        <v>1180</v>
      </c>
      <c r="AD1" s="2" t="s">
        <v>1181</v>
      </c>
      <c r="AE1" s="2" t="s">
        <v>1182</v>
      </c>
      <c r="AF1" s="2" t="s">
        <v>1183</v>
      </c>
      <c r="AG1" s="2" t="s">
        <v>393</v>
      </c>
    </row>
    <row r="2" spans="1:33">
      <c r="A2" s="3" t="s">
        <v>168</v>
      </c>
    </row>
    <row r="3" spans="1:33">
      <c r="A3" s="4" t="s">
        <v>68</v>
      </c>
      <c r="AE3" s="5" t="n">
        <v>10000000</v>
      </c>
      <c r="AF3" s="5" t="n">
        <v>10000000</v>
      </c>
    </row>
    <row r="4" spans="1:33">
      <c r="A4" s="4" t="s">
        <v>1184</v>
      </c>
      <c r="AE4" s="7" t="n">
        <v>0.0001</v>
      </c>
      <c r="AF4" s="7" t="n">
        <v>0.0001</v>
      </c>
    </row>
    <row r="5" spans="1:33">
      <c r="A5" s="3" t="s">
        <v>1185</v>
      </c>
    </row>
    <row r="6" spans="1:33">
      <c r="A6" s="4" t="s">
        <v>1186</v>
      </c>
      <c r="AE6" s="6" t="n">
        <v>864</v>
      </c>
      <c r="AF6" s="6" t="n">
        <v>2362</v>
      </c>
      <c r="AG6" s="6" t="n">
        <v>5254</v>
      </c>
    </row>
    <row r="7" spans="1:33">
      <c r="A7" s="3" t="s">
        <v>169</v>
      </c>
    </row>
    <row r="8" spans="1:33">
      <c r="A8" s="4" t="s">
        <v>70</v>
      </c>
      <c r="AE8" s="5" t="n">
        <v>250000000</v>
      </c>
      <c r="AF8" s="5" t="n">
        <v>250000000</v>
      </c>
    </row>
    <row r="9" spans="1:33">
      <c r="A9" s="4" t="s">
        <v>1187</v>
      </c>
      <c r="AE9" s="7" t="n">
        <v>0.0001</v>
      </c>
      <c r="AF9" s="7" t="n">
        <v>0.0001</v>
      </c>
    </row>
    <row r="10" spans="1:33">
      <c r="A10" s="4" t="s">
        <v>1188</v>
      </c>
      <c r="AE10" s="6" t="n">
        <v>4000</v>
      </c>
      <c r="AF10" s="6" t="n">
        <v>5500</v>
      </c>
      <c r="AG10" s="5" t="n">
        <v>0</v>
      </c>
    </row>
    <row r="11" spans="1:33">
      <c r="A11" s="4" t="s">
        <v>1189</v>
      </c>
      <c r="AE11" s="5" t="n">
        <v>50000</v>
      </c>
    </row>
    <row r="12" spans="1:33">
      <c r="A12" s="4" t="s">
        <v>1190</v>
      </c>
      <c r="AF12" s="5" t="n">
        <v>9904</v>
      </c>
    </row>
    <row r="13" spans="1:33">
      <c r="A13" s="4" t="s">
        <v>1191</v>
      </c>
      <c r="AE13" s="6" t="n">
        <v>0</v>
      </c>
      <c r="AF13" s="6" t="n">
        <v>0</v>
      </c>
      <c r="AG13" s="6" t="n">
        <v>54289</v>
      </c>
    </row>
    <row r="14" spans="1:33">
      <c r="A14" s="4" t="s">
        <v>71</v>
      </c>
      <c r="AE14" s="5" t="n">
        <v>150582990</v>
      </c>
      <c r="AF14" s="5" t="n">
        <v>149782990</v>
      </c>
    </row>
    <row r="15" spans="1:33">
      <c r="A15" s="4" t="s">
        <v>72</v>
      </c>
      <c r="AE15" s="5" t="n">
        <v>150582990</v>
      </c>
      <c r="AF15" s="5" t="n">
        <v>149782990</v>
      </c>
    </row>
    <row r="16" spans="1:33">
      <c r="A16" s="4" t="s">
        <v>169</v>
      </c>
    </row>
    <row r="17" spans="1:33">
      <c r="A17" s="4" t="s">
        <v>1192</v>
      </c>
      <c r="AE17" s="5" t="n">
        <v>400000</v>
      </c>
      <c r="AF17" s="5" t="n">
        <v>150000</v>
      </c>
    </row>
    <row r="18" spans="1:33">
      <c r="A18" s="4" t="s">
        <v>1193</v>
      </c>
      <c r="D18" s="5" t="n">
        <v>1200000</v>
      </c>
      <c r="E18" s="5" t="n">
        <v>200000</v>
      </c>
      <c r="J18" s="5" t="n">
        <v>200000</v>
      </c>
      <c r="O18" s="5" t="n">
        <v>64800</v>
      </c>
      <c r="P18" s="5" t="n">
        <v>200000</v>
      </c>
      <c r="X18" s="5" t="n">
        <v>108000</v>
      </c>
      <c r="Y18" s="5" t="n">
        <v>200000</v>
      </c>
    </row>
    <row r="19" spans="1:33">
      <c r="A19" s="3" t="s">
        <v>169</v>
      </c>
    </row>
    <row r="20" spans="1:33">
      <c r="A20" s="4" t="s">
        <v>175</v>
      </c>
      <c r="AG20" s="5" t="n">
        <v>14950000</v>
      </c>
    </row>
    <row r="21" spans="1:33">
      <c r="A21" s="4" t="s">
        <v>791</v>
      </c>
      <c r="F21" s="9" t="n">
        <v>3.85</v>
      </c>
    </row>
    <row r="22" spans="1:33">
      <c r="A22" s="4" t="s">
        <v>184</v>
      </c>
      <c r="AF22" s="5" t="n">
        <v>2704752</v>
      </c>
    </row>
    <row r="23" spans="1:33">
      <c r="A23" s="4" t="s">
        <v>1191</v>
      </c>
      <c r="F23" s="6" t="n">
        <v>57556</v>
      </c>
    </row>
    <row r="24" spans="1:33">
      <c r="A24" s="4" t="s">
        <v>1194</v>
      </c>
      <c r="F24" s="6" t="n">
        <v>54289</v>
      </c>
    </row>
    <row r="25" spans="1:33">
      <c r="A25" s="4" t="s">
        <v>1195</v>
      </c>
    </row>
    <row r="26" spans="1:33">
      <c r="A26" s="4" t="s">
        <v>1196</v>
      </c>
      <c r="I26" s="5" t="n">
        <v>7676000</v>
      </c>
    </row>
    <row r="27" spans="1:33">
      <c r="A27" s="4" t="s">
        <v>1197</v>
      </c>
    </row>
    <row r="28" spans="1:33">
      <c r="A28" s="4" t="s">
        <v>1196</v>
      </c>
      <c r="D28" s="5" t="n">
        <v>3000</v>
      </c>
    </row>
    <row r="29" spans="1:33">
      <c r="A29" s="3" t="s">
        <v>168</v>
      </c>
    </row>
    <row r="30" spans="1:33">
      <c r="A30" s="4" t="s">
        <v>78</v>
      </c>
      <c r="AE30" s="5" t="n">
        <v>3000</v>
      </c>
      <c r="AG30" s="5" t="n">
        <v>3000</v>
      </c>
    </row>
    <row r="31" spans="1:33">
      <c r="A31" s="4" t="s">
        <v>79</v>
      </c>
      <c r="AF31" s="5" t="n">
        <v>3000</v>
      </c>
      <c r="AG31" s="5" t="n">
        <v>3000</v>
      </c>
    </row>
    <row r="32" spans="1:33">
      <c r="A32" s="3" t="s">
        <v>1134</v>
      </c>
    </row>
    <row r="33" spans="1:33">
      <c r="A33" s="4" t="s">
        <v>1198</v>
      </c>
      <c r="U33" s="5" t="n">
        <v>3000</v>
      </c>
    </row>
    <row r="34" spans="1:33">
      <c r="A34" s="4" t="s">
        <v>77</v>
      </c>
    </row>
    <row r="35" spans="1:33">
      <c r="A35" s="3" t="s">
        <v>168</v>
      </c>
    </row>
    <row r="36" spans="1:33">
      <c r="A36" s="4" t="s">
        <v>78</v>
      </c>
      <c r="AE36" s="5" t="n">
        <v>1000</v>
      </c>
      <c r="AF36" s="5" t="n">
        <v>1000</v>
      </c>
      <c r="AG36" s="5" t="n">
        <v>1000</v>
      </c>
    </row>
    <row r="37" spans="1:33">
      <c r="A37" s="4" t="s">
        <v>79</v>
      </c>
      <c r="AE37" s="5" t="n">
        <v>1000</v>
      </c>
      <c r="AF37" s="5" t="n">
        <v>1000</v>
      </c>
      <c r="AG37" s="5" t="n">
        <v>1000</v>
      </c>
    </row>
    <row r="38" spans="1:33">
      <c r="A38" s="4" t="s">
        <v>1199</v>
      </c>
    </row>
    <row r="39" spans="1:33">
      <c r="A39" s="4" t="s">
        <v>1193</v>
      </c>
      <c r="I39" s="5" t="n">
        <v>1000</v>
      </c>
    </row>
    <row r="40" spans="1:33">
      <c r="A40" s="3" t="s">
        <v>168</v>
      </c>
    </row>
    <row r="41" spans="1:33">
      <c r="A41" s="4" t="s">
        <v>1200</v>
      </c>
      <c r="I41" s="5" t="n">
        <v>7676</v>
      </c>
    </row>
    <row r="42" spans="1:33">
      <c r="A42" s="4" t="s">
        <v>1201</v>
      </c>
    </row>
    <row r="43" spans="1:33">
      <c r="A43" s="4" t="s">
        <v>1196</v>
      </c>
      <c r="O43" s="5" t="n">
        <v>162</v>
      </c>
      <c r="X43" s="5" t="n">
        <v>378</v>
      </c>
    </row>
    <row r="44" spans="1:33">
      <c r="A44" s="3" t="s">
        <v>168</v>
      </c>
    </row>
    <row r="45" spans="1:33">
      <c r="A45" s="4" t="s">
        <v>1184</v>
      </c>
      <c r="O45" s="6" t="n">
        <v>10</v>
      </c>
      <c r="X45" s="6" t="n">
        <v>10</v>
      </c>
    </row>
    <row r="46" spans="1:33">
      <c r="A46" s="4" t="s">
        <v>1200</v>
      </c>
      <c r="O46" s="10" t="n">
        <v>0.04</v>
      </c>
      <c r="X46" s="11" t="n">
        <v>0.02857</v>
      </c>
    </row>
    <row r="47" spans="1:33">
      <c r="A47" s="4" t="s">
        <v>78</v>
      </c>
      <c r="AD47" s="5" t="n">
        <v>540</v>
      </c>
      <c r="AF47" s="5" t="n">
        <v>540</v>
      </c>
      <c r="AG47" s="5" t="n">
        <v>540</v>
      </c>
    </row>
    <row r="48" spans="1:33">
      <c r="A48" s="4" t="s">
        <v>79</v>
      </c>
      <c r="AE48" s="5" t="n">
        <v>0</v>
      </c>
      <c r="AF48" s="5" t="n">
        <v>540</v>
      </c>
      <c r="AG48" s="5" t="n">
        <v>540</v>
      </c>
    </row>
    <row r="49" spans="1:33">
      <c r="A49" s="3" t="s">
        <v>1134</v>
      </c>
    </row>
    <row r="50" spans="1:33">
      <c r="A50" s="4" t="s">
        <v>544</v>
      </c>
      <c r="AD50" s="4" t="s">
        <v>408</v>
      </c>
    </row>
    <row r="51" spans="1:33">
      <c r="A51" s="4" t="s">
        <v>1202</v>
      </c>
      <c r="AD51" s="4" t="s">
        <v>1203</v>
      </c>
    </row>
    <row r="52" spans="1:33">
      <c r="A52" s="4" t="s">
        <v>1204</v>
      </c>
    </row>
    <row r="53" spans="1:33">
      <c r="A53" s="3" t="s">
        <v>1134</v>
      </c>
    </row>
    <row r="54" spans="1:33">
      <c r="A54" s="4" t="s">
        <v>1205</v>
      </c>
      <c r="AD54" s="6" t="n">
        <v>25</v>
      </c>
    </row>
    <row r="55" spans="1:33">
      <c r="A55" s="4" t="s">
        <v>1206</v>
      </c>
    </row>
    <row r="56" spans="1:33">
      <c r="A56" s="3" t="s">
        <v>1134</v>
      </c>
    </row>
    <row r="57" spans="1:33">
      <c r="A57" s="4" t="s">
        <v>1205</v>
      </c>
      <c r="AD57" s="6" t="n">
        <v>35</v>
      </c>
    </row>
    <row r="58" spans="1:33">
      <c r="A58" s="4" t="s">
        <v>81</v>
      </c>
    </row>
    <row r="59" spans="1:33">
      <c r="A59" s="4" t="s">
        <v>1192</v>
      </c>
      <c r="C59" s="5" t="n">
        <v>250</v>
      </c>
      <c r="J59" s="5" t="n">
        <v>75</v>
      </c>
      <c r="Q59" s="5" t="n">
        <v>50</v>
      </c>
      <c r="W59" s="5" t="n">
        <v>25</v>
      </c>
      <c r="AF59" s="5" t="n">
        <v>400</v>
      </c>
    </row>
    <row r="60" spans="1:33">
      <c r="A60" s="4" t="s">
        <v>1196</v>
      </c>
      <c r="E60" s="5" t="n">
        <v>200</v>
      </c>
      <c r="J60" s="5" t="n">
        <v>200</v>
      </c>
      <c r="P60" s="5" t="n">
        <v>200</v>
      </c>
      <c r="Y60" s="5" t="n">
        <v>200</v>
      </c>
      <c r="AF60" s="5" t="n">
        <v>800</v>
      </c>
    </row>
    <row r="61" spans="1:33">
      <c r="A61" s="3" t="s">
        <v>168</v>
      </c>
    </row>
    <row r="62" spans="1:33">
      <c r="A62" s="4" t="s">
        <v>79</v>
      </c>
      <c r="AE62" s="5" t="n">
        <v>0</v>
      </c>
    </row>
    <row r="63" spans="1:33">
      <c r="A63" s="3" t="s">
        <v>1134</v>
      </c>
    </row>
    <row r="64" spans="1:33">
      <c r="A64" s="4" t="s">
        <v>1198</v>
      </c>
      <c r="G64" s="5" t="n">
        <v>300</v>
      </c>
      <c r="L64" s="5" t="n">
        <v>300</v>
      </c>
      <c r="R64" s="5" t="n">
        <v>300</v>
      </c>
      <c r="AC64" s="5" t="n">
        <v>300</v>
      </c>
    </row>
    <row r="65" spans="1:33">
      <c r="A65" s="4" t="s">
        <v>1207</v>
      </c>
      <c r="G65" s="6" t="n">
        <v>3000</v>
      </c>
      <c r="L65" s="6" t="n">
        <v>3000</v>
      </c>
      <c r="R65" s="6" t="n">
        <v>3000</v>
      </c>
      <c r="AC65" s="6" t="n">
        <v>3000</v>
      </c>
    </row>
    <row r="66" spans="1:33">
      <c r="A66" s="4" t="s">
        <v>1208</v>
      </c>
      <c r="G66" s="6" t="n">
        <v>3000</v>
      </c>
      <c r="L66" s="6" t="n">
        <v>3000</v>
      </c>
      <c r="R66" s="6" t="n">
        <v>3000</v>
      </c>
      <c r="AC66" s="6" t="n">
        <v>3000</v>
      </c>
      <c r="AE66" s="6" t="n">
        <v>0</v>
      </c>
      <c r="AF66" s="6" t="n">
        <v>0</v>
      </c>
      <c r="AG66" s="6" t="n">
        <v>12000</v>
      </c>
    </row>
    <row r="67" spans="1:33">
      <c r="A67" s="4" t="s">
        <v>1188</v>
      </c>
      <c r="C67" s="6" t="n">
        <v>2500</v>
      </c>
      <c r="J67" s="6" t="n">
        <v>750</v>
      </c>
      <c r="Q67" s="6" t="n">
        <v>500</v>
      </c>
      <c r="W67" s="6" t="n">
        <v>250</v>
      </c>
    </row>
    <row r="68" spans="1:33">
      <c r="A68" s="4" t="s">
        <v>544</v>
      </c>
      <c r="AE68" s="4" t="s">
        <v>545</v>
      </c>
    </row>
    <row r="69" spans="1:33">
      <c r="A69" s="4" t="s">
        <v>1209</v>
      </c>
      <c r="AE69" s="6" t="n">
        <v>10</v>
      </c>
    </row>
    <row r="70" spans="1:33">
      <c r="A70" s="4" t="s">
        <v>1210</v>
      </c>
      <c r="AE70" s="5" t="n">
        <v>250</v>
      </c>
    </row>
    <row r="71" spans="1:33">
      <c r="A71" s="4" t="s">
        <v>546</v>
      </c>
      <c r="AE71" s="4" t="s">
        <v>547</v>
      </c>
    </row>
    <row r="72" spans="1:33">
      <c r="A72" s="4" t="s">
        <v>73</v>
      </c>
    </row>
    <row r="73" spans="1:33">
      <c r="A73" s="4" t="s">
        <v>1192</v>
      </c>
      <c r="B73" s="5" t="n">
        <v>100000</v>
      </c>
      <c r="H73" s="5" t="n">
        <v>100000</v>
      </c>
      <c r="K73" s="5" t="n">
        <v>25000</v>
      </c>
      <c r="M73" s="5" t="n">
        <v>100000</v>
      </c>
      <c r="N73" s="5" t="n">
        <v>50000</v>
      </c>
      <c r="S73" s="5" t="n">
        <v>100000</v>
      </c>
      <c r="T73" s="5" t="n">
        <v>75000</v>
      </c>
      <c r="AE73" s="5" t="n">
        <v>400000</v>
      </c>
      <c r="AF73" s="5" t="n">
        <v>150000</v>
      </c>
    </row>
    <row r="74" spans="1:33">
      <c r="A74" s="3" t="s">
        <v>169</v>
      </c>
    </row>
    <row r="75" spans="1:33">
      <c r="A75" s="4" t="s">
        <v>1188</v>
      </c>
      <c r="B75" s="6" t="n">
        <v>1000</v>
      </c>
      <c r="H75" s="6" t="n">
        <v>1000</v>
      </c>
      <c r="K75" s="6" t="n">
        <v>250</v>
      </c>
      <c r="M75" s="6" t="n">
        <v>1000</v>
      </c>
      <c r="N75" s="6" t="n">
        <v>500</v>
      </c>
      <c r="S75" s="6" t="n">
        <v>1000</v>
      </c>
      <c r="T75" s="6" t="n">
        <v>750</v>
      </c>
    </row>
    <row r="76" spans="1:33">
      <c r="A76" s="4" t="s">
        <v>1211</v>
      </c>
      <c r="E76" s="5" t="n">
        <v>200000</v>
      </c>
      <c r="J76" s="5" t="n">
        <v>200000</v>
      </c>
      <c r="P76" s="5" t="n">
        <v>200000</v>
      </c>
      <c r="Y76" s="5" t="n">
        <v>200000</v>
      </c>
      <c r="AF76" s="5" t="n">
        <v>800000</v>
      </c>
    </row>
    <row r="77" spans="1:33">
      <c r="A77" s="4" t="s">
        <v>168</v>
      </c>
    </row>
    <row r="78" spans="1:33">
      <c r="A78" s="4" t="s">
        <v>1196</v>
      </c>
      <c r="AE78" s="5" t="n">
        <v>3000</v>
      </c>
      <c r="AF78" s="5" t="n">
        <v>540</v>
      </c>
    </row>
    <row r="79" spans="1:33">
      <c r="A79" s="4" t="s">
        <v>550</v>
      </c>
    </row>
    <row r="80" spans="1:33">
      <c r="A80" s="3" t="s">
        <v>1134</v>
      </c>
    </row>
    <row r="81" spans="1:33">
      <c r="A81" s="4" t="s">
        <v>1205</v>
      </c>
      <c r="AE81" s="6" t="n">
        <v>10</v>
      </c>
    </row>
    <row r="82" spans="1:33">
      <c r="A82" s="4" t="s">
        <v>552</v>
      </c>
    </row>
    <row r="83" spans="1:33">
      <c r="A83" s="3" t="s">
        <v>1134</v>
      </c>
    </row>
    <row r="84" spans="1:33">
      <c r="A84" s="4" t="s">
        <v>1205</v>
      </c>
      <c r="AE84" s="6" t="n">
        <v>7</v>
      </c>
    </row>
    <row r="85" spans="1:33">
      <c r="A85" s="4" t="s">
        <v>1212</v>
      </c>
    </row>
    <row r="86" spans="1:33">
      <c r="A86" s="3" t="s">
        <v>169</v>
      </c>
    </row>
    <row r="87" spans="1:33">
      <c r="A87" s="4" t="s">
        <v>175</v>
      </c>
      <c r="F87" s="5" t="n">
        <v>1950000</v>
      </c>
    </row>
    <row r="88" spans="1:33">
      <c r="A88" s="4" t="s">
        <v>1213</v>
      </c>
    </row>
    <row r="89" spans="1:33">
      <c r="A89" s="3" t="s">
        <v>169</v>
      </c>
    </row>
    <row r="90" spans="1:33">
      <c r="A90" s="4" t="s">
        <v>1214</v>
      </c>
      <c r="F90" s="6" t="n">
        <v>3022</v>
      </c>
    </row>
    <row r="91" spans="1:33">
      <c r="A91" s="4" t="s">
        <v>1215</v>
      </c>
    </row>
    <row r="92" spans="1:33">
      <c r="A92" s="3" t="s">
        <v>169</v>
      </c>
    </row>
    <row r="93" spans="1:33">
      <c r="A93" s="4" t="s">
        <v>1214</v>
      </c>
      <c r="F93" s="6" t="n">
        <v>247</v>
      </c>
    </row>
    <row r="94" spans="1:33">
      <c r="A94" s="4" t="s">
        <v>575</v>
      </c>
    </row>
    <row r="95" spans="1:33">
      <c r="A95" s="3" t="s">
        <v>1185</v>
      </c>
    </row>
    <row r="96" spans="1:33">
      <c r="A96" s="4" t="s">
        <v>1216</v>
      </c>
      <c r="AB96" s="5" t="n">
        <v>2100000</v>
      </c>
    </row>
    <row r="97" spans="1:33">
      <c r="A97" s="4" t="s">
        <v>1217</v>
      </c>
      <c r="AB97" s="4" t="s">
        <v>1218</v>
      </c>
    </row>
    <row r="98" spans="1:33">
      <c r="A98" s="4" t="s">
        <v>1219</v>
      </c>
      <c r="AB98" s="4" t="s">
        <v>1220</v>
      </c>
    </row>
    <row r="99" spans="1:33">
      <c r="A99" s="4" t="s">
        <v>1221</v>
      </c>
      <c r="AB99" s="9" t="n">
        <v>3.99</v>
      </c>
    </row>
    <row r="100" spans="1:33">
      <c r="A100" s="4" t="s">
        <v>1222</v>
      </c>
      <c r="AB100" s="6" t="n">
        <v>8379</v>
      </c>
    </row>
    <row r="101" spans="1:33">
      <c r="A101" s="4" t="s">
        <v>577</v>
      </c>
      <c r="V101" s="5" t="n">
        <v>700005</v>
      </c>
      <c r="Z101" s="5" t="n">
        <v>700001</v>
      </c>
      <c r="AA101" s="5" t="n">
        <v>699994</v>
      </c>
    </row>
    <row r="102" spans="1:33">
      <c r="A102" s="4" t="s">
        <v>576</v>
      </c>
      <c r="AE102" s="5" t="n">
        <v>0</v>
      </c>
      <c r="AF102" s="5" t="n">
        <v>700005</v>
      </c>
    </row>
    <row r="103" spans="1:33">
      <c r="A103" s="4" t="s">
        <v>578</v>
      </c>
    </row>
    <row r="104" spans="1:33">
      <c r="A104" s="3" t="s">
        <v>1185</v>
      </c>
    </row>
    <row r="105" spans="1:33">
      <c r="A105" s="4" t="s">
        <v>1223</v>
      </c>
      <c r="AB105" s="5" t="n">
        <v>1500000</v>
      </c>
    </row>
    <row r="106" spans="1:33">
      <c r="A106" s="4" t="s">
        <v>1224</v>
      </c>
      <c r="AB106" s="9" t="n">
        <v>3.91</v>
      </c>
    </row>
    <row r="107" spans="1:33">
      <c r="A107" s="4" t="s">
        <v>1225</v>
      </c>
      <c r="AB107" s="4" t="s">
        <v>1226</v>
      </c>
    </row>
    <row r="108" spans="1:33">
      <c r="A108" s="4" t="s">
        <v>579</v>
      </c>
      <c r="V108" s="5" t="n">
        <v>500000</v>
      </c>
      <c r="Z108" s="5" t="n">
        <v>500000</v>
      </c>
      <c r="AA108" s="5" t="n">
        <v>500000</v>
      </c>
    </row>
    <row r="109" spans="1:33">
      <c r="A109" s="4" t="s">
        <v>1227</v>
      </c>
      <c r="AB109" s="4" t="s">
        <v>1228</v>
      </c>
    </row>
    <row r="110" spans="1:33">
      <c r="A110" s="4" t="s">
        <v>1229</v>
      </c>
      <c r="AB110" s="9" t="n">
        <v>0.79</v>
      </c>
    </row>
    <row r="111" spans="1:33">
      <c r="A111" s="4" t="s">
        <v>1230</v>
      </c>
      <c r="AB111" s="6" t="n">
        <v>1188</v>
      </c>
    </row>
    <row r="112" spans="1:33">
      <c r="A112" s="4" t="s">
        <v>1231</v>
      </c>
      <c r="AE112" s="5" t="n">
        <v>0</v>
      </c>
      <c r="AF112" s="5" t="n">
        <v>500000</v>
      </c>
    </row>
    <row r="113" spans="1:33">
      <c r="A113" s="4" t="s">
        <v>580</v>
      </c>
      <c r="AE113" s="4" t="s">
        <v>5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2</v>
      </c>
      <c r="B1" s="2" t="s">
        <v>1</v>
      </c>
    </row>
    <row r="2" spans="1:2">
      <c r="B2" s="2" t="s">
        <v>1233</v>
      </c>
    </row>
    <row r="3" spans="1:2">
      <c r="A3" s="4" t="s">
        <v>1234</v>
      </c>
      <c r="B3" s="4" t="s">
        <v>549</v>
      </c>
    </row>
    <row r="4" spans="1:2">
      <c r="A4" s="4" t="s">
        <v>1235</v>
      </c>
      <c r="B4" s="6" t="n">
        <v>1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9</v>
      </c>
      <c r="C2" s="2" t="s">
        <v>30</v>
      </c>
      <c r="D2" s="2" t="s">
        <v>83</v>
      </c>
    </row>
    <row r="3" spans="1:4">
      <c r="A3" s="4" t="s">
        <v>1237</v>
      </c>
      <c r="B3" s="6" t="n">
        <v>290245</v>
      </c>
      <c r="C3" s="6" t="n">
        <v>313396</v>
      </c>
      <c r="D3" s="6" t="n">
        <v>264877</v>
      </c>
    </row>
    <row r="4" spans="1:4">
      <c r="A4" s="4" t="s">
        <v>1238</v>
      </c>
    </row>
    <row r="5" spans="1:4">
      <c r="A5" s="4" t="s">
        <v>1237</v>
      </c>
      <c r="B5" s="5" t="n">
        <v>179256</v>
      </c>
      <c r="C5" s="5" t="n">
        <v>208690</v>
      </c>
      <c r="D5" s="5" t="n">
        <v>167670</v>
      </c>
    </row>
    <row r="6" spans="1:4">
      <c r="A6" s="4" t="s">
        <v>1239</v>
      </c>
    </row>
    <row r="7" spans="1:4">
      <c r="A7" s="4" t="s">
        <v>1237</v>
      </c>
      <c r="B7" s="5" t="n">
        <v>40237</v>
      </c>
      <c r="C7" s="5" t="n">
        <v>40147</v>
      </c>
      <c r="D7" s="5" t="n">
        <v>40875</v>
      </c>
    </row>
    <row r="8" spans="1:4">
      <c r="A8" s="4" t="s">
        <v>1240</v>
      </c>
    </row>
    <row r="9" spans="1:4">
      <c r="A9" s="4" t="s">
        <v>1237</v>
      </c>
      <c r="B9" s="6" t="n">
        <v>70752</v>
      </c>
      <c r="C9" s="6" t="n">
        <v>64559</v>
      </c>
      <c r="D9" s="6" t="n">
        <v>563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9</v>
      </c>
      <c r="C2" s="2" t="s">
        <v>30</v>
      </c>
      <c r="D2" s="2" t="s">
        <v>83</v>
      </c>
    </row>
    <row r="3" spans="1:4">
      <c r="A3" s="3" t="s">
        <v>1242</v>
      </c>
    </row>
    <row r="4" spans="1:4">
      <c r="A4" s="4" t="s">
        <v>99</v>
      </c>
      <c r="B4" s="6" t="n">
        <v>62878</v>
      </c>
      <c r="C4" s="6" t="n">
        <v>89737</v>
      </c>
      <c r="D4" s="6" t="n">
        <v>13047</v>
      </c>
    </row>
    <row r="5" spans="1:4">
      <c r="A5" s="3" t="s">
        <v>1243</v>
      </c>
    </row>
    <row r="6" spans="1:4">
      <c r="A6" s="4" t="s">
        <v>1244</v>
      </c>
      <c r="B6" s="5" t="n">
        <v>0</v>
      </c>
      <c r="C6" s="5" t="n">
        <v>-78</v>
      </c>
      <c r="D6" s="5" t="n">
        <v>-108</v>
      </c>
    </row>
    <row r="7" spans="1:4">
      <c r="A7" s="4" t="s">
        <v>1245</v>
      </c>
      <c r="B7" s="5" t="n">
        <v>0</v>
      </c>
      <c r="C7" s="5" t="n">
        <v>-281</v>
      </c>
      <c r="D7" s="5" t="n">
        <v>-642</v>
      </c>
    </row>
    <row r="8" spans="1:4">
      <c r="A8" s="4" t="s">
        <v>1246</v>
      </c>
      <c r="B8" s="5" t="n">
        <v>-105</v>
      </c>
      <c r="C8" s="5" t="n">
        <v>-245</v>
      </c>
      <c r="D8" s="5" t="n">
        <v>-385</v>
      </c>
    </row>
    <row r="9" spans="1:4">
      <c r="A9" s="4" t="s">
        <v>1247</v>
      </c>
      <c r="B9" s="5" t="n">
        <v>-3058</v>
      </c>
      <c r="C9" s="5" t="n">
        <v>-4337</v>
      </c>
      <c r="D9" s="5" t="n">
        <v>-541</v>
      </c>
    </row>
    <row r="10" spans="1:4">
      <c r="A10" s="4" t="s">
        <v>104</v>
      </c>
      <c r="B10" s="5" t="n">
        <v>59715</v>
      </c>
      <c r="C10" s="5" t="n">
        <v>84796</v>
      </c>
      <c r="D10" s="5" t="n">
        <v>11371</v>
      </c>
    </row>
    <row r="11" spans="1:4">
      <c r="A11" s="3" t="s">
        <v>1248</v>
      </c>
    </row>
    <row r="12" spans="1:4">
      <c r="A12" s="4" t="s">
        <v>1244</v>
      </c>
      <c r="B12" s="5" t="n">
        <v>0</v>
      </c>
      <c r="C12" s="5" t="n">
        <v>78</v>
      </c>
      <c r="D12" s="5" t="n">
        <v>0</v>
      </c>
    </row>
    <row r="13" spans="1:4">
      <c r="A13" s="4" t="s">
        <v>1245</v>
      </c>
      <c r="B13" s="5" t="n">
        <v>0</v>
      </c>
      <c r="C13" s="5" t="n">
        <v>281</v>
      </c>
      <c r="D13" s="5" t="n">
        <v>0</v>
      </c>
    </row>
    <row r="14" spans="1:4">
      <c r="A14" s="4" t="s">
        <v>1246</v>
      </c>
      <c r="B14" s="5" t="n">
        <v>105</v>
      </c>
      <c r="C14" s="5" t="n">
        <v>245</v>
      </c>
      <c r="D14" s="5" t="n">
        <v>0</v>
      </c>
    </row>
    <row r="15" spans="1:4">
      <c r="A15" s="4" t="s">
        <v>103</v>
      </c>
      <c r="B15" s="5" t="n">
        <v>0</v>
      </c>
      <c r="C15" s="5" t="n">
        <v>0</v>
      </c>
      <c r="D15" s="5" t="n">
        <v>541</v>
      </c>
    </row>
    <row r="16" spans="1:4">
      <c r="A16" s="4" t="s">
        <v>105</v>
      </c>
      <c r="B16" s="6" t="n">
        <v>59820</v>
      </c>
      <c r="C16" s="6" t="n">
        <v>85400</v>
      </c>
      <c r="D16" s="6" t="n">
        <v>11912</v>
      </c>
    </row>
    <row r="17" spans="1:4">
      <c r="A17" s="3" t="s">
        <v>1249</v>
      </c>
    </row>
    <row r="18" spans="1:4">
      <c r="A18" s="4" t="s">
        <v>1250</v>
      </c>
      <c r="B18" s="5" t="n">
        <v>149932713</v>
      </c>
      <c r="C18" s="5" t="n">
        <v>150025086</v>
      </c>
      <c r="D18" s="5" t="n">
        <v>147606448</v>
      </c>
    </row>
    <row r="19" spans="1:4">
      <c r="A19" s="4" t="s">
        <v>1251</v>
      </c>
      <c r="B19" s="5" t="n">
        <v>232787</v>
      </c>
      <c r="C19" s="5" t="n">
        <v>1200000</v>
      </c>
      <c r="D19" s="5" t="n">
        <v>1200000</v>
      </c>
    </row>
    <row r="20" spans="1:4">
      <c r="A20" s="4" t="s">
        <v>1252</v>
      </c>
      <c r="B20" s="5" t="n">
        <v>0</v>
      </c>
      <c r="C20" s="5" t="n">
        <v>156893</v>
      </c>
      <c r="D20" s="5" t="n">
        <v>0</v>
      </c>
    </row>
    <row r="21" spans="1:4">
      <c r="A21" s="4" t="s">
        <v>1253</v>
      </c>
      <c r="B21" s="5" t="n">
        <v>0</v>
      </c>
      <c r="C21" s="5" t="n">
        <v>0</v>
      </c>
      <c r="D21" s="5" t="n">
        <v>7676000</v>
      </c>
    </row>
    <row r="22" spans="1:4">
      <c r="A22" s="4" t="s">
        <v>1254</v>
      </c>
      <c r="B22" s="5" t="n">
        <v>0</v>
      </c>
      <c r="C22" s="5" t="n">
        <v>647758</v>
      </c>
      <c r="D22" s="5" t="n">
        <v>0</v>
      </c>
    </row>
    <row r="23" spans="1:4">
      <c r="A23" s="4" t="s">
        <v>1255</v>
      </c>
      <c r="B23" s="5" t="n">
        <v>570656</v>
      </c>
      <c r="C23" s="5" t="n">
        <v>1270658</v>
      </c>
      <c r="D23" s="5" t="n">
        <v>0</v>
      </c>
    </row>
    <row r="24" spans="1:4">
      <c r="A24" s="4" t="s">
        <v>1256</v>
      </c>
      <c r="B24" s="5" t="n">
        <v>150736156</v>
      </c>
      <c r="C24" s="5" t="n">
        <v>153300395</v>
      </c>
      <c r="D24" s="5" t="n">
        <v>156482448</v>
      </c>
    </row>
    <row r="25" spans="1:4">
      <c r="A25" s="4" t="s">
        <v>1257</v>
      </c>
      <c r="B25" s="8" t="n">
        <v>0.4</v>
      </c>
      <c r="C25" s="9" t="n">
        <v>0.57</v>
      </c>
      <c r="D25" s="9" t="n">
        <v>0.08</v>
      </c>
    </row>
    <row r="26" spans="1:4">
      <c r="A26" s="4" t="s">
        <v>1258</v>
      </c>
      <c r="B26" s="8" t="n">
        <v>0.4</v>
      </c>
      <c r="C26" s="9" t="n">
        <v>0.5600000000000001</v>
      </c>
      <c r="D26" s="9" t="n">
        <v>0.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259</v>
      </c>
      <c r="B1" s="2" t="s">
        <v>1</v>
      </c>
    </row>
    <row r="2" spans="1:4">
      <c r="B2" s="2" t="s">
        <v>29</v>
      </c>
      <c r="C2" s="2" t="s">
        <v>30</v>
      </c>
      <c r="D2" s="2" t="s">
        <v>83</v>
      </c>
    </row>
    <row r="3" spans="1:4">
      <c r="A3" s="3" t="s">
        <v>261</v>
      </c>
    </row>
    <row r="4" spans="1:4">
      <c r="A4" s="4" t="s">
        <v>1260</v>
      </c>
      <c r="B4" s="5" t="n">
        <v>9176000</v>
      </c>
      <c r="C4" s="5" t="n">
        <v>9176000</v>
      </c>
      <c r="D4" s="5" t="n">
        <v>48302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261</v>
      </c>
      <c r="B1" s="2" t="s">
        <v>1</v>
      </c>
    </row>
    <row r="2" spans="1:3">
      <c r="B2" s="2" t="s">
        <v>29</v>
      </c>
      <c r="C2" s="2" t="s">
        <v>30</v>
      </c>
    </row>
    <row r="3" spans="1:3">
      <c r="A3" s="3" t="s">
        <v>265</v>
      </c>
    </row>
    <row r="4" spans="1:3">
      <c r="A4" s="4" t="s">
        <v>1262</v>
      </c>
      <c r="B4" s="6" t="n">
        <v>612</v>
      </c>
      <c r="C4" s="6" t="n">
        <v>55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64"/>
    <col customWidth="1" max="2" min="2" width="27"/>
    <col customWidth="1" max="3" min="3" width="24"/>
    <col customWidth="1" max="4" min="4" width="27"/>
    <col customWidth="1" max="5" min="5" width="21"/>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1"/>
    <col customWidth="1" max="15" min="15" width="27"/>
    <col customWidth="1" max="16" min="16" width="27"/>
    <col customWidth="1" max="17" min="17" width="27"/>
    <col customWidth="1" max="18" min="18" width="21"/>
  </cols>
  <sheetData>
    <row r="1" spans="1:18">
      <c r="A1" s="1" t="s">
        <v>1263</v>
      </c>
      <c r="B1" s="2" t="s">
        <v>1153</v>
      </c>
      <c r="C1" s="2" t="s">
        <v>1264</v>
      </c>
      <c r="D1" s="2" t="s">
        <v>1265</v>
      </c>
      <c r="E1" s="2" t="s">
        <v>1266</v>
      </c>
      <c r="F1" s="2" t="s">
        <v>1267</v>
      </c>
      <c r="G1" s="2" t="s">
        <v>1159</v>
      </c>
      <c r="H1" s="2" t="s">
        <v>1162</v>
      </c>
      <c r="I1" s="2" t="s">
        <v>1164</v>
      </c>
      <c r="J1" s="2" t="s">
        <v>1165</v>
      </c>
      <c r="K1" s="2" t="s">
        <v>1170</v>
      </c>
      <c r="L1" s="2" t="s">
        <v>764</v>
      </c>
      <c r="M1" s="2" t="s">
        <v>1171</v>
      </c>
      <c r="N1" s="2" t="s">
        <v>1268</v>
      </c>
      <c r="O1" s="2" t="s">
        <v>391</v>
      </c>
      <c r="P1" s="2" t="s">
        <v>765</v>
      </c>
      <c r="Q1" s="2" t="s">
        <v>392</v>
      </c>
      <c r="R1" s="2" t="s">
        <v>644</v>
      </c>
    </row>
    <row r="2" spans="1:18">
      <c r="A2" s="3" t="s">
        <v>1269</v>
      </c>
    </row>
    <row r="3" spans="1:18">
      <c r="A3" s="4" t="s">
        <v>1270</v>
      </c>
      <c r="O3" s="6" t="n">
        <v>4000</v>
      </c>
      <c r="Q3" s="6" t="n">
        <v>5500</v>
      </c>
      <c r="R3" s="6" t="n">
        <v>0</v>
      </c>
    </row>
    <row r="4" spans="1:18">
      <c r="A4" s="4" t="s">
        <v>725</v>
      </c>
      <c r="O4" s="6" t="n">
        <v>0</v>
      </c>
      <c r="Q4" s="6" t="n">
        <v>192930</v>
      </c>
      <c r="R4" s="6" t="n">
        <v>161932</v>
      </c>
    </row>
    <row r="5" spans="1:18">
      <c r="A5" s="4" t="s">
        <v>404</v>
      </c>
    </row>
    <row r="6" spans="1:18">
      <c r="A6" s="3" t="s">
        <v>1269</v>
      </c>
    </row>
    <row r="7" spans="1:18">
      <c r="A7" s="4" t="s">
        <v>725</v>
      </c>
      <c r="N7" s="6" t="n">
        <v>104451</v>
      </c>
    </row>
    <row r="8" spans="1:18">
      <c r="A8" s="4" t="s">
        <v>778</v>
      </c>
      <c r="L8" s="5" t="n">
        <v>5655</v>
      </c>
      <c r="P8" s="5" t="n">
        <v>1143</v>
      </c>
    </row>
    <row r="9" spans="1:18">
      <c r="A9" s="4" t="s">
        <v>777</v>
      </c>
      <c r="L9" s="6" t="n">
        <v>75</v>
      </c>
      <c r="P9" s="6" t="n">
        <v>14</v>
      </c>
    </row>
    <row r="10" spans="1:18">
      <c r="A10" s="4" t="s">
        <v>73</v>
      </c>
    </row>
    <row r="11" spans="1:18">
      <c r="A11" s="3" t="s">
        <v>1269</v>
      </c>
    </row>
    <row r="12" spans="1:18">
      <c r="A12" s="4" t="s">
        <v>1270</v>
      </c>
      <c r="B12" s="6" t="n">
        <v>1000</v>
      </c>
      <c r="G12" s="6" t="n">
        <v>1000</v>
      </c>
      <c r="H12" s="6" t="n">
        <v>250</v>
      </c>
      <c r="I12" s="6" t="n">
        <v>1000</v>
      </c>
      <c r="J12" s="6" t="n">
        <v>500</v>
      </c>
      <c r="K12" s="6" t="n">
        <v>1000</v>
      </c>
      <c r="M12" s="6" t="n">
        <v>750</v>
      </c>
    </row>
    <row r="13" spans="1:18">
      <c r="A13" s="4" t="s">
        <v>1271</v>
      </c>
      <c r="B13" s="5" t="n">
        <v>100000</v>
      </c>
      <c r="G13" s="5" t="n">
        <v>100000</v>
      </c>
      <c r="H13" s="5" t="n">
        <v>25000</v>
      </c>
      <c r="I13" s="5" t="n">
        <v>100000</v>
      </c>
      <c r="J13" s="5" t="n">
        <v>50000</v>
      </c>
      <c r="K13" s="5" t="n">
        <v>100000</v>
      </c>
      <c r="M13" s="5" t="n">
        <v>75000</v>
      </c>
      <c r="O13" s="5" t="n">
        <v>400000</v>
      </c>
      <c r="Q13" s="5" t="n">
        <v>150000</v>
      </c>
    </row>
    <row r="14" spans="1:18">
      <c r="A14" s="4" t="s">
        <v>1272</v>
      </c>
    </row>
    <row r="15" spans="1:18">
      <c r="A15" s="3" t="s">
        <v>1269</v>
      </c>
    </row>
    <row r="16" spans="1:18">
      <c r="A16" s="4" t="s">
        <v>778</v>
      </c>
      <c r="F16" s="5" t="n">
        <v>6446</v>
      </c>
    </row>
    <row r="17" spans="1:18">
      <c r="A17" s="4" t="s">
        <v>777</v>
      </c>
      <c r="F17" s="6" t="n">
        <v>79</v>
      </c>
    </row>
    <row r="18" spans="1:18">
      <c r="A18" s="4" t="s">
        <v>1273</v>
      </c>
      <c r="F18" s="4" t="s">
        <v>408</v>
      </c>
    </row>
    <row r="19" spans="1:18">
      <c r="A19" s="4" t="s">
        <v>1274</v>
      </c>
    </row>
    <row r="20" spans="1:18">
      <c r="A20" s="3" t="s">
        <v>1269</v>
      </c>
    </row>
    <row r="21" spans="1:18">
      <c r="A21" s="4" t="s">
        <v>949</v>
      </c>
      <c r="E21" s="4" t="s">
        <v>1275</v>
      </c>
    </row>
    <row r="22" spans="1:18">
      <c r="A22" s="4" t="s">
        <v>725</v>
      </c>
      <c r="E22" s="6" t="n">
        <v>26650</v>
      </c>
    </row>
    <row r="23" spans="1:18">
      <c r="A23" s="4" t="s">
        <v>951</v>
      </c>
      <c r="E23" s="5" t="n">
        <v>4</v>
      </c>
    </row>
    <row r="24" spans="1:18">
      <c r="A24" s="4" t="s">
        <v>954</v>
      </c>
      <c r="E24" s="4" t="s">
        <v>974</v>
      </c>
    </row>
    <row r="25" spans="1:18">
      <c r="A25" s="4" t="s">
        <v>994</v>
      </c>
      <c r="E25" s="4" t="s">
        <v>1276</v>
      </c>
    </row>
    <row r="26" spans="1:18">
      <c r="A26" s="4" t="s">
        <v>959</v>
      </c>
      <c r="E26" s="4" t="s">
        <v>1277</v>
      </c>
    </row>
    <row r="27" spans="1:18">
      <c r="A27" s="4" t="s">
        <v>996</v>
      </c>
      <c r="E27" s="4" t="s">
        <v>1278</v>
      </c>
    </row>
    <row r="28" spans="1:18">
      <c r="A28" s="4" t="s">
        <v>956</v>
      </c>
      <c r="E28" s="6" t="n">
        <v>650</v>
      </c>
    </row>
    <row r="29" spans="1:18">
      <c r="A29" s="4" t="s">
        <v>1279</v>
      </c>
    </row>
    <row r="30" spans="1:18">
      <c r="A30" s="3" t="s">
        <v>1269</v>
      </c>
    </row>
    <row r="31" spans="1:18">
      <c r="A31" s="4" t="s">
        <v>1270</v>
      </c>
      <c r="D31" s="6" t="n">
        <v>1000</v>
      </c>
    </row>
    <row r="32" spans="1:18">
      <c r="A32" s="4" t="s">
        <v>1271</v>
      </c>
      <c r="D32" s="5" t="n">
        <v>100000</v>
      </c>
    </row>
    <row r="33" spans="1:18">
      <c r="A33" s="4" t="s">
        <v>1280</v>
      </c>
    </row>
    <row r="34" spans="1:18">
      <c r="A34" s="3" t="s">
        <v>1269</v>
      </c>
    </row>
    <row r="35" spans="1:18">
      <c r="A35" s="4" t="s">
        <v>800</v>
      </c>
      <c r="C35" s="4" t="s">
        <v>1281</v>
      </c>
    </row>
    <row r="36" spans="1:18">
      <c r="A36" s="4" t="s">
        <v>1282</v>
      </c>
      <c r="C36" s="9" t="n">
        <v>0.05</v>
      </c>
    </row>
    <row r="37" spans="1:18">
      <c r="A37" s="4" t="s">
        <v>803</v>
      </c>
      <c r="C37" s="4" t="s">
        <v>1283</v>
      </c>
    </row>
    <row r="38" spans="1:18">
      <c r="A38" s="4" t="s">
        <v>806</v>
      </c>
      <c r="C38" s="4" t="s">
        <v>12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7:05:27Z</dcterms:created>
  <dcterms:modified xmlns:dcterms="http://purl.org/dc/terms/" xmlns:xsi="http://www.w3.org/2001/XMLSchema-instance" xsi:type="dcterms:W3CDTF">2017-04-05T17:05:27Z</dcterms:modified>
</cp:coreProperties>
</file>